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sheetId="7" state="visible" r:id="rId7"/>
    <sheet xmlns:r="http://schemas.openxmlformats.org/officeDocument/2006/relationships" name="Basis of Preparation (Notes)" sheetId="8" state="visible" r:id="rId8"/>
    <sheet xmlns:r="http://schemas.openxmlformats.org/officeDocument/2006/relationships" name="Summary of Significant Accounti" sheetId="9" state="visible" r:id="rId9"/>
    <sheet xmlns:r="http://schemas.openxmlformats.org/officeDocument/2006/relationships" name="Changes in Accounting Standards" sheetId="10" state="visible" r:id="rId10"/>
    <sheet xmlns:r="http://schemas.openxmlformats.org/officeDocument/2006/relationships" name="Significant Judgements in Apply" sheetId="11" state="visible" r:id="rId11"/>
    <sheet xmlns:r="http://schemas.openxmlformats.org/officeDocument/2006/relationships" name="Key Sources of Estimation of Un" sheetId="12" state="visible" r:id="rId12"/>
    <sheet xmlns:r="http://schemas.openxmlformats.org/officeDocument/2006/relationships" name="Management of Capital" sheetId="13" state="visible" r:id="rId13"/>
    <sheet xmlns:r="http://schemas.openxmlformats.org/officeDocument/2006/relationships" name="Financial Instruments" sheetId="14" state="visible" r:id="rId14"/>
    <sheet xmlns:r="http://schemas.openxmlformats.org/officeDocument/2006/relationships" name="Short Term Investments" sheetId="15" state="visible" r:id="rId15"/>
    <sheet xmlns:r="http://schemas.openxmlformats.org/officeDocument/2006/relationships" name="Inventories" sheetId="16" state="visible" r:id="rId16"/>
    <sheet xmlns:r="http://schemas.openxmlformats.org/officeDocument/2006/relationships" name="Mineral Properties, Plant and E" sheetId="17" state="visible" r:id="rId17"/>
    <sheet xmlns:r="http://schemas.openxmlformats.org/officeDocument/2006/relationships" name="Impairment of Non-Current Asset" sheetId="18" state="visible" r:id="rId18"/>
    <sheet xmlns:r="http://schemas.openxmlformats.org/officeDocument/2006/relationships" name="Investment in Associates" sheetId="19" state="visible" r:id="rId19"/>
    <sheet xmlns:r="http://schemas.openxmlformats.org/officeDocument/2006/relationships" name="Goodwill and Other Assets" sheetId="20" state="visible" r:id="rId20"/>
    <sheet xmlns:r="http://schemas.openxmlformats.org/officeDocument/2006/relationships" name="Accounts Payable" sheetId="21" state="visible" r:id="rId21"/>
    <sheet xmlns:r="http://schemas.openxmlformats.org/officeDocument/2006/relationships" name="Provisions" sheetId="22" state="visible" r:id="rId22"/>
    <sheet xmlns:r="http://schemas.openxmlformats.org/officeDocument/2006/relationships" name="Leases" sheetId="23" state="visible" r:id="rId23"/>
    <sheet xmlns:r="http://schemas.openxmlformats.org/officeDocument/2006/relationships" name="Debt" sheetId="24" state="visible" r:id="rId24"/>
    <sheet xmlns:r="http://schemas.openxmlformats.org/officeDocument/2006/relationships" name="Other Long Term Liabilities" sheetId="25" state="visible" r:id="rId25"/>
    <sheet xmlns:r="http://schemas.openxmlformats.org/officeDocument/2006/relationships" name="Share-Based Compensation And Ot" sheetId="26" state="visible" r:id="rId26"/>
    <sheet xmlns:r="http://schemas.openxmlformats.org/officeDocument/2006/relationships" name="Production Costs" sheetId="27" state="visible" r:id="rId27"/>
    <sheet xmlns:r="http://schemas.openxmlformats.org/officeDocument/2006/relationships" name="Mine Care and Maintenance" sheetId="28" state="visible" r:id="rId28"/>
    <sheet xmlns:r="http://schemas.openxmlformats.org/officeDocument/2006/relationships" name="Interest and Finance Expense" sheetId="29" state="visible" r:id="rId29"/>
    <sheet xmlns:r="http://schemas.openxmlformats.org/officeDocument/2006/relationships" name="Earnings Per Share (Basic and D" sheetId="30" state="visible" r:id="rId30"/>
    <sheet xmlns:r="http://schemas.openxmlformats.org/officeDocument/2006/relationships" name="Supplemental Cash Flow Informat" sheetId="31" state="visible" r:id="rId31"/>
    <sheet xmlns:r="http://schemas.openxmlformats.org/officeDocument/2006/relationships" name="Segment Information" sheetId="32" state="visible" r:id="rId32"/>
    <sheet xmlns:r="http://schemas.openxmlformats.org/officeDocument/2006/relationships" name="Other Expenses" sheetId="33" state="visible" r:id="rId33"/>
    <sheet xmlns:r="http://schemas.openxmlformats.org/officeDocument/2006/relationships" name="Income Taxes" sheetId="34" state="visible" r:id="rId34"/>
    <sheet xmlns:r="http://schemas.openxmlformats.org/officeDocument/2006/relationships" name="Contingencies" sheetId="35" state="visible" r:id="rId35"/>
    <sheet xmlns:r="http://schemas.openxmlformats.org/officeDocument/2006/relationships" name="Related Party Transaction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Tahoe Acquisition (Tables)" sheetId="39" state="visible" r:id="rId39"/>
    <sheet xmlns:r="http://schemas.openxmlformats.org/officeDocument/2006/relationships" name="Financial Instruments (Tables)" sheetId="40" state="visible" r:id="rId40"/>
    <sheet xmlns:r="http://schemas.openxmlformats.org/officeDocument/2006/relationships" name="Short Term Investments (Tables)" sheetId="41" state="visible" r:id="rId41"/>
    <sheet xmlns:r="http://schemas.openxmlformats.org/officeDocument/2006/relationships" name="Inventories (Tables)" sheetId="42" state="visible" r:id="rId42"/>
    <sheet xmlns:r="http://schemas.openxmlformats.org/officeDocument/2006/relationships" name="Mineral Properties, Plant and_2" sheetId="43" state="visible" r:id="rId43"/>
    <sheet xmlns:r="http://schemas.openxmlformats.org/officeDocument/2006/relationships" name="Impairment of Non-Current Ass_2" sheetId="44" state="visible" r:id="rId44"/>
    <sheet xmlns:r="http://schemas.openxmlformats.org/officeDocument/2006/relationships" name="Investment in Associates (Table" sheetId="45" state="visible" r:id="rId45"/>
    <sheet xmlns:r="http://schemas.openxmlformats.org/officeDocument/2006/relationships" name="Goodwill and Other Assets (Tabl" sheetId="46" state="visible" r:id="rId46"/>
    <sheet xmlns:r="http://schemas.openxmlformats.org/officeDocument/2006/relationships" name="Accounts Payable (Tables)" sheetId="47" state="visible" r:id="rId47"/>
    <sheet xmlns:r="http://schemas.openxmlformats.org/officeDocument/2006/relationships" name="Provisions (Tables)" sheetId="48" state="visible" r:id="rId48"/>
    <sheet xmlns:r="http://schemas.openxmlformats.org/officeDocument/2006/relationships" name="Leases (Tables)" sheetId="49" state="visible" r:id="rId49"/>
    <sheet xmlns:r="http://schemas.openxmlformats.org/officeDocument/2006/relationships" name="Other Long Term Liabilities (Ta" sheetId="50" state="visible" r:id="rId50"/>
    <sheet xmlns:r="http://schemas.openxmlformats.org/officeDocument/2006/relationships" name="Share-Based Compensation And _2" sheetId="51" state="visible" r:id="rId51"/>
    <sheet xmlns:r="http://schemas.openxmlformats.org/officeDocument/2006/relationships" name="Production Costs (Tables)" sheetId="52" state="visible" r:id="rId52"/>
    <sheet xmlns:r="http://schemas.openxmlformats.org/officeDocument/2006/relationships" name="Mine Care and Maintenance (Tabl" sheetId="53" state="visible" r:id="rId53"/>
    <sheet xmlns:r="http://schemas.openxmlformats.org/officeDocument/2006/relationships" name="Interest and Finance Expense (T" sheetId="54" state="visible" r:id="rId54"/>
    <sheet xmlns:r="http://schemas.openxmlformats.org/officeDocument/2006/relationships" name="Earnings Per Share (Basic and_2" sheetId="55" state="visible" r:id="rId55"/>
    <sheet xmlns:r="http://schemas.openxmlformats.org/officeDocument/2006/relationships" name="Supplemental Cash Flow Inform_2" sheetId="56" state="visible" r:id="rId56"/>
    <sheet xmlns:r="http://schemas.openxmlformats.org/officeDocument/2006/relationships" name="Segmented Information (Tables)" sheetId="57" state="visible" r:id="rId57"/>
    <sheet xmlns:r="http://schemas.openxmlformats.org/officeDocument/2006/relationships" name="Other Expenses (Tables)" sheetId="58" state="visible" r:id="rId58"/>
    <sheet xmlns:r="http://schemas.openxmlformats.org/officeDocument/2006/relationships" name="Income Taxes (Tables)" sheetId="59" state="visible" r:id="rId59"/>
    <sheet xmlns:r="http://schemas.openxmlformats.org/officeDocument/2006/relationships" name="Related Party Transactions Disc" sheetId="60" state="visible" r:id="rId60"/>
    <sheet xmlns:r="http://schemas.openxmlformats.org/officeDocument/2006/relationships" name="Summary of Significant Accoun_4" sheetId="61" state="visible" r:id="rId61"/>
    <sheet xmlns:r="http://schemas.openxmlformats.org/officeDocument/2006/relationships" name="Significant Judgements in App_2" sheetId="62" state="visible" r:id="rId62"/>
    <sheet xmlns:r="http://schemas.openxmlformats.org/officeDocument/2006/relationships" name="Management of Capital (Details)" sheetId="63" state="visible" r:id="rId63"/>
    <sheet xmlns:r="http://schemas.openxmlformats.org/officeDocument/2006/relationships" name="Tahoe Acquisition - Additional " sheetId="64" state="visible" r:id="rId64"/>
    <sheet xmlns:r="http://schemas.openxmlformats.org/officeDocument/2006/relationships" name="Tahoe Acquisition - Considerati" sheetId="65" state="visible" r:id="rId65"/>
    <sheet xmlns:r="http://schemas.openxmlformats.org/officeDocument/2006/relationships" name="Tahoe Acquisition - Assets Acqu" sheetId="66" state="visible" r:id="rId66"/>
    <sheet xmlns:r="http://schemas.openxmlformats.org/officeDocument/2006/relationships" name="Financial Instruments - Financi" sheetId="67" state="visible" r:id="rId67"/>
    <sheet xmlns:r="http://schemas.openxmlformats.org/officeDocument/2006/relationships" name="Financial Instruments - Finan_2" sheetId="68" state="visible" r:id="rId68"/>
    <sheet xmlns:r="http://schemas.openxmlformats.org/officeDocument/2006/relationships" name="Financial Instruments - Finan_3" sheetId="69" state="visible" r:id="rId69"/>
    <sheet xmlns:r="http://schemas.openxmlformats.org/officeDocument/2006/relationships" name="Financial Instruments - Derivat" sheetId="70" state="visible" r:id="rId70"/>
    <sheet xmlns:r="http://schemas.openxmlformats.org/officeDocument/2006/relationships" name="Financial Instruments - Fair Va" sheetId="71" state="visible" r:id="rId71"/>
    <sheet xmlns:r="http://schemas.openxmlformats.org/officeDocument/2006/relationships" name="Financial Instruments - Additio" sheetId="72" state="visible" r:id="rId72"/>
    <sheet xmlns:r="http://schemas.openxmlformats.org/officeDocument/2006/relationships" name="Financial Instruments - Exposur" sheetId="73" state="visible" r:id="rId73"/>
    <sheet xmlns:r="http://schemas.openxmlformats.org/officeDocument/2006/relationships" name="Financial Instruments - Contrac" sheetId="74" state="visible" r:id="rId74"/>
    <sheet xmlns:r="http://schemas.openxmlformats.org/officeDocument/2006/relationships" name="Financial Instruments - Expos_2" sheetId="75" state="visible" r:id="rId75"/>
    <sheet xmlns:r="http://schemas.openxmlformats.org/officeDocument/2006/relationships" name="Short Term Investments (Details" sheetId="76" state="visible" r:id="rId76"/>
    <sheet xmlns:r="http://schemas.openxmlformats.org/officeDocument/2006/relationships" name="Inventories (Details)" sheetId="77" state="visible" r:id="rId77"/>
    <sheet xmlns:r="http://schemas.openxmlformats.org/officeDocument/2006/relationships" name="Mineral Properties, Plant and_3" sheetId="78" state="visible" r:id="rId78"/>
    <sheet xmlns:r="http://schemas.openxmlformats.org/officeDocument/2006/relationships" name="Mineral Properties, Plant and_4" sheetId="79" state="visible" r:id="rId79"/>
    <sheet xmlns:r="http://schemas.openxmlformats.org/officeDocument/2006/relationships" name="Impairment of Non-Current Ass_3" sheetId="80" state="visible" r:id="rId80"/>
    <sheet xmlns:r="http://schemas.openxmlformats.org/officeDocument/2006/relationships" name="Impairment of Non-Current Ass_4" sheetId="81" state="visible" r:id="rId81"/>
    <sheet xmlns:r="http://schemas.openxmlformats.org/officeDocument/2006/relationships" name="Investment in Associates - Acti" sheetId="82" state="visible" r:id="rId82"/>
    <sheet xmlns:r="http://schemas.openxmlformats.org/officeDocument/2006/relationships" name="Investment in Associates - Addi" sheetId="83" state="visible" r:id="rId83"/>
    <sheet xmlns:r="http://schemas.openxmlformats.org/officeDocument/2006/relationships" name="Goodwill and Other Assets (Deta" sheetId="84" state="visible" r:id="rId84"/>
    <sheet xmlns:r="http://schemas.openxmlformats.org/officeDocument/2006/relationships" name="Accounts Payable (Details)" sheetId="85" state="visible" r:id="rId85"/>
    <sheet xmlns:r="http://schemas.openxmlformats.org/officeDocument/2006/relationships" name="Provisions (Details)" sheetId="86" state="visible" r:id="rId86"/>
    <sheet xmlns:r="http://schemas.openxmlformats.org/officeDocument/2006/relationships" name="Provisions Current and Non-curr" sheetId="87" state="visible" r:id="rId87"/>
    <sheet xmlns:r="http://schemas.openxmlformats.org/officeDocument/2006/relationships" name="Provisions - Additional Informa" sheetId="88" state="visible" r:id="rId88"/>
    <sheet xmlns:r="http://schemas.openxmlformats.org/officeDocument/2006/relationships" name="Leases - Summary of Changes in " sheetId="89" state="visible" r:id="rId89"/>
    <sheet xmlns:r="http://schemas.openxmlformats.org/officeDocument/2006/relationships" name="Leases - Reconciliation of Undi" sheetId="90" state="visible" r:id="rId90"/>
    <sheet xmlns:r="http://schemas.openxmlformats.org/officeDocument/2006/relationships" name="Debt (Details)" sheetId="91" state="visible" r:id="rId91"/>
    <sheet xmlns:r="http://schemas.openxmlformats.org/officeDocument/2006/relationships" name="Other Long Term Liabilities (De" sheetId="92" state="visible" r:id="rId92"/>
    <sheet xmlns:r="http://schemas.openxmlformats.org/officeDocument/2006/relationships" name="Share-Based Compensation And _3" sheetId="93" state="visible" r:id="rId93"/>
    <sheet xmlns:r="http://schemas.openxmlformats.org/officeDocument/2006/relationships" name="Share-Based Compensation And _4" sheetId="94" state="visible" r:id="rId94"/>
    <sheet xmlns:r="http://schemas.openxmlformats.org/officeDocument/2006/relationships" name="Share-Based Compensation And _5" sheetId="95" state="visible" r:id="rId95"/>
    <sheet xmlns:r="http://schemas.openxmlformats.org/officeDocument/2006/relationships" name="Share-Based Compensation And _6" sheetId="96" state="visible" r:id="rId96"/>
    <sheet xmlns:r="http://schemas.openxmlformats.org/officeDocument/2006/relationships" name="Share-Based Compensation And _7" sheetId="97" state="visible" r:id="rId97"/>
    <sheet xmlns:r="http://schemas.openxmlformats.org/officeDocument/2006/relationships" name="Share-Based Compensation And _8" sheetId="98" state="visible" r:id="rId98"/>
    <sheet xmlns:r="http://schemas.openxmlformats.org/officeDocument/2006/relationships" name="Share-Based Compensation And _9" sheetId="99" state="visible" r:id="rId99"/>
    <sheet xmlns:r="http://schemas.openxmlformats.org/officeDocument/2006/relationships" name="Production Costs (Details)" sheetId="100" state="visible" r:id="rId100"/>
    <sheet xmlns:r="http://schemas.openxmlformats.org/officeDocument/2006/relationships" name="Production Costs - Employee Com" sheetId="101" state="visible" r:id="rId101"/>
    <sheet xmlns:r="http://schemas.openxmlformats.org/officeDocument/2006/relationships" name="Mine Care and Maintenance (Deta" sheetId="102" state="visible" r:id="rId102"/>
    <sheet xmlns:r="http://schemas.openxmlformats.org/officeDocument/2006/relationships" name="Interest and Finance Expense (D" sheetId="103" state="visible" r:id="rId103"/>
    <sheet xmlns:r="http://schemas.openxmlformats.org/officeDocument/2006/relationships" name="Earnings Per Share (Basic and_3" sheetId="104" state="visible" r:id="rId104"/>
    <sheet xmlns:r="http://schemas.openxmlformats.org/officeDocument/2006/relationships" name="Supplemental Cash Flow Inform_3" sheetId="105" state="visible" r:id="rId105"/>
    <sheet xmlns:r="http://schemas.openxmlformats.org/officeDocument/2006/relationships" name="Segmented Information - Summary" sheetId="106" state="visible" r:id="rId106"/>
    <sheet xmlns:r="http://schemas.openxmlformats.org/officeDocument/2006/relationships" name="Segmented Information - Reconci" sheetId="107" state="visible" r:id="rId107"/>
    <sheet xmlns:r="http://schemas.openxmlformats.org/officeDocument/2006/relationships" name="Segmented Information - Schedul" sheetId="108" state="visible" r:id="rId108"/>
    <sheet xmlns:r="http://schemas.openxmlformats.org/officeDocument/2006/relationships" name="Segmented Information - Revenue" sheetId="109" state="visible" r:id="rId109"/>
    <sheet xmlns:r="http://schemas.openxmlformats.org/officeDocument/2006/relationships" name="Segmented Information - Additio" sheetId="110" state="visible" r:id="rId110"/>
    <sheet xmlns:r="http://schemas.openxmlformats.org/officeDocument/2006/relationships" name="Other Expenses (Details)" sheetId="111" state="visible" r:id="rId111"/>
    <sheet xmlns:r="http://schemas.openxmlformats.org/officeDocument/2006/relationships" name="Income Taxes - Components of in" sheetId="112" state="visible" r:id="rId112"/>
    <sheet xmlns:r="http://schemas.openxmlformats.org/officeDocument/2006/relationships" name="Income Taxes - Reconciliation o" sheetId="113" state="visible" r:id="rId113"/>
    <sheet xmlns:r="http://schemas.openxmlformats.org/officeDocument/2006/relationships" name="Income Taxes - Deferred Tax Ass" sheetId="114" state="visible" r:id="rId114"/>
    <sheet xmlns:r="http://schemas.openxmlformats.org/officeDocument/2006/relationships" name="Income Taxes - Components of De" sheetId="115" state="visible" r:id="rId115"/>
    <sheet xmlns:r="http://schemas.openxmlformats.org/officeDocument/2006/relationships" name="Income Taxes - Deductible Tempo" sheetId="116" state="visible" r:id="rId116"/>
    <sheet xmlns:r="http://schemas.openxmlformats.org/officeDocument/2006/relationships" name="Income Taxes - Net Operating Lo" sheetId="117" state="visible" r:id="rId117"/>
    <sheet xmlns:r="http://schemas.openxmlformats.org/officeDocument/2006/relationships" name="Income Taxes - Taxable Temporar" sheetId="118" state="visible" r:id="rId118"/>
    <sheet xmlns:r="http://schemas.openxmlformats.org/officeDocument/2006/relationships" name="Contingencies (Details)" sheetId="119" state="visible" r:id="rId119"/>
    <sheet xmlns:r="http://schemas.openxmlformats.org/officeDocument/2006/relationships" name="Related Party Transactions (Det"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_);_(&quot;$ &quot;(#,##0.0)"/>
    <numFmt numFmtId="168" formatCode="#,##0.000_);(#,##0.000)"/>
    <numFmt numFmtId="169" formatCode="_(&quot;$ &quot;#,##0.000_);_(&quot;$ &quot;(#,##0.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0" customWidth="1" min="1" max="1"/>
    <col width="25" customWidth="1" min="2" max="2"/>
  </cols>
  <sheetData>
    <row r="1">
      <c r="A1" s="1" t="inlineStr">
        <is>
          <t>DEI Document</t>
        </is>
      </c>
      <c r="B1" s="2" t="inlineStr">
        <is>
          <t>12 Months Ended</t>
        </is>
      </c>
    </row>
    <row r="2">
      <c r="B2" s="2" t="inlineStr">
        <is>
          <t>Dec. 31, 2020shares</t>
        </is>
      </c>
    </row>
    <row r="3">
      <c r="A3" s="3" t="inlineStr">
        <is>
          <t>Document Information [Abstract]</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Entity Registrant Name</t>
        </is>
      </c>
      <c r="B9" s="4" t="inlineStr">
        <is>
          <t>PAN AMERICAN SILVER CORP</t>
        </is>
      </c>
    </row>
    <row r="10">
      <c r="A10" s="4" t="inlineStr">
        <is>
          <t>Entity Central Index Key</t>
        </is>
      </c>
      <c r="B10" s="4" t="inlineStr">
        <is>
          <t>000077199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Emerging Growth Company</t>
        </is>
      </c>
      <c r="B14" s="4" t="inlineStr">
        <is>
          <t>false</t>
        </is>
      </c>
    </row>
    <row r="15">
      <c r="A15" s="4" t="inlineStr">
        <is>
          <t>Entity Common Stock, Shares Outstanding</t>
        </is>
      </c>
      <c r="B15" s="5" t="n">
        <v>210258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ounting Standards</t>
        </is>
      </c>
      <c r="B1" s="2" t="inlineStr">
        <is>
          <t>12 Months Ended</t>
        </is>
      </c>
    </row>
    <row r="2">
      <c r="B2" s="2" t="inlineStr">
        <is>
          <t>Dec. 31, 2020</t>
        </is>
      </c>
    </row>
    <row r="3">
      <c r="A3" s="3" t="inlineStr">
        <is>
          <t>Disclosure of significant accounting policies [Abstract]</t>
        </is>
      </c>
    </row>
    <row r="4">
      <c r="A4" s="4" t="inlineStr">
        <is>
          <t>Changes in Accounting Standards</t>
        </is>
      </c>
      <c r="B4" s="4" t="inlineStr">
        <is>
          <t>4. CHANGES IN ACCOUNTING STANDARDS New and amended IFRS standards not yet effective New accounting standards and interpretations have been published that are not mandatory for the current period and have not been early adopted. These standards are not expected to have a material impact on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duction Costs (Details) - USD ($) $ in Thousands</t>
        </is>
      </c>
      <c r="B1" s="2" t="inlineStr">
        <is>
          <t>12 Months Ended</t>
        </is>
      </c>
    </row>
    <row r="2">
      <c r="B2" s="2" t="inlineStr">
        <is>
          <t>Dec. 31, 2020</t>
        </is>
      </c>
      <c r="C2" s="2" t="inlineStr">
        <is>
          <t>Dec. 31, 2019</t>
        </is>
      </c>
    </row>
    <row r="3">
      <c r="A3" s="3" t="inlineStr">
        <is>
          <t>Production Costs [Line Items]</t>
        </is>
      </c>
    </row>
    <row r="4">
      <c r="A4" s="4" t="inlineStr">
        <is>
          <t>Consumption of raw materials and consumables</t>
        </is>
      </c>
      <c r="B4" s="6" t="n">
        <v>284215</v>
      </c>
      <c r="C4" s="6" t="n">
        <v>311812</v>
      </c>
    </row>
    <row r="5">
      <c r="A5" s="4" t="inlineStr">
        <is>
          <t>Employee compensation and benefits expense</t>
        </is>
      </c>
      <c r="B5" s="5" t="n">
        <v>262753</v>
      </c>
      <c r="C5" s="5" t="n">
        <v>271684</v>
      </c>
    </row>
    <row r="6">
      <c r="A6" s="4" t="inlineStr">
        <is>
          <t>Contractors and outside services</t>
        </is>
      </c>
      <c r="B6" s="5" t="n">
        <v>125242</v>
      </c>
      <c r="C6" s="5" t="n">
        <v>117018</v>
      </c>
    </row>
    <row r="7">
      <c r="A7" s="4" t="inlineStr">
        <is>
          <t>Utilities</t>
        </is>
      </c>
      <c r="B7" s="5" t="n">
        <v>39242</v>
      </c>
      <c r="C7" s="5" t="n">
        <v>41674</v>
      </c>
    </row>
    <row r="8">
      <c r="A8" s="4" t="inlineStr">
        <is>
          <t>Other expenses</t>
        </is>
      </c>
      <c r="B8" s="5" t="n">
        <v>18198</v>
      </c>
      <c r="C8" s="5" t="n">
        <v>74469</v>
      </c>
    </row>
    <row r="9">
      <c r="A9" s="4" t="inlineStr">
        <is>
          <t>Changes in inventories</t>
        </is>
      </c>
      <c r="B9" s="5" t="n">
        <v>-32978</v>
      </c>
      <c r="C9" s="5" t="n">
        <v>24640</v>
      </c>
    </row>
    <row r="10">
      <c r="A10" s="4" t="inlineStr">
        <is>
          <t>Production Costs</t>
        </is>
      </c>
      <c r="B10" s="5" t="n">
        <v>696672</v>
      </c>
      <c r="C10" s="5" t="n">
        <v>841297</v>
      </c>
    </row>
    <row r="11">
      <c r="A11" s="4" t="inlineStr">
        <is>
          <t>NRV adjustments to inventory</t>
        </is>
      </c>
      <c r="B11" s="5" t="n">
        <v>-16200</v>
      </c>
      <c r="C11" s="5" t="n">
        <v>-400</v>
      </c>
    </row>
    <row r="12">
      <c r="A12" s="4" t="inlineStr">
        <is>
          <t>Tahoe Resources, Inc [member]</t>
        </is>
      </c>
    </row>
    <row r="13">
      <c r="A13" s="3" t="inlineStr">
        <is>
          <t>Production Costs [Line Items]</t>
        </is>
      </c>
    </row>
    <row r="14">
      <c r="A14" s="4" t="inlineStr">
        <is>
          <t>Fair value increases recognized on select Tahoe inventories</t>
        </is>
      </c>
      <c r="B14" s="6" t="n">
        <v>3500</v>
      </c>
      <c r="C14" s="6" t="n">
        <v>434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ion Costs - Employee Compensation and Benefits Expense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Wages, salaries and bonuses</t>
        </is>
      </c>
      <c r="B4" s="6" t="n">
        <v>317668</v>
      </c>
      <c r="C4" s="6" t="n">
        <v>288015</v>
      </c>
    </row>
    <row r="5">
      <c r="A5" s="4" t="inlineStr">
        <is>
          <t>Share-based compensation</t>
        </is>
      </c>
      <c r="B5" s="5" t="n">
        <v>3024</v>
      </c>
      <c r="C5" s="5" t="n">
        <v>4448</v>
      </c>
    </row>
    <row r="6">
      <c r="A6" s="4" t="inlineStr">
        <is>
          <t>Total employee compensation and benefit expenses</t>
        </is>
      </c>
      <c r="B6" s="5" t="n">
        <v>320692</v>
      </c>
      <c r="C6" s="5" t="n">
        <v>292463</v>
      </c>
    </row>
    <row r="7">
      <c r="A7" s="4" t="inlineStr">
        <is>
          <t>Less: Expensed within Care and Maintenance expenses</t>
        </is>
      </c>
      <c r="B7" s="5" t="n">
        <v>-37695</v>
      </c>
      <c r="C7" s="5" t="n">
        <v>0</v>
      </c>
    </row>
    <row r="8">
      <c r="A8" s="4" t="inlineStr">
        <is>
          <t>Less: Expensed within General and Administrative expenses</t>
        </is>
      </c>
      <c r="B8" s="5" t="n">
        <v>-17180</v>
      </c>
      <c r="C8" s="5" t="n">
        <v>-16156</v>
      </c>
    </row>
    <row r="9">
      <c r="A9" s="4" t="inlineStr">
        <is>
          <t>Less: Expensed within Exploration expenses</t>
        </is>
      </c>
      <c r="B9" s="5" t="n">
        <v>-3064</v>
      </c>
      <c r="C9" s="5" t="n">
        <v>-4623</v>
      </c>
    </row>
    <row r="10">
      <c r="A10" s="4" t="inlineStr">
        <is>
          <t>Employee compensation and benefits expenses included in production costs</t>
        </is>
      </c>
      <c r="B10" s="6" t="n">
        <v>262753</v>
      </c>
      <c r="C10" s="6" t="n">
        <v>271684</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Care and Maintenance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Mine care and maintenance</t>
        </is>
      </c>
      <c r="B4" s="6" t="n">
        <v>102105</v>
      </c>
      <c r="C4" s="6" t="n">
        <v>23662</v>
      </c>
    </row>
    <row r="5">
      <c r="A5" s="4" t="inlineStr">
        <is>
          <t>Mine care and maintenance</t>
        </is>
      </c>
      <c r="B5" s="5" t="n">
        <v>102105</v>
      </c>
      <c r="C5" s="5" t="n">
        <v>23662</v>
      </c>
    </row>
    <row r="6">
      <c r="A6" s="4" t="inlineStr">
        <is>
          <t>Gross carrying amount [member]</t>
        </is>
      </c>
    </row>
    <row r="7">
      <c r="A7" s="3" t="inlineStr">
        <is>
          <t>Disclosure of detailed information about property, plant and equipment [line items]</t>
        </is>
      </c>
    </row>
    <row r="8">
      <c r="A8" s="4" t="inlineStr">
        <is>
          <t>Mine care and maintenance</t>
        </is>
      </c>
      <c r="B8" s="5" t="n">
        <v>84130</v>
      </c>
      <c r="C8" s="5" t="n">
        <v>23662</v>
      </c>
    </row>
    <row r="9">
      <c r="A9" s="4" t="inlineStr">
        <is>
          <t>Mine care and maintenance</t>
        </is>
      </c>
      <c r="B9" s="5" t="n">
        <v>84130</v>
      </c>
      <c r="C9" s="5" t="n">
        <v>23662</v>
      </c>
    </row>
    <row r="10">
      <c r="A10" s="4" t="inlineStr">
        <is>
          <t>Gross carrying amount [member] | COVID-19, Suspension of Mines [Member]</t>
        </is>
      </c>
    </row>
    <row r="11">
      <c r="A11" s="3" t="inlineStr">
        <is>
          <t>Disclosure of detailed information about property, plant and equipment [line items]</t>
        </is>
      </c>
    </row>
    <row r="12">
      <c r="A12" s="4" t="inlineStr">
        <is>
          <t>Mine care and maintenance</t>
        </is>
      </c>
      <c r="B12" s="5" t="n">
        <v>58300</v>
      </c>
    </row>
    <row r="13">
      <c r="A13" s="4" t="inlineStr">
        <is>
          <t>Mine care and maintenance</t>
        </is>
      </c>
      <c r="B13" s="5" t="n">
        <v>58300</v>
      </c>
    </row>
    <row r="14">
      <c r="A14" s="4" t="inlineStr">
        <is>
          <t>Accumulated Depreciation [member]</t>
        </is>
      </c>
    </row>
    <row r="15">
      <c r="A15" s="3" t="inlineStr">
        <is>
          <t>Disclosure of detailed information about property, plant and equipment [line items]</t>
        </is>
      </c>
    </row>
    <row r="16">
      <c r="A16" s="4" t="inlineStr">
        <is>
          <t>Mine care and maintenance</t>
        </is>
      </c>
      <c r="B16" s="5" t="n">
        <v>17975</v>
      </c>
      <c r="C16" s="5" t="n">
        <v>0</v>
      </c>
    </row>
    <row r="17">
      <c r="A17" s="4" t="inlineStr">
        <is>
          <t>Mine care and maintenance</t>
        </is>
      </c>
      <c r="B17" s="5" t="n">
        <v>17975</v>
      </c>
      <c r="C17" s="6" t="n">
        <v>0</v>
      </c>
    </row>
    <row r="18">
      <c r="A18" s="4" t="inlineStr">
        <is>
          <t>Accumulated Depreciation [member] | COVID-19, Suspension of Mines [Member]</t>
        </is>
      </c>
    </row>
    <row r="19">
      <c r="A19" s="3" t="inlineStr">
        <is>
          <t>Disclosure of detailed information about property, plant and equipment [line items]</t>
        </is>
      </c>
    </row>
    <row r="20">
      <c r="A20" s="4" t="inlineStr">
        <is>
          <t>Mine care and maintenance</t>
        </is>
      </c>
      <c r="B20" s="5" t="n">
        <v>16800</v>
      </c>
    </row>
    <row r="21">
      <c r="A21" s="4" t="inlineStr">
        <is>
          <t>Mine care and maintenance</t>
        </is>
      </c>
      <c r="B21" s="6" t="n">
        <v>168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erest and Finance Expense (Details) - USD ($) $ in Thousands</t>
        </is>
      </c>
      <c r="B1" s="2" t="inlineStr">
        <is>
          <t>12 Months Ended</t>
        </is>
      </c>
    </row>
    <row r="2">
      <c r="B2" s="2" t="inlineStr">
        <is>
          <t>Dec. 31, 2020</t>
        </is>
      </c>
      <c r="C2" s="2" t="inlineStr">
        <is>
          <t>Dec. 31, 2019</t>
        </is>
      </c>
    </row>
    <row r="3">
      <c r="A3" s="3" t="inlineStr">
        <is>
          <t>Borrowing costs [abstract]</t>
        </is>
      </c>
    </row>
    <row r="4">
      <c r="A4" s="4" t="inlineStr">
        <is>
          <t>Interest expense</t>
        </is>
      </c>
      <c r="B4" s="6" t="n">
        <v>9216</v>
      </c>
      <c r="C4" s="6" t="n">
        <v>16879</v>
      </c>
    </row>
    <row r="5">
      <c r="A5" s="4" t="inlineStr">
        <is>
          <t>Finance fees</t>
        </is>
      </c>
      <c r="B5" s="5" t="n">
        <v>2628</v>
      </c>
      <c r="C5" s="5" t="n">
        <v>2500</v>
      </c>
    </row>
    <row r="6">
      <c r="A6" s="4" t="inlineStr">
        <is>
          <t>Accretion expense (Note 17)</t>
        </is>
      </c>
      <c r="B6" s="5" t="n">
        <v>8260</v>
      </c>
      <c r="C6" s="5" t="n">
        <v>9903</v>
      </c>
    </row>
    <row r="7">
      <c r="A7" s="4" t="inlineStr">
        <is>
          <t>Interest and finance expense</t>
        </is>
      </c>
      <c r="B7" s="6" t="n">
        <v>20104</v>
      </c>
      <c r="C7" s="6" t="n">
        <v>2928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Basic and Diluted) (Details) - USD ($) $ / shares in Units, $ in Thousands</t>
        </is>
      </c>
      <c r="B1" s="2" t="inlineStr">
        <is>
          <t>12 Months Ended</t>
        </is>
      </c>
    </row>
    <row r="2">
      <c r="B2" s="2" t="inlineStr">
        <is>
          <t>Dec. 31, 2020</t>
        </is>
      </c>
      <c r="C2" s="2" t="inlineStr">
        <is>
          <t>Dec. 31, 2019</t>
        </is>
      </c>
    </row>
    <row r="3">
      <c r="A3" s="3" t="inlineStr">
        <is>
          <t>Earnings per share [abstract]</t>
        </is>
      </c>
    </row>
    <row r="4">
      <c r="A4" s="4" t="inlineStr">
        <is>
          <t>Net earnings for the year</t>
        </is>
      </c>
      <c r="B4" s="6" t="n">
        <v>176455</v>
      </c>
      <c r="C4" s="6" t="n">
        <v>111244</v>
      </c>
    </row>
    <row r="5">
      <c r="A5" s="4" t="inlineStr">
        <is>
          <t>Net earnings</t>
        </is>
      </c>
      <c r="B5" s="6" t="n">
        <v>177882</v>
      </c>
      <c r="C5" s="6" t="n">
        <v>110738</v>
      </c>
    </row>
    <row r="6">
      <c r="A6" s="4" t="inlineStr">
        <is>
          <t>Basic earnings per share (shares)</t>
        </is>
      </c>
      <c r="B6" s="5" t="n">
        <v>210085000</v>
      </c>
      <c r="C6" s="5" t="n">
        <v>201397000</v>
      </c>
    </row>
    <row r="7">
      <c r="A7" s="4" t="inlineStr">
        <is>
          <t>Basic earnings per share (in USD per share)</t>
        </is>
      </c>
      <c r="B7" s="7" t="n">
        <v>0.85</v>
      </c>
      <c r="C7" s="7" t="n">
        <v>0.55</v>
      </c>
    </row>
    <row r="8">
      <c r="A8" s="3" t="inlineStr">
        <is>
          <t>Effect of Dilutive Securities:</t>
        </is>
      </c>
    </row>
    <row r="9">
      <c r="A9" s="4" t="inlineStr">
        <is>
          <t>Stock Options (shares)</t>
        </is>
      </c>
      <c r="B9" s="5" t="n">
        <v>210000</v>
      </c>
      <c r="C9" s="5" t="n">
        <v>174000</v>
      </c>
    </row>
    <row r="10">
      <c r="A10" s="4" t="inlineStr">
        <is>
          <t>Diluted earnings per share (shares)</t>
        </is>
      </c>
      <c r="B10" s="5" t="n">
        <v>210295000</v>
      </c>
      <c r="C10" s="5" t="n">
        <v>201571000</v>
      </c>
    </row>
    <row r="11">
      <c r="A11" s="4" t="inlineStr">
        <is>
          <t>Diluted earnings per share (in USD per share)</t>
        </is>
      </c>
      <c r="B11" s="7" t="n">
        <v>0.85</v>
      </c>
      <c r="C11" s="7" t="n">
        <v>0.55</v>
      </c>
    </row>
    <row r="12">
      <c r="A12" s="4" t="inlineStr">
        <is>
          <t>Potentially dilutive securities excluded from diluted EPS (shares)</t>
        </is>
      </c>
      <c r="B12" s="5" t="n">
        <v>24902</v>
      </c>
      <c r="C12" s="5" t="n">
        <v>71166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0</t>
        </is>
      </c>
      <c r="C2" s="2" t="inlineStr">
        <is>
          <t>Dec. 31, 2019</t>
        </is>
      </c>
    </row>
    <row r="3">
      <c r="A3" s="3" t="inlineStr">
        <is>
          <t>Other operating activities</t>
        </is>
      </c>
    </row>
    <row r="4">
      <c r="A4" s="4" t="inlineStr">
        <is>
          <t>Share-based compensation expense</t>
        </is>
      </c>
      <c r="B4" s="6" t="n">
        <v>3024</v>
      </c>
      <c r="C4" s="6" t="n">
        <v>4448</v>
      </c>
    </row>
    <row r="5">
      <c r="A5" s="4" t="inlineStr">
        <is>
          <t>Gains on securities held</t>
        </is>
      </c>
      <c r="B5" s="5" t="n">
        <v>-58673</v>
      </c>
      <c r="C5" s="5" t="n">
        <v>-83705</v>
      </c>
    </row>
    <row r="6">
      <c r="A6" s="4" t="inlineStr">
        <is>
          <t>Gains on commodity and foreign currency contracts (Note 9d)</t>
        </is>
      </c>
      <c r="B6" s="5" t="n">
        <v>-3543</v>
      </c>
      <c r="C6" s="5" t="n">
        <v>-3315</v>
      </c>
    </row>
    <row r="7">
      <c r="A7" s="4" t="inlineStr">
        <is>
          <t>(Gain) loss on derivatives (Note 9d)</t>
        </is>
      </c>
      <c r="B7" s="5" t="n">
        <v>-38</v>
      </c>
      <c r="C7" s="5" t="n">
        <v>14</v>
      </c>
    </row>
    <row r="8">
      <c r="A8" s="4" t="inlineStr">
        <is>
          <t>Share of income from associate and dilution gain (Note 14)</t>
        </is>
      </c>
      <c r="B8" s="5" t="n">
        <v>-10529</v>
      </c>
      <c r="C8" s="5" t="n">
        <v>-15245</v>
      </c>
    </row>
    <row r="9">
      <c r="A9" s="4" t="inlineStr">
        <is>
          <t>Net realizable value adjustment for inventories</t>
        </is>
      </c>
      <c r="B9" s="5" t="n">
        <v>-16175</v>
      </c>
      <c r="C9" s="5" t="n">
        <v>-356</v>
      </c>
    </row>
    <row r="10">
      <c r="A10" s="4" t="inlineStr">
        <is>
          <t>Project development write-down</t>
        </is>
      </c>
      <c r="B10" s="5" t="n">
        <v>0</v>
      </c>
      <c r="C10" s="5" t="n">
        <v>1882</v>
      </c>
    </row>
    <row r="11">
      <c r="A11" s="4" t="inlineStr">
        <is>
          <t>Other inflows (outflows) of cash, classified as operating activities</t>
        </is>
      </c>
      <c r="B11" s="5" t="n">
        <v>-85934</v>
      </c>
      <c r="C11" s="5" t="n">
        <v>-96277</v>
      </c>
    </row>
    <row r="12">
      <c r="A12" s="3" t="inlineStr">
        <is>
          <t>Changes in non-cash operating working capital items:</t>
        </is>
      </c>
    </row>
    <row r="13">
      <c r="A13" s="4" t="inlineStr">
        <is>
          <t>Trade and other receivables</t>
        </is>
      </c>
      <c r="B13" s="5" t="n">
        <v>54838</v>
      </c>
      <c r="C13" s="5" t="n">
        <v>1545</v>
      </c>
    </row>
    <row r="14">
      <c r="A14" s="4" t="inlineStr">
        <is>
          <t>Inventories</t>
        </is>
      </c>
      <c r="B14" s="5" t="n">
        <v>-14623</v>
      </c>
      <c r="C14" s="5" t="n">
        <v>22753</v>
      </c>
    </row>
    <row r="15">
      <c r="A15" s="4" t="inlineStr">
        <is>
          <t>Prepaid expenses</t>
        </is>
      </c>
      <c r="B15" s="5" t="n">
        <v>2353</v>
      </c>
      <c r="C15" s="5" t="n">
        <v>-4093</v>
      </c>
    </row>
    <row r="16">
      <c r="A16" s="4" t="inlineStr">
        <is>
          <t>Accounts payable and accrued liabilities</t>
        </is>
      </c>
      <c r="B16" s="5" t="n">
        <v>56816</v>
      </c>
      <c r="C16" s="5" t="n">
        <v>-43527</v>
      </c>
    </row>
    <row r="17">
      <c r="A17" s="4" t="inlineStr">
        <is>
          <t>Provisions</t>
        </is>
      </c>
      <c r="B17" s="5" t="n">
        <v>-2402</v>
      </c>
      <c r="C17" s="5" t="n">
        <v>-4622</v>
      </c>
    </row>
    <row r="18">
      <c r="A18" s="4" t="inlineStr">
        <is>
          <t>Changes in non-cash working capital</t>
        </is>
      </c>
      <c r="B18" s="5" t="n">
        <v>96982</v>
      </c>
      <c r="C18" s="5" t="n">
        <v>-27944</v>
      </c>
    </row>
    <row r="19">
      <c r="A19" s="3" t="inlineStr">
        <is>
          <t>Significant non-cash items:</t>
        </is>
      </c>
    </row>
    <row r="20">
      <c r="A20" s="4" t="inlineStr">
        <is>
          <t>Shares issued as compensation (Note 26)</t>
        </is>
      </c>
      <c r="B20" s="5" t="n">
        <v>2826</v>
      </c>
      <c r="C20" s="5" t="n">
        <v>2693</v>
      </c>
    </row>
    <row r="21">
      <c r="A21" s="3" t="inlineStr">
        <is>
          <t>Cash and Cash Equivalents</t>
        </is>
      </c>
    </row>
    <row r="22">
      <c r="A22" s="4" t="inlineStr">
        <is>
          <t>Cash in banks</t>
        </is>
      </c>
      <c r="B22" s="5" t="n">
        <v>167113</v>
      </c>
      <c r="C22" s="5" t="n">
        <v>120564</v>
      </c>
    </row>
    <row r="23">
      <c r="A23" s="4" t="inlineStr">
        <is>
          <t>Issued capital</t>
        </is>
      </c>
    </row>
    <row r="24">
      <c r="A24" s="3" t="inlineStr">
        <is>
          <t>Significant non-cash items:</t>
        </is>
      </c>
    </row>
    <row r="25">
      <c r="A25" s="4" t="inlineStr">
        <is>
          <t>Shares issued as compensation (Note 26)</t>
        </is>
      </c>
      <c r="B25" s="6" t="n">
        <v>2826</v>
      </c>
      <c r="C25" s="6" t="n">
        <v>269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Information Relati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Revenue</t>
        </is>
      </c>
      <c r="B4" s="6" t="n">
        <v>1338812</v>
      </c>
      <c r="C4" s="6" t="n">
        <v>1350759</v>
      </c>
    </row>
    <row r="5">
      <c r="A5" s="4" t="inlineStr">
        <is>
          <t>Production costs and royalties</t>
        </is>
      </c>
      <c r="B5" s="5" t="n">
        <v>724166</v>
      </c>
      <c r="C5" s="5" t="n">
        <v>868018</v>
      </c>
    </row>
    <row r="6">
      <c r="A6" s="4" t="inlineStr">
        <is>
          <t>Depreciation</t>
        </is>
      </c>
      <c r="B6" s="5" t="n">
        <v>254469</v>
      </c>
      <c r="C6" s="5" t="n">
        <v>253453</v>
      </c>
    </row>
    <row r="7">
      <c r="A7" s="4" t="inlineStr">
        <is>
          <t>Mine operating earnings</t>
        </is>
      </c>
      <c r="B7" s="5" t="n">
        <v>360177</v>
      </c>
      <c r="C7" s="5" t="n">
        <v>229288</v>
      </c>
    </row>
    <row r="8">
      <c r="A8" s="4" t="inlineStr">
        <is>
          <t>Mine care and maintenance</t>
        </is>
      </c>
      <c r="B8" s="5" t="n">
        <v>102105</v>
      </c>
      <c r="C8" s="5" t="n">
        <v>23662</v>
      </c>
    </row>
    <row r="9">
      <c r="A9" s="4" t="inlineStr">
        <is>
          <t>Capital expenditures</t>
        </is>
      </c>
      <c r="B9" s="5" t="n">
        <v>191657</v>
      </c>
      <c r="C9" s="5" t="n">
        <v>225077</v>
      </c>
    </row>
    <row r="10">
      <c r="A10" s="4" t="inlineStr">
        <is>
          <t>Silver Segment [member]</t>
        </is>
      </c>
    </row>
    <row r="11">
      <c r="A11" s="3" t="inlineStr">
        <is>
          <t>Disclosure of operating segments [line items]</t>
        </is>
      </c>
    </row>
    <row r="12">
      <c r="A12" s="4" t="inlineStr">
        <is>
          <t>Revenue</t>
        </is>
      </c>
      <c r="B12" s="5" t="n">
        <v>630609</v>
      </c>
      <c r="C12" s="5" t="n">
        <v>785366</v>
      </c>
    </row>
    <row r="13">
      <c r="A13" s="4" t="inlineStr">
        <is>
          <t>Production costs and royalties</t>
        </is>
      </c>
      <c r="B13" s="5" t="n">
        <v>396138</v>
      </c>
      <c r="C13" s="5" t="n">
        <v>538054</v>
      </c>
    </row>
    <row r="14">
      <c r="A14" s="4" t="inlineStr">
        <is>
          <t>Depreciation</t>
        </is>
      </c>
      <c r="B14" s="5" t="n">
        <v>138086</v>
      </c>
      <c r="C14" s="5" t="n">
        <v>172299</v>
      </c>
    </row>
    <row r="15">
      <c r="A15" s="4" t="inlineStr">
        <is>
          <t>Mine operating earnings</t>
        </is>
      </c>
      <c r="B15" s="5" t="n">
        <v>96385</v>
      </c>
      <c r="C15" s="5" t="n">
        <v>75013</v>
      </c>
    </row>
    <row r="16">
      <c r="A16" s="4" t="inlineStr">
        <is>
          <t>Mine care and maintenance</t>
        </is>
      </c>
      <c r="B16" s="5" t="n">
        <v>88519</v>
      </c>
      <c r="C16" s="5" t="n">
        <v>17738</v>
      </c>
    </row>
    <row r="17">
      <c r="A17" s="4" t="inlineStr">
        <is>
          <t>Capital expenditures</t>
        </is>
      </c>
      <c r="B17" s="5" t="n">
        <v>109390</v>
      </c>
      <c r="C17" s="5" t="n">
        <v>130003</v>
      </c>
    </row>
    <row r="18">
      <c r="A18" s="4" t="inlineStr">
        <is>
          <t>Gold Segment [member]</t>
        </is>
      </c>
    </row>
    <row r="19">
      <c r="A19" s="3" t="inlineStr">
        <is>
          <t>Disclosure of operating segments [line items]</t>
        </is>
      </c>
    </row>
    <row r="20">
      <c r="A20" s="4" t="inlineStr">
        <is>
          <t>Revenue</t>
        </is>
      </c>
      <c r="B20" s="5" t="n">
        <v>708203</v>
      </c>
      <c r="C20" s="5" t="n">
        <v>565393</v>
      </c>
    </row>
    <row r="21">
      <c r="A21" s="4" t="inlineStr">
        <is>
          <t>Production costs and royalties</t>
        </is>
      </c>
      <c r="B21" s="5" t="n">
        <v>328028</v>
      </c>
      <c r="C21" s="5" t="n">
        <v>329964</v>
      </c>
    </row>
    <row r="22">
      <c r="A22" s="4" t="inlineStr">
        <is>
          <t>Depreciation</t>
        </is>
      </c>
      <c r="B22" s="5" t="n">
        <v>114850</v>
      </c>
      <c r="C22" s="5" t="n">
        <v>79824</v>
      </c>
    </row>
    <row r="23">
      <c r="A23" s="4" t="inlineStr">
        <is>
          <t>Mine operating earnings</t>
        </is>
      </c>
      <c r="B23" s="5" t="n">
        <v>265325</v>
      </c>
      <c r="C23" s="5" t="n">
        <v>155605</v>
      </c>
    </row>
    <row r="24">
      <c r="A24" s="4" t="inlineStr">
        <is>
          <t>Mine care and maintenance</t>
        </is>
      </c>
      <c r="B24" s="5" t="n">
        <v>7567</v>
      </c>
      <c r="C24" s="5" t="n">
        <v>0</v>
      </c>
    </row>
    <row r="25">
      <c r="A25" s="4" t="inlineStr">
        <is>
          <t>Capital expenditures</t>
        </is>
      </c>
      <c r="B25" s="5" t="n">
        <v>81410</v>
      </c>
      <c r="C25" s="5" t="n">
        <v>94584</v>
      </c>
    </row>
    <row r="26">
      <c r="A26" s="4" t="inlineStr">
        <is>
          <t>Dolores mine [member] | Mexico | Silver Segment [member]</t>
        </is>
      </c>
    </row>
    <row r="27">
      <c r="A27" s="3" t="inlineStr">
        <is>
          <t>Disclosure of operating segments [line items]</t>
        </is>
      </c>
    </row>
    <row r="28">
      <c r="A28" s="4" t="inlineStr">
        <is>
          <t>Revenue</t>
        </is>
      </c>
      <c r="B28" s="5" t="n">
        <v>250219</v>
      </c>
      <c r="C28" s="5" t="n">
        <v>248744</v>
      </c>
    </row>
    <row r="29">
      <c r="A29" s="4" t="inlineStr">
        <is>
          <t>Production costs and royalties</t>
        </is>
      </c>
      <c r="B29" s="5" t="n">
        <v>146961</v>
      </c>
      <c r="C29" s="5" t="n">
        <v>191320</v>
      </c>
    </row>
    <row r="30">
      <c r="A30" s="4" t="inlineStr">
        <is>
          <t>Depreciation</t>
        </is>
      </c>
      <c r="B30" s="5" t="n">
        <v>87694</v>
      </c>
      <c r="C30" s="5" t="n">
        <v>104701</v>
      </c>
    </row>
    <row r="31">
      <c r="A31" s="4" t="inlineStr">
        <is>
          <t>Mine operating earnings</t>
        </is>
      </c>
      <c r="B31" s="5" t="n">
        <v>15564</v>
      </c>
      <c r="C31" s="5" t="n">
        <v>-47277</v>
      </c>
    </row>
    <row r="32">
      <c r="A32" s="4" t="inlineStr">
        <is>
          <t>Mine care and maintenance</t>
        </is>
      </c>
      <c r="B32" s="5" t="n">
        <v>10175</v>
      </c>
      <c r="C32" s="5" t="n">
        <v>0</v>
      </c>
    </row>
    <row r="33">
      <c r="A33" s="4" t="inlineStr">
        <is>
          <t>Capital expenditures</t>
        </is>
      </c>
      <c r="B33" s="5" t="n">
        <v>44861</v>
      </c>
      <c r="C33" s="5" t="n">
        <v>50657</v>
      </c>
    </row>
    <row r="34">
      <c r="A34" s="4" t="inlineStr">
        <is>
          <t>La Colorada mine [member] | Mexico | Silver Segment [member]</t>
        </is>
      </c>
    </row>
    <row r="35">
      <c r="A35" s="3" t="inlineStr">
        <is>
          <t>Disclosure of operating segments [line items]</t>
        </is>
      </c>
    </row>
    <row r="36">
      <c r="A36" s="4" t="inlineStr">
        <is>
          <t>Revenue</t>
        </is>
      </c>
      <c r="B36" s="5" t="n">
        <v>128824</v>
      </c>
      <c r="C36" s="5" t="n">
        <v>177698</v>
      </c>
    </row>
    <row r="37">
      <c r="A37" s="4" t="inlineStr">
        <is>
          <t>Production costs and royalties</t>
        </is>
      </c>
      <c r="B37" s="5" t="n">
        <v>69663</v>
      </c>
      <c r="C37" s="5" t="n">
        <v>75139</v>
      </c>
    </row>
    <row r="38">
      <c r="A38" s="4" t="inlineStr">
        <is>
          <t>Depreciation</t>
        </is>
      </c>
      <c r="B38" s="5" t="n">
        <v>19608</v>
      </c>
      <c r="C38" s="5" t="n">
        <v>23175</v>
      </c>
    </row>
    <row r="39">
      <c r="A39" s="4" t="inlineStr">
        <is>
          <t>Mine operating earnings</t>
        </is>
      </c>
      <c r="B39" s="5" t="n">
        <v>39553</v>
      </c>
      <c r="C39" s="5" t="n">
        <v>79384</v>
      </c>
    </row>
    <row r="40">
      <c r="A40" s="4" t="inlineStr">
        <is>
          <t>Mine care and maintenance</t>
        </is>
      </c>
      <c r="B40" s="5" t="n">
        <v>7973</v>
      </c>
      <c r="C40" s="5" t="n">
        <v>0</v>
      </c>
    </row>
    <row r="41">
      <c r="A41" s="4" t="inlineStr">
        <is>
          <t>Capital expenditures</t>
        </is>
      </c>
      <c r="B41" s="5" t="n">
        <v>29388</v>
      </c>
      <c r="C41" s="5" t="n">
        <v>20275</v>
      </c>
    </row>
    <row r="42">
      <c r="A42" s="4" t="inlineStr">
        <is>
          <t>Huaron mine [member] | Peru | Silver Segment [member]</t>
        </is>
      </c>
    </row>
    <row r="43">
      <c r="A43" s="3" t="inlineStr">
        <is>
          <t>Disclosure of operating segments [line items]</t>
        </is>
      </c>
    </row>
    <row r="44">
      <c r="A44" s="4" t="inlineStr">
        <is>
          <t>Revenue</t>
        </is>
      </c>
      <c r="B44" s="5" t="n">
        <v>72073</v>
      </c>
      <c r="C44" s="5" t="n">
        <v>117118</v>
      </c>
    </row>
    <row r="45">
      <c r="A45" s="4" t="inlineStr">
        <is>
          <t>Production costs and royalties</t>
        </is>
      </c>
      <c r="B45" s="5" t="n">
        <v>39612</v>
      </c>
      <c r="C45" s="5" t="n">
        <v>76962</v>
      </c>
    </row>
    <row r="46">
      <c r="A46" s="4" t="inlineStr">
        <is>
          <t>Depreciation</t>
        </is>
      </c>
      <c r="B46" s="5" t="n">
        <v>7069</v>
      </c>
      <c r="C46" s="5" t="n">
        <v>13638</v>
      </c>
    </row>
    <row r="47">
      <c r="A47" s="4" t="inlineStr">
        <is>
          <t>Mine operating earnings</t>
        </is>
      </c>
      <c r="B47" s="5" t="n">
        <v>25392</v>
      </c>
      <c r="C47" s="5" t="n">
        <v>26518</v>
      </c>
    </row>
    <row r="48">
      <c r="A48" s="4" t="inlineStr">
        <is>
          <t>Mine care and maintenance</t>
        </is>
      </c>
      <c r="B48" s="5" t="n">
        <v>20840</v>
      </c>
      <c r="C48" s="5" t="n">
        <v>0</v>
      </c>
    </row>
    <row r="49">
      <c r="A49" s="4" t="inlineStr">
        <is>
          <t>Capital expenditures</t>
        </is>
      </c>
      <c r="B49" s="5" t="n">
        <v>4500</v>
      </c>
      <c r="C49" s="5" t="n">
        <v>10936</v>
      </c>
    </row>
    <row r="50">
      <c r="A50" s="4" t="inlineStr">
        <is>
          <t>Morococha mine [member] | Peru | Silver Segment [member]</t>
        </is>
      </c>
    </row>
    <row r="51">
      <c r="A51" s="3" t="inlineStr">
        <is>
          <t>Disclosure of operating segments [line items]</t>
        </is>
      </c>
    </row>
    <row r="52">
      <c r="A52" s="4" t="inlineStr">
        <is>
          <t>Revenue</t>
        </is>
      </c>
      <c r="B52" s="5" t="n">
        <v>47046</v>
      </c>
      <c r="C52" s="5" t="n">
        <v>101549</v>
      </c>
    </row>
    <row r="53">
      <c r="A53" s="4" t="inlineStr">
        <is>
          <t>Production costs and royalties</t>
        </is>
      </c>
      <c r="B53" s="5" t="n">
        <v>35768</v>
      </c>
      <c r="C53" s="5" t="n">
        <v>73396</v>
      </c>
    </row>
    <row r="54">
      <c r="A54" s="4" t="inlineStr">
        <is>
          <t>Depreciation</t>
        </is>
      </c>
      <c r="B54" s="5" t="n">
        <v>7203</v>
      </c>
      <c r="C54" s="5" t="n">
        <v>15482</v>
      </c>
    </row>
    <row r="55">
      <c r="A55" s="4" t="inlineStr">
        <is>
          <t>Mine operating earnings</t>
        </is>
      </c>
      <c r="B55" s="5" t="n">
        <v>4075</v>
      </c>
      <c r="C55" s="5" t="n">
        <v>12671</v>
      </c>
    </row>
    <row r="56">
      <c r="A56" s="4" t="inlineStr">
        <is>
          <t>Mine care and maintenance</t>
        </is>
      </c>
      <c r="B56" s="5" t="n">
        <v>20023</v>
      </c>
      <c r="C56" s="5" t="n">
        <v>0</v>
      </c>
    </row>
    <row r="57">
      <c r="A57" s="4" t="inlineStr">
        <is>
          <t>Capital expenditures</t>
        </is>
      </c>
      <c r="B57" s="5" t="n">
        <v>10168</v>
      </c>
      <c r="C57" s="5" t="n">
        <v>15556</v>
      </c>
    </row>
    <row r="58">
      <c r="A58" s="4" t="inlineStr">
        <is>
          <t>San Vicente mine [member] | Bolivia | Silver Segment [member]</t>
        </is>
      </c>
    </row>
    <row r="59">
      <c r="A59" s="3" t="inlineStr">
        <is>
          <t>Disclosure of operating segments [line items]</t>
        </is>
      </c>
    </row>
    <row r="60">
      <c r="A60" s="4" t="inlineStr">
        <is>
          <t>Revenue</t>
        </is>
      </c>
      <c r="B60" s="5" t="n">
        <v>48396</v>
      </c>
      <c r="C60" s="5" t="n">
        <v>76968</v>
      </c>
    </row>
    <row r="61">
      <c r="A61" s="4" t="inlineStr">
        <is>
          <t>Production costs and royalties</t>
        </is>
      </c>
      <c r="B61" s="5" t="n">
        <v>35753</v>
      </c>
      <c r="C61" s="5" t="n">
        <v>57805</v>
      </c>
    </row>
    <row r="62">
      <c r="A62" s="4" t="inlineStr">
        <is>
          <t>Depreciation</t>
        </is>
      </c>
      <c r="B62" s="5" t="n">
        <v>6725</v>
      </c>
      <c r="C62" s="5" t="n">
        <v>9449</v>
      </c>
    </row>
    <row r="63">
      <c r="A63" s="4" t="inlineStr">
        <is>
          <t>Mine operating earnings</t>
        </is>
      </c>
      <c r="B63" s="5" t="n">
        <v>5918</v>
      </c>
      <c r="C63" s="5" t="n">
        <v>9714</v>
      </c>
    </row>
    <row r="64">
      <c r="A64" s="4" t="inlineStr">
        <is>
          <t>Mine care and maintenance</t>
        </is>
      </c>
      <c r="B64" s="5" t="n">
        <v>2890</v>
      </c>
      <c r="C64" s="5" t="n">
        <v>0</v>
      </c>
    </row>
    <row r="65">
      <c r="A65" s="4" t="inlineStr">
        <is>
          <t>Capital expenditures</t>
        </is>
      </c>
      <c r="B65" s="5" t="n">
        <v>4877</v>
      </c>
      <c r="C65" s="5" t="n">
        <v>4960</v>
      </c>
    </row>
    <row r="66">
      <c r="A66" s="4" t="inlineStr">
        <is>
          <t>Manantial Espejo mine [member] | Argentina | Silver Segment [member]</t>
        </is>
      </c>
    </row>
    <row r="67">
      <c r="A67" s="3" t="inlineStr">
        <is>
          <t>Disclosure of operating segments [line items]</t>
        </is>
      </c>
    </row>
    <row r="68">
      <c r="A68" s="4" t="inlineStr">
        <is>
          <t>Revenue</t>
        </is>
      </c>
      <c r="B68" s="5" t="n">
        <v>84051</v>
      </c>
      <c r="C68" s="5" t="n">
        <v>63289</v>
      </c>
    </row>
    <row r="69">
      <c r="A69" s="4" t="inlineStr">
        <is>
          <t>Production costs and royalties</t>
        </is>
      </c>
      <c r="B69" s="5" t="n">
        <v>68381</v>
      </c>
      <c r="C69" s="5" t="n">
        <v>63432</v>
      </c>
    </row>
    <row r="70">
      <c r="A70" s="4" t="inlineStr">
        <is>
          <t>Depreciation</t>
        </is>
      </c>
      <c r="B70" s="5" t="n">
        <v>9787</v>
      </c>
      <c r="C70" s="5" t="n">
        <v>5854</v>
      </c>
    </row>
    <row r="71">
      <c r="A71" s="4" t="inlineStr">
        <is>
          <t>Mine operating earnings</t>
        </is>
      </c>
      <c r="B71" s="5" t="n">
        <v>5883</v>
      </c>
      <c r="C71" s="5" t="n">
        <v>-5997</v>
      </c>
    </row>
    <row r="72">
      <c r="A72" s="4" t="inlineStr">
        <is>
          <t>Mine care and maintenance</t>
        </is>
      </c>
      <c r="B72" s="5" t="n">
        <v>5617</v>
      </c>
      <c r="C72" s="5" t="n">
        <v>0</v>
      </c>
    </row>
    <row r="73">
      <c r="A73" s="4" t="inlineStr">
        <is>
          <t>Capital expenditures</t>
        </is>
      </c>
      <c r="B73" s="5" t="n">
        <v>10789</v>
      </c>
      <c r="C73" s="5" t="n">
        <v>26512</v>
      </c>
    </row>
    <row r="74">
      <c r="A74" s="4" t="inlineStr">
        <is>
          <t>Escobal mine [member] | Guatemala | Silver Segment [member]</t>
        </is>
      </c>
    </row>
    <row r="75">
      <c r="A75" s="3" t="inlineStr">
        <is>
          <t>Disclosure of operating segments [line items]</t>
        </is>
      </c>
    </row>
    <row r="76">
      <c r="A76" s="4" t="inlineStr">
        <is>
          <t>Revenue</t>
        </is>
      </c>
      <c r="B76" s="4" t="inlineStr">
        <is>
          <t xml:space="preserve"> </t>
        </is>
      </c>
      <c r="C76" s="5" t="n">
        <v>0</v>
      </c>
    </row>
    <row r="77">
      <c r="A77" s="4" t="inlineStr">
        <is>
          <t>Production costs and royalties</t>
        </is>
      </c>
      <c r="B77" s="5" t="n">
        <v>0</v>
      </c>
      <c r="C77" s="5" t="n">
        <v>0</v>
      </c>
    </row>
    <row r="78">
      <c r="A78" s="4" t="inlineStr">
        <is>
          <t>Depreciation</t>
        </is>
      </c>
      <c r="B78" s="4" t="inlineStr">
        <is>
          <t xml:space="preserve"> </t>
        </is>
      </c>
      <c r="C78" s="5" t="n">
        <v>0</v>
      </c>
    </row>
    <row r="79">
      <c r="A79" s="4" t="inlineStr">
        <is>
          <t>Mine operating earnings</t>
        </is>
      </c>
      <c r="B79" s="5" t="n">
        <v>0</v>
      </c>
      <c r="C79" s="5" t="n">
        <v>0</v>
      </c>
    </row>
    <row r="80">
      <c r="A80" s="4" t="inlineStr">
        <is>
          <t>Mine care and maintenance</t>
        </is>
      </c>
      <c r="B80" s="5" t="n">
        <v>21001</v>
      </c>
      <c r="C80" s="5" t="n">
        <v>17738</v>
      </c>
    </row>
    <row r="81">
      <c r="A81" s="4" t="inlineStr">
        <is>
          <t>Capital expenditures</t>
        </is>
      </c>
      <c r="B81" s="5" t="n">
        <v>4807</v>
      </c>
      <c r="C81" s="5" t="n">
        <v>1107</v>
      </c>
    </row>
    <row r="82">
      <c r="A82" s="4" t="inlineStr">
        <is>
          <t>Shahuindo mine [member] | Peru | Gold Segment [member]</t>
        </is>
      </c>
    </row>
    <row r="83">
      <c r="A83" s="3" t="inlineStr">
        <is>
          <t>Disclosure of operating segments [line items]</t>
        </is>
      </c>
    </row>
    <row r="84">
      <c r="A84" s="4" t="inlineStr">
        <is>
          <t>Revenue</t>
        </is>
      </c>
      <c r="B84" s="5" t="n">
        <v>270043</v>
      </c>
      <c r="C84" s="5" t="n">
        <v>189372</v>
      </c>
    </row>
    <row r="85">
      <c r="A85" s="4" t="inlineStr">
        <is>
          <t>Production costs and royalties</t>
        </is>
      </c>
      <c r="B85" s="5" t="n">
        <v>97940</v>
      </c>
      <c r="C85" s="5" t="n">
        <v>90877</v>
      </c>
    </row>
    <row r="86">
      <c r="A86" s="4" t="inlineStr">
        <is>
          <t>Depreciation</t>
        </is>
      </c>
      <c r="B86" s="5" t="n">
        <v>40562</v>
      </c>
      <c r="C86" s="5" t="n">
        <v>28649</v>
      </c>
    </row>
    <row r="87">
      <c r="A87" s="4" t="inlineStr">
        <is>
          <t>Mine operating earnings</t>
        </is>
      </c>
      <c r="B87" s="5" t="n">
        <v>131541</v>
      </c>
      <c r="C87" s="5" t="n">
        <v>69846</v>
      </c>
    </row>
    <row r="88">
      <c r="A88" s="4" t="inlineStr">
        <is>
          <t>Mine care and maintenance</t>
        </is>
      </c>
      <c r="B88" s="5" t="n">
        <v>3855</v>
      </c>
      <c r="C88" s="5" t="n">
        <v>0</v>
      </c>
    </row>
    <row r="89">
      <c r="A89" s="4" t="inlineStr">
        <is>
          <t>Capital expenditures</t>
        </is>
      </c>
      <c r="B89" s="5" t="n">
        <v>23335</v>
      </c>
      <c r="C89" s="5" t="n">
        <v>33280</v>
      </c>
    </row>
    <row r="90">
      <c r="A90" s="4" t="inlineStr">
        <is>
          <t>La Arena mine [member] | Peru | Gold Segment [member]</t>
        </is>
      </c>
    </row>
    <row r="91">
      <c r="A91" s="3" t="inlineStr">
        <is>
          <t>Disclosure of operating segments [line items]</t>
        </is>
      </c>
    </row>
    <row r="92">
      <c r="A92" s="4" t="inlineStr">
        <is>
          <t>Revenue</t>
        </is>
      </c>
      <c r="B92" s="5" t="n">
        <v>176028</v>
      </c>
      <c r="C92" s="5" t="n">
        <v>174803</v>
      </c>
    </row>
    <row r="93">
      <c r="A93" s="4" t="inlineStr">
        <is>
          <t>Production costs and royalties</t>
        </is>
      </c>
      <c r="B93" s="5" t="n">
        <v>72676</v>
      </c>
      <c r="C93" s="5" t="n">
        <v>99915</v>
      </c>
    </row>
    <row r="94">
      <c r="A94" s="4" t="inlineStr">
        <is>
          <t>Depreciation</t>
        </is>
      </c>
      <c r="B94" s="5" t="n">
        <v>27683</v>
      </c>
      <c r="C94" s="5" t="n">
        <v>14873</v>
      </c>
    </row>
    <row r="95">
      <c r="A95" s="4" t="inlineStr">
        <is>
          <t>Mine operating earnings</t>
        </is>
      </c>
      <c r="B95" s="5" t="n">
        <v>75669</v>
      </c>
      <c r="C95" s="5" t="n">
        <v>60015</v>
      </c>
    </row>
    <row r="96">
      <c r="A96" s="4" t="inlineStr">
        <is>
          <t>Mine care and maintenance</t>
        </is>
      </c>
      <c r="B96" s="5" t="n">
        <v>3712</v>
      </c>
      <c r="C96" s="5" t="n">
        <v>0</v>
      </c>
    </row>
    <row r="97">
      <c r="A97" s="4" t="inlineStr">
        <is>
          <t>Capital expenditures</t>
        </is>
      </c>
      <c r="B97" s="5" t="n">
        <v>37324</v>
      </c>
      <c r="C97" s="5" t="n">
        <v>47557</v>
      </c>
    </row>
    <row r="98">
      <c r="A98" s="4" t="inlineStr">
        <is>
          <t>Timmins mine [member] | Canada | Gold Segment [member]</t>
        </is>
      </c>
    </row>
    <row r="99">
      <c r="A99" s="3" t="inlineStr">
        <is>
          <t>Disclosure of operating segments [line items]</t>
        </is>
      </c>
    </row>
    <row r="100">
      <c r="A100" s="4" t="inlineStr">
        <is>
          <t>Revenue</t>
        </is>
      </c>
      <c r="B100" s="5" t="n">
        <v>262132</v>
      </c>
      <c r="C100" s="5" t="n">
        <v>201218</v>
      </c>
    </row>
    <row r="101">
      <c r="A101" s="4" t="inlineStr">
        <is>
          <t>Production costs and royalties</t>
        </is>
      </c>
      <c r="B101" s="5" t="n">
        <v>157412</v>
      </c>
      <c r="C101" s="5" t="n">
        <v>139172</v>
      </c>
    </row>
    <row r="102">
      <c r="A102" s="4" t="inlineStr">
        <is>
          <t>Depreciation</t>
        </is>
      </c>
      <c r="B102" s="5" t="n">
        <v>46605</v>
      </c>
      <c r="C102" s="5" t="n">
        <v>36302</v>
      </c>
    </row>
    <row r="103">
      <c r="A103" s="4" t="inlineStr">
        <is>
          <t>Mine operating earnings</t>
        </is>
      </c>
      <c r="B103" s="5" t="n">
        <v>58115</v>
      </c>
      <c r="C103" s="5" t="n">
        <v>25744</v>
      </c>
    </row>
    <row r="104">
      <c r="A104" s="4" t="inlineStr">
        <is>
          <t>Mine care and maintenance</t>
        </is>
      </c>
      <c r="B104" s="5" t="n">
        <v>0</v>
      </c>
      <c r="C104" s="5" t="n">
        <v>0</v>
      </c>
    </row>
    <row r="105">
      <c r="A105" s="4" t="inlineStr">
        <is>
          <t>Capital expenditures</t>
        </is>
      </c>
      <c r="B105" s="5" t="n">
        <v>20751</v>
      </c>
      <c r="C105" s="5" t="n">
        <v>13747</v>
      </c>
    </row>
    <row r="106">
      <c r="A106" s="4" t="inlineStr">
        <is>
          <t>Pas Corp mine [member] | Canada | Other Segment [member]</t>
        </is>
      </c>
    </row>
    <row r="107">
      <c r="A107" s="3" t="inlineStr">
        <is>
          <t>Disclosure of operating segments [line items]</t>
        </is>
      </c>
    </row>
    <row r="108">
      <c r="A108" s="4" t="inlineStr">
        <is>
          <t>Revenue</t>
        </is>
      </c>
      <c r="B108" s="4" t="inlineStr">
        <is>
          <t xml:space="preserve"> </t>
        </is>
      </c>
      <c r="C108" s="5" t="n">
        <v>0</v>
      </c>
    </row>
    <row r="109">
      <c r="A109" s="4" t="inlineStr">
        <is>
          <t>Production costs and royalties</t>
        </is>
      </c>
      <c r="B109" s="5" t="n">
        <v>0</v>
      </c>
      <c r="C109" s="5" t="n">
        <v>0</v>
      </c>
    </row>
    <row r="110">
      <c r="A110" s="4" t="inlineStr">
        <is>
          <t>Depreciation</t>
        </is>
      </c>
      <c r="B110" s="5" t="n">
        <v>491</v>
      </c>
      <c r="C110" s="5" t="n">
        <v>488</v>
      </c>
    </row>
    <row r="111">
      <c r="A111" s="4" t="inlineStr">
        <is>
          <t>Mine operating earnings</t>
        </is>
      </c>
      <c r="B111" s="5" t="n">
        <v>-491</v>
      </c>
      <c r="C111" s="5" t="n">
        <v>-488</v>
      </c>
    </row>
    <row r="112">
      <c r="A112" s="4" t="inlineStr">
        <is>
          <t>Mine care and maintenance</t>
        </is>
      </c>
      <c r="B112" s="5" t="n">
        <v>0</v>
      </c>
      <c r="C112" s="5" t="n">
        <v>0</v>
      </c>
    </row>
    <row r="113">
      <c r="A113" s="4" t="inlineStr">
        <is>
          <t>Capital expenditures</t>
        </is>
      </c>
      <c r="B113" s="5" t="n">
        <v>297</v>
      </c>
      <c r="C113" s="5" t="n">
        <v>396</v>
      </c>
    </row>
    <row r="114">
      <c r="A114" s="4" t="inlineStr">
        <is>
          <t>Navidad mine [member] | Argentina | Other Segment [member]</t>
        </is>
      </c>
    </row>
    <row r="115">
      <c r="A115" s="3" t="inlineStr">
        <is>
          <t>Disclosure of operating segments [line items]</t>
        </is>
      </c>
    </row>
    <row r="116">
      <c r="A116" s="4" t="inlineStr">
        <is>
          <t>Revenue</t>
        </is>
      </c>
      <c r="B116" s="4" t="inlineStr">
        <is>
          <t xml:space="preserve"> </t>
        </is>
      </c>
      <c r="C116" s="5" t="n">
        <v>0</v>
      </c>
    </row>
    <row r="117">
      <c r="A117" s="4" t="inlineStr">
        <is>
          <t>Production costs and royalties</t>
        </is>
      </c>
      <c r="B117" s="5" t="n">
        <v>0</v>
      </c>
      <c r="C117" s="5" t="n">
        <v>0</v>
      </c>
    </row>
    <row r="118">
      <c r="A118" s="4" t="inlineStr">
        <is>
          <t>Depreciation</t>
        </is>
      </c>
      <c r="B118" s="5" t="n">
        <v>0</v>
      </c>
      <c r="C118" s="5" t="n">
        <v>0</v>
      </c>
    </row>
    <row r="119">
      <c r="A119" s="4" t="inlineStr">
        <is>
          <t>Mine operating earnings</t>
        </is>
      </c>
      <c r="B119" s="5" t="n">
        <v>0</v>
      </c>
      <c r="C119" s="5" t="n">
        <v>0</v>
      </c>
    </row>
    <row r="120">
      <c r="A120" s="4" t="inlineStr">
        <is>
          <t>Mine care and maintenance</t>
        </is>
      </c>
      <c r="B120" s="5" t="n">
        <v>6019</v>
      </c>
      <c r="C120" s="5" t="n">
        <v>5924</v>
      </c>
    </row>
    <row r="121">
      <c r="A121" s="4" t="inlineStr">
        <is>
          <t>Capital expenditures</t>
        </is>
      </c>
      <c r="B121" s="5" t="n">
        <v>0</v>
      </c>
      <c r="C121" s="5" t="n">
        <v>9</v>
      </c>
    </row>
    <row r="122">
      <c r="A122" s="4" t="inlineStr">
        <is>
          <t>Other [member] | Other | Other Segment [member]</t>
        </is>
      </c>
    </row>
    <row r="123">
      <c r="A123" s="3" t="inlineStr">
        <is>
          <t>Disclosure of operating segments [line items]</t>
        </is>
      </c>
    </row>
    <row r="124">
      <c r="A124" s="4" t="inlineStr">
        <is>
          <t>Revenue</t>
        </is>
      </c>
      <c r="B124" s="5" t="n">
        <v>0</v>
      </c>
      <c r="C124" s="5" t="n">
        <v>0</v>
      </c>
    </row>
    <row r="125">
      <c r="A125" s="4" t="inlineStr">
        <is>
          <t>Production costs and royalties</t>
        </is>
      </c>
      <c r="B125" s="5" t="n">
        <v>0</v>
      </c>
      <c r="C125" s="5" t="n">
        <v>0</v>
      </c>
    </row>
    <row r="126">
      <c r="A126" s="4" t="inlineStr">
        <is>
          <t>Depreciation</t>
        </is>
      </c>
      <c r="B126" s="5" t="n">
        <v>1042</v>
      </c>
      <c r="C126" s="5" t="n">
        <v>842</v>
      </c>
    </row>
    <row r="127">
      <c r="A127" s="4" t="inlineStr">
        <is>
          <t>Mine operating earnings</t>
        </is>
      </c>
      <c r="B127" s="5" t="n">
        <v>-1042</v>
      </c>
      <c r="C127" s="5" t="n">
        <v>-842</v>
      </c>
    </row>
    <row r="128">
      <c r="A128" s="4" t="inlineStr">
        <is>
          <t>Mine care and maintenance</t>
        </is>
      </c>
      <c r="B128" s="5" t="n">
        <v>0</v>
      </c>
      <c r="C128" s="5" t="n">
        <v>0</v>
      </c>
    </row>
    <row r="129">
      <c r="A129" s="4" t="inlineStr">
        <is>
          <t>Capital expenditures</t>
        </is>
      </c>
      <c r="B129" s="6" t="n">
        <v>560</v>
      </c>
      <c r="C129" s="6" t="n">
        <v>8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Reconciliation of Segment Mine Operating Earnings to Company's Earnings Before Income Taxes (Details) - USD ($) $ in Thousands</t>
        </is>
      </c>
      <c r="B1" s="2" t="inlineStr">
        <is>
          <t>12 Months Ended</t>
        </is>
      </c>
    </row>
    <row r="2">
      <c r="B2" s="2" t="inlineStr">
        <is>
          <t>Dec. 31, 2020</t>
        </is>
      </c>
      <c r="C2" s="2" t="inlineStr">
        <is>
          <t>Dec. 31, 2019</t>
        </is>
      </c>
    </row>
    <row r="3">
      <c r="A3" s="3" t="inlineStr">
        <is>
          <t>Disclosure of operating segments [line items]</t>
        </is>
      </c>
    </row>
    <row r="4">
      <c r="A4" s="4" t="inlineStr">
        <is>
          <t>General and administrative</t>
        </is>
      </c>
      <c r="B4" s="6" t="n">
        <v>-36375</v>
      </c>
      <c r="C4" s="6" t="n">
        <v>-31752</v>
      </c>
    </row>
    <row r="5">
      <c r="A5" s="4" t="inlineStr">
        <is>
          <t>Exploration and project development</t>
        </is>
      </c>
      <c r="B5" s="5" t="n">
        <v>-7096</v>
      </c>
      <c r="C5" s="5" t="n">
        <v>-11684</v>
      </c>
    </row>
    <row r="6">
      <c r="A6" s="4" t="inlineStr">
        <is>
          <t>Mine care and maintenance (Note 23)</t>
        </is>
      </c>
      <c r="B6" s="5" t="n">
        <v>-102105</v>
      </c>
      <c r="C6" s="5" t="n">
        <v>-23662</v>
      </c>
    </row>
    <row r="7">
      <c r="A7" s="4" t="inlineStr">
        <is>
          <t>Foreign exchange losses</t>
        </is>
      </c>
      <c r="B7" s="5" t="n">
        <v>-5474</v>
      </c>
      <c r="C7" s="5" t="n">
        <v>-5003</v>
      </c>
    </row>
    <row r="8">
      <c r="A8" s="4" t="inlineStr">
        <is>
          <t>Impairments (Note 13)</t>
        </is>
      </c>
      <c r="B8" s="5" t="n">
        <v>0</v>
      </c>
      <c r="C8" s="5" t="n">
        <v>-40050</v>
      </c>
    </row>
    <row r="9">
      <c r="A9" s="4" t="inlineStr">
        <is>
          <t>Gains on commodity and foreign currency contracts (Note 9d)</t>
        </is>
      </c>
      <c r="B9" s="5" t="n">
        <v>3543</v>
      </c>
      <c r="C9" s="5" t="n">
        <v>3315</v>
      </c>
    </row>
    <row r="10">
      <c r="A10" s="4" t="inlineStr">
        <is>
          <t>Gains on sale of mineral properties, plant and equipment</t>
        </is>
      </c>
      <c r="B10" s="5" t="n">
        <v>7922</v>
      </c>
      <c r="C10" s="5" t="n">
        <v>3858</v>
      </c>
    </row>
    <row r="11">
      <c r="A11" s="4" t="inlineStr">
        <is>
          <t>Share of income from associate and dilution gain (Note 14)</t>
        </is>
      </c>
      <c r="B11" s="5" t="n">
        <v>10529</v>
      </c>
      <c r="C11" s="5" t="n">
        <v>15245</v>
      </c>
    </row>
    <row r="12">
      <c r="A12" s="4" t="inlineStr">
        <is>
          <t>Transaction and integration costs (Note 8)</t>
        </is>
      </c>
      <c r="B12" s="5" t="n">
        <v>0</v>
      </c>
      <c r="C12" s="5" t="n">
        <v>-7515</v>
      </c>
    </row>
    <row r="13">
      <c r="A13" s="4" t="inlineStr">
        <is>
          <t>Other expense (Note 28)</t>
        </is>
      </c>
      <c r="B13" s="5" t="n">
        <v>-22067</v>
      </c>
      <c r="C13" s="5" t="n">
        <v>-4936</v>
      </c>
    </row>
    <row r="14">
      <c r="A14" s="4" t="inlineStr">
        <is>
          <t>Earnings from operations</t>
        </is>
      </c>
      <c r="B14" s="5" t="n">
        <v>209054</v>
      </c>
      <c r="C14" s="5" t="n">
        <v>127104</v>
      </c>
    </row>
    <row r="15">
      <c r="A15" s="4" t="inlineStr">
        <is>
          <t>Gain (loss) on derivatives (Note 9d)</t>
        </is>
      </c>
      <c r="B15" s="5" t="n">
        <v>38</v>
      </c>
      <c r="C15" s="5" t="n">
        <v>-14</v>
      </c>
    </row>
    <row r="16">
      <c r="A16" s="4" t="inlineStr">
        <is>
          <t>Investment income (Note 9b)</t>
        </is>
      </c>
      <c r="B16" s="5" t="n">
        <v>63024</v>
      </c>
      <c r="C16" s="5" t="n">
        <v>84704</v>
      </c>
    </row>
    <row r="17">
      <c r="A17" s="4" t="inlineStr">
        <is>
          <t>Interest and finance expense (Note 24)</t>
        </is>
      </c>
      <c r="B17" s="5" t="n">
        <v>-20104</v>
      </c>
      <c r="C17" s="5" t="n">
        <v>-29282</v>
      </c>
    </row>
    <row r="18">
      <c r="A18" s="4" t="inlineStr">
        <is>
          <t>Earnings before income taxes</t>
        </is>
      </c>
      <c r="B18" s="5" t="n">
        <v>252012</v>
      </c>
      <c r="C18" s="5" t="n">
        <v>182512</v>
      </c>
    </row>
    <row r="19">
      <c r="A19" s="4" t="inlineStr">
        <is>
          <t>Mine operating segments [member]</t>
        </is>
      </c>
    </row>
    <row r="20">
      <c r="A20" s="3" t="inlineStr">
        <is>
          <t>Disclosure of operating segments [line items]</t>
        </is>
      </c>
    </row>
    <row r="21">
      <c r="A21" s="4" t="inlineStr">
        <is>
          <t>Earnings from operations</t>
        </is>
      </c>
      <c r="B21" s="6" t="n">
        <v>360177</v>
      </c>
      <c r="C21" s="6" t="n">
        <v>22928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Net Assets (Details) - USD ($) $ in Thousands</t>
        </is>
      </c>
      <c r="B1" s="2" t="inlineStr">
        <is>
          <t>Dec. 31, 2020</t>
        </is>
      </c>
      <c r="C1" s="2" t="inlineStr">
        <is>
          <t>Dec. 31, 2019</t>
        </is>
      </c>
    </row>
    <row r="2">
      <c r="A2" s="3" t="inlineStr">
        <is>
          <t>Disclosure of operating segments [line items]</t>
        </is>
      </c>
    </row>
    <row r="3">
      <c r="A3" s="4" t="inlineStr">
        <is>
          <t>Assets</t>
        </is>
      </c>
      <c r="B3" s="6" t="n">
        <v>3433875</v>
      </c>
      <c r="C3" s="6" t="n">
        <v>3461682</v>
      </c>
    </row>
    <row r="4">
      <c r="A4" s="4" t="inlineStr">
        <is>
          <t>Liabilities</t>
        </is>
      </c>
      <c r="B4" s="5" t="n">
        <v>828036</v>
      </c>
      <c r="C4" s="5" t="n">
        <v>993836</v>
      </c>
    </row>
    <row r="5">
      <c r="A5" s="4" t="inlineStr">
        <is>
          <t>Net assets</t>
        </is>
      </c>
      <c r="B5" s="5" t="n">
        <v>2605839</v>
      </c>
      <c r="C5" s="5" t="n">
        <v>2467846</v>
      </c>
    </row>
    <row r="6">
      <c r="A6" s="4" t="inlineStr">
        <is>
          <t>Silver Segment [member]</t>
        </is>
      </c>
    </row>
    <row r="7">
      <c r="A7" s="3" t="inlineStr">
        <is>
          <t>Disclosure of operating segments [line items]</t>
        </is>
      </c>
    </row>
    <row r="8">
      <c r="A8" s="4" t="inlineStr">
        <is>
          <t>Assets</t>
        </is>
      </c>
      <c r="B8" s="5" t="n">
        <v>1665640</v>
      </c>
      <c r="C8" s="5" t="n">
        <v>1672870</v>
      </c>
    </row>
    <row r="9">
      <c r="A9" s="4" t="inlineStr">
        <is>
          <t>Liabilities</t>
        </is>
      </c>
      <c r="B9" s="5" t="n">
        <v>385897</v>
      </c>
      <c r="C9" s="5" t="n">
        <v>342714</v>
      </c>
    </row>
    <row r="10">
      <c r="A10" s="4" t="inlineStr">
        <is>
          <t>Net assets</t>
        </is>
      </c>
      <c r="B10" s="5" t="n">
        <v>1279743</v>
      </c>
      <c r="C10" s="5" t="n">
        <v>1330156</v>
      </c>
    </row>
    <row r="11">
      <c r="A11" s="4" t="inlineStr">
        <is>
          <t>Gold Segment [member]</t>
        </is>
      </c>
    </row>
    <row r="12">
      <c r="A12" s="3" t="inlineStr">
        <is>
          <t>Disclosure of operating segments [line items]</t>
        </is>
      </c>
    </row>
    <row r="13">
      <c r="A13" s="4" t="inlineStr">
        <is>
          <t>Assets</t>
        </is>
      </c>
      <c r="B13" s="5" t="n">
        <v>1280502</v>
      </c>
      <c r="C13" s="5" t="n">
        <v>1312134</v>
      </c>
    </row>
    <row r="14">
      <c r="A14" s="4" t="inlineStr">
        <is>
          <t>Liabilities</t>
        </is>
      </c>
      <c r="B14" s="5" t="n">
        <v>374384</v>
      </c>
      <c r="C14" s="5" t="n">
        <v>303464</v>
      </c>
    </row>
    <row r="15">
      <c r="A15" s="4" t="inlineStr">
        <is>
          <t>Net assets</t>
        </is>
      </c>
      <c r="B15" s="5" t="n">
        <v>906118</v>
      </c>
      <c r="C15" s="5" t="n">
        <v>1008670</v>
      </c>
    </row>
    <row r="16">
      <c r="A16" s="4" t="inlineStr">
        <is>
          <t>Dolores mine [member] | Mexico | Silver Segment [member]</t>
        </is>
      </c>
    </row>
    <row r="17">
      <c r="A17" s="3" t="inlineStr">
        <is>
          <t>Disclosure of operating segments [line items]</t>
        </is>
      </c>
    </row>
    <row r="18">
      <c r="A18" s="4" t="inlineStr">
        <is>
          <t>Assets</t>
        </is>
      </c>
      <c r="B18" s="5" t="n">
        <v>752873</v>
      </c>
      <c r="C18" s="5" t="n">
        <v>763301</v>
      </c>
    </row>
    <row r="19">
      <c r="A19" s="4" t="inlineStr">
        <is>
          <t>Liabilities</t>
        </is>
      </c>
      <c r="B19" s="5" t="n">
        <v>169444</v>
      </c>
      <c r="C19" s="5" t="n">
        <v>137396</v>
      </c>
    </row>
    <row r="20">
      <c r="A20" s="4" t="inlineStr">
        <is>
          <t>Net assets</t>
        </is>
      </c>
      <c r="B20" s="5" t="n">
        <v>583429</v>
      </c>
      <c r="C20" s="5" t="n">
        <v>625905</v>
      </c>
    </row>
    <row r="21">
      <c r="A21" s="4" t="inlineStr">
        <is>
          <t>La Colorada mine [member] | Mexico | Silver Segment [member]</t>
        </is>
      </c>
    </row>
    <row r="22">
      <c r="A22" s="3" t="inlineStr">
        <is>
          <t>Disclosure of operating segments [line items]</t>
        </is>
      </c>
    </row>
    <row r="23">
      <c r="A23" s="4" t="inlineStr">
        <is>
          <t>Assets</t>
        </is>
      </c>
      <c r="B23" s="5" t="n">
        <v>231217</v>
      </c>
      <c r="C23" s="5" t="n">
        <v>223416</v>
      </c>
    </row>
    <row r="24">
      <c r="A24" s="4" t="inlineStr">
        <is>
          <t>Liabilities</t>
        </is>
      </c>
      <c r="B24" s="5" t="n">
        <v>48971</v>
      </c>
      <c r="C24" s="5" t="n">
        <v>46476</v>
      </c>
    </row>
    <row r="25">
      <c r="A25" s="4" t="inlineStr">
        <is>
          <t>Net assets</t>
        </is>
      </c>
      <c r="B25" s="5" t="n">
        <v>182246</v>
      </c>
      <c r="C25" s="5" t="n">
        <v>176940</v>
      </c>
    </row>
    <row r="26">
      <c r="A26" s="4" t="inlineStr">
        <is>
          <t>Huaron mine [member] | Peru | Silver Segment [member]</t>
        </is>
      </c>
    </row>
    <row r="27">
      <c r="A27" s="3" t="inlineStr">
        <is>
          <t>Disclosure of operating segments [line items]</t>
        </is>
      </c>
    </row>
    <row r="28">
      <c r="A28" s="4" t="inlineStr">
        <is>
          <t>Assets</t>
        </is>
      </c>
      <c r="B28" s="5" t="n">
        <v>113177</v>
      </c>
      <c r="C28" s="5" t="n">
        <v>110642</v>
      </c>
    </row>
    <row r="29">
      <c r="A29" s="4" t="inlineStr">
        <is>
          <t>Liabilities</t>
        </is>
      </c>
      <c r="B29" s="5" t="n">
        <v>40663</v>
      </c>
      <c r="C29" s="5" t="n">
        <v>39962</v>
      </c>
    </row>
    <row r="30">
      <c r="A30" s="4" t="inlineStr">
        <is>
          <t>Net assets</t>
        </is>
      </c>
      <c r="B30" s="5" t="n">
        <v>72514</v>
      </c>
      <c r="C30" s="5" t="n">
        <v>70680</v>
      </c>
    </row>
    <row r="31">
      <c r="A31" s="4" t="inlineStr">
        <is>
          <t>Morococha mine [member] | Peru | Silver Segment [member]</t>
        </is>
      </c>
    </row>
    <row r="32">
      <c r="A32" s="3" t="inlineStr">
        <is>
          <t>Disclosure of operating segments [line items]</t>
        </is>
      </c>
    </row>
    <row r="33">
      <c r="A33" s="4" t="inlineStr">
        <is>
          <t>Assets</t>
        </is>
      </c>
      <c r="B33" s="5" t="n">
        <v>121004</v>
      </c>
      <c r="C33" s="5" t="n">
        <v>128280</v>
      </c>
    </row>
    <row r="34">
      <c r="A34" s="4" t="inlineStr">
        <is>
          <t>Liabilities</t>
        </is>
      </c>
      <c r="B34" s="5" t="n">
        <v>34906</v>
      </c>
      <c r="C34" s="5" t="n">
        <v>36754</v>
      </c>
    </row>
    <row r="35">
      <c r="A35" s="4" t="inlineStr">
        <is>
          <t>Net assets</t>
        </is>
      </c>
      <c r="B35" s="5" t="n">
        <v>86098</v>
      </c>
      <c r="C35" s="5" t="n">
        <v>91526</v>
      </c>
    </row>
    <row r="36">
      <c r="A36" s="4" t="inlineStr">
        <is>
          <t>San Vicente mine [member] | Bolivia | Silver Segment [member]</t>
        </is>
      </c>
    </row>
    <row r="37">
      <c r="A37" s="3" t="inlineStr">
        <is>
          <t>Disclosure of operating segments [line items]</t>
        </is>
      </c>
    </row>
    <row r="38">
      <c r="A38" s="4" t="inlineStr">
        <is>
          <t>Assets</t>
        </is>
      </c>
      <c r="B38" s="5" t="n">
        <v>83668</v>
      </c>
      <c r="C38" s="5" t="n">
        <v>76418</v>
      </c>
    </row>
    <row r="39">
      <c r="A39" s="4" t="inlineStr">
        <is>
          <t>Liabilities</t>
        </is>
      </c>
      <c r="B39" s="5" t="n">
        <v>40536</v>
      </c>
      <c r="C39" s="5" t="n">
        <v>35331</v>
      </c>
    </row>
    <row r="40">
      <c r="A40" s="4" t="inlineStr">
        <is>
          <t>Net assets</t>
        </is>
      </c>
      <c r="B40" s="5" t="n">
        <v>43132</v>
      </c>
      <c r="C40" s="5" t="n">
        <v>41087</v>
      </c>
    </row>
    <row r="41">
      <c r="A41" s="4" t="inlineStr">
        <is>
          <t>Manantial Espejo mine [member] | Argentina | Silver Segment [member]</t>
        </is>
      </c>
    </row>
    <row r="42">
      <c r="A42" s="3" t="inlineStr">
        <is>
          <t>Disclosure of operating segments [line items]</t>
        </is>
      </c>
    </row>
    <row r="43">
      <c r="A43" s="4" t="inlineStr">
        <is>
          <t>Assets</t>
        </is>
      </c>
      <c r="B43" s="5" t="n">
        <v>75113</v>
      </c>
      <c r="C43" s="5" t="n">
        <v>77635</v>
      </c>
    </row>
    <row r="44">
      <c r="A44" s="4" t="inlineStr">
        <is>
          <t>Liabilities</t>
        </is>
      </c>
      <c r="B44" s="5" t="n">
        <v>26950</v>
      </c>
      <c r="C44" s="5" t="n">
        <v>27455</v>
      </c>
    </row>
    <row r="45">
      <c r="A45" s="4" t="inlineStr">
        <is>
          <t>Net assets</t>
        </is>
      </c>
      <c r="B45" s="5" t="n">
        <v>48163</v>
      </c>
      <c r="C45" s="5" t="n">
        <v>50180</v>
      </c>
    </row>
    <row r="46">
      <c r="A46" s="4" t="inlineStr">
        <is>
          <t>Escobal mine [member] | Guatemala | Silver Segment [member]</t>
        </is>
      </c>
    </row>
    <row r="47">
      <c r="A47" s="3" t="inlineStr">
        <is>
          <t>Disclosure of operating segments [line items]</t>
        </is>
      </c>
    </row>
    <row r="48">
      <c r="A48" s="4" t="inlineStr">
        <is>
          <t>Assets</t>
        </is>
      </c>
      <c r="B48" s="5" t="n">
        <v>288588</v>
      </c>
      <c r="C48" s="5" t="n">
        <v>293178</v>
      </c>
    </row>
    <row r="49">
      <c r="A49" s="4" t="inlineStr">
        <is>
          <t>Liabilities</t>
        </is>
      </c>
      <c r="B49" s="5" t="n">
        <v>24427</v>
      </c>
      <c r="C49" s="5" t="n">
        <v>19340</v>
      </c>
    </row>
    <row r="50">
      <c r="A50" s="4" t="inlineStr">
        <is>
          <t>Net assets</t>
        </is>
      </c>
      <c r="B50" s="5" t="n">
        <v>264161</v>
      </c>
      <c r="C50" s="5" t="n">
        <v>273838</v>
      </c>
    </row>
    <row r="51">
      <c r="A51" s="4" t="inlineStr">
        <is>
          <t>Shahuindo mine [member] | Peru | Gold Segment [member]</t>
        </is>
      </c>
    </row>
    <row r="52">
      <c r="A52" s="3" t="inlineStr">
        <is>
          <t>Disclosure of operating segments [line items]</t>
        </is>
      </c>
    </row>
    <row r="53">
      <c r="A53" s="4" t="inlineStr">
        <is>
          <t>Assets</t>
        </is>
      </c>
      <c r="B53" s="5" t="n">
        <v>566734</v>
      </c>
      <c r="C53" s="5" t="n">
        <v>600096</v>
      </c>
    </row>
    <row r="54">
      <c r="A54" s="4" t="inlineStr">
        <is>
          <t>Liabilities</t>
        </is>
      </c>
      <c r="B54" s="5" t="n">
        <v>201427</v>
      </c>
      <c r="C54" s="5" t="n">
        <v>162821</v>
      </c>
    </row>
    <row r="55">
      <c r="A55" s="4" t="inlineStr">
        <is>
          <t>Net assets</t>
        </is>
      </c>
      <c r="B55" s="5" t="n">
        <v>365307</v>
      </c>
      <c r="C55" s="5" t="n">
        <v>437275</v>
      </c>
    </row>
    <row r="56">
      <c r="A56" s="4" t="inlineStr">
        <is>
          <t>La Arena mine [member] | Peru | Gold Segment [member]</t>
        </is>
      </c>
    </row>
    <row r="57">
      <c r="A57" s="3" t="inlineStr">
        <is>
          <t>Disclosure of operating segments [line items]</t>
        </is>
      </c>
    </row>
    <row r="58">
      <c r="A58" s="4" t="inlineStr">
        <is>
          <t>Assets</t>
        </is>
      </c>
      <c r="B58" s="5" t="n">
        <v>299372</v>
      </c>
      <c r="C58" s="5" t="n">
        <v>282978</v>
      </c>
    </row>
    <row r="59">
      <c r="A59" s="4" t="inlineStr">
        <is>
          <t>Liabilities</t>
        </is>
      </c>
      <c r="B59" s="5" t="n">
        <v>112475</v>
      </c>
      <c r="C59" s="5" t="n">
        <v>90472</v>
      </c>
    </row>
    <row r="60">
      <c r="A60" s="4" t="inlineStr">
        <is>
          <t>Net assets</t>
        </is>
      </c>
      <c r="B60" s="5" t="n">
        <v>186897</v>
      </c>
      <c r="C60" s="5" t="n">
        <v>192506</v>
      </c>
    </row>
    <row r="61">
      <c r="A61" s="4" t="inlineStr">
        <is>
          <t>Timmins mine [member] | Canada | Gold Segment [member]</t>
        </is>
      </c>
    </row>
    <row r="62">
      <c r="A62" s="3" t="inlineStr">
        <is>
          <t>Disclosure of operating segments [line items]</t>
        </is>
      </c>
    </row>
    <row r="63">
      <c r="A63" s="4" t="inlineStr">
        <is>
          <t>Assets</t>
        </is>
      </c>
      <c r="B63" s="5" t="n">
        <v>414396</v>
      </c>
      <c r="C63" s="5" t="n">
        <v>429060</v>
      </c>
    </row>
    <row r="64">
      <c r="A64" s="4" t="inlineStr">
        <is>
          <t>Liabilities</t>
        </is>
      </c>
      <c r="B64" s="5" t="n">
        <v>60482</v>
      </c>
      <c r="C64" s="5" t="n">
        <v>50171</v>
      </c>
    </row>
    <row r="65">
      <c r="A65" s="4" t="inlineStr">
        <is>
          <t>Net assets</t>
        </is>
      </c>
      <c r="B65" s="5" t="n">
        <v>353914</v>
      </c>
      <c r="C65" s="5" t="n">
        <v>378889</v>
      </c>
    </row>
    <row r="66">
      <c r="A66" s="4" t="inlineStr">
        <is>
          <t>Pas Corp mine [member] | Canada | Other Segment [member]</t>
        </is>
      </c>
    </row>
    <row r="67">
      <c r="A67" s="3" t="inlineStr">
        <is>
          <t>Disclosure of operating segments [line items]</t>
        </is>
      </c>
    </row>
    <row r="68">
      <c r="A68" s="4" t="inlineStr">
        <is>
          <t>Assets</t>
        </is>
      </c>
      <c r="B68" s="5" t="n">
        <v>230872</v>
      </c>
      <c r="C68" s="5" t="n">
        <v>229814</v>
      </c>
    </row>
    <row r="69">
      <c r="A69" s="4" t="inlineStr">
        <is>
          <t>Liabilities</t>
        </is>
      </c>
      <c r="B69" s="5" t="n">
        <v>18795</v>
      </c>
      <c r="C69" s="5" t="n">
        <v>304184</v>
      </c>
    </row>
    <row r="70">
      <c r="A70" s="4" t="inlineStr">
        <is>
          <t>Net assets</t>
        </is>
      </c>
      <c r="B70" s="5" t="n">
        <v>212077</v>
      </c>
      <c r="C70" s="5" t="n">
        <v>-74370</v>
      </c>
    </row>
    <row r="71">
      <c r="A71" s="4" t="inlineStr">
        <is>
          <t>Navidad mine [member] | Argentina | Other Segment [member]</t>
        </is>
      </c>
    </row>
    <row r="72">
      <c r="A72" s="3" t="inlineStr">
        <is>
          <t>Disclosure of operating segments [line items]</t>
        </is>
      </c>
    </row>
    <row r="73">
      <c r="A73" s="4" t="inlineStr">
        <is>
          <t>Assets</t>
        </is>
      </c>
      <c r="B73" s="5" t="n">
        <v>192999</v>
      </c>
      <c r="C73" s="5" t="n">
        <v>193034</v>
      </c>
    </row>
    <row r="74">
      <c r="A74" s="4" t="inlineStr">
        <is>
          <t>Liabilities</t>
        </is>
      </c>
      <c r="B74" s="5" t="n">
        <v>0</v>
      </c>
      <c r="C74" s="5" t="n">
        <v>0</v>
      </c>
    </row>
    <row r="75">
      <c r="A75" s="4" t="inlineStr">
        <is>
          <t>Net assets</t>
        </is>
      </c>
      <c r="B75" s="5" t="n">
        <v>192999</v>
      </c>
      <c r="C75" s="5" t="n">
        <v>193034</v>
      </c>
    </row>
    <row r="76">
      <c r="A76" s="4" t="inlineStr">
        <is>
          <t>Other [member] | Other | Other Segment [member]</t>
        </is>
      </c>
    </row>
    <row r="77">
      <c r="A77" s="3" t="inlineStr">
        <is>
          <t>Disclosure of operating segments [line items]</t>
        </is>
      </c>
    </row>
    <row r="78">
      <c r="A78" s="4" t="inlineStr">
        <is>
          <t>Assets</t>
        </is>
      </c>
      <c r="B78" s="5" t="n">
        <v>63862</v>
      </c>
      <c r="C78" s="5" t="n">
        <v>53830</v>
      </c>
    </row>
    <row r="79">
      <c r="A79" s="4" t="inlineStr">
        <is>
          <t>Liabilities</t>
        </is>
      </c>
      <c r="B79" s="5" t="n">
        <v>48960</v>
      </c>
      <c r="C79" s="5" t="n">
        <v>43474</v>
      </c>
    </row>
    <row r="80">
      <c r="A80" s="4" t="inlineStr">
        <is>
          <t>Net assets</t>
        </is>
      </c>
      <c r="B80" s="6" t="n">
        <v>14902</v>
      </c>
      <c r="C80" s="6" t="n">
        <v>1035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ed Information - Revenue by Product (Details) - USD ($) $ in Thousands</t>
        </is>
      </c>
      <c r="B1" s="2" t="inlineStr">
        <is>
          <t>12 Months Ended</t>
        </is>
      </c>
    </row>
    <row r="2">
      <c r="B2" s="2" t="inlineStr">
        <is>
          <t>Dec. 31, 2020</t>
        </is>
      </c>
      <c r="C2" s="2" t="inlineStr">
        <is>
          <t>Dec. 31, 2019</t>
        </is>
      </c>
    </row>
    <row r="3">
      <c r="A3" s="3" t="inlineStr">
        <is>
          <t>Disclosure of products and services [line items]</t>
        </is>
      </c>
    </row>
    <row r="4">
      <c r="A4" s="4" t="inlineStr">
        <is>
          <t>Revenue</t>
        </is>
      </c>
      <c r="B4" s="6" t="n">
        <v>1338812</v>
      </c>
      <c r="C4" s="6" t="n">
        <v>1350759</v>
      </c>
    </row>
    <row r="5">
      <c r="A5" s="4" t="inlineStr">
        <is>
          <t>Refined silver and gold [member]</t>
        </is>
      </c>
    </row>
    <row r="6">
      <c r="A6" s="3" t="inlineStr">
        <is>
          <t>Disclosure of products and services [line items]</t>
        </is>
      </c>
    </row>
    <row r="7">
      <c r="A7" s="4" t="inlineStr">
        <is>
          <t>Revenue</t>
        </is>
      </c>
      <c r="B7" s="5" t="n">
        <v>1047601</v>
      </c>
      <c r="C7" s="5" t="n">
        <v>894202</v>
      </c>
    </row>
    <row r="8">
      <c r="A8" s="4" t="inlineStr">
        <is>
          <t>Zinc concentrate [member]</t>
        </is>
      </c>
    </row>
    <row r="9">
      <c r="A9" s="3" t="inlineStr">
        <is>
          <t>Disclosure of products and services [line items]</t>
        </is>
      </c>
    </row>
    <row r="10">
      <c r="A10" s="4" t="inlineStr">
        <is>
          <t>Revenue</t>
        </is>
      </c>
      <c r="B10" s="5" t="n">
        <v>65033</v>
      </c>
      <c r="C10" s="5" t="n">
        <v>134992</v>
      </c>
    </row>
    <row r="11">
      <c r="A11" s="4" t="inlineStr">
        <is>
          <t>Lead concentrate [member]</t>
        </is>
      </c>
    </row>
    <row r="12">
      <c r="A12" s="3" t="inlineStr">
        <is>
          <t>Disclosure of products and services [line items]</t>
        </is>
      </c>
    </row>
    <row r="13">
      <c r="A13" s="4" t="inlineStr">
        <is>
          <t>Revenue</t>
        </is>
      </c>
      <c r="B13" s="5" t="n">
        <v>132823</v>
      </c>
      <c r="C13" s="5" t="n">
        <v>183343</v>
      </c>
    </row>
    <row r="14">
      <c r="A14" s="4" t="inlineStr">
        <is>
          <t>Copper concentrate [member]</t>
        </is>
      </c>
    </row>
    <row r="15">
      <c r="A15" s="3" t="inlineStr">
        <is>
          <t>Disclosure of products and services [line items]</t>
        </is>
      </c>
    </row>
    <row r="16">
      <c r="A16" s="4" t="inlineStr">
        <is>
          <t>Revenue</t>
        </is>
      </c>
      <c r="B16" s="5" t="n">
        <v>50081</v>
      </c>
      <c r="C16" s="5" t="n">
        <v>78865</v>
      </c>
    </row>
    <row r="17">
      <c r="A17" s="4" t="inlineStr">
        <is>
          <t>Silver Concentrate [member]</t>
        </is>
      </c>
    </row>
    <row r="18">
      <c r="A18" s="3" t="inlineStr">
        <is>
          <t>Disclosure of products and services [line items]</t>
        </is>
      </c>
    </row>
    <row r="19">
      <c r="A19" s="4" t="inlineStr">
        <is>
          <t>Revenue</t>
        </is>
      </c>
      <c r="B19" s="6" t="n">
        <v>43274</v>
      </c>
      <c r="C19" s="6" t="n">
        <v>5935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Judgements in Applying Accounting Policies</t>
        </is>
      </c>
      <c r="B1" s="2" t="inlineStr">
        <is>
          <t>12 Months Ended</t>
        </is>
      </c>
    </row>
    <row r="2">
      <c r="B2" s="2" t="inlineStr">
        <is>
          <t>Dec. 31, 2020</t>
        </is>
      </c>
    </row>
    <row r="3">
      <c r="A3" s="3" t="inlineStr">
        <is>
          <t>Disclosure of significant accounting policies [Abstract]</t>
        </is>
      </c>
    </row>
    <row r="4">
      <c r="A4" s="4" t="inlineStr">
        <is>
          <t>Significant Judgements in Applying Accounting Policies</t>
        </is>
      </c>
      <c r="B4" s="4" t="inlineStr">
        <is>
          <t>5. SIGNIFICANT JUDGEMENTS IN APPLYING ACCOUNTING POLICIES Judgements that have the most significant effect on the amounts recognized in the Company’s consolidated financial statements are as follows: a) Capitalization of evaluation costs The Company has determined that evaluation costs capitalized during the year relating to the operating mines and certain other exploration interests have potential future economic benefits and are potentially economically recoverable, subject to the impairment analysis as discussed in Note 13. In making this judgement, the Company has assessed various sources of information including but not limited to the geologic and metallurgic information, history of conversion of mineral deposits to proven and probable mineral reserves, scoping and feasibility studies, proximity to existing ore bodies, operating management expertise and required environmental, operating and other permits. b) Commencement of commercial production During the determination of whether a mine has reached an operating level that is consistent with the use intended by management, costs incurred are capitalized as mineral property, plant and equipment and any consideration from commissioning sales are offset against costs capitalized. The Company defines commencement of commercial production as the date that a mine has achieved a sustainable level of production based on a percentage of design capacity along with various qualitative factors including but not limited to the achievement of mechanical completion, continuous nominated level of production, the working effectiveness of the plant and equipment at or near expected levels and whether there is a sustainable level of production input available including power, water and diesel. c) Assets’ carrying values and impairment charges In determining carrying values and impairment charges the Company looks at recoverable amounts, defined as the higher of value in use or FVLCTS in the case of non-financial assets, and at objective evidence that identifies significant or prolonged decline of fair value on financial assets classified as available-for-sale indicating impairment. These determinations and their individual assumptions require that management make a decision based on the best available information at each reporting period. d) Functional currency The functional currency for the Company and its subsidiaries is the currency of the primary economic environment in which each operates. The Company has determined that its functional currency and that of its subsidiaries is the USD. The determination of functional currency may require certain judgements to determine the primary economic environment. The Company reconsiders the functional currency used when there is a change in events and conditions which determined the primary economic environment. e) Business combinations Determination of whether a set of assets acquired and liabilities assumed constitute a business may require the Company to make certain judgments, taking into account all facts and circumstances. A business consists of inputs, including non-current assets and processes, including operational processes, that when applied to those inputs have the ability to create outputs that provide a return to the Company and its shareholders. f) Determination of control of subsidiaries and joint arrangements Determination of whether the Company has control of subsidiaries or joint control of joint arrangements requires an assessment of the activities of the investee that significantly affect the investee's returns, including strategic, operational and financing decision-making, appointment, remuneration and termination of the key management personnel and when decisions related to those activities are under the control of the Company or require unanimous consent from the investors. Based on assessment of the relevant facts and circumstances, primarily, the Company's limited board representation and restricted influence over operating, strategic and financing decisions, the Company concluded that it does not control Maverix and as a result classified it as an investment in associate subject to significant influence (Note 14). g) Deferral of stripping costs In determining whether stripping costs incurred during the production phase of a mining property relate to mineral reserves that will be mined in a future period and therefore should be capitalized, the Company treats the costs of removal of the waste material during a mine’s production phase as deferred, where it gives rise to future benefits. These capitalized costs are subsequently amortized on a unit of production basis over the reserves that directly benefit from the specific stripping activity. As at December 31, 2020, the carrying amount of Dolores and La Arena capitalized stripping costs was $40.7 million and $32.9 million, respectively (2019 - $57.5 million and $19.9 million, respectively). h) Replacement convertible debenture As part of the 2009 Aquiline transaction, the Company issued a replacement convertible debenture that allowed the holder to convert the debenture into either 363,854 Pan American shares ("Common Shares") or a silver stream contract with Aquiline Resources Inc., a wholly owned subsidiary of the Company. The holder subsequently selected the silver stream contract related to certain production from the Navidad project. The silver stream contract is classified and accounted for as a deferred credit. In determining the appropriate classification of the silver stream contract as a deferred credit, the Company evaluated the economics underlying the contract as of the date the Company assumed the obligation. As at December 31, 2020, the carrying amount of the deferred credit arising from the Aquiline acquisition was $20.8 million (2019 - $20.8 million). i) Coronavirus disease ("COVID-19") pandemic impact In March 2020, the World Health Organization declared a global pandemic following the emergence and rapid spread of a novel strain of the coronavirus ("COVID-19"). The outbreak and subsequent measures intended to limit the pandemic contributed to significant declines and volatility in financial markets. The pandemic adversely impacted global commercial activity. The full extent of the impact of COVID-19 on operations and future financial performance is currently unknown. It will depend on future developments that are uncertain and unpredictable, including the duration and spread of COVID-19, its continued impact on capital and financial markets on a macro-scale and any new information that may emerge concerning the severity of the virus. These uncertainties may persist beyond when it is determined how to contain the virus or treat its impact. IFRS requires management to make estimates and assumptions that affect reported amounts and disclosures. These estimates and assumptions take into account historical and forward looking factors that the Company believes are reasonable, including but not limited to the potential impacts arising from COVID-19 and public and private sector policies and initiatives aimed at reducing its transmission. As the extent and duration of the impacts from COVID-19 remain unclear, the Company’s estimates and assumptions may evolve as conditions change. Actual results could differ significantly from those estimates. Pan American's normal operations in Mexico, Peru, Argentina and Bolivia were suspended for an average duration of approximately two months during the first half of 2020 in order to comply with mandatory national quarantines imposed in response to the COVID-19 pandemic. The Huaron and Morococha operations were suspended for another approximately three months through the third quarter of 2020. The Company conducted care and maintenance activities at the suspended operations until the government restrictions were lifted and Pan American determined it was safe to resume operations. Following the restart of operations, production was below normal capacity rates in order to accommodate COVID-19 related protocols to help protect the health and safety of our workforce and communities. As of December 31, 2020 no operations were suspended as a result of COVID and, based on management analysis, the Company has concluded that these temporary, short-term, suspensions and resulting deferral of production do not represent indicators of impairment, or require impairment reversal, for any of the Company's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Additional Information (Details) - Customer Concentration Risk [member] - customer</t>
        </is>
      </c>
      <c r="B1" s="2" t="inlineStr">
        <is>
          <t>12 Months Ended</t>
        </is>
      </c>
    </row>
    <row r="2">
      <c r="B2" s="2" t="inlineStr">
        <is>
          <t>Dec. 31, 2020</t>
        </is>
      </c>
      <c r="C2" s="2" t="inlineStr">
        <is>
          <t>Dec. 31, 2019</t>
        </is>
      </c>
    </row>
    <row r="3">
      <c r="A3" s="4" t="inlineStr">
        <is>
          <t>100% of Concentrate and Silver and Gold Sales Revenue [member]</t>
        </is>
      </c>
    </row>
    <row r="4">
      <c r="A4" s="3" t="inlineStr">
        <is>
          <t>Disclosure of operating segments [line items]</t>
        </is>
      </c>
    </row>
    <row r="5">
      <c r="A5" s="4" t="inlineStr">
        <is>
          <t>Number of significant customers</t>
        </is>
      </c>
      <c r="B5" s="5" t="n">
        <v>26</v>
      </c>
    </row>
    <row r="6">
      <c r="A6" s="4" t="inlineStr">
        <is>
          <t>Sales Revenue [member]</t>
        </is>
      </c>
    </row>
    <row r="7">
      <c r="A7" s="3" t="inlineStr">
        <is>
          <t>Disclosure of operating segments [line items]</t>
        </is>
      </c>
    </row>
    <row r="8">
      <c r="A8" s="4" t="inlineStr">
        <is>
          <t>Number of significant customers</t>
        </is>
      </c>
      <c r="B8" s="5" t="n">
        <v>7</v>
      </c>
      <c r="C8" s="5" t="n">
        <v>7</v>
      </c>
    </row>
    <row r="9">
      <c r="A9" s="4" t="inlineStr">
        <is>
          <t>Customer A [member] | Sales Revenue [member]</t>
        </is>
      </c>
    </row>
    <row r="10">
      <c r="A10" s="3" t="inlineStr">
        <is>
          <t>Disclosure of operating segments [line items]</t>
        </is>
      </c>
    </row>
    <row r="11">
      <c r="A11" s="4" t="inlineStr">
        <is>
          <t>Concentration risk (percent)</t>
        </is>
      </c>
      <c r="B11" s="4" t="inlineStr">
        <is>
          <t>19.00%</t>
        </is>
      </c>
      <c r="C11" s="4" t="inlineStr">
        <is>
          <t>15.00%</t>
        </is>
      </c>
    </row>
    <row r="12">
      <c r="A12" s="4" t="inlineStr">
        <is>
          <t>Customer B [member] | Sales Revenue [member]</t>
        </is>
      </c>
    </row>
    <row r="13">
      <c r="A13" s="3" t="inlineStr">
        <is>
          <t>Disclosure of operating segments [line items]</t>
        </is>
      </c>
    </row>
    <row r="14">
      <c r="A14" s="4" t="inlineStr">
        <is>
          <t>Concentration risk (percent)</t>
        </is>
      </c>
      <c r="B14" s="4" t="inlineStr">
        <is>
          <t>17.00%</t>
        </is>
      </c>
      <c r="C14" s="4" t="inlineStr">
        <is>
          <t>15.00%</t>
        </is>
      </c>
    </row>
    <row r="15">
      <c r="A15" s="4" t="inlineStr">
        <is>
          <t>Customer C [member] | Sales Revenue [member]</t>
        </is>
      </c>
    </row>
    <row r="16">
      <c r="A16" s="3" t="inlineStr">
        <is>
          <t>Disclosure of operating segments [line items]</t>
        </is>
      </c>
    </row>
    <row r="17">
      <c r="A17" s="4" t="inlineStr">
        <is>
          <t>Concentration risk (percent)</t>
        </is>
      </c>
      <c r="B17" s="4" t="inlineStr">
        <is>
          <t>12.00%</t>
        </is>
      </c>
      <c r="C17" s="4" t="inlineStr">
        <is>
          <t>13.00%</t>
        </is>
      </c>
    </row>
    <row r="18">
      <c r="A18" s="4" t="inlineStr">
        <is>
          <t>Customer D [member] | Sales Revenue [member]</t>
        </is>
      </c>
    </row>
    <row r="19">
      <c r="A19" s="3" t="inlineStr">
        <is>
          <t>Disclosure of operating segments [line items]</t>
        </is>
      </c>
    </row>
    <row r="20">
      <c r="A20" s="4" t="inlineStr">
        <is>
          <t>Concentration risk (percent)</t>
        </is>
      </c>
      <c r="B20" s="4" t="inlineStr">
        <is>
          <t>11.00%</t>
        </is>
      </c>
      <c r="C20" s="4" t="inlineStr">
        <is>
          <t>13.00%</t>
        </is>
      </c>
    </row>
    <row r="21">
      <c r="A21" s="4" t="inlineStr">
        <is>
          <t>Customer E [member] | Sales Revenue [member]</t>
        </is>
      </c>
    </row>
    <row r="22">
      <c r="A22" s="3" t="inlineStr">
        <is>
          <t>Disclosure of operating segments [line items]</t>
        </is>
      </c>
    </row>
    <row r="23">
      <c r="A23" s="4" t="inlineStr">
        <is>
          <t>Concentration risk (percent)</t>
        </is>
      </c>
      <c r="B23" s="4" t="inlineStr">
        <is>
          <t>7.00%</t>
        </is>
      </c>
      <c r="C23" s="4" t="inlineStr">
        <is>
          <t>9.00%</t>
        </is>
      </c>
    </row>
    <row r="24">
      <c r="A24" s="4" t="inlineStr">
        <is>
          <t>Customer F [member] | Sales Revenue [member]</t>
        </is>
      </c>
    </row>
    <row r="25">
      <c r="A25" s="3" t="inlineStr">
        <is>
          <t>Disclosure of operating segments [line items]</t>
        </is>
      </c>
    </row>
    <row r="26">
      <c r="A26" s="4" t="inlineStr">
        <is>
          <t>Concentration risk (percent)</t>
        </is>
      </c>
      <c r="B26" s="4" t="inlineStr">
        <is>
          <t>7.00%</t>
        </is>
      </c>
      <c r="C26" s="4" t="inlineStr">
        <is>
          <t>8.00%</t>
        </is>
      </c>
    </row>
    <row r="27">
      <c r="A27" s="4" t="inlineStr">
        <is>
          <t>Customer G [member] | Sales Revenue [member]</t>
        </is>
      </c>
    </row>
    <row r="28">
      <c r="A28" s="3" t="inlineStr">
        <is>
          <t>Disclosure of operating segments [line items]</t>
        </is>
      </c>
    </row>
    <row r="29">
      <c r="A29" s="4" t="inlineStr">
        <is>
          <t>Concentration risk (percent)</t>
        </is>
      </c>
      <c r="B29" s="4" t="inlineStr">
        <is>
          <t>5.00%</t>
        </is>
      </c>
      <c r="C29" s="4" t="inlineStr">
        <is>
          <t>8.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Other Expenses (Details) - USD ($) $ in Thousands</t>
        </is>
      </c>
      <c r="B1" s="2" t="inlineStr">
        <is>
          <t>12 Months Ended</t>
        </is>
      </c>
    </row>
    <row r="2">
      <c r="B2" s="2" t="inlineStr">
        <is>
          <t>Dec. 31, 2020</t>
        </is>
      </c>
      <c r="C2" s="2" t="inlineStr">
        <is>
          <t>Dec. 31, 2019</t>
        </is>
      </c>
    </row>
    <row r="3">
      <c r="A3" s="3" t="inlineStr">
        <is>
          <t>Analysis of income and expense [abstract]</t>
        </is>
      </c>
    </row>
    <row r="4">
      <c r="A4" s="4" t="inlineStr">
        <is>
          <t>Change in closure and decommissioning estimates</t>
        </is>
      </c>
      <c r="B4" s="6" t="n">
        <v>5230</v>
      </c>
      <c r="C4" s="6" t="n">
        <v>221</v>
      </c>
    </row>
    <row r="5">
      <c r="A5" s="4" t="inlineStr">
        <is>
          <t>Change in provisions</t>
        </is>
      </c>
      <c r="B5" s="5" t="n">
        <v>7493</v>
      </c>
      <c r="C5" s="5" t="n">
        <v>0</v>
      </c>
    </row>
    <row r="6">
      <c r="A6" s="4" t="inlineStr">
        <is>
          <t>Commissions on investment dispositions</t>
        </is>
      </c>
      <c r="B6" s="5" t="n">
        <v>3465</v>
      </c>
      <c r="C6" s="5" t="n">
        <v>0</v>
      </c>
    </row>
    <row r="7">
      <c r="A7" s="4" t="inlineStr">
        <is>
          <t>Other expense</t>
        </is>
      </c>
      <c r="B7" s="5" t="n">
        <v>5879</v>
      </c>
      <c r="C7" s="5" t="n">
        <v>4715</v>
      </c>
    </row>
    <row r="8">
      <c r="A8" s="4" t="inlineStr">
        <is>
          <t>Other operating income (expense)</t>
        </is>
      </c>
      <c r="B8" s="6" t="n">
        <v>22067</v>
      </c>
      <c r="C8" s="6" t="n">
        <v>493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0</t>
        </is>
      </c>
      <c r="C2" s="2" t="inlineStr">
        <is>
          <t>Dec. 31, 2019</t>
        </is>
      </c>
    </row>
    <row r="3">
      <c r="A3" s="3" t="inlineStr">
        <is>
          <t>Current tax expense (recovery)</t>
        </is>
      </c>
    </row>
    <row r="4">
      <c r="A4" s="4" t="inlineStr">
        <is>
          <t>Recognized in profit or loss in current year</t>
        </is>
      </c>
      <c r="B4" s="6" t="n">
        <v>99013</v>
      </c>
      <c r="C4" s="6" t="n">
        <v>95219</v>
      </c>
    </row>
    <row r="5">
      <c r="A5" s="4" t="inlineStr">
        <is>
          <t>Change in current tax expense estimated for prior years</t>
        </is>
      </c>
      <c r="B5" s="5" t="n">
        <v>-658</v>
      </c>
      <c r="C5" s="5" t="n">
        <v>-3090</v>
      </c>
    </row>
    <row r="6">
      <c r="A6" s="4" t="inlineStr">
        <is>
          <t>Current tax expense (income) and adjustments for current tax of prior periods</t>
        </is>
      </c>
      <c r="B6" s="5" t="n">
        <v>98355</v>
      </c>
      <c r="C6" s="5" t="n">
        <v>92129</v>
      </c>
    </row>
    <row r="7">
      <c r="A7" s="3" t="inlineStr">
        <is>
          <t>Deferred tax expense (recovery)</t>
        </is>
      </c>
    </row>
    <row r="8">
      <c r="A8" s="4" t="inlineStr">
        <is>
          <t>Deferred tax recovery recognized in the current year</t>
        </is>
      </c>
      <c r="B8" s="5" t="n">
        <v>14667</v>
      </c>
      <c r="C8" s="5" t="n">
        <v>-13079</v>
      </c>
    </row>
    <row r="9">
      <c r="A9" s="4" t="inlineStr">
        <is>
          <t>Adjustments recognized in the current year with respect to prior years</t>
        </is>
      </c>
      <c r="B9" s="5" t="n">
        <v>433</v>
      </c>
      <c r="C9" s="5" t="n">
        <v>-5003</v>
      </c>
    </row>
    <row r="10">
      <c r="A10" s="4" t="inlineStr">
        <is>
          <t>Benefit from previously unrecognized losses, and other temporary differences</t>
        </is>
      </c>
      <c r="B10" s="5" t="n">
        <v>-42379</v>
      </c>
      <c r="C10" s="5" t="n">
        <v>0</v>
      </c>
    </row>
    <row r="11">
      <c r="A11" s="4" t="inlineStr">
        <is>
          <t>Decrease in deferred tax liabilities due to tax impact of NRV charge to inventory</t>
        </is>
      </c>
      <c r="B11" s="5" t="n">
        <v>4481</v>
      </c>
      <c r="C11" s="5" t="n">
        <v>-2779</v>
      </c>
    </row>
    <row r="12">
      <c r="A12" s="4" t="inlineStr">
        <is>
          <t>Deferred tax expense</t>
        </is>
      </c>
      <c r="B12" s="5" t="n">
        <v>-22798</v>
      </c>
      <c r="C12" s="5" t="n">
        <v>-20861</v>
      </c>
    </row>
    <row r="13">
      <c r="A13" s="4" t="inlineStr">
        <is>
          <t>Income taxes expense</t>
        </is>
      </c>
      <c r="B13" s="6" t="n">
        <v>75557</v>
      </c>
      <c r="C13" s="6" t="n">
        <v>71268</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 - USD ($) $ in Thousands</t>
        </is>
      </c>
      <c r="B1" s="2" t="inlineStr">
        <is>
          <t>12 Months Ended</t>
        </is>
      </c>
    </row>
    <row r="2">
      <c r="B2" s="2" t="inlineStr">
        <is>
          <t>Dec. 31, 2020</t>
        </is>
      </c>
      <c r="C2" s="2" t="inlineStr">
        <is>
          <t>Dec. 31, 2019</t>
        </is>
      </c>
    </row>
    <row r="3">
      <c r="A3" s="3" t="inlineStr">
        <is>
          <t>Disclosure of income tax [Abstract]</t>
        </is>
      </c>
    </row>
    <row r="4">
      <c r="A4" s="4" t="inlineStr">
        <is>
          <t>Earnings before taxes and non-controlling interest</t>
        </is>
      </c>
      <c r="B4" s="6" t="n">
        <v>252012</v>
      </c>
      <c r="C4" s="6" t="n">
        <v>182512</v>
      </c>
    </row>
    <row r="5">
      <c r="A5" s="4" t="inlineStr">
        <is>
          <t>Statutory Canadian income tax rate (percent)</t>
        </is>
      </c>
      <c r="B5" s="4" t="inlineStr">
        <is>
          <t>27.00%</t>
        </is>
      </c>
      <c r="C5" s="4" t="inlineStr">
        <is>
          <t>27.00%</t>
        </is>
      </c>
    </row>
    <row r="6">
      <c r="A6" s="4" t="inlineStr">
        <is>
          <t>Income tax expense based on above rates</t>
        </is>
      </c>
      <c r="B6" s="6" t="n">
        <v>68043</v>
      </c>
      <c r="C6" s="6" t="n">
        <v>49278</v>
      </c>
    </row>
    <row r="7">
      <c r="A7" s="3" t="inlineStr">
        <is>
          <t>Increase (decrease) due to:</t>
        </is>
      </c>
    </row>
    <row r="8">
      <c r="A8" s="4" t="inlineStr">
        <is>
          <t>Non-deductible expenditures</t>
        </is>
      </c>
      <c r="B8" s="5" t="n">
        <v>9915</v>
      </c>
      <c r="C8" s="5" t="n">
        <v>7271</v>
      </c>
    </row>
    <row r="9">
      <c r="A9" s="4" t="inlineStr">
        <is>
          <t>Foreign tax rate differences</t>
        </is>
      </c>
      <c r="B9" s="5" t="n">
        <v>16179</v>
      </c>
      <c r="C9" s="5" t="n">
        <v>2507</v>
      </c>
    </row>
    <row r="10">
      <c r="A10" s="3" t="inlineStr">
        <is>
          <t>Change in net deferred tax assets not recognized:</t>
        </is>
      </c>
    </row>
    <row r="11">
      <c r="A11" s="4" t="inlineStr">
        <is>
          <t>- Argentina exploration expenditures</t>
        </is>
      </c>
      <c r="B11" s="5" t="n">
        <v>-3485</v>
      </c>
      <c r="C11" s="5" t="n">
        <v>3117</v>
      </c>
    </row>
    <row r="12">
      <c r="A12" s="4" t="inlineStr">
        <is>
          <t>- Other deferred tax assets</t>
        </is>
      </c>
      <c r="B12" s="5" t="n">
        <v>-61280</v>
      </c>
      <c r="C12" s="5" t="n">
        <v>-11211</v>
      </c>
    </row>
    <row r="13">
      <c r="A13" s="4" t="inlineStr">
        <is>
          <t>Effect of other taxes paid (mining and withholding)</t>
        </is>
      </c>
      <c r="B13" s="5" t="n">
        <v>22545</v>
      </c>
      <c r="C13" s="5" t="n">
        <v>21307</v>
      </c>
    </row>
    <row r="14">
      <c r="A14" s="4" t="inlineStr">
        <is>
          <t>Effect of foreign exchange on tax expense</t>
        </is>
      </c>
      <c r="B14" s="5" t="n">
        <v>18598</v>
      </c>
      <c r="C14" s="5" t="n">
        <v>-7651</v>
      </c>
    </row>
    <row r="15">
      <c r="A15" s="4" t="inlineStr">
        <is>
          <t>Non-taxable impact of foreign exchange</t>
        </is>
      </c>
      <c r="B15" s="5" t="n">
        <v>-3000</v>
      </c>
      <c r="C15" s="5" t="n">
        <v>4158</v>
      </c>
    </row>
    <row r="16">
      <c r="A16" s="4" t="inlineStr">
        <is>
          <t>Change in non-deductible portion of reclamation liabilities</t>
        </is>
      </c>
      <c r="B16" s="5" t="n">
        <v>8605</v>
      </c>
      <c r="C16" s="5" t="n">
        <v>8207</v>
      </c>
    </row>
    <row r="17">
      <c r="A17" s="4" t="inlineStr">
        <is>
          <t>Change in current tax expense estimated for prior years</t>
        </is>
      </c>
      <c r="B17" s="5" t="n">
        <v>0</v>
      </c>
      <c r="C17" s="5" t="n">
        <v>-6694</v>
      </c>
    </row>
    <row r="18">
      <c r="A18" s="4" t="inlineStr">
        <is>
          <t>Other</t>
        </is>
      </c>
      <c r="B18" s="5" t="n">
        <v>-563</v>
      </c>
      <c r="C18" s="5" t="n">
        <v>979</v>
      </c>
    </row>
    <row r="19">
      <c r="A19" s="4" t="inlineStr">
        <is>
          <t>Income taxes expense</t>
        </is>
      </c>
      <c r="B19" s="6" t="n">
        <v>-75557</v>
      </c>
      <c r="C19" s="6" t="n">
        <v>-71268</v>
      </c>
    </row>
    <row r="20">
      <c r="A20" s="4" t="inlineStr">
        <is>
          <t>Effective income tax rate (percent)</t>
        </is>
      </c>
      <c r="B20" s="4" t="inlineStr">
        <is>
          <t>29.98%</t>
        </is>
      </c>
      <c r="C20" s="4" t="inlineStr">
        <is>
          <t>39.05%</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Thousands</t>
        </is>
      </c>
      <c r="B1" s="2" t="inlineStr">
        <is>
          <t>12 Months Ended</t>
        </is>
      </c>
    </row>
    <row r="2">
      <c r="B2" s="2" t="inlineStr">
        <is>
          <t>Dec. 31, 2020</t>
        </is>
      </c>
      <c r="C2" s="2" t="inlineStr">
        <is>
          <t>Dec. 31, 2019</t>
        </is>
      </c>
    </row>
    <row r="3">
      <c r="A3" s="3" t="inlineStr">
        <is>
          <t>Reconciliation of changes in deferred tax liability (asset) [abstract]</t>
        </is>
      </c>
    </row>
    <row r="4">
      <c r="A4" s="4" t="inlineStr">
        <is>
          <t>Net deferred tax liabilities</t>
        </is>
      </c>
      <c r="B4" s="6" t="n">
        <v>-140361</v>
      </c>
      <c r="C4" s="6" t="n">
        <v>-136575</v>
      </c>
    </row>
    <row r="5">
      <c r="A5" s="4" t="inlineStr">
        <is>
          <t>Initial deferred tax liability associated with the Tahoe Acquisition</t>
        </is>
      </c>
      <c r="B5" s="5" t="n">
        <v>0</v>
      </c>
      <c r="C5" s="5" t="n">
        <v>-24080</v>
      </c>
    </row>
    <row r="6">
      <c r="A6" s="4" t="inlineStr">
        <is>
          <t>Recognized in net earnings in the year</t>
        </is>
      </c>
      <c r="B6" s="5" t="n">
        <v>22798</v>
      </c>
      <c r="C6" s="5" t="n">
        <v>20861</v>
      </c>
    </row>
    <row r="7">
      <c r="A7" s="4" t="inlineStr">
        <is>
          <t>Reduction due to Mexican de-consolidation payments applied to current tax</t>
        </is>
      </c>
      <c r="B7" s="5" t="n">
        <v>0</v>
      </c>
      <c r="C7" s="5" t="n">
        <v>-705</v>
      </c>
    </row>
    <row r="8">
      <c r="A8" s="4" t="inlineStr">
        <is>
          <t>Other</t>
        </is>
      </c>
      <c r="B8" s="5" t="n">
        <v>102</v>
      </c>
      <c r="C8" s="5" t="n">
        <v>138</v>
      </c>
    </row>
    <row r="9">
      <c r="A9" s="4" t="inlineStr">
        <is>
          <t>Net deferred tax liabilities</t>
        </is>
      </c>
      <c r="B9" s="5" t="n">
        <v>-117461</v>
      </c>
      <c r="C9" s="5" t="n">
        <v>-140361</v>
      </c>
    </row>
    <row r="10">
      <c r="A10" s="4" t="inlineStr">
        <is>
          <t>Deferred tax assets</t>
        </is>
      </c>
      <c r="B10" s="5" t="n">
        <v>57850</v>
      </c>
      <c r="C10" s="5" t="n">
        <v>36447</v>
      </c>
    </row>
    <row r="11">
      <c r="A11" s="4" t="inlineStr">
        <is>
          <t>Deferred tax liabilities</t>
        </is>
      </c>
      <c r="B11" s="5" t="n">
        <v>-175311</v>
      </c>
      <c r="C11" s="5" t="n">
        <v>-176808</v>
      </c>
    </row>
    <row r="12">
      <c r="A12" s="4" t="inlineStr">
        <is>
          <t>Net deferred tax liability</t>
        </is>
      </c>
      <c r="B12" s="6" t="n">
        <v>-117461</v>
      </c>
      <c r="C12" s="6" t="n">
        <v>-14036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Deferred tax assets/liabilities</t>
        </is>
      </c>
      <c r="B3" s="6" t="n">
        <v>117461</v>
      </c>
      <c r="C3" s="6" t="n">
        <v>140361</v>
      </c>
    </row>
    <row r="4">
      <c r="A4" s="4" t="inlineStr">
        <is>
          <t>Closure and decommissioning costs</t>
        </is>
      </c>
    </row>
    <row r="5">
      <c r="A5" s="3" t="inlineStr">
        <is>
          <t>Disclosure of temporary difference, unused tax losses and unused tax credits [line items]</t>
        </is>
      </c>
    </row>
    <row r="6">
      <c r="A6" s="4" t="inlineStr">
        <is>
          <t>Deferred tax assets/liabilities</t>
        </is>
      </c>
      <c r="B6" s="5" t="n">
        <v>-26482</v>
      </c>
      <c r="C6" s="5" t="n">
        <v>-16002</v>
      </c>
    </row>
    <row r="7">
      <c r="A7" s="4" t="inlineStr">
        <is>
          <t>Tax losses, resource pools and mining tax credits</t>
        </is>
      </c>
    </row>
    <row r="8">
      <c r="A8" s="3" t="inlineStr">
        <is>
          <t>Disclosure of temporary difference, unused tax losses and unused tax credits [line items]</t>
        </is>
      </c>
    </row>
    <row r="9">
      <c r="A9" s="4" t="inlineStr">
        <is>
          <t>Deferred tax assets/liabilities</t>
        </is>
      </c>
      <c r="B9" s="5" t="n">
        <v>-140608</v>
      </c>
      <c r="C9" s="5" t="n">
        <v>-122187</v>
      </c>
    </row>
    <row r="10">
      <c r="A10" s="4" t="inlineStr">
        <is>
          <t>Deductible Mexican mining taxes</t>
        </is>
      </c>
    </row>
    <row r="11">
      <c r="A11" s="3" t="inlineStr">
        <is>
          <t>Disclosure of temporary difference, unused tax losses and unused tax credits [line items]</t>
        </is>
      </c>
    </row>
    <row r="12">
      <c r="A12" s="4" t="inlineStr">
        <is>
          <t>Deferred tax assets/liabilities</t>
        </is>
      </c>
      <c r="B12" s="5" t="n">
        <v>-3286</v>
      </c>
      <c r="C12" s="5" t="n">
        <v>-2701</v>
      </c>
    </row>
    <row r="13">
      <c r="A13" s="4" t="inlineStr">
        <is>
          <t>Accounts payable and accrued liabilities</t>
        </is>
      </c>
    </row>
    <row r="14">
      <c r="A14" s="3" t="inlineStr">
        <is>
          <t>Disclosure of temporary difference, unused tax losses and unused tax credits [line items]</t>
        </is>
      </c>
    </row>
    <row r="15">
      <c r="A15" s="4" t="inlineStr">
        <is>
          <t>Deferred tax assets/liabilities</t>
        </is>
      </c>
      <c r="B15" s="5" t="n">
        <v>-17737</v>
      </c>
      <c r="C15" s="5" t="n">
        <v>-17974</v>
      </c>
    </row>
    <row r="16">
      <c r="A16" s="4" t="inlineStr">
        <is>
          <t>Trade and other receivables</t>
        </is>
      </c>
    </row>
    <row r="17">
      <c r="A17" s="3" t="inlineStr">
        <is>
          <t>Disclosure of temporary difference, unused tax losses and unused tax credits [line items]</t>
        </is>
      </c>
    </row>
    <row r="18">
      <c r="A18" s="4" t="inlineStr">
        <is>
          <t>Deferred tax assets/liabilities</t>
        </is>
      </c>
      <c r="B18" s="5" t="n">
        <v>-13290</v>
      </c>
      <c r="C18" s="5" t="n">
        <v>-17194</v>
      </c>
    </row>
    <row r="19">
      <c r="A19" s="4" t="inlineStr">
        <is>
          <t>Provision for doubtful debts and inventory adjustments</t>
        </is>
      </c>
    </row>
    <row r="20">
      <c r="A20" s="3" t="inlineStr">
        <is>
          <t>Disclosure of temporary difference, unused tax losses and unused tax credits [line items]</t>
        </is>
      </c>
    </row>
    <row r="21">
      <c r="A21" s="4" t="inlineStr">
        <is>
          <t>Deferred tax assets/liabilities</t>
        </is>
      </c>
      <c r="B21" s="5" t="n">
        <v>21354</v>
      </c>
      <c r="C21" s="5" t="n">
        <v>7145</v>
      </c>
    </row>
    <row r="22">
      <c r="A22" s="4" t="inlineStr">
        <is>
          <t>Short-term investments</t>
        </is>
      </c>
    </row>
    <row r="23">
      <c r="A23" s="3" t="inlineStr">
        <is>
          <t>Disclosure of temporary difference, unused tax losses and unused tax credits [line items]</t>
        </is>
      </c>
    </row>
    <row r="24">
      <c r="A24" s="4" t="inlineStr">
        <is>
          <t>Deferred tax assets/liabilities</t>
        </is>
      </c>
      <c r="B24" s="5" t="n">
        <v>15649</v>
      </c>
      <c r="C24" s="5" t="n">
        <v>15295</v>
      </c>
    </row>
    <row r="25">
      <c r="A25" s="4" t="inlineStr">
        <is>
          <t>Mineral properties, plant, and equipment</t>
        </is>
      </c>
    </row>
    <row r="26">
      <c r="A26" s="3" t="inlineStr">
        <is>
          <t>Disclosure of temporary difference, unused tax losses and unused tax credits [line items]</t>
        </is>
      </c>
    </row>
    <row r="27">
      <c r="A27" s="4" t="inlineStr">
        <is>
          <t>Deferred tax assets/liabilities</t>
        </is>
      </c>
      <c r="B27" s="5" t="n">
        <v>274483</v>
      </c>
      <c r="C27" s="5" t="n">
        <v>278707</v>
      </c>
    </row>
    <row r="28">
      <c r="A28" s="4" t="inlineStr">
        <is>
          <t>Estimated sales provisions</t>
        </is>
      </c>
    </row>
    <row r="29">
      <c r="A29" s="3" t="inlineStr">
        <is>
          <t>Disclosure of temporary difference, unused tax losses and unused tax credits [line items]</t>
        </is>
      </c>
    </row>
    <row r="30">
      <c r="A30" s="4" t="inlineStr">
        <is>
          <t>Deferred tax assets/liabilities</t>
        </is>
      </c>
      <c r="B30" s="5" t="n">
        <v>14028</v>
      </c>
      <c r="C30" s="5" t="n">
        <v>23026</v>
      </c>
    </row>
    <row r="31">
      <c r="A31" s="4" t="inlineStr">
        <is>
          <t>Other temporary differences and provisions</t>
        </is>
      </c>
    </row>
    <row r="32">
      <c r="A32" s="3" t="inlineStr">
        <is>
          <t>Disclosure of temporary difference, unused tax losses and unused tax credits [line items]</t>
        </is>
      </c>
    </row>
    <row r="33">
      <c r="A33" s="4" t="inlineStr">
        <is>
          <t>Deferred tax assets/liabilities</t>
        </is>
      </c>
      <c r="B33" s="5" t="n">
        <v>-6650</v>
      </c>
      <c r="C33" s="5" t="n">
        <v>-7754</v>
      </c>
    </row>
    <row r="34">
      <c r="A34" s="4" t="inlineStr">
        <is>
          <t>Unused tax losses</t>
        </is>
      </c>
    </row>
    <row r="35">
      <c r="A35" s="3" t="inlineStr">
        <is>
          <t>Disclosure of temporary difference, unused tax losses and unused tax credits [line items]</t>
        </is>
      </c>
    </row>
    <row r="36">
      <c r="A36" s="4" t="inlineStr">
        <is>
          <t>Deferred tax assets/liabilities</t>
        </is>
      </c>
      <c r="B36" s="5" t="n">
        <v>-43800</v>
      </c>
      <c r="C36" s="5" t="n">
        <v>-59600</v>
      </c>
    </row>
    <row r="37">
      <c r="A37" s="4" t="inlineStr">
        <is>
          <t>Resource pools</t>
        </is>
      </c>
    </row>
    <row r="38">
      <c r="A38" s="3" t="inlineStr">
        <is>
          <t>Disclosure of temporary difference, unused tax losses and unused tax credits [line items]</t>
        </is>
      </c>
    </row>
    <row r="39">
      <c r="A39" s="4" t="inlineStr">
        <is>
          <t>Deferred tax assets/liabilities</t>
        </is>
      </c>
      <c r="B39" s="6" t="n">
        <v>-96800</v>
      </c>
      <c r="C39" s="6" t="n">
        <v>-626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ductible Temporary Difference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Unrecognised deductible temporary differences</t>
        </is>
      </c>
      <c r="B3" s="6" t="n">
        <v>655330</v>
      </c>
      <c r="C3" s="6" t="n">
        <v>852770</v>
      </c>
    </row>
    <row r="4">
      <c r="A4" s="4" t="inlineStr">
        <is>
          <t>Tax loss (revenue in nature)</t>
        </is>
      </c>
    </row>
    <row r="5">
      <c r="A5" s="3" t="inlineStr">
        <is>
          <t>Disclosure of temporary difference, unused tax losses and unused tax credits [line items]</t>
        </is>
      </c>
    </row>
    <row r="6">
      <c r="A6" s="4" t="inlineStr">
        <is>
          <t>Unrecognised deductible temporary differences</t>
        </is>
      </c>
      <c r="B6" s="5" t="n">
        <v>284626</v>
      </c>
      <c r="C6" s="5" t="n">
        <v>202181</v>
      </c>
    </row>
    <row r="7">
      <c r="A7" s="4" t="inlineStr">
        <is>
          <t>Net tax loss (capital in nature)</t>
        </is>
      </c>
    </row>
    <row r="8">
      <c r="A8" s="3" t="inlineStr">
        <is>
          <t>Disclosure of temporary difference, unused tax losses and unused tax credits [line items]</t>
        </is>
      </c>
    </row>
    <row r="9">
      <c r="A9" s="4" t="inlineStr">
        <is>
          <t>Unrecognised deductible temporary differences</t>
        </is>
      </c>
      <c r="B9" s="5" t="n">
        <v>32378</v>
      </c>
      <c r="C9" s="5" t="n">
        <v>34646</v>
      </c>
    </row>
    <row r="10">
      <c r="A10" s="4" t="inlineStr">
        <is>
          <t>Resource pools and other tax credits</t>
        </is>
      </c>
    </row>
    <row r="11">
      <c r="A11" s="3" t="inlineStr">
        <is>
          <t>Disclosure of temporary difference, unused tax losses and unused tax credits [line items]</t>
        </is>
      </c>
    </row>
    <row r="12">
      <c r="A12" s="4" t="inlineStr">
        <is>
          <t>Unrecognised deductible temporary differences</t>
        </is>
      </c>
      <c r="B12" s="5" t="n">
        <v>48773</v>
      </c>
      <c r="C12" s="5" t="n">
        <v>260413</v>
      </c>
    </row>
    <row r="13">
      <c r="A13" s="4" t="inlineStr">
        <is>
          <t>Financing fees</t>
        </is>
      </c>
    </row>
    <row r="14">
      <c r="A14" s="3" t="inlineStr">
        <is>
          <t>Disclosure of temporary difference, unused tax losses and unused tax credits [line items]</t>
        </is>
      </c>
    </row>
    <row r="15">
      <c r="A15" s="4" t="inlineStr">
        <is>
          <t>Unrecognised deductible temporary differences</t>
        </is>
      </c>
      <c r="B15" s="5" t="n">
        <v>2003</v>
      </c>
      <c r="C15" s="5" t="n">
        <v>2849</v>
      </c>
    </row>
    <row r="16">
      <c r="A16" s="4" t="inlineStr">
        <is>
          <t>Mineral properties, plant, and equipment</t>
        </is>
      </c>
    </row>
    <row r="17">
      <c r="A17" s="3" t="inlineStr">
        <is>
          <t>Disclosure of temporary difference, unused tax losses and unused tax credits [line items]</t>
        </is>
      </c>
    </row>
    <row r="18">
      <c r="A18" s="4" t="inlineStr">
        <is>
          <t>Unrecognised deductible temporary differences</t>
        </is>
      </c>
      <c r="B18" s="5" t="n">
        <v>58644</v>
      </c>
      <c r="C18" s="5" t="n">
        <v>118380</v>
      </c>
    </row>
    <row r="19">
      <c r="A19" s="4" t="inlineStr">
        <is>
          <t>Closure and decommissioning costs</t>
        </is>
      </c>
    </row>
    <row r="20">
      <c r="A20" s="3" t="inlineStr">
        <is>
          <t>Disclosure of temporary difference, unused tax losses and unused tax credits [line items]</t>
        </is>
      </c>
    </row>
    <row r="21">
      <c r="A21" s="4" t="inlineStr">
        <is>
          <t>Unrecognised deductible temporary differences</t>
        </is>
      </c>
      <c r="B21" s="5" t="n">
        <v>136728</v>
      </c>
      <c r="C21" s="5" t="n">
        <v>141018</v>
      </c>
    </row>
    <row r="22">
      <c r="A22" s="4" t="inlineStr">
        <is>
          <t>Exploration and other expenses not currently deductible</t>
        </is>
      </c>
    </row>
    <row r="23">
      <c r="A23" s="3" t="inlineStr">
        <is>
          <t>Disclosure of temporary difference, unused tax losses and unused tax credits [line items]</t>
        </is>
      </c>
    </row>
    <row r="24">
      <c r="A24" s="4" t="inlineStr">
        <is>
          <t>Unrecognised deductible temporary differences</t>
        </is>
      </c>
      <c r="B24" s="5" t="n">
        <v>33587</v>
      </c>
      <c r="C24" s="5" t="n">
        <v>53595</v>
      </c>
    </row>
    <row r="25">
      <c r="A25" s="4" t="inlineStr">
        <is>
          <t>Intercompany debt</t>
        </is>
      </c>
    </row>
    <row r="26">
      <c r="A26" s="3" t="inlineStr">
        <is>
          <t>Disclosure of temporary difference, unused tax losses and unused tax credits [line items]</t>
        </is>
      </c>
    </row>
    <row r="27">
      <c r="A27" s="4" t="inlineStr">
        <is>
          <t>Unrecognised deductible temporary differences</t>
        </is>
      </c>
      <c r="B27" s="5" t="n">
        <v>12160</v>
      </c>
      <c r="C27" s="5" t="n">
        <v>11339</v>
      </c>
    </row>
    <row r="28">
      <c r="A28" s="4" t="inlineStr">
        <is>
          <t>Doubtful debt and inventory</t>
        </is>
      </c>
    </row>
    <row r="29">
      <c r="A29" s="3" t="inlineStr">
        <is>
          <t>Disclosure of temporary difference, unused tax losses and unused tax credits [line items]</t>
        </is>
      </c>
    </row>
    <row r="30">
      <c r="A30" s="4" t="inlineStr">
        <is>
          <t>Unrecognised deductible temporary differences</t>
        </is>
      </c>
      <c r="B30" s="5" t="n">
        <v>41378</v>
      </c>
      <c r="C30" s="5" t="n">
        <v>23895</v>
      </c>
    </row>
    <row r="31">
      <c r="A31" s="4" t="inlineStr">
        <is>
          <t>Payroll and vacation accruals</t>
        </is>
      </c>
    </row>
    <row r="32">
      <c r="A32" s="3" t="inlineStr">
        <is>
          <t>Disclosure of temporary difference, unused tax losses and unused tax credits [line items]</t>
        </is>
      </c>
    </row>
    <row r="33">
      <c r="A33" s="4" t="inlineStr">
        <is>
          <t>Unrecognised deductible temporary differences</t>
        </is>
      </c>
      <c r="B33" s="5" t="n">
        <v>1491</v>
      </c>
      <c r="C33" s="5" t="n">
        <v>1055</v>
      </c>
    </row>
    <row r="34">
      <c r="A34" s="4" t="inlineStr">
        <is>
          <t>Other temporary differences</t>
        </is>
      </c>
    </row>
    <row r="35">
      <c r="A35" s="3" t="inlineStr">
        <is>
          <t>Disclosure of temporary difference, unused tax losses and unused tax credits [line items]</t>
        </is>
      </c>
    </row>
    <row r="36">
      <c r="A36" s="4" t="inlineStr">
        <is>
          <t>Unrecognised deductible temporary differences</t>
        </is>
      </c>
      <c r="B36" s="6" t="n">
        <v>3562</v>
      </c>
      <c r="C36" s="6" t="n">
        <v>339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Thousands</t>
        </is>
      </c>
      <c r="B1" s="2" t="inlineStr">
        <is>
          <t>Dec. 31, 2020</t>
        </is>
      </c>
      <c r="C1" s="2" t="inlineStr">
        <is>
          <t>Dec. 31, 2019</t>
        </is>
      </c>
    </row>
    <row r="2">
      <c r="A2" s="3" t="inlineStr">
        <is>
          <t>Disclosure of temporary difference, unused tax losses and unused tax credits [line items]</t>
        </is>
      </c>
    </row>
    <row r="3">
      <c r="A3" s="4" t="inlineStr">
        <is>
          <t>Unused tax operating losses</t>
        </is>
      </c>
      <c r="B3" s="6" t="n">
        <v>284626</v>
      </c>
      <c r="C3" s="6" t="n">
        <v>202181</v>
      </c>
    </row>
    <row r="4">
      <c r="A4" s="4" t="inlineStr">
        <is>
          <t>Expiring 2020</t>
        </is>
      </c>
    </row>
    <row r="5">
      <c r="A5" s="3" t="inlineStr">
        <is>
          <t>Disclosure of temporary difference, unused tax losses and unused tax credits [line items]</t>
        </is>
      </c>
    </row>
    <row r="6">
      <c r="A6" s="4" t="inlineStr">
        <is>
          <t>Unused tax operating losses</t>
        </is>
      </c>
      <c r="C6" s="5" t="n">
        <v>2197</v>
      </c>
    </row>
    <row r="7">
      <c r="A7" s="4" t="inlineStr">
        <is>
          <t>Expiring 2021</t>
        </is>
      </c>
    </row>
    <row r="8">
      <c r="A8" s="3" t="inlineStr">
        <is>
          <t>Disclosure of temporary difference, unused tax losses and unused tax credits [line items]</t>
        </is>
      </c>
    </row>
    <row r="9">
      <c r="A9" s="4" t="inlineStr">
        <is>
          <t>Unused tax operating losses</t>
        </is>
      </c>
      <c r="B9" s="5" t="n">
        <v>352</v>
      </c>
      <c r="C9" s="5" t="n">
        <v>355</v>
      </c>
    </row>
    <row r="10">
      <c r="A10" s="4" t="inlineStr">
        <is>
          <t>Expiring 2022</t>
        </is>
      </c>
    </row>
    <row r="11">
      <c r="A11" s="3" t="inlineStr">
        <is>
          <t>Disclosure of temporary difference, unused tax losses and unused tax credits [line items]</t>
        </is>
      </c>
    </row>
    <row r="12">
      <c r="A12" s="4" t="inlineStr">
        <is>
          <t>Unused tax operating losses</t>
        </is>
      </c>
      <c r="B12" s="5" t="n">
        <v>544</v>
      </c>
    </row>
    <row r="13">
      <c r="A13" s="4" t="inlineStr">
        <is>
          <t>Expiring 2023 - and After</t>
        </is>
      </c>
    </row>
    <row r="14">
      <c r="A14" s="3" t="inlineStr">
        <is>
          <t>Disclosure of temporary difference, unused tax losses and unused tax credits [line items]</t>
        </is>
      </c>
    </row>
    <row r="15">
      <c r="A15" s="4" t="inlineStr">
        <is>
          <t>Unused tax operating losses</t>
        </is>
      </c>
      <c r="B15" s="5" t="n">
        <v>283730</v>
      </c>
    </row>
    <row r="16">
      <c r="A16" s="4" t="inlineStr">
        <is>
          <t>Expiring 2022 - and After</t>
        </is>
      </c>
    </row>
    <row r="17">
      <c r="A17" s="3" t="inlineStr">
        <is>
          <t>Disclosure of temporary difference, unused tax losses and unused tax credits [line items]</t>
        </is>
      </c>
    </row>
    <row r="18">
      <c r="A18" s="4" t="inlineStr">
        <is>
          <t>Unused tax operating losses</t>
        </is>
      </c>
      <c r="C18" s="5" t="n">
        <v>199629</v>
      </c>
    </row>
    <row r="19">
      <c r="A19" s="4" t="inlineStr">
        <is>
          <t>CANADA</t>
        </is>
      </c>
    </row>
    <row r="20">
      <c r="A20" s="3" t="inlineStr">
        <is>
          <t>Disclosure of temporary difference, unused tax losses and unused tax credits [line items]</t>
        </is>
      </c>
    </row>
    <row r="21">
      <c r="A21" s="4" t="inlineStr">
        <is>
          <t>Unused tax operating losses</t>
        </is>
      </c>
      <c r="B21" s="5" t="n">
        <v>269001</v>
      </c>
      <c r="C21" s="5" t="n">
        <v>178339</v>
      </c>
    </row>
    <row r="22">
      <c r="A22" s="4" t="inlineStr">
        <is>
          <t>CANADA | Expiring 2020</t>
        </is>
      </c>
    </row>
    <row r="23">
      <c r="A23" s="3" t="inlineStr">
        <is>
          <t>Disclosure of temporary difference, unused tax losses and unused tax credits [line items]</t>
        </is>
      </c>
    </row>
    <row r="24">
      <c r="A24" s="4" t="inlineStr">
        <is>
          <t>Unused tax operating losses</t>
        </is>
      </c>
      <c r="C24" s="5" t="n">
        <v>0</v>
      </c>
    </row>
    <row r="25">
      <c r="A25" s="4" t="inlineStr">
        <is>
          <t>CANADA | Expiring 2021</t>
        </is>
      </c>
    </row>
    <row r="26">
      <c r="A26" s="3" t="inlineStr">
        <is>
          <t>Disclosure of temporary difference, unused tax losses and unused tax credits [line items]</t>
        </is>
      </c>
    </row>
    <row r="27">
      <c r="A27" s="4" t="inlineStr">
        <is>
          <t>Unused tax operating losses</t>
        </is>
      </c>
      <c r="B27" s="5" t="n">
        <v>0</v>
      </c>
      <c r="C27" s="5" t="n">
        <v>0</v>
      </c>
    </row>
    <row r="28">
      <c r="A28" s="4" t="inlineStr">
        <is>
          <t>CANADA | Expiring 2022</t>
        </is>
      </c>
    </row>
    <row r="29">
      <c r="A29" s="3" t="inlineStr">
        <is>
          <t>Disclosure of temporary difference, unused tax losses and unused tax credits [line items]</t>
        </is>
      </c>
    </row>
    <row r="30">
      <c r="A30" s="4" t="inlineStr">
        <is>
          <t>Unused tax operating losses</t>
        </is>
      </c>
      <c r="B30" s="5" t="n">
        <v>0</v>
      </c>
    </row>
    <row r="31">
      <c r="A31" s="4" t="inlineStr">
        <is>
          <t>CANADA | Expiring 2023 - and After</t>
        </is>
      </c>
    </row>
    <row r="32">
      <c r="A32" s="3" t="inlineStr">
        <is>
          <t>Disclosure of temporary difference, unused tax losses and unused tax credits [line items]</t>
        </is>
      </c>
    </row>
    <row r="33">
      <c r="A33" s="4" t="inlineStr">
        <is>
          <t>Unused tax operating losses</t>
        </is>
      </c>
      <c r="B33" s="5" t="n">
        <v>269001</v>
      </c>
    </row>
    <row r="34">
      <c r="A34" s="4" t="inlineStr">
        <is>
          <t>CANADA | Expiring 2022 - and After</t>
        </is>
      </c>
    </row>
    <row r="35">
      <c r="A35" s="3" t="inlineStr">
        <is>
          <t>Disclosure of temporary difference, unused tax losses and unused tax credits [line items]</t>
        </is>
      </c>
    </row>
    <row r="36">
      <c r="A36" s="4" t="inlineStr">
        <is>
          <t>Unused tax operating losses</t>
        </is>
      </c>
      <c r="C36" s="5" t="n">
        <v>178339</v>
      </c>
    </row>
    <row r="37">
      <c r="A37" s="4" t="inlineStr">
        <is>
          <t>UNITED STATES</t>
        </is>
      </c>
    </row>
    <row r="38">
      <c r="A38" s="3" t="inlineStr">
        <is>
          <t>Disclosure of temporary difference, unused tax losses and unused tax credits [line items]</t>
        </is>
      </c>
    </row>
    <row r="39">
      <c r="A39" s="4" t="inlineStr">
        <is>
          <t>Unused tax operating losses</t>
        </is>
      </c>
      <c r="B39" s="5" t="n">
        <v>12592</v>
      </c>
      <c r="C39" s="5" t="n">
        <v>13582</v>
      </c>
    </row>
    <row r="40">
      <c r="A40" s="4" t="inlineStr">
        <is>
          <t>UNITED STATES | Expiring 2020</t>
        </is>
      </c>
    </row>
    <row r="41">
      <c r="A41" s="3" t="inlineStr">
        <is>
          <t>Disclosure of temporary difference, unused tax losses and unused tax credits [line items]</t>
        </is>
      </c>
    </row>
    <row r="42">
      <c r="A42" s="4" t="inlineStr">
        <is>
          <t>Unused tax operating losses</t>
        </is>
      </c>
      <c r="C42" s="5" t="n">
        <v>79</v>
      </c>
    </row>
    <row r="43">
      <c r="A43" s="4" t="inlineStr">
        <is>
          <t>UNITED STATES | Expiring 2021</t>
        </is>
      </c>
    </row>
    <row r="44">
      <c r="A44" s="3" t="inlineStr">
        <is>
          <t>Disclosure of temporary difference, unused tax losses and unused tax credits [line items]</t>
        </is>
      </c>
    </row>
    <row r="45">
      <c r="A45" s="4" t="inlineStr">
        <is>
          <t>Unused tax operating losses</t>
        </is>
      </c>
      <c r="B45" s="5" t="n">
        <v>317</v>
      </c>
      <c r="C45" s="5" t="n">
        <v>318</v>
      </c>
    </row>
    <row r="46">
      <c r="A46" s="4" t="inlineStr">
        <is>
          <t>UNITED STATES | Expiring 2022</t>
        </is>
      </c>
    </row>
    <row r="47">
      <c r="A47" s="3" t="inlineStr">
        <is>
          <t>Disclosure of temporary difference, unused tax losses and unused tax credits [line items]</t>
        </is>
      </c>
    </row>
    <row r="48">
      <c r="A48" s="4" t="inlineStr">
        <is>
          <t>Unused tax operating losses</t>
        </is>
      </c>
      <c r="B48" s="5" t="n">
        <v>529</v>
      </c>
    </row>
    <row r="49">
      <c r="A49" s="4" t="inlineStr">
        <is>
          <t>UNITED STATES | Expiring 2023 - and After</t>
        </is>
      </c>
    </row>
    <row r="50">
      <c r="A50" s="3" t="inlineStr">
        <is>
          <t>Disclosure of temporary difference, unused tax losses and unused tax credits [line items]</t>
        </is>
      </c>
    </row>
    <row r="51">
      <c r="A51" s="4" t="inlineStr">
        <is>
          <t>Unused tax operating losses</t>
        </is>
      </c>
      <c r="B51" s="5" t="n">
        <v>11746</v>
      </c>
    </row>
    <row r="52">
      <c r="A52" s="4" t="inlineStr">
        <is>
          <t>UNITED STATES | Expiring 2022 - and After</t>
        </is>
      </c>
    </row>
    <row r="53">
      <c r="A53" s="3" t="inlineStr">
        <is>
          <t>Disclosure of temporary difference, unused tax losses and unused tax credits [line items]</t>
        </is>
      </c>
    </row>
    <row r="54">
      <c r="A54" s="4" t="inlineStr">
        <is>
          <t>Unused tax operating losses</t>
        </is>
      </c>
      <c r="C54" s="5" t="n">
        <v>13185</v>
      </c>
    </row>
    <row r="55">
      <c r="A55" s="4" t="inlineStr">
        <is>
          <t>PERU</t>
        </is>
      </c>
    </row>
    <row r="56">
      <c r="A56" s="3" t="inlineStr">
        <is>
          <t>Disclosure of temporary difference, unused tax losses and unused tax credits [line items]</t>
        </is>
      </c>
    </row>
    <row r="57">
      <c r="A57" s="4" t="inlineStr">
        <is>
          <t>Unused tax operating losses</t>
        </is>
      </c>
      <c r="B57" s="5" t="n">
        <v>340</v>
      </c>
      <c r="C57" s="5" t="n">
        <v>3916</v>
      </c>
    </row>
    <row r="58">
      <c r="A58" s="4" t="inlineStr">
        <is>
          <t>PERU | Expiring 2020</t>
        </is>
      </c>
    </row>
    <row r="59">
      <c r="A59" s="3" t="inlineStr">
        <is>
          <t>Disclosure of temporary difference, unused tax losses and unused tax credits [line items]</t>
        </is>
      </c>
    </row>
    <row r="60">
      <c r="A60" s="4" t="inlineStr">
        <is>
          <t>Unused tax operating losses</t>
        </is>
      </c>
      <c r="C60" s="5" t="n">
        <v>2110</v>
      </c>
    </row>
    <row r="61">
      <c r="A61" s="4" t="inlineStr">
        <is>
          <t>PERU | Expiring 2021</t>
        </is>
      </c>
    </row>
    <row r="62">
      <c r="A62" s="3" t="inlineStr">
        <is>
          <t>Disclosure of temporary difference, unused tax losses and unused tax credits [line items]</t>
        </is>
      </c>
    </row>
    <row r="63">
      <c r="A63" s="4" t="inlineStr">
        <is>
          <t>Unused tax operating losses</t>
        </is>
      </c>
      <c r="B63" s="5" t="n">
        <v>26</v>
      </c>
      <c r="C63" s="5" t="n">
        <v>28</v>
      </c>
    </row>
    <row r="64">
      <c r="A64" s="4" t="inlineStr">
        <is>
          <t>PERU | Expiring 2022</t>
        </is>
      </c>
    </row>
    <row r="65">
      <c r="A65" s="3" t="inlineStr">
        <is>
          <t>Disclosure of temporary difference, unused tax losses and unused tax credits [line items]</t>
        </is>
      </c>
    </row>
    <row r="66">
      <c r="A66" s="4" t="inlineStr">
        <is>
          <t>Unused tax operating losses</t>
        </is>
      </c>
      <c r="B66" s="5" t="n">
        <v>0</v>
      </c>
    </row>
    <row r="67">
      <c r="A67" s="4" t="inlineStr">
        <is>
          <t>PERU | Expiring 2023 - and After</t>
        </is>
      </c>
    </row>
    <row r="68">
      <c r="A68" s="3" t="inlineStr">
        <is>
          <t>Disclosure of temporary difference, unused tax losses and unused tax credits [line items]</t>
        </is>
      </c>
    </row>
    <row r="69">
      <c r="A69" s="4" t="inlineStr">
        <is>
          <t>Unused tax operating losses</t>
        </is>
      </c>
      <c r="B69" s="5" t="n">
        <v>314</v>
      </c>
    </row>
    <row r="70">
      <c r="A70" s="4" t="inlineStr">
        <is>
          <t>PERU | Expiring 2022 - and After</t>
        </is>
      </c>
    </row>
    <row r="71">
      <c r="A71" s="3" t="inlineStr">
        <is>
          <t>Disclosure of temporary difference, unused tax losses and unused tax credits [line items]</t>
        </is>
      </c>
    </row>
    <row r="72">
      <c r="A72" s="4" t="inlineStr">
        <is>
          <t>Unused tax operating losses</t>
        </is>
      </c>
      <c r="C72" s="5" t="n">
        <v>1778</v>
      </c>
    </row>
    <row r="73">
      <c r="A73" s="4" t="inlineStr">
        <is>
          <t>MEXICO</t>
        </is>
      </c>
    </row>
    <row r="74">
      <c r="A74" s="3" t="inlineStr">
        <is>
          <t>Disclosure of temporary difference, unused tax losses and unused tax credits [line items]</t>
        </is>
      </c>
    </row>
    <row r="75">
      <c r="A75" s="4" t="inlineStr">
        <is>
          <t>Unused tax operating losses</t>
        </is>
      </c>
      <c r="B75" s="5" t="n">
        <v>2406</v>
      </c>
      <c r="C75" s="5" t="n">
        <v>2792</v>
      </c>
    </row>
    <row r="76">
      <c r="A76" s="4" t="inlineStr">
        <is>
          <t>MEXICO | Expiring 2020</t>
        </is>
      </c>
    </row>
    <row r="77">
      <c r="A77" s="3" t="inlineStr">
        <is>
          <t>Disclosure of temporary difference, unused tax losses and unused tax credits [line items]</t>
        </is>
      </c>
    </row>
    <row r="78">
      <c r="A78" s="4" t="inlineStr">
        <is>
          <t>Unused tax operating losses</t>
        </is>
      </c>
      <c r="C78" s="5" t="n">
        <v>0</v>
      </c>
    </row>
    <row r="79">
      <c r="A79" s="4" t="inlineStr">
        <is>
          <t>MEXICO | Expiring 2021</t>
        </is>
      </c>
    </row>
    <row r="80">
      <c r="A80" s="3" t="inlineStr">
        <is>
          <t>Disclosure of temporary difference, unused tax losses and unused tax credits [line items]</t>
        </is>
      </c>
    </row>
    <row r="81">
      <c r="A81" s="4" t="inlineStr">
        <is>
          <t>Unused tax operating losses</t>
        </is>
      </c>
      <c r="B81" s="5" t="n">
        <v>0</v>
      </c>
      <c r="C81" s="5" t="n">
        <v>0</v>
      </c>
    </row>
    <row r="82">
      <c r="A82" s="4" t="inlineStr">
        <is>
          <t>MEXICO | Expiring 2022</t>
        </is>
      </c>
    </row>
    <row r="83">
      <c r="A83" s="3" t="inlineStr">
        <is>
          <t>Disclosure of temporary difference, unused tax losses and unused tax credits [line items]</t>
        </is>
      </c>
    </row>
    <row r="84">
      <c r="A84" s="4" t="inlineStr">
        <is>
          <t>Unused tax operating losses</t>
        </is>
      </c>
      <c r="B84" s="5" t="n">
        <v>0</v>
      </c>
    </row>
    <row r="85">
      <c r="A85" s="4" t="inlineStr">
        <is>
          <t>MEXICO | Expiring 2023 - and After</t>
        </is>
      </c>
    </row>
    <row r="86">
      <c r="A86" s="3" t="inlineStr">
        <is>
          <t>Disclosure of temporary difference, unused tax losses and unused tax credits [line items]</t>
        </is>
      </c>
    </row>
    <row r="87">
      <c r="A87" s="4" t="inlineStr">
        <is>
          <t>Unused tax operating losses</t>
        </is>
      </c>
      <c r="B87" s="5" t="n">
        <v>2406</v>
      </c>
    </row>
    <row r="88">
      <c r="A88" s="4" t="inlineStr">
        <is>
          <t>MEXICO | Expiring 2022 - and After</t>
        </is>
      </c>
    </row>
    <row r="89">
      <c r="A89" s="3" t="inlineStr">
        <is>
          <t>Disclosure of temporary difference, unused tax losses and unused tax credits [line items]</t>
        </is>
      </c>
    </row>
    <row r="90">
      <c r="A90" s="4" t="inlineStr">
        <is>
          <t>Unused tax operating losses</t>
        </is>
      </c>
      <c r="C90" s="5" t="n">
        <v>2792</v>
      </c>
    </row>
    <row r="91">
      <c r="A91" s="4" t="inlineStr">
        <is>
          <t>BARBADOS</t>
        </is>
      </c>
    </row>
    <row r="92">
      <c r="A92" s="3" t="inlineStr">
        <is>
          <t>Disclosure of temporary difference, unused tax losses and unused tax credits [line items]</t>
        </is>
      </c>
    </row>
    <row r="93">
      <c r="A93" s="4" t="inlineStr">
        <is>
          <t>Unused tax operating losses</t>
        </is>
      </c>
      <c r="B93" s="5" t="n">
        <v>203</v>
      </c>
      <c r="C93" s="5" t="n">
        <v>120</v>
      </c>
    </row>
    <row r="94">
      <c r="A94" s="4" t="inlineStr">
        <is>
          <t>BARBADOS | Expiring 2020</t>
        </is>
      </c>
    </row>
    <row r="95">
      <c r="A95" s="3" t="inlineStr">
        <is>
          <t>Disclosure of temporary difference, unused tax losses and unused tax credits [line items]</t>
        </is>
      </c>
    </row>
    <row r="96">
      <c r="A96" s="4" t="inlineStr">
        <is>
          <t>Unused tax operating losses</t>
        </is>
      </c>
      <c r="C96" s="5" t="n">
        <v>7</v>
      </c>
    </row>
    <row r="97">
      <c r="A97" s="4" t="inlineStr">
        <is>
          <t>BARBADOS | Expiring 2021</t>
        </is>
      </c>
    </row>
    <row r="98">
      <c r="A98" s="3" t="inlineStr">
        <is>
          <t>Disclosure of temporary difference, unused tax losses and unused tax credits [line items]</t>
        </is>
      </c>
    </row>
    <row r="99">
      <c r="A99" s="4" t="inlineStr">
        <is>
          <t>Unused tax operating losses</t>
        </is>
      </c>
      <c r="B99" s="5" t="n">
        <v>8</v>
      </c>
      <c r="C99" s="5" t="n">
        <v>7</v>
      </c>
    </row>
    <row r="100">
      <c r="A100" s="4" t="inlineStr">
        <is>
          <t>BARBADOS | Expiring 2022</t>
        </is>
      </c>
    </row>
    <row r="101">
      <c r="A101" s="3" t="inlineStr">
        <is>
          <t>Disclosure of temporary difference, unused tax losses and unused tax credits [line items]</t>
        </is>
      </c>
    </row>
    <row r="102">
      <c r="A102" s="4" t="inlineStr">
        <is>
          <t>Unused tax operating losses</t>
        </is>
      </c>
      <c r="B102" s="5" t="n">
        <v>12</v>
      </c>
    </row>
    <row r="103">
      <c r="A103" s="4" t="inlineStr">
        <is>
          <t>BARBADOS | Expiring 2023 - and After</t>
        </is>
      </c>
    </row>
    <row r="104">
      <c r="A104" s="3" t="inlineStr">
        <is>
          <t>Disclosure of temporary difference, unused tax losses and unused tax credits [line items]</t>
        </is>
      </c>
    </row>
    <row r="105">
      <c r="A105" s="4" t="inlineStr">
        <is>
          <t>Unused tax operating losses</t>
        </is>
      </c>
      <c r="B105" s="5" t="n">
        <v>183</v>
      </c>
    </row>
    <row r="106">
      <c r="A106" s="4" t="inlineStr">
        <is>
          <t>BARBADOS | Expiring 2022 - and After</t>
        </is>
      </c>
    </row>
    <row r="107">
      <c r="A107" s="3" t="inlineStr">
        <is>
          <t>Disclosure of temporary difference, unused tax losses and unused tax credits [line items]</t>
        </is>
      </c>
    </row>
    <row r="108">
      <c r="A108" s="4" t="inlineStr">
        <is>
          <t>Unused tax operating losses</t>
        </is>
      </c>
      <c r="C108" s="5" t="n">
        <v>106</v>
      </c>
    </row>
    <row r="109">
      <c r="A109" s="4" t="inlineStr">
        <is>
          <t>ARGENTINA</t>
        </is>
      </c>
    </row>
    <row r="110">
      <c r="A110" s="3" t="inlineStr">
        <is>
          <t>Disclosure of temporary difference, unused tax losses and unused tax credits [line items]</t>
        </is>
      </c>
    </row>
    <row r="111">
      <c r="A111" s="4" t="inlineStr">
        <is>
          <t>Unused tax operating losses</t>
        </is>
      </c>
      <c r="B111" s="5" t="n">
        <v>84</v>
      </c>
      <c r="C111" s="5" t="n">
        <v>3432</v>
      </c>
    </row>
    <row r="112">
      <c r="A112" s="4" t="inlineStr">
        <is>
          <t>ARGENTINA | Expiring 2020</t>
        </is>
      </c>
    </row>
    <row r="113">
      <c r="A113" s="3" t="inlineStr">
        <is>
          <t>Disclosure of temporary difference, unused tax losses and unused tax credits [line items]</t>
        </is>
      </c>
    </row>
    <row r="114">
      <c r="A114" s="4" t="inlineStr">
        <is>
          <t>Unused tax operating losses</t>
        </is>
      </c>
      <c r="C114" s="5" t="n">
        <v>1</v>
      </c>
    </row>
    <row r="115">
      <c r="A115" s="4" t="inlineStr">
        <is>
          <t>ARGENTINA | Expiring 2021</t>
        </is>
      </c>
    </row>
    <row r="116">
      <c r="A116" s="3" t="inlineStr">
        <is>
          <t>Disclosure of temporary difference, unused tax losses and unused tax credits [line items]</t>
        </is>
      </c>
    </row>
    <row r="117">
      <c r="A117" s="4" t="inlineStr">
        <is>
          <t>Unused tax operating losses</t>
        </is>
      </c>
      <c r="B117" s="5" t="n">
        <v>1</v>
      </c>
      <c r="C117" s="5" t="n">
        <v>2</v>
      </c>
    </row>
    <row r="118">
      <c r="A118" s="4" t="inlineStr">
        <is>
          <t>ARGENTINA | Expiring 2022</t>
        </is>
      </c>
    </row>
    <row r="119">
      <c r="A119" s="3" t="inlineStr">
        <is>
          <t>Disclosure of temporary difference, unused tax losses and unused tax credits [line items]</t>
        </is>
      </c>
    </row>
    <row r="120">
      <c r="A120" s="4" t="inlineStr">
        <is>
          <t>Unused tax operating losses</t>
        </is>
      </c>
      <c r="B120" s="5" t="n">
        <v>3</v>
      </c>
    </row>
    <row r="121">
      <c r="A121" s="4" t="inlineStr">
        <is>
          <t>ARGENTINA | Expiring 2023 - and After</t>
        </is>
      </c>
    </row>
    <row r="122">
      <c r="A122" s="3" t="inlineStr">
        <is>
          <t>Disclosure of temporary difference, unused tax losses and unused tax credits [line items]</t>
        </is>
      </c>
    </row>
    <row r="123">
      <c r="A123" s="4" t="inlineStr">
        <is>
          <t>Unused tax operating losses</t>
        </is>
      </c>
      <c r="B123" s="6" t="n">
        <v>80</v>
      </c>
    </row>
    <row r="124">
      <c r="A124" s="4" t="inlineStr">
        <is>
          <t>ARGENTINA | Expiring 2022 - and After</t>
        </is>
      </c>
    </row>
    <row r="125">
      <c r="A125" s="3" t="inlineStr">
        <is>
          <t>Disclosure of temporary difference, unused tax losses and unused tax credits [line items]</t>
        </is>
      </c>
    </row>
    <row r="126">
      <c r="A126" s="4" t="inlineStr">
        <is>
          <t>Unused tax operating losses</t>
        </is>
      </c>
      <c r="C126" s="6" t="n">
        <v>342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able Temporary Differences (Details) - USD ($) $ in Millions</t>
        </is>
      </c>
      <c r="B1" s="2" t="inlineStr">
        <is>
          <t>Dec. 31, 2020</t>
        </is>
      </c>
      <c r="C1" s="2" t="inlineStr">
        <is>
          <t>Dec. 31, 2019</t>
        </is>
      </c>
    </row>
    <row r="2">
      <c r="A2" s="3" t="inlineStr">
        <is>
          <t>Disclosure of income tax [Abstract]</t>
        </is>
      </c>
    </row>
    <row r="3">
      <c r="A3" s="4" t="inlineStr">
        <is>
          <t>Temporary differences associated with investments in subsidiaries, branches and associates and interests in joint arrangements for which deferred tax liabilities have not been recognised</t>
        </is>
      </c>
      <c r="B3" s="9" t="n">
        <v>275.7</v>
      </c>
      <c r="C3" s="9" t="n">
        <v>376.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21" customWidth="1" min="2" max="2"/>
    <col width="28" customWidth="1" min="3" max="3"/>
    <col width="21" customWidth="1" min="4" max="4"/>
    <col width="21" customWidth="1" min="5" max="5"/>
  </cols>
  <sheetData>
    <row r="1">
      <c r="A1" s="1" t="inlineStr">
        <is>
          <t>Contingencies (Details) $ in Thousands</t>
        </is>
      </c>
      <c r="B1" s="2" t="inlineStr">
        <is>
          <t>6 Months Ended</t>
        </is>
      </c>
      <c r="C1" s="2" t="inlineStr">
        <is>
          <t>12 Months Ended</t>
        </is>
      </c>
    </row>
    <row r="2">
      <c r="B2" s="2" t="inlineStr">
        <is>
          <t>Sep. 30, 2017lawsuit</t>
        </is>
      </c>
      <c r="C2" s="2" t="inlineStr">
        <is>
          <t>Dec. 31, 2020USD ($)lawsuit</t>
        </is>
      </c>
      <c r="D2" s="2" t="inlineStr">
        <is>
          <t>Dec. 31, 2019USD ($)</t>
        </is>
      </c>
      <c r="E2" s="2" t="inlineStr">
        <is>
          <t>Nov. 30, 2018USD ($)</t>
        </is>
      </c>
    </row>
    <row r="3">
      <c r="A3" s="3" t="inlineStr">
        <is>
          <t>Disclosure of contingent liabilities [line items]</t>
        </is>
      </c>
    </row>
    <row r="4">
      <c r="A4" s="4" t="inlineStr">
        <is>
          <t>Provision for decommissioning, restoration and rehabilitation costs</t>
        </is>
      </c>
      <c r="C4" s="6" t="n">
        <v>235100</v>
      </c>
      <c r="D4" s="6" t="n">
        <v>188500</v>
      </c>
    </row>
    <row r="5">
      <c r="A5" s="4" t="inlineStr">
        <is>
          <t>Royalty expense</t>
        </is>
      </c>
      <c r="C5" s="6" t="n">
        <v>27494</v>
      </c>
      <c r="D5" s="5" t="n">
        <v>26721</v>
      </c>
    </row>
    <row r="6">
      <c r="A6" s="4" t="inlineStr">
        <is>
          <t>San Vicente mine [member] | COMIBOL [Member] | Bolivia</t>
        </is>
      </c>
    </row>
    <row r="7">
      <c r="A7" s="3" t="inlineStr">
        <is>
          <t>Disclosure of contingent liabilities [line items]</t>
        </is>
      </c>
    </row>
    <row r="8">
      <c r="A8" s="4" t="inlineStr">
        <is>
          <t>Participation fee</t>
        </is>
      </c>
      <c r="C8" s="4" t="inlineStr">
        <is>
          <t>37.50%</t>
        </is>
      </c>
    </row>
    <row r="9">
      <c r="A9" s="4" t="inlineStr">
        <is>
          <t>Royalty expense</t>
        </is>
      </c>
      <c r="C9" s="6" t="n">
        <v>5800</v>
      </c>
      <c r="D9" s="6" t="n">
        <v>5100</v>
      </c>
    </row>
    <row r="10">
      <c r="A10" s="4" t="inlineStr">
        <is>
          <t>Tahoe Resources, Inc [member]</t>
        </is>
      </c>
    </row>
    <row r="11">
      <c r="A11" s="3" t="inlineStr">
        <is>
          <t>Disclosure of contingent liabilities [line items]</t>
        </is>
      </c>
    </row>
    <row r="12">
      <c r="A12" s="4" t="inlineStr">
        <is>
          <t>Number of purported class action lawsuits filed | lawsuit</t>
        </is>
      </c>
      <c r="B12" s="5" t="n">
        <v>3</v>
      </c>
    </row>
    <row r="13">
      <c r="A13" s="4" t="inlineStr">
        <is>
          <t>Number of class action suits after consolidation | lawsuit</t>
        </is>
      </c>
      <c r="C13" s="5" t="n">
        <v>1</v>
      </c>
    </row>
    <row r="14">
      <c r="A14" s="4" t="inlineStr">
        <is>
          <t>Republic Metals Corporation [Member]</t>
        </is>
      </c>
    </row>
    <row r="15">
      <c r="A15" s="3" t="inlineStr">
        <is>
          <t>Disclosure of contingent liabilities [line items]</t>
        </is>
      </c>
    </row>
    <row r="16">
      <c r="A16" s="4" t="inlineStr">
        <is>
          <t>Amount of metal in possession at time of bankruptcy</t>
        </is>
      </c>
      <c r="E16" s="6" t="n">
        <v>4900</v>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Sources of Estimation of Uncertainty in the Application of Accounting Policies</t>
        </is>
      </c>
      <c r="B1" s="2" t="inlineStr">
        <is>
          <t>12 Months Ended</t>
        </is>
      </c>
    </row>
    <row r="2">
      <c r="B2" s="2" t="inlineStr">
        <is>
          <t>Dec. 31, 2020</t>
        </is>
      </c>
    </row>
    <row r="3">
      <c r="A3" s="3" t="inlineStr">
        <is>
          <t>Disclosure of significant accounting policies [Abstract]</t>
        </is>
      </c>
    </row>
    <row r="4">
      <c r="A4" s="4" t="inlineStr">
        <is>
          <t>Key Sources of Estimation of Uncertainty in the Application of Accounting Principles</t>
        </is>
      </c>
      <c r="B4" s="4" t="inlineStr">
        <is>
          <t>6. KEY SOURCES OF ESTIMATION UNCERTAINTY IN THE APPLICATION OF ACCOUNTING POLICIES Key sources of estimation uncertainty that have a significant risk of causing a material adjustment to the carrying amounts of assets and liabilities are: • Revenue recognition: Revenue from the sale of concentrate to independent smelters is recognized when control of the asset sold is transferred to the customer.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VTPL. In a period of high price volatility, as experienced under current economic conditions, the effect of mark-to-market price adjustments related to the quantity of metal which remains to be settled with independent smelters could be significant. For changes in metal quantities upon receipt of new information and assay, the provisional sales quantities are adjusted. • Estimated recoverable ounces: The carrying amounts of the Company’s mining properties are depleted based on recoverable ounces. Changes to estimates of recoverable ounces and depletable costs including changes resulting from revisions to the Company’s mine plans and changes in metal price forecasts can result in a change to future depletion rates. • Mineral reserve estimates: The figures for mineral reserves and mineral resources are disclosed in accordance with National Instrument 43 - 101, “Standards of Disclosure for Mineral Projects”, issued by the Canadian Securities Administrators and in accordance with “Estimation of Mineral Resources and Mineral Reserves Best Practice Guidelines – adopted November 23, 2003”, prepared by the Canadian Institute of Mining, Metallurgy and Petroleum ("CIM") Standing Committee on Reserve Definitions.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ments used in engineering and geological interpretation. Differences between management’s assumptions including economic assumptions such as metal prices and market conditions could have a material effect in the future on the Company’s financial position and results of operation. • Valuation of Inventory: In determining mine production costs recognized in the consolidated income statement, the Company makes estimates of quantities of ore stacked in stockpiles, placed on the heap leach pad and in process and the recoverable silver in this material to determine the average costs of finished goods sold during the period. Changes in these estimates can result in a change in mine operating costs of future periods and carrying amounts of inventories. Refer to Note 11 for details. • Depreciation and amortization rates for mineral properties, plant and equipment and mineral interests: Depreciation and amortization expenses are allocated based on assumed asset lives and depreciation and amortization rates. Should the asset life or depreciation rate differ from the initial estimate, an adjustment would be made in the consolidated income statement prospectively. A change in the mineral reserve estimate for assets depreciated using the units of production method would impact depreciation expense prospectively. • Impairment, or impairment reversal, of mining interests: While assessing whether any indications of impairment, or impairment reversal, exist for mining interests, consideration is given to both external and internal sources of information. Information the Company considers include changes in the market, economic and legal environment in which the Company operates that are not within its control that affect the recoverable amount of mining interests. Internal sources of information include the manner in which mineral property, plant and equipment are being used or are expected to be used and indications of the economic performance of the assets. Estimates include but are not limited to estimates of the discounted future after-tax cash flows expected to be derived from the Company’s mining properties, costs to sell the mining properties and the appropriate discount rate. Changes in metal price forecasts, increases or decreases in estimated future costs of production, increases or decreases in estimated future capital costs, reductions or increases in the amount of recoverable mineral reserves and mineral resources and/or adverse or favorable current economics can result in a write-down or write-up of the carrying amounts of the Company’s mining interests. Impairments and impairment reversals of mining interests are discussed in Note 13. • Estimation of decommissioning and reclamation costs and the timing of expenditures: The cost estimates are updated annually during the life of a mine to reflect known developments, (e.g. revisions to cost estimates and to the estimated lives of operations), and are subject to review at regular intervals. Decommissioning, restoration and similar liabilities are estimated based on the Company’s interpretation of current regulatory requirements, constructive obligations and are measured at the best estimate of expenditures required to settle the present obligation of decommissioning, restoration or similar liabilities that may occur upon decommissioning of the mine at the end of its productive life. The carrying amount is determined based on the net present value of estimated future cash expenditures for the settlement of decommissioning, restoration or similar liabilities that may occur upon decommissioning of the mine. Such estimates are subject to change based on changes in laws and regulations and negotiations with regulatory authorities. Refer to Note 17 for details on decommissioning and restoration costs. • Income taxes and recoverability of deferred tax assets: In assessing the probability of realizing income tax assets recognized, the Company makes estimates related to expectations of future taxable income, applicable tax planning opportunities, expected timing of reversals of existing temporary differences and the likelihood that tax positions taken will be sustained upon examination by applicable tax authorities. In making its assessments, the Company gives additional weight to positive and negative evidence that can be objectively verified. Estimates of future taxable income are based on forecasted cash flows from operation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 Accounting for acquisitions: The fair value of assets acquired and liabilities assumed and the resulting goodwill, if any, requires that management make certain judgments and estimates taking into account information available at the time of acquisition about future events, including, but not restricted to, estimates of mineral reserves and resources acquired, exploration potential, future operating costs and capital expenditures, future metal prices, long-term foreign exchange rates, discount rates, and the timing of the commencement of commercial production. Changes to the provisional values of assets acquired and liabilities assumed, deferred income taxes and resulting goodwill, if any, are retrospectively adjusted when the final measurements are determined if related to conditions existing at the date of acquisition (within one year of the acquisition date). • Provisions and contingencies: Due to the size, complexity and nature of the Company’s operations, various legal and tax matters are outstanding from time to time. In the event the Company’s estimates of the future resolution of these matters change, the Company will recognize the effects of the changes in its consolidated financial statements on the date such changes occur. Refer to Note 30 for further discussion on contingenc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Salaries and short-term benefits</t>
        </is>
      </c>
      <c r="B4" s="6" t="n">
        <v>18658</v>
      </c>
      <c r="C4" s="6" t="n">
        <v>14180</v>
      </c>
    </row>
    <row r="5">
      <c r="A5" s="4" t="inlineStr">
        <is>
          <t>Post-employment benefits</t>
        </is>
      </c>
      <c r="B5" s="5" t="n">
        <v>1226</v>
      </c>
      <c r="C5" s="5" t="n">
        <v>1287</v>
      </c>
    </row>
    <row r="6">
      <c r="A6" s="4" t="inlineStr">
        <is>
          <t>Share-based payments</t>
        </is>
      </c>
      <c r="B6" s="5" t="n">
        <v>2750</v>
      </c>
      <c r="C6" s="5" t="n">
        <v>3195</v>
      </c>
    </row>
    <row r="7">
      <c r="A7" s="4" t="inlineStr">
        <is>
          <t>Key management personnel compensation</t>
        </is>
      </c>
      <c r="B7" s="6" t="n">
        <v>22634</v>
      </c>
      <c r="C7" s="6" t="n">
        <v>1866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12 Months Ended</t>
        </is>
      </c>
    </row>
    <row r="2">
      <c r="B2" s="2" t="inlineStr">
        <is>
          <t>Dec. 31, 2020</t>
        </is>
      </c>
    </row>
    <row r="3">
      <c r="A3" s="3" t="inlineStr">
        <is>
          <t>Management of Capital [Abstract]</t>
        </is>
      </c>
    </row>
    <row r="4">
      <c r="A4" s="4" t="inlineStr">
        <is>
          <t>Management of Capital</t>
        </is>
      </c>
      <c r="B4" s="4" t="inlineStr">
        <is>
          <t>7. MANAGEMENT OF CAPITAL The Company’s objective when managing its capital is to maintain its ability to continue as a going concern while at the same time maximizing the growth of its business and providing returns to its shareholders. The Company’s capital structure consists of shareholders’ equity (comprising issued capital plus share option reserve plus deficit, plus investment revaluation reserve) with a balance of $2.6 billion as at December 31, 2020 (2019 - $2.5 billion). The Company manages its capital structure and makes adjustments based on changes to its economic environment and the risk characteristics of the Company’s assets. The Company’s capital requirements are effectively managed based on the Company having a thorough reporting, planning and forecasting process to help identify the funds required to ensure the Company is able to meet its operating and growth objectives. The Company is not subject to externally imposed capital requirements and the Company’s overall objective with respect to capital risk management remains unchanged from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Abstract]</t>
        </is>
      </c>
    </row>
    <row r="4">
      <c r="A4" s="4" t="inlineStr">
        <is>
          <t>Financial Instruments</t>
        </is>
      </c>
      <c r="B4" s="4" t="inlineStr">
        <is>
          <t>9. FINANCIAL INSTRUMENTS a) Financial assets and liabilities by categories December 31, 2020 Amortized cost FVTPL FVTOCI Total Financial Assets: Cash and cash equivalents $ 167,113 $ — $ — $ 167,113 Trade receivables from provisional concentrates sales (1) — 35,084 — 35,084 Receivable not arising from sale of metal concentrates (1) 84,486 — — 84,486 Short-term investments, equity securities — 111,946 — 111,946 Derivative financial assets — 7,812 — 7,812 $ 251,599 $ 154,842 $ — $ 406,441 Financial Liabilities: Derivative financial liabilities $ — $ 367 $ — $ 367 (1) Included in Trade and other receivables. December 31, 2019 Amortized cost FVTPL FVTOCI Total Financial Assets: Cash and cash equivalents $ 120,564 $ — $ — $ 120,564 Trade receivables from provisional concentrates sales (1) — 48,767 — 48,767 Receivable not arising from sale of metal concentrates (1) 116,596 — — 116,596 Short-term investments, equity securities — 117,776 — 117,776 Short-term investments, other than equity securities — — — — Derivative financial assets — 1,272 — 1,272 $ 237,160 $ 167,815 $ — $ 404,975 Financial Liabilities: Debt $ — $ 275,000 $ — $ 275,000 (1) Included in Trade and other receivables. b) Short-term investments in equity securities recorded at FVTPL The Company’s short-term investments in equity securities are recorded at FVTPL for the year ended December 31, 2020 and 2019. Net gains (losses) on short-term investments recorded at FVTPL were as follows: 2020 (1) 2019 (1) Unrealized net gains on short-term investments, equity securities $ 10,577 $ 83,705 Realized net gains on short-term investments, equity securities 51,562 — $ 62,139 $ 83,705 (1) Excludes $0.9 million in income not recorded at FVTPL for the year ended December 31, 2020 (2019 - $1.0 million). c) Financial assets recorded at FVTOCI The Company’s short-term investments other than equity securities are recorded at FVTOCI. The unrealized gains from short-term investments other than equity securities for the year ended December 31, 2020 and 2019 were as follows: 2020 2019 Reclassification adjustment for realized gains on short-term investments, other than equity securities — (208) d) Derivative instruments The Company's derivative financial instruments are comprised of foreign currency and commodity contracts. The net gains (losses) on derivatives for the year ended December 31, 2020 and 2019 were comprised of the following: 2020 2019 Gains on foreign currency and commodity contracts: Realized (losses) gains on foreign currency and commodity contracts $ (2,594) $ 2,669 Unrealized gains on foreign currency and commodity contracts 6,137 646 $ 3,543 $ 3,315 Gain (loss) on derivatives: Gain (loss) on warrants $ 38 $ (14) $ 38 $ (14) e) Fair value information i) Fair Value Measurement The categories of the fair value hierarchy that reflect the inputs to valuation techniques used to measure fair value are as follows: Level 1: Quoted prices in active markets for identical assets or liabilities; Level 2: Inputs other than quoted prices included within Level 1 that are observable for the asset or liability, either directly or indirectly; and Level 3: Inputs for the asset or liability based on unobservable market data The levels in the fair value hierarchy into which the Company’s financial assets and liabilities that are measured and recognized on the Consolidated Statements of Financial Position at fair value on a recurring basis were categorized as follows: At December 31, 2020 At December 31, 2019 Level 1 Level 2 Level 1 Level 2 Assets and Liabilities: Short-term investments $ 111,946 $ — $ 117,776 $ — Trade receivables from provisional concentrate sales — 35,084 — 48,767 Derivative financial assets — 7,812 — 1,272 Derivative financial liabilities — (367) — — $ 111,946 $ 42,529 $ 117,776 $ 50,039 There were no transfers between Level 1 and Level 2 during the year ended December 31, 2020. The methodology and assessment of inputs for determining the fair value of financial assets and liabilities as well as the levels of hierarchy for the Company’s financial assets and liabilities measured at fair value remains unchanged from that at December 31, 2019. ii) Valuation Techniques Short-term investments and other investments The Company’s short-term investments and other investments are valued using quoted market prices in active markets and as such are classified within Level 1 of the fair value hierarchy and are primarily money market securities and U.S. Treasury securities. The fair value of the investment securities is calculated as the quoted market price of the investment and in the case of equity securities, the quoted market price multiplied by the quantity of shares held by the Company. Derivative assets and liabilities The Company’s derivative assets and liabilities were comprised of investments in warrants, commodity swaps and foreign currency contracts. The fair value of the warrants is calculated using an option pricing model which utilizes a combination of quoted prices and market-derived inputs. The Company's commodity swaps and foreign currency contracts are valued using observable market prices. Derivative instruments are classified within Level 2 of the fair value hierarchy. Receivables from Provisional Concentrate Sales A portion of the Company’s trade receivables arose from provisional concentrate sales and are valued using quoted market prices based on the forward London Metal Exchange for copper, zinc and lead and the London Bullion Market Association P.M. fix for gold and silver. f) Financial Instruments and related risks The Company has exposure to risks of varying degrees of significance which could affect its ability to achieve its strategic objectives for growth and shareholder returns. The principle financial risks to which the Company is exposed are: i) Credit risk ii) Liquidity risk iii) Market risk 1. Currency risk 2. Interest rate risk 3. Price risk The Company’s Board of Directors has overall responsibility for the establishment and oversight of the Company’s risk management framework and reviews the Company’s policies on an ongoing basis. i) Credit Risk Credit risk is the risk of financial loss to the Company if a customer or counterparty to a financial instrument fails to meet its contractual obligations and arises principally from the Company’s trade receivables. The carrying value of trade receivables represents the maximum credit exposure. The Company has long-term concentrate contracts to sell the zinc, lead and copper concentrates produced by the Huaron, Morococha, San Vicente and La Colorada mines. Concentrate contracts are common business practice in the mining industry. The terms of the concentrate contracts may require the Company to deliver concentrate that has a value greater than the payment received at the time of delivery, thereby introducing the Company to credit risk of the buyers of concentrates. Should any of these counterparties not honour supply arrangements, or should any of them become insolvent, the Company may incur losses for products already shipped and be forced to sell its concentrates on the spot market or it may not have a market for its concentrates and therefore its future operating results may be materially adversely impacted. At December 31, 2020, the Company had receivable balances associated with buyers of its concentrates of $35.1 million (2019 - $48.8 million) and receivable balances associated with buyers of its doré of $nil (2019 - $17.5 million). The vast majority of the Company’s concentrate is sold to five well-known concentrate buyers. Doré production from Shahuindo, La Arena, Timmins, La Colorada, Dolores and Manantial Espejo is refined under long term agreements with fixed refining terms at five separate refineries worldwide. The Company generally retains the risk and title to the precious metals throughout the process of refining and therefore is exposed to the risk that the refineries will not be able to perform in accordance with the refining contract and that the Company may not be able to fully recover precious metals in such circumstances. At December 31, 2020, the Company had approximately $61.8 million (2019 - $58.2 million) of value contained in precious metal inventory at refineries. The Company maintains insurance coverage against the loss of precious metals at the Company’s mine sites, and in-transit to refineries. Risk is transferred to the refineries upon delivery. The Company maintains trading facilities with several banks and bullion dealers for the purposes of transacting the Company’s trading activities. None of these facilities are subject to margin arrangements. The Company’s trading activities can expose the Company to the credit risk of its counterparties to the extent that the trading positions have a positive mark-to-market value. However, the Company minimizes this risk by ensuring there is no excessive concentration of credit risk with any single counterparty, by active credit management and monitoring. Refined silver and gold are sold in the spot market to various bullion traders and banks. Credit risk may arise from this activity if the Company is not paid for metal at the time it is delivered, as required by spot sale contracts. Supplier advances for products and services yet to be provided are a common practice in some jurisdictions in which the Company operates. These advances represent a credit risk to the Company to the extent that suppliers do not deliver products or perform services as expected. As at December 31, 2020, the Company had made $8.2 million (2019 - $3.4 million) of supplier advances, which are reflected in “Trade and other receivables” on the Company’s consolidated statement of financial position. Management constantly monitors and assesses the credit risk resulting from its refining arrangements, concentrate sales and commodity contracts with its refiners, trading counterparties and customers. Furthermore, management carefully considers credit risk when allocating prospective sales and refining business to counterparties. In making allocation decisions, management attempts to avoid unacceptable concentration of credit risk to any single counterparty. At December 31, 2020, the Company had a provision recorded for expected credit losses in the amount of $4.7 million (2019 - $4.7 million) which relates to amounts owning from Republic Metals, one of the refineries of doré, for deliveries that occurred in 2018. Cash and cash equivalents, trade accounts receivable and other receivables that represent the maximum credit risk to the Company consist of the following: December 31, December 31, Cash and cash equivalents $ 167,113 $ 120,564 Trade accounts receivable (1) 35,084 66,230 Supplier advances 8,186 3,391 Royalty receivable (1) — 121 Employee loans (1) 552 392 (1) Included in Trade and other receivables. The Company invests its cash and cash equivalents, which also has credit risk, with the objective of maintaining safety of principal and providing adequate liquidity to meet all current payment obligations. ii) Liquidity Risk Liquidity risk is the risk that the Company will not be able to meet its financial obligations as they come due. The Company manages its liquidity risk by continuously monitoring forecasted and actual cash flows. The Company has in place a rigorous planning and budgeting process to help determine the funds required to support the Company’s normal operating requirements on an ongoing basis and its expansion plans. The Company strives to maintain sufficient liquidity to meet its short-term business requirements, taking into account its anticipated cash flows from operations, its holdings of cash and short-term investments, and its committed loan facilities. In the normal course of business, the Company enters into contracts that give rise to commitments for future minimum payments. The following table summarizes the remaining contractual maturities of the Company's financial and non-financial liabilities, shown in contractual undiscounted cash flow: Payments due by period 2020 Within 1 year 2 - 3 years 4- 5 years After 5 years Total Financial liabilities Accounts payable and accrued liabilities other than: $ 272,266 $ — $ — $ — $ 272,266 Severance accrual 2,935 3,711 1,120 76 7,842 Employee compensation 6,737 — — — 6,737 Total accounts payable and accrued liabilities 281,938 3,711 1,120 76 286,845 Income taxes payable 54,556 — — — 54,556 Loss on commodity contracts 367 — — — 367 Debt Interest &amp; Standby Fees 2,110 2,294 — — 4,404 Provisions (1)(2) 3,648 3,109 85 1 6,843 Future employee compensation 4,396 11,468 — — 15,864 Total contractual obligations (2) $ 347,015 $ 20,582 $ 1,205 $ 77 $ 368,879 Payments due by period 2019 Within 1 year 2 - 3 years 4- 5 years After 5 years Total Financial liabilities Accounts payable and accrued liabilities other than: $ 221,488 $ — $ — $ — $ 221,488 Severance accrual 994 5,967 772 109 7,842 Employee compensation 2,848 — — — 2,848 Total accounts payable and accrued liabilities 225,330 5,967 772 109 232,178 Income taxes payable 24,770 — — — 24,770 Debt Credit facility — — 275,000 — 275,000 Interest &amp; Standby Fees 12,952 27,040 — — 39,992 Provisions (1)(2) 3,979 633 1,350 967 6,929 Future employee compensation 1,444 8,711 — — 10,155 Total contractual obligations (2) $ 268,475 $ 42,351 $ 277,122 $ 1,076 $ 589,024 (1) Total litigation provision (Note 17). (2) Amounts above do not include payments related to the Company’s anticipated closure and decommissioning obligation (current $8.4 million, long-term $226.7 million) discussed in Note 17 (2019 - current $3.4 million, long-term $185.1 million), the deferred credit arising from the Aquiline acquisition ($20.8 million) (2019 - $20.8 million) discussed in Note 20, and deferred tax liabilities of $175.3 million (2019 - $176.8 million). The increase in the Company's exposure to liquidity risk during the year ended December 31, 2019 were due primarily to the draw on the credit facility to finance the Tahoe Acquisition (Note 8) and the obligations acquired. iii) Market Risk 1. Currency Risk The Company reports its financial statements in USD; however, the Company operates in jurisdictions that utilize other currencies. As a consequence, the financial results of the Company’s operations as reported in USD are subject to changes in the value of the USD relative to local currencies. Since the Company’s sales are denominated in USD and a portion of the Company’s operating costs and capital spending are in local currencies, the Company is negatively impacted by strengthening local currencies relative to the USD and positively impacted by the inverse. As at December 31, 2020, Pan American had outstanding positions on $51.0 million in foreign currency exposure of Mexican peso ("MXN") purchases, $45.6 million of Peruvian sol ("PEN") purchases. The MXN purchases had weighted averaged USD put and call exchange rates of 21.29 and 30.43, respectively, expiring between January 2021 and December 2021. The PEN positions had weighted average USD put and call exchange rates of 3.50 and 3.67, respectively, expiring between January 2021 and December 2021. For the year ended December 31, 2020, the Company recorded gains of $1.6 million (2019 - gains of $1.0 million), losses of $2.2 million (2019 - gains of $0.7 million), and losses of $0.6 million (2019 - gains of $0.3 million) on MXN, PEN, and CAD derivative contracts, respectively. The Company’s net earnings are affected by the revaluation of its monetary assets and monetary liabilities at each balance sheet date. The Company has reviewed its monetary assets and monetary liabilities and is exposed to foreign exchange risk through financial assets and liabilities and deferred income tax liabilities denominated in currencies other than USD, as shown in the table below. The Company estimates that a 10% change in the exchange rate of the foreign currencies in which its December 31, 2020 non-USD net monetary liabilities were denominated would result in an income before taxes change of about $9.2 million (2019 - $6.9 million). The Company is exposed to currency risk through the following financial assets and liabilities, and deferred income tax assets and liabilities denominated in foreign currencies: At December 31, 2020 Cash and Other current and Income taxes Accounts payable Deferred tax Canadian Dollar $ 117,956 $ 4,952 $ 3,537 $ (24,310) $ 40,600 Mexican Peso 1,020 29,895 3,657 (45,050) (72,552) Argentine Peso 7,175 16,878 1,513 (14,543) — Bolivian Boliviano 571 218 (2,443) (19,402) (7,700) European Euro 3 — — — — Peruvian Sol 13,917 26,257 (38,507) (54,672) (77,810) Guatemala quetzal 453 677 — (4,559) 1 $ 141,095 $ 78,877 $ (32,243) $ (162,536) $ (117,461) At December 31, 2019 Cash and Other current and Income taxes receivable (payable), current and non- current (1) Accounts payable Deferred tax Canadian Dollar $ 123,391 $ 3,897 $ (769) $ (23,387) $ 23,640 Mexican Peso 5,222 14,215 6,902 (64,589) (73,938) Argentine Peso 3,652 18,511 1,400 (16,143) — Bolivian Boliviano 3,447 221 (3,135) (8,749) (9,925) European Euro 3 — — — — Peruvian Sol 2,406 55,851 (12,147) (39,884) (80,138) Guatemala quetzal 353 1,482 — (669) — $ 138,474 $ 94,177 $ (7,749) $ (153,421) $ (140,361) (1) Recast comparative to provide consistency with current presentation. 2. Interest Rate Risk Interest rate risk is the risk that the fair values and future cash flows of the Company will fluctuate because of changes in market interest rates. The average interest rate earned by the Company during the year ended December 31, 2020 on its cash and short-term investments was 0.9% (2019 - 0.6%). A 10% increase or decrease in the interest earned from financial institutions on cash and short-term investments would result in a $0.1 million increase or decrease in the Company’s before tax earnings (2019 – $0.1 million). At December 31, 2020, the Company did not have any amounts drawn (2019 - $275.0 million) on its secured revolving credit facility (the "Credit Facility"). The amounts drawn in 2020 had an average interest rate of 2.6% (2019 - 4.3%). In July and September 2020, the Company borrowed $2.8 million and $2.8 million, respectively, in loans under a Peruvian government COVID-19 pandemic program ("Loans"). During the year ended December 31, 2020, the Company repaid all Loans outstanding. These loans had previously incurred an average interest rate of 1.3%. At December 31, 2020, the Company has $33.6 million in lease obligations (2019 - $41.2 million), that are subject to an annualized interest rate of 9.3% (2019 - 9.7%). 3. Price Risk Metal price risk is the risk that changes in metal prices will affect the Company’s income or the value of its related financial instruments. The Company derives its revenue from the sale of silver, gold, lead, copper, and zinc. The Company’s sales are directly dependent on metal prices that have shown significant volatility and are beyond the Company’s control. Consistent with the Company’s mission to provide equity investors with exposure to changes in precious metal prices, the Company’s current policy is to not hedge the price of precious metal. During the year ended December 31, 2020, the Company entered into diesel swap contracts designated to fix or limit the Company’s exposure to higher fuel prices (the “Diesel Fuel Swaps”). The Company did not enter into any Diesel Fuel Swaps in 2019. The Company recorded gains of $4.7 million on the Diesel Fuel Swaps in the year ended December 31, 2020. A 10% increase in all metal prices as at December 31, 2020, would result in an increase of approximately $138 million (2019 – $139.1 million) in the Company’s revenues. A 10% decrease in all metal prices as at the same period would result in a decrease of approximately $138.2 million (2019 - $140.1 million) in the Company’s revenues. The Company also enters into provisional concentrate contracts to sell the zinc, lead and copper concentrates. We have provisionally priced sales for which price finalization, referenced to the relevant zinc, lead, copper and silver index, is outstanding at the balance sheet date. A 10% increase in metals prices on open positions of zinc, lead, copper and silver for provisional concentrate contracts for the year ended December 31, 2020 would result in an increase of approximately $4.6 million (2019 - $6.4 million) in the Company’s before tax earnings, which would be reflected in 2020 results. A 10% decrease in metal prices for the same period would result in a decrease of approximately $4.6 million (2019 - $6.4 million) in the Company’s before tax earnings. The Company mitigates the price risk associated with its base metal production by committing some of its forecasted base metal production from time to time under forward sales and option contracts. The Board of Directors continually assesses the Company’s strategy towards its base metal exposure, depending on market conditions. At December 31, 2020, the Company had no outstanding contracts to sell base metals produc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 Term Investments</t>
        </is>
      </c>
      <c r="B1" s="2" t="inlineStr">
        <is>
          <t>12 Months Ended</t>
        </is>
      </c>
    </row>
    <row r="2">
      <c r="B2" s="2" t="inlineStr">
        <is>
          <t>Dec. 31, 2020</t>
        </is>
      </c>
    </row>
    <row r="3">
      <c r="A3" s="3" t="inlineStr">
        <is>
          <t>Subclassifications of assets, liabilities and equities [abstract]</t>
        </is>
      </c>
    </row>
    <row r="4">
      <c r="A4" s="4" t="inlineStr">
        <is>
          <t>Short Term Investments</t>
        </is>
      </c>
      <c r="B4" s="4" t="inlineStr">
        <is>
          <t xml:space="preserve">10. SHORT-TERM INVESTMENTS December 31, 2020 December 31, 2019 Fair Value Cost Accumulated unrealized holding gains Fair Value Cost Accumulated unrealized holding gains Short-term investments $ 111,946 $ 20,419 $ 91,527 $ 117,776 $ 36,826 $ 80,9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0</t>
        </is>
      </c>
    </row>
    <row r="3">
      <c r="A3" s="3" t="inlineStr">
        <is>
          <t>Subclassifications of assets, liabilities and equities [abstract]</t>
        </is>
      </c>
    </row>
    <row r="4">
      <c r="A4" s="4" t="inlineStr">
        <is>
          <t>Inventories</t>
        </is>
      </c>
      <c r="B4" s="4" t="inlineStr">
        <is>
          <t>11. INVENTORIES Inventories consist of: December 31, December 31, Concentrate inventory $ 19,104 $ 17,433 Stockpile ore (1) 30,063 27,708 Heap leach inventory and in process (2) 219,334 169,751 Doré and finished inventory (3) 77,489 67,820 Materials and supplies 84,556 88,004 Total inventories $ 430,546 $ 370,716 Less: current portion of inventories $ (406,191) $ (346,507) Non-current portion of inventories (4) $ 24,355 $ 24,209 (1) Includes an impairment charge of $2.0 million to reduce the cost basis of inventory to NRV at Manantial Espejo mine ( 2019 – $5.0 million at Manantial Espejo and Dolores mines). (2) Includes an impairment charge of $26.2 million to reduce the cost basis of inventory to NRV at Manantial Espejo and Dolores mines ( 2019 - $39.3 million at Manantial Espejo and Dolores mines). (3) Includes an impairment charge of $2.9 million to reduce the cost basis of inventory to NRV at Dolores mine at December 31, 2020. (2019 - $2.9 million at Manantial Espejo and Dolores mines). (4) Inventories at Escobal mine, which include $17.1 million (2019 - $16.9 million) in supplies with the remainder attributable to metals, have been classified as non-current pending the restart of operations. The costs of inventories recognized as expense for the year ended December 31, 2020 amounted to $978.6 million (2019 – $1.1 billion), of which $696.7 million (2019 – $841.3 million) and $254.5 million (2019 – $253.5 million) were included in production costs and depreciation and depletion in the Consolidated Income Statement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Plant and Equipment</t>
        </is>
      </c>
      <c r="B1" s="2" t="inlineStr">
        <is>
          <t>12 Months Ended</t>
        </is>
      </c>
    </row>
    <row r="2">
      <c r="B2" s="2" t="inlineStr">
        <is>
          <t>Dec. 31, 2020</t>
        </is>
      </c>
    </row>
    <row r="3">
      <c r="A3" s="3" t="inlineStr">
        <is>
          <t>Property, plant and equipment [abstract]</t>
        </is>
      </c>
    </row>
    <row r="4">
      <c r="A4" s="4" t="inlineStr">
        <is>
          <t>Mineral Properties, Plant and Equipment</t>
        </is>
      </c>
      <c r="B4" s="4" t="inlineStr">
        <is>
          <t>12. MINERAL PROPERTIES, PLANT AND EQUIPMENT Acquisition costs of investment and non-producing properties together with costs directly related to mine development expenditures are capitalized. Exploration expenditures on investment and non-producing properties are charged to expense in the period they are incurred. Capitalization of evaluation expenditures commences when there is a high degree of confidence in the project’s viability and hence it is probable that future economic benefits will flow to the Company. Evaluation expenditures, other than that acquired from the purchase of another mining company, are carried forward as an asset provided that such costs are expected to be recovered in full through successful development and exploration of the area of interest, or alternatively by its sale. Evaluation expenditures include delineation drilling, metallurgical evaluations, and geotechnical evaluations amongst others. Mineral properties, plant and equipment consist of: Mining Properties Depletable Non-depletable Reserves Reserves Exploration Plant and Total Carrying value As at January 1, 2020 Net of accumulated depreciation $ 950,752 $ 331,549 $ 450,926 $ 771,674 $ 2,504,901 Additions 142,463 17,159 631 30,971 191,224 Disposals (235) (38) (14,315) (382) (14,970) Depreciation and amortization (1) (125,277) (1,059) — (146,108) (272,444) Depreciation charge captured in inventory (29,618) — — — (29,618) Transfers 22,747 (40,531) (5,592) 23,376 — Closure and decommissioning – changes in estimate (Note 17) 35,913 35,913 As at December 31, 2020 $ 996,745 $ 307,080 $ 431,650 $ 679,531 $ 2,415,006 Cost as at December 31, 2020 $ 2,824,861 $ 321,639 $ 844,487 $ 1,461,678 $ 5,452,665 Accumulated depreciation and impairments (1,828,116) (14,559) (412,837) (782,147) (3,037,659) Carrying value – December 31, 2020 $ 996,745 $ 307,080 $ 431,650 $ 679,531 $ 2,415,006 (1) Includes $18.0 million of depreciation and amortization included in mine care and maintenance for the year ended December 31, 2020. Mining Properties Depletable Non-depletable Reserves Reserves Exploration Plant and Total Carrying value As at January 1, 2019 Net of accumulated depreciation $ 678,489 $ 73,375 $ 249,231 $ 299,907 $ 1,301,002 Additions 152,033 42,487 549 68,664 263,733 Tahoe acquisition (Note 8) 314,604 274,817 194,900 455,080 1,239,401 Disposals (2,461) (13) — (2,010) (4,484) Depreciation and amortization (113,067) — — (140,386) (253,453) Depreciation charge captured in inventory (33,810) — — — (33,810) Impairment charge — (33,245) (6,805) — (40,050) Transfers (77,598) (25,872) 13,051 90,419 — Closure and decommissioning – changes in estimate (Note 17) 32,562 — — — 32,562 As at December 31, 2019 $ 950,752 $ 331,549 $ 450,926 $ 771,674 $ 2,504,901 Cost as at December 31, 2019 $ 2,429,815 $ 398,485 $ 876,859 $ 1,476,170 $ 5,181,329 Accumulated depreciation and impairments (1,479,063) (66,936) (425,933) (704,496) (2,676,428) Carrying value – December 31, 2019 $ 950,752 $ 331,549 $ 450,926 $ 771,674 $ 2,504,901 December 31, 2020 December 31, 2019 Cost Accumulated Carrying Cost Accumulated Carrying Huaron, Peru $ 218,270 $ (135,932) $ 82,338 $ 215,109 $ (126,301) $ 88,808 Morococha, Peru 267,705 (175,844) 91,861 258,862 (164,501) 94,361 Shahuindo, Peru 546,643 (86,855) 459,788 498,960 (39,668) 459,292 La Arena, Peru 170,401 (66,313) 104,088 112,014 (22,853) 89,161 Alamo Dorado, Mexico 71,725 (71,725) — 71,724 (71,724) — La Colorada, Mexico 308,378 (164,443) 143,935 305,357 (143,232) 162,125 Dolores, Mexico (1) 1,709,105 (1,228,492) 480,613 1,608,334 (1,091,862) 516,472 Manantial Espejo, Argentina (2)(4) 513,626 (485,036) 28,590 371,677 (367,901) 3,776 San Vicente, Bolivia 144,790 (101,408) 43,382 143,251 (95,360) 47,891 Timmins, Canada 307,243 (75,902) 231,341 292,986 (42,672) 250,314 Other 28,653 (18,313) 10,340 27,711 (17,485) 10,226 Total $ 4,286,539 $ (2,610,263) $ 1,676,276 $ 3,905,985 $ (2,183,559) $ 1,722,426 Land and Non-Producing Properties: Land $ 6,758 $ (1,254) $ 5,504 $ 5,528 $ (1,267) $ 4,261 Navidad, Argentina (3) 566,577 (376,101) 190,476 566,577 (376,101) 190,476 Escobal, Guatemala 259,198 (1,072) 258,126 249,353 — 249,353 Timmins, Canada 71,099 — 71,099 87,747 — 87,747 Shahuindo, Peru 6,079 — 6,079 15,586 — 15,586 La Arena, Peru 117,000 — 117,000 117,000 — 117,000 Minefinders, Mexico 80,239 (36,975) 43,264 83,079 (36,975) 46,104 La Colorada, Mexico 21,589 — 21,589 15,544 — 15,544 Morococha, Peru 5,054 — 5,054 7,213 — 7,213 Projects, Argentina (4) — — — 95,851 (66,859) 28,992 Other 32,533 (11,994) 20,539 31,866 (11,667) 20,199 Total non-producing properties $ 1,166,126 $ (427,396) $ 738,730 $ 1,275,344 $ (492,869) $ 782,475 Total mineral properties, plant and equipment $ 5,452,665 $ (3,037,659) $ 2,415,006 $ 5,181,329 $ (2,676,428) $ 2,504,901 (1) Includes previously recorded impairment charges of $748.9 million at December 31, 2020 (2019 - $748.9 million). (2) Includes previously recorded impairment charges of $173.3 million at December 31, 2020 (2019 - $173.3 million). (3) Includes previously recorded impairment charges of $376.1 million at December 31, 2020 (2019 - $376.1 million). (4) Comprised of the Joaquin and COSE projects which entered commercial production and were transferred to Manantial Espejo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mpairment of Non-Current Assetes</t>
        </is>
      </c>
      <c r="B1" s="2" t="inlineStr">
        <is>
          <t>12 Months Ended</t>
        </is>
      </c>
    </row>
    <row r="2">
      <c r="B2" s="2" t="inlineStr">
        <is>
          <t>Dec. 31, 2020</t>
        </is>
      </c>
    </row>
    <row r="3">
      <c r="A3" s="3" t="inlineStr">
        <is>
          <t>Impairment and Reversal of Impairment and Goodwill [Abstract]</t>
        </is>
      </c>
    </row>
    <row r="4">
      <c r="A4" s="4" t="inlineStr">
        <is>
          <t>Impairment of Non-Current Assetes</t>
        </is>
      </c>
      <c r="B4" s="4" t="inlineStr">
        <is>
          <t>13. IMPAIRMENT OF NON-CURRENT ASSETS Non-current assets are tested for impairment, or reversal of previous impairment charges, when events or changes in circumstance indicate that the carrying amount may not be recoverable, or previous impairment charges against assets are recoverable. The Company performs an impairment test for goodwill at each financial year end and when events or changes in circumstances indicate that the related carrying value may not be recoverable. The Company considers its internal discounted cash flow economic models as a proxy for the calculation of FVLCTS, given a willing market participant would use such models in establishing a value for the properties. The Company considers impairment, or if previous impairment charges should be reversed, at the CGU level. The Company’s CGUs are its mine sites, represented by its principal producing mining properties and significant development projects. The CGU carrying amount for purposes of this test includes the carrying value of the mineral properties plant and equipment and goodwill less deferred tax liabilities and closure and decommissioning liabilities related to each CGU. The Company’s key assumptions for determining the recoverable amounts of its various CGUs, for the purpose of testing for impairment or impairment reversals, include the most current operating and capital costs information and risk adjusted project specific discount rates. The Company uses an average of analysts’ consensus prices for the first four years of its economic modeling, and long-term reserve prices for the remainder of each asset’s life. The prices used can be found in the key assumptions and sensitivity section below. Impairment and Reversals Based on the Company’s assessment with respect to possible indicators of either impairment or reversal of previous impairments to its mineral properties, including the impact of COVID-19 on our operations and the prevailing market metals prices, the Company concluded that as of December 31, 2020 no impairment or impairment reversal indicators were identified. As of December 31, 2019, there were indicators of impairment at Manantial Espejo which required the Company to record impairment charges of $40.1 million. 2019 Impairment - Manantial Espejo A recent increase in Argentina export taxes, announced in January 2020, combined with the delayed commencement of production from the COSE and Joaquin deposits, and the deteriorated Argentina economy led management to conclude that there was an indication of impairment to its Argentine operating assets, namely the Manantial Espejo mine, and the COSE and Joaquin projects. As at December 31, 2019, the Company determined that the combined CGU carrying amount of the Manantial Espejo mine and the Joaquin and COSE development projects, including mineral properties, plant and equipment, and stockpile inventories, net of associated closure and decommissioning liabilities of $63.6 million was higher than the combined estimated recoverable amount of $23.5 million when using a 9.75% risk adjusted discount rate. Based on this assessment, the Company recorded an impairment charge related to the Manantial Espejo mineral property, and the COSE and Joaquin projects, of $40.1 million ($40.1 million, net of tax). Key assumptions and sensitivity The metal prices used to calculate the recoverable amounts at December 31, 2019 are based on analyst consensus prices and the Company’s long term reserve prices, and are summarized in the following table. Metal prices used at December 31, 2019: Metal Prices 2020-2023 average Silver price - $/oz. $17.94 Gold price - $/oz. $1,474 In 2019, the discount rates used to present value the Company’s life of mine cash flows were derived from the Company’s weighted average cost of capital, which was calculated as 3.7%, with rates applied to the various mines and projects ranging from 4.0% to 12.3%, depending on the Company’s assessment of country risk, project risk, and other potential risks specific to each CGU. The key assumptions in determining the recoverable value of the Company’s mineral properties are individual metal prices, operating and capital costs, foreign exchange rates and discount rates. At December 31, 2019, the Company performed a sensitivity analysis on all key assumptions that assumed a 10% adverse change to each individual assumption while holding the other assumptions constant. At December 31, 2019, an adverse 10% movement in any of the major assumptions in isolation did not cause the recoverable amount to be below the CGU carrying value for any of Shahuindo, La Arena, Timmins, La Colorada, San Vicente, Huaron, or Morococha mines. For the Dolores mine, Manantial Espejo mine and Navidad project, which previously had their carrying values adjusted to FVLCTS through impairment charges, a 10% adverse change in any one key assumption would reduce the recoverable amount below the carrying am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Associates</t>
        </is>
      </c>
      <c r="B1" s="2" t="inlineStr">
        <is>
          <t>12 Months Ended</t>
        </is>
      </c>
    </row>
    <row r="2">
      <c r="B2" s="2" t="inlineStr">
        <is>
          <t>Dec. 31, 2020</t>
        </is>
      </c>
    </row>
    <row r="3">
      <c r="A3" s="3" t="inlineStr">
        <is>
          <t>Disclosure of associates [abstract]</t>
        </is>
      </c>
    </row>
    <row r="4">
      <c r="A4" s="4" t="inlineStr">
        <is>
          <t>Investment in Associates</t>
        </is>
      </c>
      <c r="B4" s="4" t="inlineStr">
        <is>
          <t>14. INVESTMENT IN ASSOCIATES The following table shows a continuity of the Company's investment in Maverix and its investment in other associates: 2020 2019 Balance of investment, December 31, 2019 $ 84,319 $ 69,116 Disposal of investment in associate (23,467) — Adjustment for change in ownership interest 1,489 (42) Dividends (1,310) — Dilution gains 9,160 13,480 Income from associate 1,369 1,765 Blance of investment, December 31, 2020 $ 71,560 $ 84,319 (1) Includes adjustment for change in ownership. Investment in Maverix: On June 5, 2020, the Company completed a Secondary Offering pursuant to an underwriting agreement dated May 29, 2020 between Maverix, the Company, and a syndicate of underwriters (the "Secondary Offering"). As part of the Secondary Offering, the Company sold 10,350,000 common shares of Maverix at a price of $4.40 per common share for aggregate gross proceeds of $45.5 million and paid underwriting fees equal to 4% of the gross proceeds equal to $1.9 million. Concurrent with the Secondary Offering, the Company acquired ownership or control of an additional 8,250,000 common shares of Maverix through the exercise of its remaining 8,250,000 common share purchase warrants in Maverix (the "Warrants"). 5,000,000 Warrants had an exercise price of $1.56 and 3,250,000 Warrants had an exercise price of $2.408. Maverix received gross proceeds of approximately $15.6 million. As a result, the Company de-recognized the remaining warrant liability representing in substance ownership of Maverix. This warrant liability was $15.0 million as at December 31, 2019. The Company's share of Maverix income or loss was recorded, based on its 26% interest from January 1, 2020 to June 5, 2020, 18% from June 6, 2020 to October 29, 2020, and 17% from October 30, 2020 to December 31, 2020 (26% for the year ended December 31, 2019), representing the Company’s equity interest. Deferred Revenue: Deferred revenue relates to precious metal streams whereby the Company will sell 100% of the future gold production from La Colorada and 5% of the future gold production from La Bolsa, which is in the exploration stage, to Maverix for $650 and $450 per ounce, respectively (the "Streams"). The deferred revenue related to the Streams will be recognized as revenue by Pan American as the gold ounces are delivered to Maverix. As at December 31, 2020, the deferred revenue liability was $13.3 million (December 31, 2019 - $12.5 million). Income Statement Impacts: The Company recorded a gain of $23.5 million during the year ended December 31, 2020 as a result of the disposition of shares pursuant to the Secondary Offering. The Company recognized $9.2 million in dilution gains during the year ended December 31, 2020 (2019 - $13.5 million). Dilution gains are recorded in share of income from associate and dilution gain. For the year ended December 31, 2020, the Company also recognized $1.4 million share of income from associate (2019 - $1.8 million), which represents the Company's proportionate share of Maverix's earnings during th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0</t>
        </is>
      </c>
      <c r="C1" s="2" t="inlineStr">
        <is>
          <t>Dec. 31, 2019</t>
        </is>
      </c>
    </row>
    <row r="2">
      <c r="A2" s="3" t="inlineStr">
        <is>
          <t>Current assets</t>
        </is>
      </c>
    </row>
    <row r="3">
      <c r="A3" s="4" t="inlineStr">
        <is>
          <t>Cash and cash equivalents (Note 26)</t>
        </is>
      </c>
      <c r="B3" s="6" t="n">
        <v>167113</v>
      </c>
      <c r="C3" s="6" t="n">
        <v>120564</v>
      </c>
    </row>
    <row r="4">
      <c r="A4" s="4" t="inlineStr">
        <is>
          <t>Short-term investments (Note 10)</t>
        </is>
      </c>
      <c r="B4" s="5" t="n">
        <v>111946</v>
      </c>
      <c r="C4" s="5" t="n">
        <v>117776</v>
      </c>
    </row>
    <row r="5">
      <c r="A5" s="4" t="inlineStr">
        <is>
          <t>Trade and other receivables</t>
        </is>
      </c>
      <c r="B5" s="5" t="n">
        <v>127756</v>
      </c>
      <c r="C5" s="5" t="n">
        <v>168753</v>
      </c>
    </row>
    <row r="6">
      <c r="A6" s="4" t="inlineStr">
        <is>
          <t>Income taxes receivable</t>
        </is>
      </c>
      <c r="B6" s="5" t="n">
        <v>22051</v>
      </c>
      <c r="C6" s="5" t="n">
        <v>17209</v>
      </c>
    </row>
    <row r="7">
      <c r="A7" s="4" t="inlineStr">
        <is>
          <t>Inventories (Note 11)</t>
        </is>
      </c>
      <c r="B7" s="5" t="n">
        <v>406191</v>
      </c>
      <c r="C7" s="5" t="n">
        <v>346507</v>
      </c>
    </row>
    <row r="8">
      <c r="A8" s="4" t="inlineStr">
        <is>
          <t>Derivative financial instruments (Note 9)</t>
        </is>
      </c>
      <c r="B8" s="5" t="n">
        <v>7812</v>
      </c>
      <c r="C8" s="5" t="n">
        <v>1272</v>
      </c>
    </row>
    <row r="9">
      <c r="A9" s="4" t="inlineStr">
        <is>
          <t>Prepaid expenses and other current assets</t>
        </is>
      </c>
      <c r="B9" s="5" t="n">
        <v>14055</v>
      </c>
      <c r="C9" s="5" t="n">
        <v>16838</v>
      </c>
    </row>
    <row r="10">
      <c r="A10" s="4" t="inlineStr">
        <is>
          <t>Current assets</t>
        </is>
      </c>
      <c r="B10" s="5" t="n">
        <v>856924</v>
      </c>
      <c r="C10" s="5" t="n">
        <v>788919</v>
      </c>
    </row>
    <row r="11">
      <c r="A11" s="3" t="inlineStr">
        <is>
          <t>Non-current assets</t>
        </is>
      </c>
    </row>
    <row r="12">
      <c r="A12" s="4" t="inlineStr">
        <is>
          <t>Mineral properties, plant and equipment (Note 12)</t>
        </is>
      </c>
      <c r="B12" s="5" t="n">
        <v>2415006</v>
      </c>
      <c r="C12" s="5" t="n">
        <v>2504901</v>
      </c>
    </row>
    <row r="13">
      <c r="A13" s="4" t="inlineStr">
        <is>
          <t>Inventories (Note 11)</t>
        </is>
      </c>
      <c r="B13" s="5" t="n">
        <v>24355</v>
      </c>
      <c r="C13" s="5" t="n">
        <v>24209</v>
      </c>
    </row>
    <row r="14">
      <c r="A14" s="4" t="inlineStr">
        <is>
          <t>Long-term refundable tax</t>
        </is>
      </c>
      <c r="B14" s="5" t="n">
        <v>4009</v>
      </c>
      <c r="C14" s="5" t="n">
        <v>17900</v>
      </c>
    </row>
    <row r="15">
      <c r="A15" s="4" t="inlineStr">
        <is>
          <t>Deferred tax assets</t>
        </is>
      </c>
      <c r="B15" s="5" t="n">
        <v>57850</v>
      </c>
      <c r="C15" s="5" t="n">
        <v>36447</v>
      </c>
    </row>
    <row r="16">
      <c r="A16" s="4" t="inlineStr">
        <is>
          <t>Investment in associates (Note 14)</t>
        </is>
      </c>
      <c r="B16" s="5" t="n">
        <v>71560</v>
      </c>
      <c r="C16" s="5" t="n">
        <v>84319</v>
      </c>
    </row>
    <row r="17">
      <c r="A17" s="4" t="inlineStr">
        <is>
          <t>Goodwill and other assets (Note 15)</t>
        </is>
      </c>
      <c r="B17" s="5" t="n">
        <v>4171</v>
      </c>
      <c r="C17" s="5" t="n">
        <v>4987</v>
      </c>
    </row>
    <row r="18">
      <c r="A18" s="4" t="inlineStr">
        <is>
          <t>Total Assets</t>
        </is>
      </c>
      <c r="B18" s="5" t="n">
        <v>3433875</v>
      </c>
      <c r="C18" s="5" t="n">
        <v>3461682</v>
      </c>
    </row>
    <row r="19">
      <c r="A19" s="3" t="inlineStr">
        <is>
          <t>Current liabilities</t>
        </is>
      </c>
    </row>
    <row r="20">
      <c r="A20" s="4" t="inlineStr">
        <is>
          <t>Accounts payable and accrued liabilities (Note 16)</t>
        </is>
      </c>
      <c r="B20" s="5" t="n">
        <v>281938</v>
      </c>
      <c r="C20" s="5" t="n">
        <v>225330</v>
      </c>
    </row>
    <row r="21">
      <c r="A21" s="4" t="inlineStr">
        <is>
          <t>Derivative financial instruments (Note 9)</t>
        </is>
      </c>
      <c r="B21" s="5" t="n">
        <v>367</v>
      </c>
      <c r="C21" s="5" t="n">
        <v>0</v>
      </c>
    </row>
    <row r="22">
      <c r="A22" s="4" t="inlineStr">
        <is>
          <t>Current portion of provisions (Note 17)</t>
        </is>
      </c>
      <c r="B22" s="5" t="n">
        <v>12066</v>
      </c>
      <c r="C22" s="5" t="n">
        <v>7372</v>
      </c>
    </row>
    <row r="23">
      <c r="A23" s="4" t="inlineStr">
        <is>
          <t>Current portion of lease obligations (Note 18)</t>
        </is>
      </c>
      <c r="B23" s="5" t="n">
        <v>12829</v>
      </c>
      <c r="C23" s="5" t="n">
        <v>14198</v>
      </c>
    </row>
    <row r="24">
      <c r="A24" s="4" t="inlineStr">
        <is>
          <t>Income tax payable</t>
        </is>
      </c>
      <c r="B24" s="5" t="n">
        <v>54556</v>
      </c>
      <c r="C24" s="5" t="n">
        <v>24770</v>
      </c>
    </row>
    <row r="25">
      <c r="A25" s="4" t="inlineStr">
        <is>
          <t>Current liabilities</t>
        </is>
      </c>
      <c r="B25" s="5" t="n">
        <v>361756</v>
      </c>
      <c r="C25" s="5" t="n">
        <v>271670</v>
      </c>
    </row>
    <row r="26">
      <c r="A26" s="3" t="inlineStr">
        <is>
          <t>Non-current liabilities</t>
        </is>
      </c>
    </row>
    <row r="27">
      <c r="A27" s="4" t="inlineStr">
        <is>
          <t>Long-term portion of provisions (Note 17)</t>
        </is>
      </c>
      <c r="B27" s="5" t="n">
        <v>229887</v>
      </c>
      <c r="C27" s="5" t="n">
        <v>188012</v>
      </c>
    </row>
    <row r="28">
      <c r="A28" s="4" t="inlineStr">
        <is>
          <t>Deferred tax liabilities</t>
        </is>
      </c>
      <c r="B28" s="5" t="n">
        <v>175311</v>
      </c>
      <c r="C28" s="5" t="n">
        <v>176808</v>
      </c>
    </row>
    <row r="29">
      <c r="A29" s="4" t="inlineStr">
        <is>
          <t>Long-term portion of lease obligations (Note 18)</t>
        </is>
      </c>
      <c r="B29" s="5" t="n">
        <v>20736</v>
      </c>
      <c r="C29" s="5" t="n">
        <v>27010</v>
      </c>
    </row>
    <row r="30">
      <c r="A30" s="4" t="inlineStr">
        <is>
          <t>Debt (Note 19)</t>
        </is>
      </c>
      <c r="B30" s="5" t="n">
        <v>0</v>
      </c>
      <c r="C30" s="5" t="n">
        <v>275000</v>
      </c>
    </row>
    <row r="31">
      <c r="A31" s="4" t="inlineStr">
        <is>
          <t>Deferred revenue (Note 14)</t>
        </is>
      </c>
      <c r="B31" s="5" t="n">
        <v>13273</v>
      </c>
      <c r="C31" s="5" t="n">
        <v>12542</v>
      </c>
    </row>
    <row r="32">
      <c r="A32" s="4" t="inlineStr">
        <is>
          <t>Other long-term liabilities (Note 20)</t>
        </is>
      </c>
      <c r="B32" s="5" t="n">
        <v>27073</v>
      </c>
      <c r="C32" s="5" t="n">
        <v>27754</v>
      </c>
    </row>
    <row r="33">
      <c r="A33" s="4" t="inlineStr">
        <is>
          <t>Share purchase warrants (Note 14)</t>
        </is>
      </c>
      <c r="B33" s="5" t="n">
        <v>0</v>
      </c>
      <c r="C33" s="5" t="n">
        <v>15040</v>
      </c>
    </row>
    <row r="34">
      <c r="A34" s="4" t="inlineStr">
        <is>
          <t>Total Liabilities</t>
        </is>
      </c>
      <c r="B34" s="5" t="n">
        <v>828036</v>
      </c>
      <c r="C34" s="5" t="n">
        <v>993836</v>
      </c>
    </row>
    <row r="35">
      <c r="A35" s="3" t="inlineStr">
        <is>
          <t>Capital and reserves (Note 21)</t>
        </is>
      </c>
    </row>
    <row r="36">
      <c r="A36" s="4" t="inlineStr">
        <is>
          <t>Issued capital</t>
        </is>
      </c>
      <c r="B36" s="5" t="n">
        <v>3132140</v>
      </c>
      <c r="C36" s="5" t="n">
        <v>3123514</v>
      </c>
    </row>
    <row r="37">
      <c r="A37" s="4" t="inlineStr">
        <is>
          <t>Reserves</t>
        </is>
      </c>
      <c r="B37" s="5" t="n">
        <v>93409</v>
      </c>
      <c r="C37" s="5" t="n">
        <v>94274</v>
      </c>
    </row>
    <row r="38">
      <c r="A38" s="4" t="inlineStr">
        <is>
          <t>Deficit</t>
        </is>
      </c>
      <c r="B38" s="5" t="n">
        <v>-623030</v>
      </c>
      <c r="C38" s="5" t="n">
        <v>-754689</v>
      </c>
    </row>
    <row r="39">
      <c r="A39" s="4" t="inlineStr">
        <is>
          <t>Total Equity attributable to equity holders of the Company</t>
        </is>
      </c>
      <c r="B39" s="5" t="n">
        <v>2602519</v>
      </c>
      <c r="C39" s="5" t="n">
        <v>2463099</v>
      </c>
    </row>
    <row r="40">
      <c r="A40" s="4" t="inlineStr">
        <is>
          <t>Non-controlling interests</t>
        </is>
      </c>
      <c r="B40" s="5" t="n">
        <v>3320</v>
      </c>
      <c r="C40" s="5" t="n">
        <v>4747</v>
      </c>
    </row>
    <row r="41">
      <c r="A41" s="4" t="inlineStr">
        <is>
          <t>Total Equity</t>
        </is>
      </c>
      <c r="B41" s="5" t="n">
        <v>2605839</v>
      </c>
      <c r="C41" s="5" t="n">
        <v>2467846</v>
      </c>
    </row>
    <row r="42">
      <c r="A42" s="4" t="inlineStr">
        <is>
          <t>Total Liabilities and Equity</t>
        </is>
      </c>
      <c r="B42" s="6" t="n">
        <v>3433875</v>
      </c>
      <c r="C42" s="6" t="n">
        <v>34616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Other Assets</t>
        </is>
      </c>
      <c r="B1" s="2" t="inlineStr">
        <is>
          <t>12 Months Ended</t>
        </is>
      </c>
    </row>
    <row r="2">
      <c r="B2" s="2" t="inlineStr">
        <is>
          <t>Dec. 31, 2020</t>
        </is>
      </c>
    </row>
    <row r="3">
      <c r="A3" s="3" t="inlineStr">
        <is>
          <t>Miscellaneous non-current assets [abstract]</t>
        </is>
      </c>
    </row>
    <row r="4">
      <c r="A4" s="4" t="inlineStr">
        <is>
          <t>Goodwill and Other Assets</t>
        </is>
      </c>
      <c r="B4" s="4" t="inlineStr">
        <is>
          <t xml:space="preserve">15. GOODWILL AND OTHER ASSETS Goodwill and other assets consist of: December 31, December 31, Goodwill $ 2,775 $ 3,057 Other assets 1,396 1,930 $ 4,171 $ 4,9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t>
        </is>
      </c>
      <c r="B1" s="2" t="inlineStr">
        <is>
          <t>12 Months Ended</t>
        </is>
      </c>
    </row>
    <row r="2">
      <c r="B2" s="2" t="inlineStr">
        <is>
          <t>Dec. 31, 2020</t>
        </is>
      </c>
    </row>
    <row r="3">
      <c r="A3" s="3" t="inlineStr">
        <is>
          <t>Trade and other current payables [abstract]</t>
        </is>
      </c>
    </row>
    <row r="4">
      <c r="A4" s="4" t="inlineStr">
        <is>
          <t>Accounts Payable</t>
        </is>
      </c>
      <c r="B4" s="4" t="inlineStr">
        <is>
          <t>Accounts payable and accrued liabilities consist of: December 31, December 31, Trade accounts payable (1) $ 80,280 $ 66,924 Royalties payable 18,166 16,108 Other accounts payable and trade related accruals 94,600 59,295 Payroll and related benefits 53,780 47,221 Severance accruals 2,935 994 Refundable tax payable 11,208 9,844 Other taxes payable 20,969 24,944 $ 281,938 $ 225,330 (1) No interest is charged on the trade accounts payable ranging from 30 to 60 days from the invoice date. The Company has policies in place to ensure that all payables are paid within the credit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0</t>
        </is>
      </c>
    </row>
    <row r="3">
      <c r="A3" s="3" t="inlineStr">
        <is>
          <t>Provisions [abstract]</t>
        </is>
      </c>
    </row>
    <row r="4">
      <c r="A4" s="4" t="inlineStr">
        <is>
          <t>Provisions</t>
        </is>
      </c>
      <c r="B4" s="4" t="inlineStr">
        <is>
          <t xml:space="preserve">17. PROVISIONS Closure and Decommissioning Litigation Total December 31, 2018 $ 70,587 $ 4,568 $ 75,155 Revisions in estimates and obligations incurred 32,909 — 32,909 Acquired from Tahoe (Note 8) 77,320 732 78,052 Charged (credited) to earnings: -new provisions — 2,551 2,551 -change in estimate — (252) (252) -exchange gains on provisions — (265) (265) Charged in the year — (405) (405) Reclamation expenditures (2,264) — (2,264) Accretion expense (Note 24) 9,903 — 9,903 December 31, 2019 $ 188,455 $ 6,929 $ 195,384 Revisions in estimates and obligations incurred 40,857 — 40,857 Charged (credited) to earnings: -new provisions — 2,402 2,402 -change in estimate — (1,754) (1,754) -exchange gains on provisions — (569) (569) Charged in the year — (165) (165) Reclamation expenditures (2,462) — (2,462) Accretion expense (Note 24) 8,260 — 8,260 December 31, 2020 $ 235,110 $ 6,843 $ 241,953 Maturity analysis of total provisions: December 31, December 31, Current $ 12,066 $ 7,372 Non-Current 229,887 188,012 $ 241,953 $ 195,384 Closure and Decommissioning Cost Provision The total inflated and undiscounted amount of estimated cash flows required to settle the Company’s estimated future closure and decommissioning costs is $330.6 million (2019 - $290.4 million), which has been inflated using inflation rates of betwe en 0% and 4% (2019 – between 0% and 5%). The total provision for closure and decommissioning cost is calculated using discount rates of between 0% and 8% (2019 - between 2% and 9%). Revisions made to the reclamation obligations in 2020 were primarily a result of increased site disturbance at the mines as well as revisions to the estimate based on periodic reviews of closure plans, actual expenditures incurred and concurrent closure activities completed. These obligations will be funded from operating cash flows, reclamation deposits and cash on hand. The accretion expense charged to 2020 earnings as finance expense was $8.3 million (2019 - $9.9 million). Reclamation expenditures paid during the current year were $2.5 million (2019 - $2.3 million). Litigation Provis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0</t>
        </is>
      </c>
    </row>
    <row r="3">
      <c r="A3" s="3" t="inlineStr">
        <is>
          <t>Disclosure of Leases [Abstract]</t>
        </is>
      </c>
    </row>
    <row r="4">
      <c r="A4" s="4" t="inlineStr">
        <is>
          <t>Leases</t>
        </is>
      </c>
      <c r="B4" s="4" t="inlineStr">
        <is>
          <t xml:space="preserve">18. LEASES a. ROU Assets The following table summarizes changes in ROU Assets for the years ended December 31, 2020 and 2019, which include land, buildings, vehicles, and machinery and equipment which have been recorded in mineral properties, plant and equipment on the Consolidated Statements of Financial Position: December 31, December 31, Cost Cost Balance, January 1, 2020 $ 60,779 Balance, January 1, 2019 $ 34,983 Additions 5,534 Additions (1) 42,415 Transfer out (10,458) Transfer out (16,619) Balance, December 31, 2020 55,855 Balance, December 31, 2019 60,779 Accumulated Depreciation Accumulated Depreciation Balance, January 1, 2020 (17,418) Balance, January 1, 2019 (4,780) Amortization (14,244) Amortization (2) (20,103) Transfer out 9,350 Transfer out 7,465 Balance, December 31, 2020 (22,312) Balance, December 31, 2019 (17,418) Carrying Amounts Carrying Amounts At January 1, 2020 43,361 At January 1, 2019 30,203 At December 31, 2020 $ 33,543 At December 31, 2019 $ 43,361 (1) Includes $8.5 million in assets acquired from Tahoe Acquisition (Note 8). (2) Includes an impairment charge of $2.4 million (Note 13) related to the Manantial Espejo mineral property, and the COSE and Joaquin projects. b. Lease obligations The following table presents a reconciliation of the Company's undiscounted cash flows at December 31, 2020 and December 31, 2019 to their present value for the Company's lease obligations: December 31, December 31, Within one year $ 13,505 $ 16,221 Between one and five years 17,902 23,099 Beyond five years 19,255 21,675 Total undiscounted lease obligations 50,662 60,995 Less future interest charges (17,097) (19,787) Total discounted lease obligations $ 33,565 $ 41,208 Less: current portion of lease obligations (12,829) (14,198) Non-current portion of lease obligations $ 20,736 $ 27,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0</t>
        </is>
      </c>
    </row>
    <row r="3">
      <c r="A3" s="3" t="inlineStr">
        <is>
          <t>Borrowings [abstract]</t>
        </is>
      </c>
    </row>
    <row r="4">
      <c r="A4" s="4" t="inlineStr">
        <is>
          <t>Debt</t>
        </is>
      </c>
      <c r="B4" s="4" t="inlineStr">
        <is>
          <t>19. DEBT December 31, December 31, Credit Facility $ — $ 275,000 The Company's four-year, $300.0 million secured revolving credit facility, which was due to mature on April 15, 2020, was increased to $400.0 million on February 1, 2019, and increased to $500.0 million on February 22, 2019, with maturity on February 1, 2023, and resulted in additional upfront costs of $2.0 million. These amendments were made as part of the Tahoe Acquisition. The upfront costs have been recorded as an asset under the classification "Prepaid expenses and other current assets" and are being amortized over the life of the Credit Facility. The Credit Facility can be drawn down at any time to finance the Company’s working capital requirements, acquisitions, investments and for general corporate purposes. The financial covenants required the Company to maintain a tangible net worth (exclusive of any prospective write-downs of certain assets) of greater than $1,036.4 million plus 50% of the positive net income from and including the fiscal quarter ended March 31, 2016. As part of the amendment, after March 31, 2019, the financial covenants require the Company to maintain a minimum tangible net worth (exclusive of any prospective write-downs of certain assets) of greater than 70% of its tangible net worth as of March 31, 2019 plus 50% of positive net income from and including the fiscal quarter ended June 30, 2019. In addition, the financial covenants continue to include the requirement for the Company to maintain: (i) a leverage ratio less than or equal to 3.5:1; and (ii) an interest coverage ratio more than or equal to 3.0:1. As of December 31, 2020, the Company was in compliance with all covenants required by the Credit Facility. At Pan American's option, amounts can be drawn under the revolving facility and will incur interest based on the Company's leverage ratio at either (i) LIBOR plus 1.875% to 2.750% or; (ii) The Bank of Nova Scotia's Base Rate on U.S. dollar denominated commercial loans plus 0.875% to 1.750%. Undrawn amounts under the revolving facility are subject to a stand-by fee of 0.4219% to 0.6188% per annum, dependent on the Company's leverage ratio. During the year ended December 31, 2020, the Company drew down $80 million, as a precautionary measure to increase liquidity considering the uncertain impacts of the COVID-19 pandemic, and repaid $355 million of the Credit Facility under LIBOR-based interest rates (2019 - The Company drew down $335 million, to fund, in part, the cash purchase price for the Tahoe Acquisition and to repay, in full, and cancel Tahoe's $125 million second amended and restated revolving facility. The Company repaid a further $60 million from the Credit Facility). During the year ended December 31, 2020, the average interest rate incurred by the Company on the Credit Facility was 2.6% (2019 - 4.3%). During the year ended December 31, 2020, the Company incurred $2.2 million (2019 - $0.9 million) in standby charges on undrawn amounts and $5.0 million (2019 - $11.6 million) in interest on drawn amounts under this Facility. In July and September 2020, the Company borrowed $2.8 million and $2.8 million, respectively, in Loans under a Peruvian government COVID-19 pandemic program. These loans incur an average interest rate of 1.3% which is deferred and payable after July and September 2021, respectively. At December 31, 2020, the Company had $0.0 million of these Loans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 Term Liabilities</t>
        </is>
      </c>
      <c r="B1" s="2" t="inlineStr">
        <is>
          <t>12 Months Ended</t>
        </is>
      </c>
    </row>
    <row r="2">
      <c r="B2" s="2" t="inlineStr">
        <is>
          <t>Dec. 31, 2020</t>
        </is>
      </c>
    </row>
    <row r="3">
      <c r="A3" s="3" t="inlineStr">
        <is>
          <t>Subclassifications of assets, liabilities and equities [abstract]</t>
        </is>
      </c>
    </row>
    <row r="4">
      <c r="A4" s="4" t="inlineStr">
        <is>
          <t>Other Long Term Liabilities</t>
        </is>
      </c>
      <c r="B4" s="4" t="inlineStr">
        <is>
          <t>20. OTHER LONG TERM LIABILITIES Other long term liabilities consist of: December 31, December 31, Deferred credit (1) $ 20,788 $ 20,788 Other income tax payable 54 118 Severance accruals 6,231 6,848 $ 27,073 $ 27,754 (1) As part of the 2009 Aquiline transaction the Company issued a replacement convertible debenture that allowed the holder to convert the debenture into either 363,854 Common Shares or a Silver Stream contract related to certain production from the Navidad project. Regarding the replacement convertible debenture, it was concluded that the deferred credit presentation was the most appropriate and best representation of the economics underlying the contract as of the date the Company assumed the obligation as part of the Aquiline acquisition. Subsequent to the acquisition, the counterparty to the replacement debenture selected the Silver Stream alternative. The final contract for the alternative is being discussed and pending the final resolution of this discussion, the Company continues to classify the fair value calculated at the acquisition of this alternative as a deferred cred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And Other Related Information</t>
        </is>
      </c>
      <c r="B1" s="2" t="inlineStr">
        <is>
          <t>12 Months Ended</t>
        </is>
      </c>
    </row>
    <row r="2">
      <c r="B2" s="2" t="inlineStr">
        <is>
          <t>Dec. 31, 2020</t>
        </is>
      </c>
    </row>
    <row r="3">
      <c r="A3" s="3" t="inlineStr">
        <is>
          <t>Disclosure of share-based payment arrangements [Abstract]</t>
        </is>
      </c>
    </row>
    <row r="4">
      <c r="A4" s="4" t="inlineStr">
        <is>
          <t>Share-Based Compensation And Other Related Information</t>
        </is>
      </c>
      <c r="B4" s="4" t="inlineStr">
        <is>
          <t>21. SHARE CAPITAL AND STOCK-BASED COMPENSATION a. Stock options and Common Shares issued as compensation ("Compensation Shares") For the year ended December 31, 2020, the total share-based compensation expense relating to stock options and Compensation Shares was $3.0 million (2019 - $4.4 million) and is presented as a component of general and administrative expense. i. Stock options During the year ended December 31, 2020, the Company granted 7,605 (2019 – 22,788 stock options) stock options. During the year ended December 31, 2020, the Company issued 329,379 common shares in connection with the exercise of 329,711 options (2019 – 244,299 common shares and options) in connection with the exercise of stock options. ii. Compensation shares During the year ended December 31, 2020, 9,883 common shares were issued to Directors in lieu of Directors fees of $0.2 million (2019 - 22,335 shares in lieu of fees of $0.2 million). The following table summarizes changes in stock options for the years ended December 31: Stock Options Shares Weighted Average Exercise Price CAD$ As at December 31, 2018 698,387 $ 15.00 Granted 22,788 $ 26.54 Granted pursuant to the Tahoe Acquisition (Note 8) 835,874 $ 48.47 Exercised (244,299) $ 15.10 Expired (141,604) $ 58.45 Forfeited (27,798) $ 34.00 As at December 31, 2019 1,143,348 $ 33.84 Granted 7,605 39.48 Exercised (329,711) $ 19.23 Expired (482,438) 53.41 Forfeited (21,387) $ 43.08 As at December 31, 2020 317,417 $ 18.78 The following table summarizes information about the Company's stock options outstanding at December 31, 2020: Options Outstanding Options Exercisable Range of Exercise Prices CAD$ Number Outstanding as at December 31, 2020 Weighted Average Weighted Number Outstanding as at December 31, 2020 Weighted $9.76 - $23.61 269,727 41.49 $ 15.75 269,727 $ 15.75 $23.62 - $35.21 22,788 71.16 $ 26.54 11,396 $ 26.54 $35.22 - $46.53 22,019 37.60 $ 41.68 14,414 $ 42.85 $46.54 - $65.71 2,883 10.09 $ 65.71 2,883 $ 65.71 317,417 43.07 $ 18.78 298,420 $ 17.95 The following assumptions were used in the Black-Scholes option pricing model in determining the fair value of options granted during the years ended December 31: 2020 2019 Expected life 4.0 4.0 Expected volatility 37.9 % 37.1 % Expected dividend yield 1.1 % 1.0 % Risk-free interest rate 0.8 % 2.0 % Weighted average exercise price (CAD$) $ 39.45 $ 26.54 Weighted average fair value (CAD$) $ 15.80 $ 8.34 b. PSUs PSUs are notional share units that mirror the market value of the Company’s Common Shares. Each vested PSU entitles the participant to a cash payment equal to the value of an underlying share, less applicable taxes, at the end of the term, plus the cash equivalent of any dividends distributed by the Company during the three-year performance period. PSU grants will vest on the date that is three years from the date of grant subject to certain exceptions. Performance results at the end of the performance period relative to predetermined performance criteria and the application of the corresponding performance multiplier determine how many PSUs vest for each participant. The Board of Directors approved the issuance of 62,920 PSUs for 2020 with a share price of CAD $39.51 (2019 - 75,311 PSUs approved at a share price of CAD $24.88). Compensation expense for PSUs was $4.2 million for the year ended December 31, 2020 (2019 - $2.2 million) and is presented as a component of general and administrative expense. At December 31, 2020, the following PSUs were outstanding: PSU Number Outstanding Fair Value As at December 31, 2018 210,409 $ 3,091 Granted 75,311 1,784 Paid out (38,119) (903) Change in value — 1,924 As at December 31, 2019 247,601 $ 5,896 Granted 62,920 1,942 Paid out (54,962) (2,626) Forfeited — — Change in value — 3,658 As at December 31, 2020 255,559 $ 8,870 c. RSUs Under the Company’s RSU plan, selected employees are granted RSUs where each RSU has a value equivalent to one Pan American common share. At the time of settlement, the Board of Directors has the discretion to settle the RSUs with cash or Common Shares. The RSUs vest in three installments, the first 33.3% vest on the first anniversary date of the grant, the second 33.3% vest on the second anniversary date of the grant, and a further 33.3% vest on the third anniversary date of the grant. Additionally, RSU value is adjusted to reflect dividends paid on Common Shares over the vesting period. Compensation expense for RSUs was $5.0 million for the year ended December 31, 2020 (2019 – $2.5 million) and is presented as a component of general and administrative expense. At December 31, 2020, the following RSUs were outstanding: RSU Number Outstanding Fair Value As at December 31, 2018 328,823 $ 3,624 Granted 146,594 3,891 Paid out (157,584) (3,140) Forfeited (18,617) (441) Change in value — 3,173 As at December 31, 2019 299,216 $ 7,107 Granted 261,224 6,302 Paid out (148,049) (4,762) Forfeited (15,819) (545) Change in value — 5,628 As at December 31, 2020 396,572 $ 13,730 d. Issued share capital The Company is authorized to issue 400,000,000 Common Shares without par value. e. Dividends The Company declared the following dividends for the years ended December 31, 2020 and 2019: Declaration Date Record date Dividend per common share February 17, 2021 (1) March 1, 2021 $ 0.0700 November 4, 2020 November 16, 2020 $ 0.0700 August 5, 2020 August 17, 2020 $ 0.0500 May 6, 2020 May 19, 2020 $ 0.0500 February 19, 2020 March 2, 2020 $ 0.0500 November 6, 2019 November 18, 2019 $ 0.0350 August 7, 2019 August 19, 2019 $ 0.0350 May 8, 2019 May 21, 2019 $ 0.0350 February 20, 2019 March 4, 2019 $ 0.0350 (1) These dividends were declared subsequent to the year end and have not been recognized as distributions to owners during the period presented. f. CVRs On February 22, 2019, the Company issued 313,887,490 CVRs as part of the Tahoe Acquisition (Note 8), which were convertible into 15,600,208 common shares following the First Shipment upon the restart of operations at the Escobal mine. As of December 31, 2020, there were 313,883,990 CVRs outstanding which were convertible into 15,600,034 common shares (December 31, 2019 - 313,887,490 CVRs convertible into 15,600,208 common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t>
        </is>
      </c>
      <c r="B1" s="2" t="inlineStr">
        <is>
          <t>12 Months Ended</t>
        </is>
      </c>
    </row>
    <row r="2">
      <c r="B2" s="2" t="inlineStr">
        <is>
          <t>Dec. 31, 2020</t>
        </is>
      </c>
    </row>
    <row r="3">
      <c r="A3" s="3" t="inlineStr">
        <is>
          <t>Analysis of income and expense [abstract]</t>
        </is>
      </c>
    </row>
    <row r="4">
      <c r="A4" s="4" t="inlineStr">
        <is>
          <t>Production Costs</t>
        </is>
      </c>
      <c r="B4" s="4" t="inlineStr">
        <is>
          <t>22. PRODUCTION COSTS Production costs are comprised of the following: 2020 2019 Consumption of raw materials and consumables $ 284,215 $ 311,812 Employee compensation and benefits expense (1) 262,753 271,684 Contractors and outside services 125,242 117,018 Utilities 39,242 41,674 Other expenses 18,198 74,469 Changes in inventories (2)(3) (32,978) 24,640 $ 696,672 $ 841,297 (1) Employee compensation and benefits expense is comprised of: 2020 2019 Wages, salaries and bonuses $ 317,668 $ 288,015 Share-based compensation 3,024 4,448 Total employee compensation and benefit expenses 320,692 292,463 Less: Expensed within Care and Maintenance expenses (37,695) — Less: Expensed within General and Administrative expenses (17,180) (16,156) Less: Expensed within Exploration expenses (3,064) (4,623) Employee compensation and benefits expenses included in production costs $ 262,753 $ 271,684 (2) Includes NRV adjustments to inventory to reduce production costs by $16.2 million for the year ended December 31, 2020 (2019 - reduce by $0.4 million). (3) Includes the sale of inventory with fair value increases of $3.5 million for the year ended December 31, 2020 (2019 - $43.4 million) resulting from the Tahoe Acquisition (Note 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Care and Maintenance</t>
        </is>
      </c>
      <c r="B1" s="2" t="inlineStr">
        <is>
          <t>12 Months Ended</t>
        </is>
      </c>
    </row>
    <row r="2">
      <c r="B2" s="2" t="inlineStr">
        <is>
          <t>Dec. 31, 2020</t>
        </is>
      </c>
    </row>
    <row r="3">
      <c r="A3" s="3" t="inlineStr">
        <is>
          <t>Analysis of income and expense [abstract]</t>
        </is>
      </c>
    </row>
    <row r="4">
      <c r="A4" s="4" t="inlineStr">
        <is>
          <t>Mine Care and Maintenance</t>
        </is>
      </c>
      <c r="B4" s="4" t="inlineStr">
        <is>
          <t>23. MINE CARE AND MAINTENANCE 2020 2019 Mine care and maintenance expenses (1) $ 84,130 $ 23,662 Mine care and maintenance depreciation (2) 17,975 — $ 102,105 $ 23,662 (1) Includes $58.3 million as a result of the suspension of mines due to COVID 19. (2) Includes $16.8 million as a result of the suspension of mines due to COVID 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and Finance Expense</t>
        </is>
      </c>
      <c r="B1" s="2" t="inlineStr">
        <is>
          <t>12 Months Ended</t>
        </is>
      </c>
    </row>
    <row r="2">
      <c r="B2" s="2" t="inlineStr">
        <is>
          <t>Dec. 31, 2020</t>
        </is>
      </c>
    </row>
    <row r="3">
      <c r="A3" s="3" t="inlineStr">
        <is>
          <t>Borrowing costs [abstract]</t>
        </is>
      </c>
    </row>
    <row r="4">
      <c r="A4" s="4" t="inlineStr">
        <is>
          <t>Interest and Finance Expense</t>
        </is>
      </c>
      <c r="B4" s="4" t="inlineStr">
        <is>
          <t xml:space="preserve">24. INTEREST AND FINANCE EXPENSE 2020 2019 Interest expense $ 9,216 $ 16,879 Finance fees 2,628 2,500 Accretion expense (Note 17) 8,260 9,903 $ 20,104 $ 29,2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Income Statements - USD ($) shares in Thousands, $ in Thousands</t>
        </is>
      </c>
      <c r="B1" s="2" t="inlineStr">
        <is>
          <t>12 Months Ended</t>
        </is>
      </c>
    </row>
    <row r="2">
      <c r="B2" s="2" t="inlineStr">
        <is>
          <t>Dec. 31, 2020</t>
        </is>
      </c>
      <c r="C2" s="2" t="inlineStr">
        <is>
          <t>Dec. 31, 2019</t>
        </is>
      </c>
    </row>
    <row r="3">
      <c r="A3" s="3" t="inlineStr">
        <is>
          <t>Profit or loss [abstract]</t>
        </is>
      </c>
    </row>
    <row r="4">
      <c r="A4" s="4" t="inlineStr">
        <is>
          <t>Revenue (Note 27)</t>
        </is>
      </c>
      <c r="B4" s="6" t="n">
        <v>1338812</v>
      </c>
      <c r="C4" s="6" t="n">
        <v>1350759</v>
      </c>
    </row>
    <row r="5">
      <c r="A5" s="4" t="inlineStr">
        <is>
          <t>Production costs (Note 22)</t>
        </is>
      </c>
      <c r="B5" s="5" t="n">
        <v>-696672</v>
      </c>
      <c r="C5" s="5" t="n">
        <v>-841297</v>
      </c>
    </row>
    <row r="6">
      <c r="A6" s="4" t="inlineStr">
        <is>
          <t>Depreciation and amortization (Note 12,23)</t>
        </is>
      </c>
      <c r="B6" s="5" t="n">
        <v>-254469</v>
      </c>
      <c r="C6" s="5" t="n">
        <v>-253453</v>
      </c>
    </row>
    <row r="7">
      <c r="A7" s="4" t="inlineStr">
        <is>
          <t>Royalties</t>
        </is>
      </c>
      <c r="B7" s="5" t="n">
        <v>-27494</v>
      </c>
      <c r="C7" s="5" t="n">
        <v>-26721</v>
      </c>
    </row>
    <row r="8">
      <c r="A8" s="4" t="inlineStr">
        <is>
          <t>Cost of sales</t>
        </is>
      </c>
      <c r="B8" s="5" t="n">
        <v>-978635</v>
      </c>
      <c r="C8" s="5" t="n">
        <v>-1121471</v>
      </c>
    </row>
    <row r="9">
      <c r="A9" s="4" t="inlineStr">
        <is>
          <t>Mine operating earnings (Note 27)</t>
        </is>
      </c>
      <c r="B9" s="5" t="n">
        <v>360177</v>
      </c>
      <c r="C9" s="5" t="n">
        <v>229288</v>
      </c>
    </row>
    <row r="10">
      <c r="A10" s="4" t="inlineStr">
        <is>
          <t>General and administrative</t>
        </is>
      </c>
      <c r="B10" s="5" t="n">
        <v>-36375</v>
      </c>
      <c r="C10" s="5" t="n">
        <v>-31752</v>
      </c>
    </row>
    <row r="11">
      <c r="A11" s="4" t="inlineStr">
        <is>
          <t>Exploration and project development</t>
        </is>
      </c>
      <c r="B11" s="5" t="n">
        <v>-7096</v>
      </c>
      <c r="C11" s="5" t="n">
        <v>-11684</v>
      </c>
    </row>
    <row r="12">
      <c r="A12" s="4" t="inlineStr">
        <is>
          <t>Mine care and maintenance (Note 23)</t>
        </is>
      </c>
      <c r="B12" s="5" t="n">
        <v>-102105</v>
      </c>
      <c r="C12" s="5" t="n">
        <v>-23662</v>
      </c>
    </row>
    <row r="13">
      <c r="A13" s="4" t="inlineStr">
        <is>
          <t>Foreign exchange losses</t>
        </is>
      </c>
      <c r="B13" s="5" t="n">
        <v>-5474</v>
      </c>
      <c r="C13" s="5" t="n">
        <v>-5003</v>
      </c>
    </row>
    <row r="14">
      <c r="A14" s="4" t="inlineStr">
        <is>
          <t>Impairments (Note 13)</t>
        </is>
      </c>
      <c r="B14" s="5" t="n">
        <v>0</v>
      </c>
      <c r="C14" s="5" t="n">
        <v>-40050</v>
      </c>
    </row>
    <row r="15">
      <c r="A15" s="4" t="inlineStr">
        <is>
          <t>Gains on commodity and foreign currency contracts (Note 9d)</t>
        </is>
      </c>
      <c r="B15" s="5" t="n">
        <v>3543</v>
      </c>
      <c r="C15" s="5" t="n">
        <v>3315</v>
      </c>
    </row>
    <row r="16">
      <c r="A16" s="4" t="inlineStr">
        <is>
          <t>Gains on sale of mineral properties, plant and equipment</t>
        </is>
      </c>
      <c r="B16" s="5" t="n">
        <v>7922</v>
      </c>
      <c r="C16" s="5" t="n">
        <v>3858</v>
      </c>
    </row>
    <row r="17">
      <c r="A17" s="4" t="inlineStr">
        <is>
          <t>Share of income from associate and dilution gain (Note 14)</t>
        </is>
      </c>
      <c r="B17" s="5" t="n">
        <v>10529</v>
      </c>
      <c r="C17" s="5" t="n">
        <v>15245</v>
      </c>
    </row>
    <row r="18">
      <c r="A18" s="4" t="inlineStr">
        <is>
          <t>Transaction and integration costs (Note 8)</t>
        </is>
      </c>
      <c r="B18" s="5" t="n">
        <v>0</v>
      </c>
      <c r="C18" s="5" t="n">
        <v>-7515</v>
      </c>
    </row>
    <row r="19">
      <c r="A19" s="4" t="inlineStr">
        <is>
          <t>Other expense (Note 28)</t>
        </is>
      </c>
      <c r="B19" s="5" t="n">
        <v>-22067</v>
      </c>
      <c r="C19" s="5" t="n">
        <v>-4936</v>
      </c>
    </row>
    <row r="20">
      <c r="A20" s="4" t="inlineStr">
        <is>
          <t>Earnings from operations</t>
        </is>
      </c>
      <c r="B20" s="5" t="n">
        <v>209054</v>
      </c>
      <c r="C20" s="5" t="n">
        <v>127104</v>
      </c>
    </row>
    <row r="21">
      <c r="A21" s="4" t="inlineStr">
        <is>
          <t>Gain (loss) on derivatives (Note 9d)</t>
        </is>
      </c>
      <c r="B21" s="5" t="n">
        <v>38</v>
      </c>
      <c r="C21" s="5" t="n">
        <v>-14</v>
      </c>
    </row>
    <row r="22">
      <c r="A22" s="4" t="inlineStr">
        <is>
          <t>Investment income (Note 9b)</t>
        </is>
      </c>
      <c r="B22" s="5" t="n">
        <v>63024</v>
      </c>
      <c r="C22" s="5" t="n">
        <v>84704</v>
      </c>
    </row>
    <row r="23">
      <c r="A23" s="4" t="inlineStr">
        <is>
          <t>Interest and finance expense (Note 24)</t>
        </is>
      </c>
      <c r="B23" s="5" t="n">
        <v>-20104</v>
      </c>
      <c r="C23" s="5" t="n">
        <v>-29282</v>
      </c>
    </row>
    <row r="24">
      <c r="A24" s="4" t="inlineStr">
        <is>
          <t>Earnings before income taxes</t>
        </is>
      </c>
      <c r="B24" s="5" t="n">
        <v>252012</v>
      </c>
      <c r="C24" s="5" t="n">
        <v>182512</v>
      </c>
    </row>
    <row r="25">
      <c r="A25" s="4" t="inlineStr">
        <is>
          <t>Income tax expense (Note 29)</t>
        </is>
      </c>
      <c r="B25" s="5" t="n">
        <v>-75557</v>
      </c>
      <c r="C25" s="5" t="n">
        <v>-71268</v>
      </c>
    </row>
    <row r="26">
      <c r="A26" s="4" t="inlineStr">
        <is>
          <t>Net earnings for the year</t>
        </is>
      </c>
      <c r="B26" s="5" t="n">
        <v>176455</v>
      </c>
      <c r="C26" s="5" t="n">
        <v>111244</v>
      </c>
    </row>
    <row r="27">
      <c r="A27" s="4" t="inlineStr">
        <is>
          <t>Equity holders of the Company</t>
        </is>
      </c>
      <c r="B27" s="5" t="n">
        <v>177882</v>
      </c>
      <c r="C27" s="5" t="n">
        <v>110738</v>
      </c>
    </row>
    <row r="28">
      <c r="A28" s="4" t="inlineStr">
        <is>
          <t>Non-controlling interests</t>
        </is>
      </c>
      <c r="B28" s="6" t="n">
        <v>-1427</v>
      </c>
      <c r="C28" s="6" t="n">
        <v>506</v>
      </c>
    </row>
    <row r="29">
      <c r="A29" s="4" t="inlineStr">
        <is>
          <t>Basic earnings per share (in USD per share)</t>
        </is>
      </c>
      <c r="B29" s="7" t="n">
        <v>0.85</v>
      </c>
      <c r="C29" s="7" t="n">
        <v>0.55</v>
      </c>
    </row>
    <row r="30">
      <c r="A30" s="4" t="inlineStr">
        <is>
          <t>Diluted earnings per share (in USD per share)</t>
        </is>
      </c>
      <c r="B30" s="7" t="n">
        <v>0.85</v>
      </c>
      <c r="C30" s="7" t="n">
        <v>0.55</v>
      </c>
    </row>
    <row r="31">
      <c r="A31" s="4" t="inlineStr">
        <is>
          <t>Weighted average shares outstanding (in 000’s) Basic (shares)</t>
        </is>
      </c>
      <c r="B31" s="5" t="n">
        <v>210085</v>
      </c>
      <c r="C31" s="5" t="n">
        <v>201397</v>
      </c>
    </row>
    <row r="32">
      <c r="A32" s="4" t="inlineStr">
        <is>
          <t>Weighted average shares outstanding (in 000’s) Diluted (shares)</t>
        </is>
      </c>
      <c r="B32" s="5" t="n">
        <v>210295</v>
      </c>
      <c r="C32" s="5" t="n">
        <v>20157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Basic and Diluted)</t>
        </is>
      </c>
      <c r="B1" s="2" t="inlineStr">
        <is>
          <t>12 Months Ended</t>
        </is>
      </c>
    </row>
    <row r="2">
      <c r="B2" s="2" t="inlineStr">
        <is>
          <t>Dec. 31, 2020</t>
        </is>
      </c>
    </row>
    <row r="3">
      <c r="A3" s="3" t="inlineStr">
        <is>
          <t>Earnings per share [abstract]</t>
        </is>
      </c>
    </row>
    <row r="4">
      <c r="A4" s="4" t="inlineStr">
        <is>
          <t>Earnings Per Share (Basic and Diluted)</t>
        </is>
      </c>
      <c r="B4" s="4" t="inlineStr">
        <is>
          <t>25. EARNINGS PER SHARE (BASIC AND DILUTED) For the year ended December 31 2020 2019 Earnings (Numerator) Shares (000’s) (Denominator) Per-Share Amount Earnings (Numerator) Shares (000’s) (Denominator) Per-Share Amount Net earnings (1) $ 177,882 $ 110,738 Basic earnings per share $ 177,882 210,085 $ 0.85 $ 110,738 201,397 $ 0.55 Effect of Dilutive Securities: Stock Options — 210 — 174 Diluted earnings per share $ 177,882 210,295 $ 0.85 $ 110,738 201,571 $ 0.55 (1) Net earnings attributable to equity holders of the Company. Potentially dilutive securities excluded in the diluted earnings per share calculation for the year ended December 31, 2020 were 24,902 out-of-the-money options (2019 – 711,6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Disclosure of cash flow statement [Abstract]</t>
        </is>
      </c>
    </row>
    <row r="4">
      <c r="A4" s="4" t="inlineStr">
        <is>
          <t>Supplemental Cash Flow Information</t>
        </is>
      </c>
      <c r="B4" s="4" t="inlineStr">
        <is>
          <t xml:space="preserve">26. SUPPLEMENTAL CASH FLOW INFORMATION The following tables summarize other adjustments for non-cash income statement items, changes in operating working capital items and significant non-cash items: Other operating activities 2020 2019 Adjustments for non-cash income statement items: Share-based compensation expense $ 3,024 $ 4,448 Gains on securities held (58,673) (83,705) Gains on commodity and foreign currency contracts (Note 9d) (3,543) (3,315) (Gain) loss on derivatives (Note 9d) (38) 14 Share of income from associate and dilution gain (Note 14) (10,529) (15,245) Net realizable value adjustment for inventories (16,175) (356) Project development write-down — 1,882 $ (85,934) $ (96,277) Changes in non-cash operating working capital items: 2020 2019 Trade and other receivables $ 54,838 $ 1,545 Inventories (14,623) 22,753 Prepaid expenses 2,353 (4,093) Accounts payable and accrued liabilities 56,816 (43,527) Provisions (2,402) (4,622) $ 96,982 $ (27,944) Significant non-cash items: 2020 2019 Share-based compensation issued to employees and directors $ 2,826 $ 2,693 Cash and Cash Equivalents December 31, December 31, Cash in banks $ 167,113 $ 120,5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t>
        </is>
      </c>
      <c r="B1" s="2" t="inlineStr">
        <is>
          <t>12 Months Ended</t>
        </is>
      </c>
    </row>
    <row r="2">
      <c r="B2" s="2" t="inlineStr">
        <is>
          <t>Dec. 31, 2020</t>
        </is>
      </c>
    </row>
    <row r="3">
      <c r="A3" s="3" t="inlineStr">
        <is>
          <t>Disclosure of entity's operating segments [Abstract]</t>
        </is>
      </c>
    </row>
    <row r="4">
      <c r="A4" s="4" t="inlineStr">
        <is>
          <t>Segmented Information</t>
        </is>
      </c>
      <c r="B4" s="4" t="inlineStr">
        <is>
          <t xml:space="preserve">27. SEGMENTED INFORMATION Operating segments are determined by the way information is reported and used by the Company's Chief Operating Decision Maker ("CODM") to review operating performance. The Company has determined that each producing mine and significant development property represents a reportable segment. The Company has organized its reportable segments by significant revenue streams and geographic regions. Significant information relating to the Company’s reportable segments is summarized in the table below: For the year ended December 31, 2020 Segment/Country Mine Revenue Production costs and royalties Depreciation Mine operating earnings Mine care and maintenance Capital expenditures (1) Silver Segment: Mexico Dolores $ 250,219 $ 146,961 $ 87,694 $ 15,564 $ 10,175 $ 44,861 La Colorada 128,824 69,663 19,608 39,553 7,973 29,388 Peru Huaron 72,073 39,612 7,069 25,392 20,840 4,500 Morococha 47,046 35,768 7,203 4,075 20,023 10,168 Bolivia San Vicente 48,396 35,753 6,725 5,918 2,890 4,877 Argentina Manantial Espejo 84,051 68,381 9,787 5,883 5,617 10,789 Guatemala Escobal — — 21,001 4,807 Total Silver Segment 630,609 396,138 138,086 96,385 88,519 109,390 Gold Segment: Peru Shahuindo 270,043 97,940 40,562 131,541 3,855 23,335 La Arena 176,028 72,676 27,683 75,669 3,712 37,324 Canada Timmins 262,132 157,412 46,605 58,115 — 20,751 Total Gold Segment 708,203 328,028 114,850 265,325 7,567 81,410 Other segment: Canada Pas Corp — 491 (491) — 297 Argentina Navidad — — — 6,019 — Other Other — — 1,042 (1,042) — 560 Total $ 1,338,812 $ 724,166 $ 254,469 $ 360,177 $ 102,105 $ 191,657 (1) Includes payments for mineral properties, plant and equipment and payment of equipment leases. For the year ended December 31, 2019 Segment/Country Mine Revenue Production costs and royalties Depreciation Mine operating earnings Mine care and maintenance Capital expenditures (1) Silver Segment: Mexico Dolores $ 248,744 $ 191,320 $ 104,701 $ (47,277) $ — $ 50,657 La Colorada 177,698 75,139 23,175 79,384 — 20,275 Peru Huaron 117,118 76,962 13,638 26,518 — 10,936 Morococha 101,549 73,396 15,482 12,671 — 15,556 Bolivia San Vicente 76,968 57,805 9,449 9,714 — 4,960 Argentina Manantial Espejo 63,289 63,432 5,854 (5,997) — 26,512 Guatemala Escobal — — — — 17,738 1,107 Total Silver Segment 785,366 538,054 172,299 75,013 17,738 130,003 Gold Segment: Shahuindo 189,372 90,877 28,649 69,846 — 33,280 La Arena 174,803 99,915 14,873 60,015 — 47,557 Canada Timmins 201,218 139,172 36,302 25,744 — 13,747 Total Gold Segment 565,393 329,964 79,824 155,605 — 94,584 Other segment: Canada Pas Corp — — 488 (488) — 396 Argentina Navidad — — — — 5,924 9 Other Other — — 842 (842) — 85 Total $ 1,350,759 $ 868,018 $ 253,453 $ 229,288 $ 23,662 $ 225,077 (1) Includes payments for mineral properties, plant and equipment and amounts have been recast, and presented, for the year ended ended December 31, 2020 to include payment of equipment leases. A reconciliation of segment mine operating earnings to the Company’s earnings before income taxes per the Consolidated Income Statements is as follows: 2020 2019 Mine operating earnings $ 360,177 $ 229,288 General and administrative (36,375) (31,752) Exploration and project development (7,096) (11,684) Mine care and maintenance (102,105) (23,662) Foreign exchange losses (5,474) (5,003) Impairments — (40,050) Gains on commodity and foreign currency contracts 3,543 3,315 Gains on sale of mineral properties, plant and equipment 7,922 3,858 Share of income from associate and dilution gain 10,529 15,245 Transaction and integration costs — (7,515) Other expense (22,067) (4,936) Earnings from operations 209,054 127,104 Gain (loss) on derivatives 38 (14) Investment income 63,024 84,704 Interest and finance expense (20,104) (29,282) Earnings before income taxes $ 252,012 $ 182,512 At December 31, 2020 Segment/Country Mine Assets Liabilities Net assets Silver Segment: Mexico Dolores $ 752,873 $ 169,444 $ 583,429 La Colorada 231,217 48,971 182,246 Peru Huaron 113,177 40,663 72,514 Morococha 121,004 34,906 86,098 Bolivia San Vicente 83,668 40,536 43,132 Argentina Manantial Espejo 75,113 26,950 48,163 Guatemala Escobal 288,588 24,427 264,161 Total Silver Segment 1,665,640 385,897 1,279,743 Gold Segment: Peru Shahuindo 566,734 201,427 365,307 La Arena 299,372 112,475 186,897 Canada Timmins 414,396 60,482 353,914 Total Gold Segment 1,280,502 374,384 906,118 Other segment: Canada Pas Corp 230,872 18,795 212,077 Argentina Navidad 192,999 — 192,999 Other 63,862 48,960 14,902 Total $ 3,433,875 $ 828,036 $ 2,605,839 At December 31, 2019 Segment/Country Mine Assets Liabilities Net assets Silver Segment: Mexico Dolores $ 763,301 $ 137,396 $ 625,905 La Colorada 223,416 46,476 176,940 Peru Huaron 110,642 39,962 70,680 Morococha 128,280 36,754 91,526 Bolivia San Vicente 76,418 35,331 41,087 Argentina Manantial Espejo 77,635 27,455 50,180 Guatemala Escobal 293,178 19,340 273,838 Total Silver Segment 1,672,870 342,714 1,330,156 Gold Segment: Peru Shahuindo 600,096 162,821 437,275 La Arena 282,978 90,472 192,506 Canada Timmins 429,060 50,171 378,889 Total Gold Segment 1,312,134 303,464 1,008,670 Other segment: Canada Pas Corp 229,814 304,184 (74,370) Argentina Navidad 193,034 — 193,034 Other 53,830 43,474 10,356 $ 3,461,682 $ 993,836 $ 2,467,846 Product Revenue 2020 2019 Refined silver and gold $ 1,047,601 $ 894,202 Zinc concentrate 65,033 134,992 Lead concentrate 132,823 183,343 Copper concentrate 50,081 78,865 Silver concentrate 43,274 59,357 Total $ 1,338,812 $ 1,350,7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t>
        </is>
      </c>
      <c r="B1" s="2" t="inlineStr">
        <is>
          <t>12 Months Ended</t>
        </is>
      </c>
    </row>
    <row r="2">
      <c r="B2" s="2" t="inlineStr">
        <is>
          <t>Dec. 31, 2020</t>
        </is>
      </c>
    </row>
    <row r="3">
      <c r="A3" s="3" t="inlineStr">
        <is>
          <t>Analysis of income and expense [abstract]</t>
        </is>
      </c>
    </row>
    <row r="4">
      <c r="A4" s="4" t="inlineStr">
        <is>
          <t>Other Expenses</t>
        </is>
      </c>
      <c r="B4" s="4" t="inlineStr">
        <is>
          <t xml:space="preserve">28. OTHER EXPENSES 2020 2019 Change in closure and decommissioning estimates $ 5,230 $ 221 Change in provisions 7,493 — Commissions on investment dispositions 3,465 — Other expense 5,879 4,715 Total $ 22,067 $ 4,9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0</t>
        </is>
      </c>
    </row>
    <row r="3">
      <c r="A3" s="3" t="inlineStr">
        <is>
          <t>Disclosure of income tax [Abstract]</t>
        </is>
      </c>
    </row>
    <row r="4">
      <c r="A4" s="4" t="inlineStr">
        <is>
          <t>Income Taxes</t>
        </is>
      </c>
      <c r="B4" s="4" t="inlineStr">
        <is>
          <t>29. INCOME TAXES Components of Income Tax Expense 2020 2019 Current tax expense (recovery) Recognized in profit or loss in current year $ 99,013 $ 95,219 Adjustments recognized in the current year with respect to prior years (658) (3,090) 98,355 92,129 Deferred tax expense (recovery) Deferred tax recovery recognized in the current year 14,667 (13,079) Adjustments recognized in the current year with respect to prior years 433 (5,003) Benefit from previously unrecognized losses, and other temporary differences (42,379) — Decrease in deferred tax liabilities due to tax impact of NRV charge to inventory 4,481 (2,779) (22,798) (20,861) Income tax expense $ 75,557 $ 71,268 Income tax expense differs from the amount that would result from applying the Canadian federal and provincial income tax rates to earnings before income taxes. These differences result from the items shown on the following table, which results in an effective tax rate that varies considerably from the comparable period. The main factors that affected the effective tax rate for the year ended December 31, 2020 and the comparable period of 2019 were foreign exchange fluctuations, changes in non-recognition of certain deferred tax assets (most notably the realization of deferred tax benefits associated with the La Arena, Timmins West, and Bell Creek mines in Q4 2020), mining taxes paid, and withholding taxes on payments from foreign subsidiaries. The Company expects that these and other factors will continue to cause volatility in effective tax rates in the future. Reconciliation of Effective Income Tax Rate 2020 2019 Earnings before taxes and non-controlling interest $ 252,012 $ 182,512 Statutory Canadian income tax rate 27.00 % 27.00 % Income tax expense based on above rates $ 68,043 $ 49,278 Increase (decrease) due to: Non-deductible expenditures 9,915 7,271 Foreign tax rate differences 16,179 2,507 Change in net deferred tax assets not recognized: - Argentina exploration expenditures (3,485) 3,117 - Other deferred tax assets (61,280) (11,211) Effect of other taxes paid (mining and withholding) 22,545 21,307 Effect of foreign exchange on tax expense 18,598 (7,651) Non-taxable impact of foreign exchange (3,000) 4,158 Change in non-deductible portion of reclamation liabilities 8,605 8,207 Change in current tax expense estimated for prior years — (6,694) Other (563) 979 Income tax expense $ 75,557 $ 71,268 Effective income tax rate 29.98 % 39.05 % Deferred tax assets and liabilities The following is the analysis of the deferred tax assets (liabilities) presented in the consolidated financial statements: 2020 2019 Net deferred tax liability, beginning of year $ (140,361) $ (136,575) Initial deferred tax liability associated with the Tahoe Acquisition — (24,080) Recognized in net earnings in the year 22,798 20,861 Reduction due to Mexican de-consolidation payments applied to current tax — (705) Other 102 138 Net deferred liability, end of year (117,461) (140,361) Deferred tax assets 57,850 36,447 Deferred tax liabilities (175,311) (176,808) Net deferred tax liability $ (117,461) $ (140,361) Components of deferred tax assets and liabilities The deferred tax assets (liabilities) are comprised of the various temporary differences, as detailed below: 2020 2019 (1) Deferred tax assets (liabilities) arising from: Closure and decommissioning costs $ 26,482 $ 16,002 Tax losses, resource pools and mining tax credits 140,608 122,187 Deductible Mexican mining taxes 3,286 2,701 Accounts payable and accrued liabilities 17,737 17,974 Trade and other receivables 13,290 17,194 Provision for doubtful debts and inventory adjustments (21,354) (7,145) Short-term investments (15,649) (15,295) Mineral properties, plant, and equipment (274,483) (278,707) Estimated sales provisions (14,028) (23,026) Other temporary differences and provisions 6,650 7,754 Net deferred tax liability $ (117,461) $ (140,361) (1) Recast comparative deferred tax assets and liabilities to provide consistency with current presentation. At December 31, 2020, the net deferred tax liability above included the deferred tax benefit of $140.6 million, which includes the benefits from tax losses ($43.8 million) and resource pools ($96.8 million). The increase in this deferred tax asset is mainly due to the Timmins and Bell Creek mine asset additions which were related to previously unbenefitted deductible resource pools, partially offset by losses utilized against taxable income earned. The losses will begin to expire after the 2024 year end, if unused. At December 31, 2019, the net deferred tax liability above included the deferred tax benefit of $122.2 million, which includes the benefits from tax losses ($59.6 million) and resource pools ($62.6 million). The significant increase in these deferred tax assets from the prior year was primarily related to the Tahoe acquisition. The losses will begin to expire after the 2024 year end, if unused. Unrecognized deductible temporary differences, unused tax losses and unused tax credits Deductible temporary differences, unused tax losses and unused tax credits for which no deferred tax assets have been recognized are attributable to the following: 2020 2019 (1) Tax loss (revenue in nature) $ 284,626 $ 202,181 Net tax loss (capital in nature) 32,378 34,646 Resource pools and other tax credits 48,773 260,413 Financing fees 2,003 2,849 Mineral properties, plant, and equipment 58,644 118,380 Closure and decommissioning costs 136,728 141,018 Exploration and other expenses not currently deductible 33,587 53,595 Intercompany debt 12,160 11,339 Doubtful debt and inventory 41,378 23,895 Payroll and vacation accruals 1,491 1,055 Other temporary differences 3,562 3,399 $ 655,330 $ 852,770 (1) Recast comparative temporary differences, unused tax losses and unused tax credits to provide consistency with current presentation. Included in the above amounts are operating losses, which if not utilized will expire as follows: At December 31, 2020 Canada US Peru Mexico Barbados Argentina Total 2021 $ — $ 317 $ 26 $ — $ 8 $ 1 $ 352 2022 — 529 — — 12 3 544 2023 – and after 269,001 11,746 314 2,406 183 80 283,730 Total tax losses $ 269,001 $ 12,592 $ 340 $ 2,406 $ 203 $ 84 284,626 At December 31, 2019 Canada US Peru Mexico Barbados Argentina Total 2020 $ — $ 79 $ 2,110 $ — $ 7 $ 1 $ 2,197 2021 — 318 28 — 7 2 355 2022 – and after (1) 178,339 13,185 1,778 2,792 106 3,429 199,629 Total tax losses (1) $ 178,339 $ 13,582 $ 3,916 $ 2,792 $ 120 $ 3,432 $ 202,181 (1) Recast comparative operating losses to provide consistency with current presentation. Taxable temporary differences associated with investment in subsidiaries At December 31, 2020, taxable temporary differences of $275.7 million (2019 – $376.5 million) associated with the investments in subsidiaries have not been recognized as the Company is able to control the timing of the reversal of these differences which are not expected to reverse in the foreseeabl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ingencies</t>
        </is>
      </c>
      <c r="B1" s="2" t="inlineStr">
        <is>
          <t>12 Months Ended</t>
        </is>
      </c>
    </row>
    <row r="2">
      <c r="B2" s="2" t="inlineStr">
        <is>
          <t>Dec. 31, 2020</t>
        </is>
      </c>
    </row>
    <row r="3">
      <c r="A3" s="3" t="inlineStr">
        <is>
          <t>Disclosure of notes and other explanatory information [Abstract]</t>
        </is>
      </c>
    </row>
    <row r="4">
      <c r="A4" s="4" t="inlineStr">
        <is>
          <t>Contingencies</t>
        </is>
      </c>
      <c r="B4" s="4" t="inlineStr">
        <is>
          <t>30. CONTINGENCIES The following is a summary of the contingent matters and obligations relating to the Company as at December 31, 2020. General The Company is subject to various investigations, claims and legal and tax proceedings covering matters that arise in the ordinary course of business activities. Each of these matters is subject to various uncertainties and it is possible that some of these matters may be resolved unfavorably to the Company. Certain conditions may exist as of the date the financial statements are issued, which may result in a loss to the Company. In the opinion of management none of these matters are expected to have a material effect on the results of operations or financial conditions of the Company. Environment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on the extent of work required and the associated costs are dependent on the requirements of relevant authorities and the Company’s environmental policies. As of December 31, 2020, $235.1 million (2019 - $188.5 million) was accrued for reclamation costs relating to mineral properties. See also Note 17. Tax The Company operates in numerous countries around the world and accordingly it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to pay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itle The validity of our mining or exploration titles or claims or rights, which constitute most of our property holdings, can be uncertain and may be contested. Although the Company has taken steps to verify title to properties in which it has an interest, these procedures do not guarantee the Company’s title. Property title may be subject to, among other things, unregistered prior agreements or transfers, indigenous land claims, or undetected title defects. In some cases, we do not own or hold rights to the mineral concessions we mine, and our rights may be contractual in nature. We have not conducted surveys of all the claims in which we hold direct or indirect interests and therefore, the precise area and location of such claims may be in doubt. The land title system is also not well developed in some countries and may rely on informal, hereditary or possessory rights. Such informal systems can create significant uncertainty in obtaining and maintaining ownership or rights of access, in defining precise locations or clear boundaries to properties, and substantiating rights if challenged. No assurance can be given that applicable governments will not revoke or significantly alter the conditions of the applicable exploration and mining titles or claims, or that such exploration and mining titles or claims will not be challenged or impugned by third parties. Any defects in title to our properties, or the revocation of or challenges to our rights to mine, could have a material adverse effect on our operations and financial condition. Legal Proceedings We are subject to various claims and legal proceedings covering a wide range of matters that arise in the ordinary course of business activities. Many of these claims are from current or ex-employees, or employees of former or current owners of our operations, such as the Quiruvilca-related claims in Peru, which could, in the aggregate, be of significant value, and include alleged improper dismissals, workplace illnesses, such as silicosis, and claims for additional profit-sharing and bonuses in prior years. We may become subject to class action lawsuits. For example, in mid-2017, Tahoe, which was acquired by us in late February 2019, and certain of its former directors and officers became the subject of three purported class action lawsuits filed in the United States that center primarily around alleged misrepresentations. These U.S. class action lawsuits were later consolidated into one class action suit that is ongoing. In October 2018, Tahoe learned that a similar proposed class action lawsuit had been filed in the Superior Court of Ontario. These lawsuits seek significant damages. Tahoe has disputed the allegations made in these suits, however the outcomes are not determinable at this time. We may also be subject to proceedings in our commercial relationships. In November 2018, Republic Metals Corporation (“Republic”), a refinery used by us, filed for bankruptcy. At the time of the bankruptcy, Republic had possession of approximately $4.9 million of our metal. Like many other creditors, we are now also subject to alleged preference claims against us by the litigation trustee in the Republic bankruptcy. The trustee has alleged that certain transfers that occurred in the three month period leading up to the bankruptcy are avoidable pursuant to applicable bankruptcy laws and that such amounts received by us from Republic are subject to recovery by the bankrupt’s estate. While we believe that we have defenses to such allegations, if we are unsuccessful in our defense of these claims, we may be subject to significant losses. Furthermore, we are in some cases the subject of claims by local communities, indigenous groups or private land owners relating to land and mineral rights, or environmental or social damage, and such claimants may seek sizeable monetary damages against us and/or the return of surface or mineral rights or revocation of permits and licenses that are valuable to us and which may impact our operations and profitability if lost. Each of these matters is subject to various uncertainties and it is possible that some of these matters may be resolved unfavourably to us. We establish provisions for matters that are probable and can be reasonably estimated. We also carry liability insurance coverage, however such insurance does not cover all risks to which we might be exposed and in other cases, may only partially cover losses incurred by us. In addition, we may be involved in disputes with other parties in the future that may result in litigation, which may result in a material adverse effect on our financial position, cash flow and results of operations. Country Argentina Unanticipated or drastic changes in laws and regulations have affected our operations in the past. For example, previous governments implemented severe price, foreign exchange, and import controls which included informal restrictions on dividend, interest, and service payments abroad and limitations on the ability to convert ARS into USD which exposed the Company to additional risks of ARS devaluation and high domestic inflation. The current government in Argentina maintains unfavorable economic policies, such as strict currency controls and the imposition of export duties. The Company has suspended project development activities at Navidad as a result of uncertainty over the zoning, regulatory and tax laws. The Company remains committed to the development of Navidad and to contributing to the positive economic and social development of the province of Chubut upon the adoption of a favorable legislative framework. Bolivia On May 28, 2014, the Bolivian government enacted the New Mining Law. Among other things, the New Mining Law provided that all pre-existing contracts were to migrate to one of several new forms of agreement within a prescribed period of time. The Company currently has a joint venture agreement with COMIBOL (the "COMIBOL Joint Venture"), a Bolivian state mining company, relating to the San Vicente mine. As a result, we anticipate that the COMIBOL Joint Venture will be subject to such migration and possible renegotiation of key terms. The migration process has been delayed by COMIBOL and has not been completed. The primary effects on the San Vicente operation and our interest therein will not be known until such time as we have, if required to do so, renegotiated the COMIBOL Joint Venture, and the full impact may only be realized over time. We will take appropriate steps to protect and, if necessary, enforce our rights under the COMIBOL Joint Venture. There is, however, no guarantee that governmental actions, including possible expropriation or additional changes in the law, and the migration of the COMIBOL Joint Venture will not impact our involvement in the San Vicente operation in an adverse way and such actions could have a material adverse effect on us and our business. The Company's San Vicente mine, pursuant to the COMIBOL Joint Venture, is obligated to pay COMIBOL a participation fee of 37.5% (the “Participation Fee”) of the operation’s cash flow. For the year ended December 31, 2020, the Company incurred approximately $5.8 million in COMIBOL royalties (2019 - incurred $5.1 million). Guatemala Some communities and non-governmental organizations ("NGOs") have been vocal and active in their opposition to mining and exploration activities in Guatemala. In July 2017, the Escobal mining license was suspended as a result of a court proceeding initiated by an NGO in Guatemala, based upon the allegation that Guatemala’s Ministry of Energy and Mines ("MEM") violated the Xinka indigenous people’s right of consultation. After several decisions and appeals on the matter, a decision of the Constitutional Court of Guatemala was rendered on September 3, 2018, determining that the Escobal mining license would remain suspended until the Guatemala MEM completes an ILO 169 consultation. The consultation process is proceeding and the mine remains suspended and on care and maintenance. Legal challenges to the consultation process have been filed with the Guatemalan Supreme Court by parties opposed to the Escobal mine and the ultimate outcome of the various challenges remains uncertain. The MEM recently set a date for the pre-consultation to commence in April 2021, however the process, timing, and outcome of the ILO 169 consultation also remains uncertai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Abstract]</t>
        </is>
      </c>
    </row>
    <row r="4">
      <c r="A4" s="4" t="inlineStr">
        <is>
          <t>Related Party Transactions</t>
        </is>
      </c>
      <c r="B4" s="4" t="inlineStr">
        <is>
          <t>31. RELATED PARTY TRANSACTIONS The Company’s related parties include its subsidiaries, associates over which it exercises significant influence, and key management personnel. During its normal course of operation, the Company enters into transactions with its related parties for goods and services. All related party transactions for the year ended December 31, 2020 and 2019 have been disclosed in these consolidated financial statements. Transactions with Maverix, an associate of the Company, have been disclosed in Note 14 of these consolidated financial statements. These transactions are in the normal course of operations and are measured at the exchange amount, which is the amount of consideration established and agreed to by the parties. Remuneration of key management personnel The remuneration of directors and other members of key management personnel during the year was as follows: 2020 2019 Salaries and short-term benefits (1) $ 18,658 $ 14,180 Post-employment benefits (2) 1,226 1,287 Share-based payments (3) 2,750 3,195 $ 22,634 $ 18,662 (1) Includes annual salary and short-term incentives or bonuses earned in the year. (2) Includes annual contributions to retirement savings plans made by the Company. (3) Includes annual RSUs, PSUs, stock option and common share gra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Presentation Currency</t>
        </is>
      </c>
      <c r="B4" s="4" t="inlineStr">
        <is>
          <t>Presentation currencyThe functional and presentation currency of the Company and each of its subsidiaries is the United States dollar ("USD").</t>
        </is>
      </c>
    </row>
    <row r="5">
      <c r="A5" s="4" t="inlineStr">
        <is>
          <t>Basis of Measurement</t>
        </is>
      </c>
      <c r="B5" s="4" t="inlineStr">
        <is>
          <t>Basis of measurementThese consolidated financial statements have been prepared on an historical cost basis, except for those assets and liabilities that are measured at revalued amounts or fair values at the end of each reporting period.</t>
        </is>
      </c>
    </row>
    <row r="6">
      <c r="A6" s="4" t="inlineStr">
        <is>
          <t>Basis of Consolidation</t>
        </is>
      </c>
      <c r="B6" s="4" t="inlineStr">
        <is>
          <t>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t>
        </is>
      </c>
    </row>
    <row r="7">
      <c r="A7" s="4" t="inlineStr">
        <is>
          <t>Investments in Associates</t>
        </is>
      </c>
      <c r="B7" s="4" t="inlineStr">
        <is>
          <t>Investments in associatesAn associate is an entity over which the investor has significant influence but not control and that is neither a subsidiary nor an interest in a joint venture. Significant influence is presumed to exist where the Company has between 20% and 50% of the voting rights, but can also arise where the Company has less than 20%, if the Company has the power to participate in the financial and operating policy decisions affecting the entity. The Company’s share of the net assets and net earnings or loss is accounted for in the consolidated financial statements using the equity method of accounting.</t>
        </is>
      </c>
    </row>
    <row r="8">
      <c r="A8" s="4" t="inlineStr">
        <is>
          <t>Business Combinations</t>
        </is>
      </c>
      <c r="B8" s="4" t="inlineStr">
        <is>
          <t>Business combinations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income statement. Acquisition related costs, other than costs to issue debt or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t>
        </is>
      </c>
    </row>
    <row r="9">
      <c r="A9" s="4" t="inlineStr">
        <is>
          <t>Revenue Recognition</t>
        </is>
      </c>
      <c r="B9" s="4" t="inlineStr">
        <is>
          <t>Revenue recognition Revenue associated with the sale of commodities is recognized when control of the asset sold is transferred to the customer. Indicators of control transferring include an unconditional obligation to pay, legal title, physical possession, transfer of risk and rewards and customer acceptance. This generally occurs when the goods are delivered to a loading port, warehouse, vessel or metal account as contractually agreed with the buyer; at which point the buyer controls the goods. In cases where the Company is responsible for the cost of shipping and certain other services after the date on which control of the goods transfers to the customer, these other services are considered separate performance obligations and thus a portion of revenue earned under the contract is allocated and recognized as these performance obligations are satisfied.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transaction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air value through profit or loss ("FVTPL"). IFRS 15 - Revenue from Contracts with Customers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and quality of concentrate sold are not significant and do not constrain the recognition of revenue. Refining and treatment charges under the sales contracts are netted against revenue for sales of metal concentrate.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Maverix Metals Inc. ("Maverix"), the Company determines the amortization of deferred revenue to the Consolidated Income Statement on a per unit basis using the estimated total quantity of metal expected to be delivered to Maverix over the terms of the contract. The Company estimates the current portion of deferred revenue based on quantities anticipated to be delivered over the next twelve months.</t>
        </is>
      </c>
    </row>
    <row r="10">
      <c r="A10" s="4" t="inlineStr">
        <is>
          <t>Financial Instruments</t>
        </is>
      </c>
      <c r="B10" s="4" t="inlineStr">
        <is>
          <t>Financial instruments Measurement – initial recognition Financial assets and financial liabilities are recognized in the Company’s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VTPL.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subsequently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Investment (loss) income in the Consolidated Income Statements. The Company's financial assets at amortized cost primarily include cash and cash equivalents, receivables not arising from sale of metal concentrates included in Trade and other receivables in the Consolidated Statement of Financial Position (Note 9(a)). Fair value through other comprehensive income ("FVTOCI"): Financial assets that meet the following conditions are measured at FVTOCI: (i) The financial asset is held within a business model whose objective is achieved by both collecting contractual cash flows and selling financial assets, and (ii) The contractual terms of the financial asset give rise on specified dates to cash flows that are solely payments of principal and interest on the principal amount outstanding. The Company's short-term investments in other than equity securities are measured at FVTOCI (Note 9(c)).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9(e)(ii). The Company's financial assets at FVTPL include its trade receivables from provisional concentrate sales, short-term investments in equity securities, and derivative assets not designated as hedging instruments.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Derivatives When the Company enters into derivative contracts, these transactions are designed to reduce exposures related to assets and liabilities, firm commitments or anticipated transactions. The Company does not have derivative instruments that qualify as cash flow hedges and consequently all derivatives are recorded at fair value with changes in fair value recognized in net earnings.</t>
        </is>
      </c>
    </row>
    <row r="11">
      <c r="A11" s="4" t="inlineStr">
        <is>
          <t>Derivative Financial Instruments</t>
        </is>
      </c>
      <c r="B11" s="4" t="inlineStr">
        <is>
          <t>Derivative Financial InstrumentsThe Company utilizes metals and currency contracts, including forward contracts to manage exposure to fluctuations in metal prices and foreign currency exchange rates. For metals production, these contracts are intended to reduce the risk of falling prices on the Company’s future sales. Foreign currency derivative financial instruments, such as forward contracts are used to manage the effects of exchange rate changes on foreign currency cost exposur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d any gains or losses arising from changes in fair value on derivatives are taken directly to earnings for the year. The fair value of forward currency and commodity contracts is calculated by reference to current forward exchange rates and prices for contracts with similar maturity profiles. Derivatives, including certain conversion options and warrants with exercise prices in a currency other than the functional currency, are recognized at fair value with changes in fair value recognized in profit or loss.</t>
        </is>
      </c>
    </row>
    <row r="12">
      <c r="A12" s="4" t="inlineStr">
        <is>
          <t>Inventories</t>
        </is>
      </c>
      <c r="B12" s="4" t="inlineStr">
        <is>
          <t xml:space="preserve">InventoriesInventories include work in progress, concentrate or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NRV")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Quantities are assessed primarily through surveys and assays. The costs incurred in the construction of the heap leach pad are capitalized.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Actual and estimated recoveries achieved are measured to the extent possible using various indicators including, but not limited to, individual cell recoveries, the use of leach curve recovery and trends in the levels of carried ounces depending on the circumstances or cumulative pad recoveries. The Company then processes the ore through the crushing facility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The samples from the automated sampler are assayed each shift and used for process control. The quantity of leach solution is measured by flow meters throughout the leaching and precipitation process. The pregnant solution from the heap leach is collected and passed through the processing circuit to produce precipitate which is retorted and then smelted to produce doré bars. The Company allocates direct and indirect production costs to by-products on a systematic and rational basis. With respect to concentrate and doré inventory, production costs are allocated based on the silver equivalent ounces contained within the respective concentrate and doré. The inventory is stated at lower of cost or NRV, with cost being determined using a weighted average cost method. The ending inventory value of ounces associated with the leach pad is equal to opening recoverable ounces plus recoverable ounces placed less ounces produced plus or minus ounce adjustments. The estimate of both the ultimate recovery expected over time and the quantity of metal that may be extracted relative to the time the leach process occurs requires the use of estimates which rely upon laboratory test work and estimated models of the leaching kinetics in the heap leach pads. Test work consists of leach columns of up to 400 days duration with 150 days being the average, from which the Company projects metal recoveries up to three years in the future. The quantities of metal contained in the ore are based upon actual weights and assay analysis. The rate at which the leach process extracts gold and silver from the crushed ore is based upon laboratory column tests and actual experience. The assumptions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ultimate recovery will not be known until the leaching operations cease. </t>
        </is>
      </c>
    </row>
    <row r="13">
      <c r="A13" s="4" t="inlineStr">
        <is>
          <t>Mineral Property, Plant and Equipment</t>
        </is>
      </c>
      <c r="B13" s="4" t="inlineStr">
        <is>
          <t>Mineral properties, plant and equipment On initial acquisition, mineral properties, plant and equipment are valued at cost, being the purchase price and the directly attributable costs of acquisition or construction required to bring the asset to the location and condition necessary for the asset to be capable of operating in the manner intended by management. When provisions for closure and decommissioning are recognized, the corresponding cost is capitalized as part of the cost of the related assets, representing part of the cost of acquiring the future economic benefits of the operation. The capitalized cost of closure and decommissioning activities is recognized in mineral property, plant and equipment and depreciated accordingly. In subsequent periods, buildings, plant and equipment are stated at cost less accumulated depreciation and any impairment in value, whilst land is stated at cost less any impairment in value and is not depreciated. Each asset's or part’s estimated useful life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are accounted for prospectively. The expected useful lives are included below in the accounting policy for depreciation of property, plant, and equipment. The net carrying amounts of mineral property, land, buildings, plant and equipment are reviewed for impairment either individually or at the cash-generating unit level when events and changes in circumstances indicate that the carrying amounts may not be recoverable. To the extent that these values exceed their recoverable amounts, that excess is recorded as an impairment provision in the financial year in which this is determined. In countries where the Company paid Value Added Tax (“VAT”) and where there is uncertainty of its recoverability, the VAT payments have either been deferred with mineral property costs relating to the property or expensed if it relates to mineral exploration. If the Company ultimately recovers previously deferred amounts, the amount received will be applied to reduce mineral property costs or taken as a credit against current expenses depending on the prior treatment.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Where an item of mineral property, plant and equipment is disposed of, it is derecognized and the difference between its carrying value and net sales proceeds is disclosed as earnings or loss on disposal in the income statement. Any items of mineral property, plant or equipment that cease to have future economic benefits are derecognized with any gain or loss included in the financial year in which the item is derecognized. The carrying amounts of mineral property, plant and equipment (including initial and any subsequent capital expenditure) are depreciated to their estimated residual value over the estimated useful lives of the specific assets concerned, or the estimated life of the associated mine or mineral lease, if shorter. Estimates of residual values and useful lives are reviewed annually and any change in estimate is taken into account in the determination of remaining depreciation charges, and adjusted if appropriate, at each statement of financial position date. Changes to the estimated residual values or useful lives are accounted for prospectively. Depreciation commences on the date when the asset is available for use as intended by management. i) Units of production basis For mining properties and leases and certain mining equipment, the economic benefits from the asset are consumed in a pattern which is linked to the production level. Except as noted below, such assets are depreciated on a units of production basis. In applying the units of production method, depreciation is normally calculated using the quantity of material extracted from the mine in the period as a percentage of the total quantity of material to be extracted in current and future periods based on proven and probable reserves. ii) Straight line basis Assets within operations for which production is not expected to fluctuate significantly from one year to another or which have a physical life shorter than the related mine are depreciated on a straight line basis. Mineral properties, plant and equipment are depreciated over their useful life, or over the remaining life of the mine if shorter. The major categories of property, plant and equipment are depreciated on a unit of production and/or straight-line basis as follows: • Land – not depreciated • Mobile equipment – 3 to 7 years • Buildings and plant facilities – 25 to 50 years • Mining properties and leases including capitalized evaluation and development expenditures – based on applicable reserves on a unit of production basis. • Exploration and evaluation – not depreciated until mine goes into production • Assets under construction – not depreciated until assets are ready for their intended use</t>
        </is>
      </c>
    </row>
    <row r="14">
      <c r="A14" s="4" t="inlineStr">
        <is>
          <t>Operational Mining Properties and Mine Development</t>
        </is>
      </c>
      <c r="B14" s="4" t="inlineStr">
        <is>
          <t xml:space="preserve">Operational mining properties and mine development When it has been determined that a mineral property can be economically developed as a result of establishing proven and probable reserves (which occurs upon completion of a positive economic analysis of the mineral deposit), the costs incurred to develop such property including costs to further delineate the ore body and remove overburden to initially expose the ore body prior to the start of mining operations, are also capitalized. Such costs are amortized using the units-of-production method over the estimated life of the ore body based on proven and probable reserves. Costs associated with commissioning activities on constructed plants are deferred from the date of mechanical completion of the facilities until the date the Company is ready to commence commercial production. Any revenues earned during this period are recorded as a reduction in deferred commissioning costs. These costs are amortized using the units-of-production method (described below) over the life of the mine, commencing on the date of commercial production. Acquisition costs related to the acquisition of land and mineral rights are capitalized as incurred. Prior to acquiring such land or mineral rights, the Company makes a preliminary evaluation to determine that the property has significant potential to economically develop the deposit. The time between initial acquisition and full evaluation of a property’s potential is dependent on many factors including: location relative to existing infrastructure, the property’s stage of development, geological controls and metal prices. If a mineable deposit is discovered, such costs are amortized when production begins. If no mineable deposit is discovered, such costs are expensed in the period in which it is determined the property has no future economic value. In countries where the Company has paid VAT and where there is uncertainty of its recoverability, the VAT payments have either been deferred with mineral property costs relating to the property or expensed if it relates to mineral exploration. If the Company ultimately makes recoveries of the VAT, the amount received will be applied to reduce mineral property costs or taken as a credit against current expenses depending on the prior treatment. </t>
        </is>
      </c>
    </row>
    <row r="15">
      <c r="A15" s="4" t="inlineStr">
        <is>
          <t>Exploration and Evaluation Expenditure</t>
        </is>
      </c>
      <c r="B15" s="4" t="inlineStr">
        <is>
          <t xml:space="preserve">Exploration and evaluation expenditure Relates to costs incurred on the exploration and evaluation of potential mineral reserves and resources and includes costs such as exploratory drilling and sample testing and the costs of pre-feasibility studies. Exploration expenditures relates to the initial search for deposits with economic potential. Evaluation expenditures arise from a detailed assessment of deposits or other projects that have been identified as having economic potential. Expenditures on exploration activity are not capitalized. Capitalization of evaluation expenditures commences when there is a high degree of confidence in the project’s viability and hence it is probable that future economic benefits will flow to the Company. Evaluation expenditures, other than that acquired from the purchase of another mining company, are carried forward as an asset provided that such costs are expected to be recovered in full through successful development and exploration of the area of interest or alternatively, by its sale. Purchased exploration and evaluation assets are recognized as assets at their cost of acquisition or at fair value if purchased as part of a business combination. In the case of undeveloped projects there may be only inferred resources to form a basis for the impairment review. The review is based on a status report regarding the Company’s intentions for the development of the undeveloped project. In some cases, the undeveloped projects are regarded as successors to ore bodies, smelters or refineries currently in production. Where this is the case, it is intended that these will be developed and go into production when the current source of ore is exhausted or to replace the reduced output, which results where existing smelters and/or refineries are closed. It is often the case that technological and other improvements will allow successor smelters and/or refineries to more than replace the capacity of their predecessors. Subsequent recovery of the resulting carrying value depends on successful development or sale of the undeveloped project. If a project does not prove viable, all unrecoverable costs associated with the project, net of any related impairment provisions, are written off. A cash-generating unit ("CGU") is identified as the smallest identifiable group of assets that generate cash inflows that are largely independent of the cash inflows from other assets. An impairment review is performed, either individually or at the CGU level, when there are indicators that the carrying amount of the CGU may exceed its recoverable amount. A reversal of impairment test is performed whenever there is an indication that impairment may have reversed. When an impairment loss reverses in a subsequent period, the revised carrying amount shall not exceed the carrying amount that would have been determined had no impairment loss been recognized for the asset previously, less subsequent depreciation and depletion. Impairments and reversals of impairment are recognized in net earnings in the period in which they occur. Capitalized exploration and evaluation assets are reassessed on a regular basis and these costs are carried forward provided that the conditions discussed above for expenditure on exploration activity and evaluation expenditures are met. Expenditures are transferred to mining properties and leases or assets under construction once the technical feasibility and commercial viability of extracting a mineral resource are demonstrable and the work completed </t>
        </is>
      </c>
    </row>
    <row r="16">
      <c r="A16" s="4" t="inlineStr">
        <is>
          <t>Deferred Stripping Costs</t>
        </is>
      </c>
      <c r="B16" s="4" t="inlineStr">
        <is>
          <t>Deferred stripping costsIn open pit mining operations, it is necessary to remove overburden and other waste in order to access the ore body. During the preproduction phase, these costs are capitalized as part of the cost of the mine property and subsequently amortized over the life of the mine (or pit) on a units of production basis.The costs of removal of the waste material during a mine’s production phase are deferred where they give rise to future benefits. These capitalized costs are subsequently amortized on a unit of production basis over the reserves that directly benefit from the specific stripping activity.</t>
        </is>
      </c>
    </row>
    <row r="17">
      <c r="A17" s="4" t="inlineStr">
        <is>
          <t>Asset Impairment</t>
        </is>
      </c>
      <c r="B17" s="4" t="inlineStr">
        <is>
          <t>Asset impairment Management reviews and evaluates its assets for impairment, or reversals of impairment, when events or changes in circumstances indicate that the related carrying amounts may not be recoverable or when there is an indication that impairment may have reversed. Impairment is normally assessed at the level of CGUs. In addition, an impairment loss is recognized for any excess of carrying amount over the recoverable amount, being the higher of its fair value less costs to sell ("FVLCTS"), or its value in use (being the net present value of expected future cash flows of the relevant CGU), of a non-current asset. For a disposal group held for sale, an impairment loss is recognized for any excess of carrying amount over the recoverable amount, being the its fair value less costs to sell ("FVLCTS"). The best evidence of FVLCTS is the value obtained from an active market or binding sale agreement. Where neither exists, FVLCTS is based on the best information available to reflect the amount the Company could receive for the CGU in an arm’s length transaction. This is often estimated using discounted cash flow techniques. Where the recoverable amount is assessed using discounted cash flow techniques, the resulting estimates are based on detailed mine and/or production plans. For value in use, recent cost levels are considered, together with expected changes in costs that are compatible with the current condition of the business and which meet the requirements of IAS 36 “Impairment of Assets.” The cash flow forecasts are based on best estimates of expected future revenues and costs, including the future cash costs of production, capital expenditure, closure, restoration and environmental clean-up. These may include net cash flows expected to be realized from extraction, processing and sale of mineral resources that do not currently qualify for inclusion in proven or probable ore reserves. Such non-reserve material is included where there is a high degree of confidence in its economic extraction. This expectation is usually based on preliminary drilling and sampling of areas of mineralization that are contiguous with existing reserves. Typically, the additional evaluation to achieve reserve status for such material has not yet been done because this would involve incurring costs earlier than is required for the efficient planning and operation of the mine. Where the recoverable amount of a CGU is dependent on the life of its associated ore, expected future cash flows reflect long term mine plans, which are based on detailed research, analysis and iterative modeling to optimize the level of return from investment, output and sequence of extraction. The mine plan takes account of all relevant characteristics of the ore, including waste to ore ratios, ore grades, haul distances, chemical and metallurgical properties of the ore affecting process recoveries and capacities of processing equipment that can be used. The mine plan is therefore the basis for forecasting production output in each future year and for forecasting production costs. three</t>
        </is>
      </c>
    </row>
    <row r="18">
      <c r="A18" s="4" t="inlineStr">
        <is>
          <t>Closure and Decommissioning Costs</t>
        </is>
      </c>
      <c r="B18" s="4" t="inlineStr">
        <is>
          <t xml:space="preserve">Closure and decommissioning costs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s environmental policies. Provisions for the cost of each closure and rehabilitation program are recognized at the time that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ates. Expenditures may occur before and after closure and can continue for an extended period of time dependent on closure and decommissioning requirements. Closure and decommissioning provisions are measured at the expected value of future cash flows, discounted to their present value and determined according to the probability of alternative estimates of cash flows occurring for each operation. Discount rates used are specific to the underlying obligation. Significant judgements and estimates are involved in forming expectations of future activities and the amount and timing of the associated cash flows. Those expectations are formed based on existing environmental and regulatory requirements which give rise to a constructive or legal obligation. When provisions for closure and decommissioning are initially recognized, the corresponding cost is capitalized as a component of the cost of the related asset, representing part of the cost of acquiring the future economic benefits of the operation. The capitalized cost of closure and decommissioning activities is recognized in property, plant and equipment and depreciated accordingly. The value of the provision is progressively increased over time as the effect of discounting unwinds, creating an expense recognized in finance expenses. Closure and decommissioning provisions are also adjusted for changes in estimates. Tho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the income statement. In the case of closed sites, changes to estimated costs are recognized immediately in the income statement. Changes to the capitalized cost result in an adjustment to future depreciation and finance charges. Adjustments to the estimated amount and timing of future closure and decommissioning cash flows are a normal occurrence in light of the significant judgements and estimates involved. </t>
        </is>
      </c>
    </row>
    <row r="19">
      <c r="A19" s="4" t="inlineStr">
        <is>
          <t>Foreign Currency Translation</t>
        </is>
      </c>
      <c r="B19" s="4" t="inlineStr">
        <is>
          <t>Foreign currency translationThe Company’s functional currency and that of its subsidiaries is the USD as this is the principal currency of the economic environments in which they operate. Transaction amounts denominated in foreign currencies (currencies other than USD) are translated into USD at exchange rates prevailing at the transaction dates. Carrying values of foreign currency monetary assets and liabilities are re-translated at each statement of financial position date to reflect the U.S. exchange rate prevailing at that date. Gains and losses arising from translation of foreign currency monetary assets and liabilities at each period end are included in earnings except for differences arising on decommissioning provisions which are capitalized for operating mines.</t>
        </is>
      </c>
    </row>
    <row r="20">
      <c r="A20" s="4" t="inlineStr">
        <is>
          <t>Share-based Payments</t>
        </is>
      </c>
      <c r="B20" s="4" t="inlineStr">
        <is>
          <t xml:space="preserve">Share-based payments The Company makes share-based awards, including restricted share units ("RSUs"), performance share units ("PSUs"), shares and options, to certain employees. For equity-settled awards, the fair value is charged to the income statement and credited to equity, on a straight-line basis over the vesting period, after adjusting for the estimated number of awards that are expected to vest. The fair value of the equity-settled awards is determined at the date of grant. Non-vesting conditions and market conditions, such as target share price upon which vesting is conditioned, are factored into the determination of fair value at the date of grant. All other vesting conditions are excluded from the determination of fair value and included in management’s estimate of the number of awards ultimately expected to vest. The fair value is determined by using option pricing models. At each statement of financial position date prior to vesting, the cumulative expense representing the extent to which the vesting period has expired and management’s best estimate of the awards that are ultimately expected to vest is computed (after adjusting for non-market performance conditions). The movement in cumulative expense is recognized in the income statement with a corresponding entry within equity. No expense is recognized for awards that do not ultimately vest, except for awards where vesting is conditional upon a market condition, which are treated as vested irrespective of whether or not the market condition is satisfied, provided that all other performance conditions are satisfied. Where the terms of an equity-settled award are modified, as a minimum an expense is recognized as if the terms had not been modified over the original vesting period. In addition, an expense is recognized for any modification, which increases the total fair value of the share-based payment arrangement, or is otherwise beneficial to the employee as measured at the date of modification, over the remainder of the new vesting period. </t>
        </is>
      </c>
    </row>
    <row r="21">
      <c r="A21" s="4" t="inlineStr">
        <is>
          <t>Leases</t>
        </is>
      </c>
      <c r="B21" s="4" t="inlineStr">
        <is>
          <t>Leases Lease Definition At inception of a contract, the Company assesses whether the contract is, or contains, a lease. A contract is, or contains, a lease if it conveys the right to control the use of an identified asset for a period of time in exchange for consideration. An identified asset may be implicitly or explicitly specified in a contract, but must be physically distinct, and must not have the ability for substitution by a lessor. The Company has the right to control an identified asset if it obtains substantially all of its economic benefits and either pre-determines, or directs how and for what purpose the asset is used. Measurement of ROU Assets and Lease Obligations At lease commencement, the Company recognizes a ROU Asset and a lease obligation. The ROU Asset is initially measured at cost, which comprises the initial amount of the lease obligation adjusted for any lease payments made at, or before, the commencement date, plus any initial direct costs incurred, less any lease incentives received. The ROU Asset is subsequently amortized on a straight-line basis over the shorter of the term of the lease, or the useful life of the asset determined on the same basis as the Company’s property, plant and equipment. The ROU Asset is periodically reduced by impairment losses, if any, and adjusted for certain remeasurements of the lease obligation. The lease obligation is initially measured at the present value of lease payments remaining at the lease commencement date, discounted using the Company’s incremental borrowing rate. Lease payments included in the measurement of the lease obligation, when applicable, may comprise fixed payments, variable payments that depend on an index or rate, amounts expected to be payable under a residual value guarantee and the exercise price under a purchase, extension or termination option that the Company is reasonably certain to exercise. The lease obligation is subsequently measured at amortized cost using the effective interest method. It is remeasured when there is a change in future lease payments arising from a change in an index or rate, if there is a change in the Company’s estimate of the amount expected to be payable under a residual value guarantee, or if the Company changes its assessment of whether it will exercise a purchase, extension or termination option. When the lease obligation is remeasured, a corresponding adjustment is made to the carrying amount of the ROU Asset. Recognition Exemptions The Company has elected not to recognize ROU Assets and lease obligations for short-term leases that have a lease term of twelve months or less or for leases of low-value assets. Payments associated with these leases are recognized as an operating expense on a straight-line basis over the lease term within costs and expenses on the consolidated income statement.</t>
        </is>
      </c>
    </row>
    <row r="22">
      <c r="A22" s="4" t="inlineStr">
        <is>
          <t>Income Taxes</t>
        </is>
      </c>
      <c r="B22" s="4" t="inlineStr">
        <is>
          <t xml:space="preserve">Income taxes Taxation on the earnings or loss for the year comprises current and deferred tax. Taxation is recognized in the income statement except to the extent that it relates to items recognized in other comprehensive income or directly in equity, in which case the tax is recognized in other comprehensive income or equity. Current tax is the expected tax payable on the taxable income for the year using rates enacted or substantively enacted at the year end, and includes any adjustment to tax payable in respect of previous years. Deferred tax is provided using the statement of financial position liability method, providing for the tax effect of temporary differences between the carrying amount of assets and liabilities for financial reporting purposes and the amounts used for tax assessment or deduction purposes. Where an asset has no deductible or depreciable amount for income tax purposes, but has a deductible amount on sale or abandonment for capital gains tax purposes, that amount is included in the determination of temporary differences. The tax effect of certain temporary differences is not recognized, principally with respect to goodwill; temporary differences arising on the initial recognition of assets or liabilities (other than those arising in a business combination or in a manner that initially impacted accounting or taxable earnings); and temporary differences relating to investments in subsidiaries, jointly controlled entities and associates to the extent that the Company is able to control the reversal of the temporary difference and the temporary difference is not expected to reverse in the foreseeable future. The amount of deferred tax recognized is based on the expected manner and timing of realization or settlement of the carrying amount of assets and liabilities, with the exception of items that have a tax base solely derived under capital gains tax legislation, using tax rates enacted or substantively enacted at period end. To the extent that an item’s tax base is solely derived from the amount deductible under capital gains tax legislation, deferred tax is determined as if such amounts are deductible in determining future assessable income. The carrying amount of deferred income tax assets is reviewed at each statement of financial position date and reduced to the extent that it is no longer probable that sufficient taxable earnings will be available to allow all or part of the deferred income tax asset to be utilized. To the extent that an asset not previously recognized fulfi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statement of financial position date. Current and deferred taxes relating to items recognized in other comprehensive income or directly in equity are recognized in other comprehensive income or equity and not in the income statement. Mining taxes and royalties are treated and disclosed as current and deferred taxes if they have the characteristics of an income tax. Judgements are required about the application of income tax legislation. These judge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the income statement. </t>
        </is>
      </c>
    </row>
    <row r="23">
      <c r="A23" s="4" t="inlineStr">
        <is>
          <t>Earnings (Loss) per Share</t>
        </is>
      </c>
      <c r="B23" s="4" t="inlineStr">
        <is>
          <t xml:space="preserve">Earnings (loss) per share Basic earnings (loss) per share is calculated by dividing earnings attributable to ordinary equity holders of the parent entity by the weighted average number of ordinary shares outstanding during the period. The diluted earnings per share calculation is based on the earnings attributable to ordinary equity holders and the weighted average number of shares outstanding after adjusting for the effects of all potential ordinary shares. This method requires that the number of shares used in the calculation be the weighted average number of shares that would be issued on the conversion of all the dilutive potential ordinary shares into ordinary shares. This method assumes that the potential ordinary shares converted into ordinary shares at the beginning of the period (or at the time of issuance, if not in existence at beginning of the period). The number of dilutive potential ordinary shares is determined independently for each period presented. </t>
        </is>
      </c>
    </row>
    <row r="24">
      <c r="A24" s="4" t="inlineStr">
        <is>
          <t>Borrowing Costs and Upfront Costs</t>
        </is>
      </c>
      <c r="B24" s="4" t="inlineStr">
        <is>
          <t>Borrowing costs and upfront costs Borrowing costs that are directly attributable to the acquisition, construction or production of qualifying assets are capitalized. Qualifying assets are assets that require a substantial amount of time to prepare for their intended use, including mineral properties in the evaluation stage where there is a high likelihood of commercial exploitation. Qualifying assets also include significant expansion projects at the operating mines. Borrowing costs are considered an element of the historical cost of the qualifying asset. Capitalization ceases when the asset is substantially complete or if construction is interrupted for an extended period. Where the funds used to finance a qualifying asset form part of general borrowings, the amount capitalized is calculated using a weighted average of rates applicable to the relevant borrowings during the period. Where funds borrowed are directly attributable to a qualifying asset, the amount capitalized represents the borrowing costs specific to those borrowings. Where surplus funds available out of money borrowed specifically to finance a project are temporarily invested, the total borrowing cost is reduced by income generated from short-term investments of such funds. Upfront costs incurred in connection with entering new credit facilities are recorded as Other assets and are amortized over the life of the respective credit fac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Disclosure of subsidiaries</t>
        </is>
      </c>
      <c r="B4" s="4" t="inlineStr">
        <is>
          <t>The principal subsidiaries of the Company and their geographic locations at December 31, 2020 were as follows: Subsidiary Location Ownership Accounting Operations and Development Lake Shore Gold Corp. Canada 100 % Consolidated Bell Creek and Timmins mines Plata Panamericana S.A. de C.V. Mexico 100 % Consolidated La Colorada mine Compañía Minera Dolores S.A. de C.V. Mexico 100 % Consolidated Dolores mine Pan American Silver Huaron S.A. Peru 100 % Consolidated Huaron mine Compañía Minera Argentum S.A. Peru 92 % Consolidated Morococha mine Shahuindo S.A.C. Peru 100 % Consolidated Shahuindo mine La Arena S.A. Peru 100 % Consolidated La Arena mine Pan American Silver (Bolivia) S.A. Bolivia 95 % Consolidated San Vicente mine Pan American Silver Guatemala S.A. Guatemala 100 % Consolidated Escobal mine Minera Tritón Argentina S.A. Argentina 100 % Consolidated Manantial Espejo mine &amp; Cap-Oeste Sur Este ("COSE") project Minera Joaquin S.R.L. Argentina 100 % Consolidated Joaquin project Minera Argenta S.A. Argentina 100 % Consolidated Navidad project</t>
        </is>
      </c>
    </row>
    <row r="5">
      <c r="A5" s="4" t="inlineStr">
        <is>
          <t>Disclosure of joint ventures</t>
        </is>
      </c>
      <c r="B5" s="4" t="inlineStr">
        <is>
          <t>The principal subsidiaries of the Company and their geographic locations at December 31, 2020 were as follows: Subsidiary Location Ownership Accounting Operations and Development Lake Shore Gold Corp. Canada 100 % Consolidated Bell Creek and Timmins mines Plata Panamericana S.A. de C.V. Mexico 100 % Consolidated La Colorada mine Compañía Minera Dolores S.A. de C.V. Mexico 100 % Consolidated Dolores mine Pan American Silver Huaron S.A. Peru 100 % Consolidated Huaron mine Compañía Minera Argentum S.A. Peru 92 % Consolidated Morococha mine Shahuindo S.A.C. Peru 100 % Consolidated Shahuindo mine La Arena S.A. Peru 100 % Consolidated La Arena mine Pan American Silver (Bolivia) S.A. Bolivia 95 % Consolidated San Vicente mine Pan American Silver Guatemala S.A. Guatemala 100 % Consolidated Escobal mine Minera Tritón Argentina S.A. Argentina 100 % Consolidated Manantial Espejo mine &amp; Cap-Oeste Sur Este ("COSE") project Minera Joaquin S.R.L. Argentina 100 % Consolidated Joaquin project Minera Argenta S.A. Argentina 100 % Consolidated Navidad proje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ahoe Acquisition (Tables)</t>
        </is>
      </c>
      <c r="B1" s="2" t="inlineStr">
        <is>
          <t>12 Months Ended</t>
        </is>
      </c>
    </row>
    <row r="2">
      <c r="B2" s="2" t="inlineStr">
        <is>
          <t>Dec. 31, 2020</t>
        </is>
      </c>
    </row>
    <row r="3">
      <c r="A3" s="3" t="inlineStr">
        <is>
          <t>Disclosure of detailed information about business combination [abstract]</t>
        </is>
      </c>
    </row>
    <row r="4">
      <c r="A4" s="4" t="inlineStr">
        <is>
          <t>Disclosure of detailed information about business combination</t>
        </is>
      </c>
      <c r="B4" s="4" t="inlineStr">
        <is>
          <t xml:space="preserve">The following table summarizes the consideration paid as part of the purchase price which was finalized in the fourth quarter of 2019: Consideration: Shares Issued/ Consideration Fair value estimate of the Pan American Share consideration 55,990,512 $ 795,626 Fair value estimate of the CVRs 15,600,208 71,916 Cash (1) — 275,008 Fair value estimate of replacement options 835,874 124 Total Consideration 72,426,594 $ 1,142,674 (1) Net of cash and cash equivalents acquired, the Company paid $247.5 million in cash. The following table below presents the final allocation of the Tahoe purchase price to the identifiable assets and liabilities based on their estimated fair values which was finalized in the fourth quarter of 2019: Total purchase consideration paid for Tahoe $ 1,142,674 Cash and cash equivalents $ 27,529 Accounts receivable 18,154 VAT Receivable 87,492 Inventory 148,209 Other current assets 1,381 Mineral properties, plant and equipment 1,239,402 Other assets 6,551 Deferred tax assets 30,728 Accounts payable and accrued liabilities (148,742) Debt (125,000) Provision for closure and decommissioning liabilities (77,320) Net current and deferred income tax liabilities (65,710) Fair value of Tahoe net assets acquired $ 1,142,6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Statement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earnings for the year</t>
        </is>
      </c>
      <c r="B4" s="6" t="n">
        <v>176455</v>
      </c>
      <c r="C4" s="6" t="n">
        <v>111244</v>
      </c>
    </row>
    <row r="5">
      <c r="A5" s="3" t="inlineStr">
        <is>
          <t>Items that may be reclassified subsequently to net earnings:</t>
        </is>
      </c>
    </row>
    <row r="6">
      <c r="A6" s="4" t="inlineStr">
        <is>
          <t>Reclassification adjustment for realized gains on short-term investments to earnings (Note 9c)</t>
        </is>
      </c>
      <c r="B6" s="5" t="n">
        <v>0</v>
      </c>
      <c r="C6" s="5" t="n">
        <v>-208</v>
      </c>
    </row>
    <row r="7">
      <c r="A7" s="4" t="inlineStr">
        <is>
          <t>Total comprehensive earnings for the year</t>
        </is>
      </c>
      <c r="B7" s="5" t="n">
        <v>176455</v>
      </c>
      <c r="C7" s="5" t="n">
        <v>111036</v>
      </c>
    </row>
    <row r="8">
      <c r="A8" s="3" t="inlineStr">
        <is>
          <t>Total comprehensive earnings attributable to:</t>
        </is>
      </c>
    </row>
    <row r="9">
      <c r="A9" s="4" t="inlineStr">
        <is>
          <t>Equity holders of the Company</t>
        </is>
      </c>
      <c r="B9" s="5" t="n">
        <v>177882</v>
      </c>
      <c r="C9" s="5" t="n">
        <v>110530</v>
      </c>
    </row>
    <row r="10">
      <c r="A10" s="4" t="inlineStr">
        <is>
          <t>Non-controlling interests</t>
        </is>
      </c>
      <c r="B10" s="6" t="n">
        <v>-1427</v>
      </c>
      <c r="C10" s="6" t="n">
        <v>5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Abstract]</t>
        </is>
      </c>
    </row>
    <row r="4">
      <c r="A4" s="4" t="inlineStr">
        <is>
          <t>Disclosure of financial assets by categories</t>
        </is>
      </c>
      <c r="B4" s="4" t="inlineStr">
        <is>
          <t>Financial assets and liabilities by categories December 31, 2020 Amortized cost FVTPL FVTOCI Total Financial Assets: Cash and cash equivalents $ 167,113 $ — $ — $ 167,113 Trade receivables from provisional concentrates sales (1) — 35,084 — 35,084 Receivable not arising from sale of metal concentrates (1) 84,486 — — 84,486 Short-term investments, equity securities — 111,946 — 111,946 Derivative financial assets — 7,812 — 7,812 $ 251,599 $ 154,842 $ — $ 406,441 Financial Liabilities: Derivative financial liabilities $ — $ 367 $ — $ 367 (1) Included in Trade and other receivables. December 31, 2019 Amortized cost FVTPL FVTOCI Total Financial Assets: Cash and cash equivalents $ 120,564 $ — $ — $ 120,564 Trade receivables from provisional concentrates sales (1) — 48,767 — 48,767 Receivable not arising from sale of metal concentrates (1) 116,596 — — 116,596 Short-term investments, equity securities — 117,776 — 117,776 Short-term investments, other than equity securities — — — — Derivative financial assets — 1,272 — 1,272 $ 237,160 $ 167,815 $ — $ 404,975 Financial Liabilities: Debt $ — $ 275,000 $ — $ 275,000 (1) Included in Trade and other receivables.</t>
        </is>
      </c>
    </row>
    <row r="5">
      <c r="A5" s="4" t="inlineStr">
        <is>
          <t>Disclosure of financial liabilities by categories</t>
        </is>
      </c>
      <c r="B5" s="4" t="inlineStr">
        <is>
          <t>Financial assets and liabilities by categories December 31, 2020 Amortized cost FVTPL FVTOCI Total Financial Assets: Cash and cash equivalents $ 167,113 $ — $ — $ 167,113 Trade receivables from provisional concentrates sales (1) — 35,084 — 35,084 Receivable not arising from sale of metal concentrates (1) 84,486 — — 84,486 Short-term investments, equity securities — 111,946 — 111,946 Derivative financial assets — 7,812 — 7,812 $ 251,599 $ 154,842 $ — $ 406,441 Financial Liabilities: Derivative financial liabilities $ — $ 367 $ — $ 367 (1) Included in Trade and other receivables. December 31, 2019 Amortized cost FVTPL FVTOCI Total Financial Assets: Cash and cash equivalents $ 120,564 $ — $ — $ 120,564 Trade receivables from provisional concentrates sales (1) — 48,767 — 48,767 Receivable not arising from sale of metal concentrates (1) 116,596 — — 116,596 Short-term investments, equity securities — 117,776 — 117,776 Short-term investments, other than equity securities — — — — Derivative financial assets — 1,272 — 1,272 $ 237,160 $ 167,815 $ — $ 404,975 Financial Liabilities: Debt $ — $ 275,000 $ — $ 275,000 (1) Included in Trade and other receivables.</t>
        </is>
      </c>
    </row>
    <row r="6">
      <c r="A6" s="4" t="inlineStr">
        <is>
          <t>Disclosure of financial instruments at fair value through profit or loss</t>
        </is>
      </c>
      <c r="B6" s="4" t="inlineStr">
        <is>
          <t>The Company’s short-term investments in equity securities are recorded at FVTPL for the year ended December 31, 2020 and 2019. Net gains (losses) on short-term investments recorded at FVTPL were as follows: 2020 (1) 2019 (1) Unrealized net gains on short-term investments, equity securities $ 10,577 $ 83,705 Realized net gains on short-term investments, equity securities 51,562 — $ 62,139 $ 83,705 (1) Excludes $0.9 million in income not recorded at FVTPL for the year ended December 31, 2020 (2019 - $1.0 million). 2020 2019 Gains on foreign currency and commodity contracts: Realized (losses) gains on foreign currency and commodity contracts $ (2,594) $ 2,669 Unrealized gains on foreign currency and commodity contracts 6,137 646 $ 3,543 $ 3,315 Gain (loss) on derivatives: Gain (loss) on warrants $ 38 $ (14) $ 38 $ (14)</t>
        </is>
      </c>
    </row>
    <row r="7">
      <c r="A7" s="4" t="inlineStr">
        <is>
          <t>Disclosure of unrealized (losses) gains from short-term investments other than equity securities</t>
        </is>
      </c>
      <c r="B7" s="4" t="inlineStr">
        <is>
          <t>The unrealized gains from short-term investments other than equity securities for the year ended December 31, 2020 and 2019 were as follows: 2020 2019 Reclassification adjustment for realized gains on short-term investments, other than equity securities — (208)</t>
        </is>
      </c>
    </row>
    <row r="8">
      <c r="A8" s="4" t="inlineStr">
        <is>
          <t>Disclosure of assets and liabilities in the fair value hierarchy</t>
        </is>
      </c>
      <c r="B8" s="4" t="inlineStr">
        <is>
          <t xml:space="preserve">The levels in the fair value hierarchy into which the Company’s financial assets and liabilities that are measured and recognized on the Consolidated Statements of Financial Position at fair value on a recurring basis were categorized as follows: At December 31, 2020 At December 31, 2019 Level 1 Level 2 Level 1 Level 2 Assets and Liabilities: Short-term investments $ 111,946 $ — $ 117,776 $ — Trade receivables from provisional concentrate sales — 35,084 — 48,767 Derivative financial assets — 7,812 — 1,272 Derivative financial liabilities — (367) — — $ 111,946 $ 42,529 $ 117,776 $ 50,039 </t>
        </is>
      </c>
    </row>
    <row r="9">
      <c r="A9" s="4" t="inlineStr">
        <is>
          <t>Disclosure of credit risk exposure</t>
        </is>
      </c>
      <c r="B9" s="4" t="inlineStr">
        <is>
          <t>Cash and cash equivalents, trade accounts receivable and other receivables that represent the maximum credit risk to the Company consist of the following: December 31, December 31, Cash and cash equivalents $ 167,113 $ 120,564 Trade accounts receivable (1) 35,084 66,230 Supplier advances 8,186 3,391 Royalty receivable (1) — 121 Employee loans (1) 552 392 (1) Included in Trade and other receivables.</t>
        </is>
      </c>
    </row>
    <row r="10">
      <c r="A10" s="4" t="inlineStr">
        <is>
          <t>Disclosure of maturity analysis for derivative financial liabilities</t>
        </is>
      </c>
      <c r="B10" s="4" t="inlineStr">
        <is>
          <t>The following table summarizes the remaining contractual maturities of the Company's financial and non-financial liabilities, shown in contractual undiscounted cash flow: Payments due by period 2020 Within 1 year 2 - 3 years 4- 5 years After 5 years Total Financial liabilities Accounts payable and accrued liabilities other than: $ 272,266 $ — $ — $ — $ 272,266 Severance accrual 2,935 3,711 1,120 76 7,842 Employee compensation 6,737 — — — 6,737 Total accounts payable and accrued liabilities 281,938 3,711 1,120 76 286,845 Income taxes payable 54,556 — — — 54,556 Loss on commodity contracts 367 — — — 367 Debt Interest &amp; Standby Fees 2,110 2,294 — — 4,404 Provisions (1)(2) 3,648 3,109 85 1 6,843 Future employee compensation 4,396 11,468 — — 15,864 Total contractual obligations (2) $ 347,015 $ 20,582 $ 1,205 $ 77 $ 368,879 Payments due by period 2019 Within 1 year 2 - 3 years 4- 5 years After 5 years Total Financial liabilities Accounts payable and accrued liabilities other than: $ 221,488 $ — $ — $ — $ 221,488 Severance accrual 994 5,967 772 109 7,842 Employee compensation 2,848 — — — 2,848 Total accounts payable and accrued liabilities 225,330 5,967 772 109 232,178 Income taxes payable 24,770 — — — 24,770 Debt Credit facility — — 275,000 — 275,000 Interest &amp; Standby Fees 12,952 27,040 — — 39,992 Provisions (1)(2) 3,979 633 1,350 967 6,929 Future employee compensation 1,444 8,711 — — 10,155 Total contractual obligations (2) $ 268,475 $ 42,351 $ 277,122 $ 1,076 $ 589,024 (1) Total litigation provision (Note 17). (2) Amounts above do not include payments related to the Company’s anticipated closure and decommissioning obligation (current $8.4 million, long-term $226.7 million) discussed in Note 17 (2019 - current $3.4 million, long-term $185.1 million), the deferred credit arising from the Aquiline acquisition ($20.8 million) (2019 - $20.8 million) discussed in Note 20, and deferred tax liabilities of $175.3 million (2019 - $176.8 million).</t>
        </is>
      </c>
    </row>
    <row r="11">
      <c r="A11" s="4" t="inlineStr">
        <is>
          <t>Disclosure of exposure to currency risk through financial assets and liabilities</t>
        </is>
      </c>
      <c r="B11" s="4" t="inlineStr">
        <is>
          <t>The Company is exposed to currency risk through the following financial assets and liabilities, and deferred income tax assets and liabilities denominated in foreign currencies: At December 31, 2020 Cash and Other current and Income taxes Accounts payable Deferred tax Canadian Dollar $ 117,956 $ 4,952 $ 3,537 $ (24,310) $ 40,600 Mexican Peso 1,020 29,895 3,657 (45,050) (72,552) Argentine Peso 7,175 16,878 1,513 (14,543) — Bolivian Boliviano 571 218 (2,443) (19,402) (7,700) European Euro 3 — — — — Peruvian Sol 13,917 26,257 (38,507) (54,672) (77,810) Guatemala quetzal 453 677 — (4,559) 1 $ 141,095 $ 78,877 $ (32,243) $ (162,536) $ (117,461) At December 31, 2019 Cash and Other current and Income taxes receivable (payable), current and non- current (1) Accounts payable Deferred tax Canadian Dollar $ 123,391 $ 3,897 $ (769) $ (23,387) $ 23,640 Mexican Peso 5,222 14,215 6,902 (64,589) (73,938) Argentine Peso 3,652 18,511 1,400 (16,143) — Bolivian Boliviano 3,447 221 (3,135) (8,749) (9,925) European Euro 3 — — — — Peruvian Sol 2,406 55,851 (12,147) (39,884) (80,138) Guatemala quetzal 353 1,482 — (669) — $ 138,474 $ 94,177 $ (7,749) $ (153,421) $ (140,361) (1) Recast comparative to provide consistency with current present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hort Term Investments (Tables)</t>
        </is>
      </c>
      <c r="B1" s="2" t="inlineStr">
        <is>
          <t>12 Months Ended</t>
        </is>
      </c>
    </row>
    <row r="2">
      <c r="B2" s="2" t="inlineStr">
        <is>
          <t>Dec. 31, 2020</t>
        </is>
      </c>
    </row>
    <row r="3">
      <c r="A3" s="3" t="inlineStr">
        <is>
          <t>Subclassifications of assets, liabilities and equities [abstract]</t>
        </is>
      </c>
    </row>
    <row r="4">
      <c r="A4" s="4" t="inlineStr">
        <is>
          <t>Available for sale investments</t>
        </is>
      </c>
      <c r="B4" s="4" t="inlineStr">
        <is>
          <t xml:space="preserve"> December 31, 2020 December 31, 2019 Fair Value Cost Accumulated unrealized holding gains Fair Value Cost Accumulated unrealized holding gains Short-term investments $ 111,946 $ 20,419 $ 91,527 $ 117,776 $ 36,826 $ 80,9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0</t>
        </is>
      </c>
    </row>
    <row r="3">
      <c r="A3" s="3" t="inlineStr">
        <is>
          <t>Subclassifications of assets, liabilities and equities [abstract]</t>
        </is>
      </c>
    </row>
    <row r="4">
      <c r="A4" s="4" t="inlineStr">
        <is>
          <t>Schedule of inventories</t>
        </is>
      </c>
      <c r="B4" s="4" t="inlineStr">
        <is>
          <t>Inventories consist of: December 31, December 31, Concentrate inventory $ 19,104 $ 17,433 Stockpile ore (1) 30,063 27,708 Heap leach inventory and in process (2) 219,334 169,751 Doré and finished inventory (3) 77,489 67,820 Materials and supplies 84,556 88,004 Total inventories $ 430,546 $ 370,716 Less: current portion of inventories $ (406,191) $ (346,507) Non-current portion of inventories (4) $ 24,355 $ 24,209 (1) Includes an impairment charge of $2.0 million to reduce the cost basis of inventory to NRV at Manantial Espejo mine ( 2019 – $5.0 million at Manantial Espejo and Dolores mines). (2) Includes an impairment charge of $26.2 million to reduce the cost basis of inventory to NRV at Manantial Espejo and Dolores mines ( 2019 - $39.3 million at Manantial Espejo and Dolores mines). (3) Includes an impairment charge of $2.9 million to reduce the cost basis of inventory to NRV at Dolores mine at December 31, 2020. (2019 - $2.9 million at Manantial Espejo and Dolores mines). (4) Inventories at Escobal mine, which include $17.1 million (2019 - $16.9 million) in supplies with the remainder attributable to metals, have been classified as non-current pending the restart of oper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ineral Properties, Plant and Equipment (Tables)</t>
        </is>
      </c>
      <c r="B1" s="2" t="inlineStr">
        <is>
          <t>12 Months Ended</t>
        </is>
      </c>
    </row>
    <row r="2">
      <c r="B2" s="2" t="inlineStr">
        <is>
          <t>Dec. 31, 2020</t>
        </is>
      </c>
    </row>
    <row r="3">
      <c r="A3" s="3" t="inlineStr">
        <is>
          <t>Property, plant and equipment [abstract]</t>
        </is>
      </c>
    </row>
    <row r="4">
      <c r="A4" s="4" t="inlineStr">
        <is>
          <t>Disclosure of detailed information about property, plant and equipment</t>
        </is>
      </c>
      <c r="B4" s="4" t="inlineStr">
        <is>
          <t>Mineral properties, plant and equipment consist of: Mining Properties Depletable Non-depletable Reserves Reserves Exploration Plant and Total Carrying value As at January 1, 2020 Net of accumulated depreciation $ 950,752 $ 331,549 $ 450,926 $ 771,674 $ 2,504,901 Additions 142,463 17,159 631 30,971 191,224 Disposals (235) (38) (14,315) (382) (14,970) Depreciation and amortization (1) (125,277) (1,059) — (146,108) (272,444) Depreciation charge captured in inventory (29,618) — — — (29,618) Transfers 22,747 (40,531) (5,592) 23,376 — Closure and decommissioning – changes in estimate (Note 17) 35,913 35,913 As at December 31, 2020 $ 996,745 $ 307,080 $ 431,650 $ 679,531 $ 2,415,006 Cost as at December 31, 2020 $ 2,824,861 $ 321,639 $ 844,487 $ 1,461,678 $ 5,452,665 Accumulated depreciation and impairments (1,828,116) (14,559) (412,837) (782,147) (3,037,659) Carrying value – December 31, 2020 $ 996,745 $ 307,080 $ 431,650 $ 679,531 $ 2,415,006 (1) Includes $18.0 million of depreciation and amortization included in mine care and maintenance for the year ended December 31, 2020. Mining Properties Depletable Non-depletable Reserves Reserves Exploration Plant and Total Carrying value As at January 1, 2019 Net of accumulated depreciation $ 678,489 $ 73,375 $ 249,231 $ 299,907 $ 1,301,002 Additions 152,033 42,487 549 68,664 263,733 Tahoe acquisition (Note 8) 314,604 274,817 194,900 455,080 1,239,401 Disposals (2,461) (13) — (2,010) (4,484) Depreciation and amortization (113,067) — — (140,386) (253,453) Depreciation charge captured in inventory (33,810) — — — (33,810) Impairment charge — (33,245) (6,805) — (40,050) Transfers (77,598) (25,872) 13,051 90,419 — Closure and decommissioning – changes in estimate (Note 17) 32,562 — — — 32,562 As at December 31, 2019 $ 950,752 $ 331,549 $ 450,926 $ 771,674 $ 2,504,901 Cost as at December 31, 2019 $ 2,429,815 $ 398,485 $ 876,859 $ 1,476,170 $ 5,181,329 Accumulated depreciation and impairments (1,479,063) (66,936) (425,933) (704,496) (2,676,428) Carrying value – December 31, 2019 $ 950,752 $ 331,549 $ 450,926 $ 771,674 $ 2,504,901 December 31, 2020 December 31, 2019 Cost Accumulated Carrying Cost Accumulated Carrying Huaron, Peru $ 218,270 $ (135,932) $ 82,338 $ 215,109 $ (126,301) $ 88,808 Morococha, Peru 267,705 (175,844) 91,861 258,862 (164,501) 94,361 Shahuindo, Peru 546,643 (86,855) 459,788 498,960 (39,668) 459,292 La Arena, Peru 170,401 (66,313) 104,088 112,014 (22,853) 89,161 Alamo Dorado, Mexico 71,725 (71,725) — 71,724 (71,724) — La Colorada, Mexico 308,378 (164,443) 143,935 305,357 (143,232) 162,125 Dolores, Mexico (1) 1,709,105 (1,228,492) 480,613 1,608,334 (1,091,862) 516,472 Manantial Espejo, Argentina (2)(4) 513,626 (485,036) 28,590 371,677 (367,901) 3,776 San Vicente, Bolivia 144,790 (101,408) 43,382 143,251 (95,360) 47,891 Timmins, Canada 307,243 (75,902) 231,341 292,986 (42,672) 250,314 Other 28,653 (18,313) 10,340 27,711 (17,485) 10,226 Total $ 4,286,539 $ (2,610,263) $ 1,676,276 $ 3,905,985 $ (2,183,559) $ 1,722,426 Land and Non-Producing Properties: Land $ 6,758 $ (1,254) $ 5,504 $ 5,528 $ (1,267) $ 4,261 Navidad, Argentina (3) 566,577 (376,101) 190,476 566,577 (376,101) 190,476 Escobal, Guatemala 259,198 (1,072) 258,126 249,353 — 249,353 Timmins, Canada 71,099 — 71,099 87,747 — 87,747 Shahuindo, Peru 6,079 — 6,079 15,586 — 15,586 La Arena, Peru 117,000 — 117,000 117,000 — 117,000 Minefinders, Mexico 80,239 (36,975) 43,264 83,079 (36,975) 46,104 La Colorada, Mexico 21,589 — 21,589 15,544 — 15,544 Morococha, Peru 5,054 — 5,054 7,213 — 7,213 Projects, Argentina (4) — — — 95,851 (66,859) 28,992 Other 32,533 (11,994) 20,539 31,866 (11,667) 20,199 Total non-producing properties $ 1,166,126 $ (427,396) $ 738,730 $ 1,275,344 $ (492,869) $ 782,475 Total mineral properties, plant and equipment $ 5,452,665 $ (3,037,659) $ 2,415,006 $ 5,181,329 $ (2,676,428) $ 2,504,901 (1) Includes previously recorded impairment charges of $748.9 million at December 31, 2020 (2019 - $748.9 million). (2) Includes previously recorded impairment charges of $173.3 million at December 31, 2020 (2019 - $173.3 million). (3) Includes previously recorded impairment charges of $376.1 million at December 31, 2020 (2019 - $376.1 million). (4) Comprised of the Joaquin and COSE projects which entered commercial production and were transferred to Manantial Espejo during the year ended December 31, 20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mpairment of Non-Current Assetes (Tables)</t>
        </is>
      </c>
      <c r="B1" s="2" t="inlineStr">
        <is>
          <t>12 Months Ended</t>
        </is>
      </c>
    </row>
    <row r="2">
      <c r="B2" s="2" t="inlineStr">
        <is>
          <t>Dec. 31, 2020</t>
        </is>
      </c>
    </row>
    <row r="3">
      <c r="A3" s="3" t="inlineStr">
        <is>
          <t>Impairment and Reversal of Impairment and Goodwill [Abstract]</t>
        </is>
      </c>
    </row>
    <row r="4">
      <c r="A4" s="4" t="inlineStr">
        <is>
          <t>Sensitivity analysis of metal prices</t>
        </is>
      </c>
      <c r="B4" s="4" t="inlineStr">
        <is>
          <t>Metal prices used at December 31, 2019: Metal Prices 2020-2023 average Silver price - $/oz. $17.94 Gold price - $/oz. $1,47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Associates (Tables)</t>
        </is>
      </c>
      <c r="B1" s="2" t="inlineStr">
        <is>
          <t>12 Months Ended</t>
        </is>
      </c>
    </row>
    <row r="2">
      <c r="B2" s="2" t="inlineStr">
        <is>
          <t>Dec. 31, 2020</t>
        </is>
      </c>
    </row>
    <row r="3">
      <c r="A3" s="3" t="inlineStr">
        <is>
          <t>Disclosure of associates [abstract]</t>
        </is>
      </c>
    </row>
    <row r="4">
      <c r="A4" s="4" t="inlineStr">
        <is>
          <t>Disclosure of interest in associates</t>
        </is>
      </c>
      <c r="B4" s="4" t="inlineStr">
        <is>
          <t>The following table shows a continuity of the Company's investment in Maverix and its investment in other associates: 2020 2019 Balance of investment, December 31, 2019 $ 84,319 $ 69,116 Disposal of investment in associate (23,467) — Adjustment for change in ownership interest 1,489 (42) Dividends (1,310) — Dilution gains 9,160 13,480 Income from associate 1,369 1,765 Blance of investment, December 31, 2020 $ 71,560 $ 84,319 (1) Includes adjustment for change in ownershi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Other Assets (Tables)</t>
        </is>
      </c>
      <c r="B1" s="2" t="inlineStr">
        <is>
          <t>12 Months Ended</t>
        </is>
      </c>
    </row>
    <row r="2">
      <c r="B2" s="2" t="inlineStr">
        <is>
          <t>Dec. 31, 2020</t>
        </is>
      </c>
    </row>
    <row r="3">
      <c r="A3" s="3" t="inlineStr">
        <is>
          <t>Miscellaneous non-current assets [abstract]</t>
        </is>
      </c>
    </row>
    <row r="4">
      <c r="A4" s="4" t="inlineStr">
        <is>
          <t>Schedule of goodwill and other assets</t>
        </is>
      </c>
      <c r="B4" s="4" t="inlineStr">
        <is>
          <t xml:space="preserve">Goodwill and other assets consist of: December 31, December 31, Goodwill $ 2,775 $ 3,057 Other assets 1,396 1,930 $ 4,171 $ 4,9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Tables)</t>
        </is>
      </c>
      <c r="B1" s="2" t="inlineStr">
        <is>
          <t>12 Months Ended</t>
        </is>
      </c>
    </row>
    <row r="2">
      <c r="B2" s="2" t="inlineStr">
        <is>
          <t>Dec. 31, 2020</t>
        </is>
      </c>
    </row>
    <row r="3">
      <c r="A3" s="3" t="inlineStr">
        <is>
          <t>Trade and other current payables [abstract]</t>
        </is>
      </c>
    </row>
    <row r="4">
      <c r="A4" s="4" t="inlineStr">
        <is>
          <t>Schedule of accounts payable and accrued liabilities</t>
        </is>
      </c>
      <c r="B4" s="4" t="inlineStr">
        <is>
          <t>16. ACCOUNTS PAYABLE Accounts payable and accrued liabilities consist of: December 31, December 31, Trade accounts payable (1) $ 80,280 $ 66,924 Royalties payable 18,166 16,108 Other accounts payable and trade related accruals 94,600 59,295 Payroll and related benefits 53,780 47,221 Severance accruals 2,935 994 Refundable tax payable 11,208 9,844 Other taxes payable 20,969 24,944 $ 281,938 $ 225,330 (1) No interest is charged on the trade accounts payable ranging from 30 to 60 days from the invoice date. The Company has policies in place to ensure that all payables are paid within the credit term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s (Tables)</t>
        </is>
      </c>
      <c r="B1" s="2" t="inlineStr">
        <is>
          <t>12 Months Ended</t>
        </is>
      </c>
    </row>
    <row r="2">
      <c r="B2" s="2" t="inlineStr">
        <is>
          <t>Dec. 31, 2020</t>
        </is>
      </c>
    </row>
    <row r="3">
      <c r="A3" s="3" t="inlineStr">
        <is>
          <t>Provisions [abstract]</t>
        </is>
      </c>
    </row>
    <row r="4">
      <c r="A4" s="4" t="inlineStr">
        <is>
          <t>Disclosure of provisions</t>
        </is>
      </c>
      <c r="B4" s="4" t="inlineStr">
        <is>
          <t xml:space="preserve"> Closure and Decommissioning Litigation Total December 31, 2018 $ 70,587 $ 4,568 $ 75,155 Revisions in estimates and obligations incurred 32,909 — 32,909 Acquired from Tahoe (Note 8) 77,320 732 78,052 Charged (credited) to earnings: -new provisions — 2,551 2,551 -change in estimate — (252) (252) -exchange gains on provisions — (265) (265) Charged in the year — (405) (405) Reclamation expenditures (2,264) — (2,264) Accretion expense (Note 24) 9,903 — 9,903 December 31, 2019 $ 188,455 $ 6,929 $ 195,384 Revisions in estimates and obligations incurred 40,857 — 40,857 Charged (credited) to earnings: -new provisions — 2,402 2,402 -change in estimate — (1,754) (1,754) -exchange gains on provisions — (569) (569) Charged in the year — (165) (165) Reclamation expenditures (2,462) — (2,462) Accretion expense (Note 24) 8,260 — 8,260 December 31, 2020 $ 235,110 $ 6,843 $ 241,953 Maturity analysis of total provisions: December 31, December 31, Current $ 12,066 $ 7,372 Non-Current 229,887 188,012 $ 241,953 $ 195,38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Disclosure of Leases [Abstract]</t>
        </is>
      </c>
    </row>
    <row r="4">
      <c r="A4" s="4" t="inlineStr">
        <is>
          <t>Summary of changes in ROU Assets</t>
        </is>
      </c>
      <c r="B4" s="4" t="inlineStr">
        <is>
          <t>The following table summarizes changes in ROU Assets for the years ended December 31, 2020 and 2019, which include land, buildings, vehicles, and machinery and equipment which have been recorded in mineral properties, plant and equipment on the Consolidated Statements of Financial Position: December 31, December 31, Cost Cost Balance, January 1, 2020 $ 60,779 Balance, January 1, 2019 $ 34,983 Additions 5,534 Additions (1) 42,415 Transfer out (10,458) Transfer out (16,619) Balance, December 31, 2020 55,855 Balance, December 31, 2019 60,779 Accumulated Depreciation Accumulated Depreciation Balance, January 1, 2020 (17,418) Balance, January 1, 2019 (4,780) Amortization (14,244) Amortization (2) (20,103) Transfer out 9,350 Transfer out 7,465 Balance, December 31, 2020 (22,312) Balance, December 31, 2019 (17,418) Carrying Amounts Carrying Amounts At January 1, 2020 43,361 At January 1, 2019 30,203 At December 31, 2020 $ 33,543 At December 31, 2019 $ 43,361 (1) Includes $8.5 million in assets acquired from Tahoe Acquisition (Note 8). (2) Includes an impairment charge of $2.4 million (Note 13) related to the Manantial Espejo mineral property, and the COSE and Joaquin projects.</t>
        </is>
      </c>
    </row>
    <row r="5">
      <c r="A5" s="4" t="inlineStr">
        <is>
          <t>Reconciliation of undiscounted cash flows</t>
        </is>
      </c>
      <c r="B5" s="4" t="inlineStr">
        <is>
          <t xml:space="preserve">The following table presents a reconciliation of the Company's undiscounted cash flows at December 31, 2020 and December 31, 2019 to their present value for the Company's lease obligations: December 31, December 31, Within one year $ 13,505 $ 16,221 Between one and five years 17,902 23,099 Beyond five years 19,255 21,675 Total undiscounted lease obligations 50,662 60,995 Less future interest charges (17,097) (19,787) Total discounted lease obligations $ 33,565 $ 41,208 Less: current portion of lease obligations (12,829) (14,198) Non-current portion of lease obligations $ 20,736 $ 27,0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 from operating activities</t>
        </is>
      </c>
    </row>
    <row r="4">
      <c r="A4" s="4" t="inlineStr">
        <is>
          <t>Net earnings for the year</t>
        </is>
      </c>
      <c r="B4" s="6" t="n">
        <v>176455</v>
      </c>
      <c r="C4" s="6" t="n">
        <v>111244</v>
      </c>
    </row>
    <row r="5">
      <c r="A5" s="4" t="inlineStr">
        <is>
          <t>Current income tax expense (Note 29)</t>
        </is>
      </c>
      <c r="B5" s="5" t="n">
        <v>98355</v>
      </c>
      <c r="C5" s="5" t="n">
        <v>92129</v>
      </c>
    </row>
    <row r="6">
      <c r="A6" s="4" t="inlineStr">
        <is>
          <t>Deferred income tax recovery (Note 29)</t>
        </is>
      </c>
      <c r="B6" s="5" t="n">
        <v>-22798</v>
      </c>
      <c r="C6" s="5" t="n">
        <v>-20861</v>
      </c>
    </row>
    <row r="7">
      <c r="A7" s="4" t="inlineStr">
        <is>
          <t>Interest expense (Note 24)</t>
        </is>
      </c>
      <c r="B7" s="5" t="n">
        <v>9216</v>
      </c>
      <c r="C7" s="5" t="n">
        <v>16879</v>
      </c>
    </row>
    <row r="8">
      <c r="A8" s="4" t="inlineStr">
        <is>
          <t>Depreciation and amortization (Note 12,23)</t>
        </is>
      </c>
      <c r="B8" s="5" t="n">
        <v>272444</v>
      </c>
      <c r="C8" s="5" t="n">
        <v>253453</v>
      </c>
    </row>
    <row r="9">
      <c r="A9" s="4" t="inlineStr">
        <is>
          <t>Impairment charge (Note 13)</t>
        </is>
      </c>
      <c r="B9" s="5" t="n">
        <v>0</v>
      </c>
      <c r="C9" s="5" t="n">
        <v>40050</v>
      </c>
    </row>
    <row r="10">
      <c r="A10" s="4" t="inlineStr">
        <is>
          <t>Accretion on closure and decommissioning provision (Note 17)</t>
        </is>
      </c>
      <c r="B10" s="5" t="n">
        <v>8260</v>
      </c>
      <c r="C10" s="5" t="n">
        <v>9903</v>
      </c>
    </row>
    <row r="11">
      <c r="A11" s="4" t="inlineStr">
        <is>
          <t>Unrealized losses on foreign exchange</t>
        </is>
      </c>
      <c r="B11" s="5" t="n">
        <v>8857</v>
      </c>
      <c r="C11" s="5" t="n">
        <v>6057</v>
      </c>
    </row>
    <row r="12">
      <c r="A12" s="4" t="inlineStr">
        <is>
          <t>Gain on sale of mineral properties, plant and equipment</t>
        </is>
      </c>
      <c r="B12" s="5" t="n">
        <v>-7922</v>
      </c>
      <c r="C12" s="5" t="n">
        <v>-3858</v>
      </c>
    </row>
    <row r="13">
      <c r="A13" s="4" t="inlineStr">
        <is>
          <t>Other operating activities (Note 26)</t>
        </is>
      </c>
      <c r="B13" s="5" t="n">
        <v>-85934</v>
      </c>
      <c r="C13" s="5" t="n">
        <v>-96277</v>
      </c>
    </row>
    <row r="14">
      <c r="A14" s="4" t="inlineStr">
        <is>
          <t>Changes in non-cash operating working capital (Note 26)</t>
        </is>
      </c>
      <c r="B14" s="5" t="n">
        <v>96982</v>
      </c>
      <c r="C14" s="5" t="n">
        <v>-27944</v>
      </c>
    </row>
    <row r="15">
      <c r="A15" s="4" t="inlineStr">
        <is>
          <t>Operating cash flows before interest and income taxes</t>
        </is>
      </c>
      <c r="B15" s="5" t="n">
        <v>553915</v>
      </c>
      <c r="C15" s="5" t="n">
        <v>380775</v>
      </c>
    </row>
    <row r="16">
      <c r="A16" s="4" t="inlineStr">
        <is>
          <t>Interest paid</t>
        </is>
      </c>
      <c r="B16" s="5" t="n">
        <v>-10217</v>
      </c>
      <c r="C16" s="5" t="n">
        <v>-16944</v>
      </c>
    </row>
    <row r="17">
      <c r="A17" s="4" t="inlineStr">
        <is>
          <t>Interest received</t>
        </is>
      </c>
      <c r="B17" s="5" t="n">
        <v>253</v>
      </c>
      <c r="C17" s="5" t="n">
        <v>776</v>
      </c>
    </row>
    <row r="18">
      <c r="A18" s="4" t="inlineStr">
        <is>
          <t>Income taxes paid</t>
        </is>
      </c>
      <c r="B18" s="5" t="n">
        <v>-81636</v>
      </c>
      <c r="C18" s="5" t="n">
        <v>-82579</v>
      </c>
    </row>
    <row r="19">
      <c r="A19" s="4" t="inlineStr">
        <is>
          <t>Net cash generated from operating activities</t>
        </is>
      </c>
      <c r="B19" s="5" t="n">
        <v>462315</v>
      </c>
      <c r="C19" s="5" t="n">
        <v>282028</v>
      </c>
    </row>
    <row r="20">
      <c r="A20" s="3" t="inlineStr">
        <is>
          <t>Cash flow from investing activities</t>
        </is>
      </c>
    </row>
    <row r="21">
      <c r="A21" s="4" t="inlineStr">
        <is>
          <t>Payments for mineral properties, plant and equipment</t>
        </is>
      </c>
      <c r="B21" s="5" t="n">
        <v>-178556</v>
      </c>
      <c r="C21" s="5" t="n">
        <v>-205807</v>
      </c>
    </row>
    <row r="22">
      <c r="A22" s="4" t="inlineStr">
        <is>
          <t>Tahoe Resources Inc. ("Tahoe") acquisition ("Tahoe Acquisition") (Note 8)</t>
        </is>
      </c>
      <c r="B22" s="5" t="n">
        <v>0</v>
      </c>
      <c r="C22" s="5" t="n">
        <v>-247479</v>
      </c>
    </row>
    <row r="23">
      <c r="A23" s="4" t="inlineStr">
        <is>
          <t>Acquisition of mineral interests</t>
        </is>
      </c>
      <c r="B23" s="5" t="n">
        <v>0</v>
      </c>
      <c r="C23" s="5" t="n">
        <v>-1545</v>
      </c>
    </row>
    <row r="24">
      <c r="A24" s="4" t="inlineStr">
        <is>
          <t>Net proceeds from short-term investments and other securities</t>
        </is>
      </c>
      <c r="B24" s="5" t="n">
        <v>90384</v>
      </c>
      <c r="C24" s="5" t="n">
        <v>39727</v>
      </c>
    </row>
    <row r="25">
      <c r="A25" s="4" t="inlineStr">
        <is>
          <t>Proceeds from sale of mineral properties, plant and equipment</t>
        </is>
      </c>
      <c r="B25" s="5" t="n">
        <v>22474</v>
      </c>
      <c r="C25" s="5" t="n">
        <v>10267</v>
      </c>
    </row>
    <row r="26">
      <c r="A26" s="4" t="inlineStr">
        <is>
          <t>Exercise of warrants (Note 14)</t>
        </is>
      </c>
      <c r="B26" s="5" t="n">
        <v>-15626</v>
      </c>
      <c r="C26" s="5" t="n">
        <v>0</v>
      </c>
    </row>
    <row r="27">
      <c r="A27" s="4" t="inlineStr">
        <is>
          <t>Net (payments) proceeds from commodity, diesel fuel swaps, and foreign currency contracts</t>
        </is>
      </c>
      <c r="B27" s="5" t="n">
        <v>-2594</v>
      </c>
      <c r="C27" s="5" t="n">
        <v>2669</v>
      </c>
    </row>
    <row r="28">
      <c r="A28" s="4" t="inlineStr">
        <is>
          <t>Net cash used in investing activities</t>
        </is>
      </c>
      <c r="B28" s="5" t="n">
        <v>-83918</v>
      </c>
      <c r="C28" s="5" t="n">
        <v>-402168</v>
      </c>
    </row>
    <row r="29">
      <c r="A29" s="3" t="inlineStr">
        <is>
          <t>Cash flow from financing activities</t>
        </is>
      </c>
    </row>
    <row r="30">
      <c r="A30" s="4" t="inlineStr">
        <is>
          <t>Proceeds from issue of equity shares</t>
        </is>
      </c>
      <c r="B30" s="5" t="n">
        <v>4737</v>
      </c>
      <c r="C30" s="5" t="n">
        <v>2781</v>
      </c>
    </row>
    <row r="31">
      <c r="A31" s="4" t="inlineStr">
        <is>
          <t>Distributions to non-controlling interests</t>
        </is>
      </c>
      <c r="B31" s="5" t="n">
        <v>0</v>
      </c>
      <c r="C31" s="5" t="n">
        <v>-924</v>
      </c>
    </row>
    <row r="32">
      <c r="A32" s="4" t="inlineStr">
        <is>
          <t>Dividends paid</t>
        </is>
      </c>
      <c r="B32" s="5" t="n">
        <v>-46223</v>
      </c>
      <c r="C32" s="5" t="n">
        <v>-29332</v>
      </c>
    </row>
    <row r="33">
      <c r="A33" s="4" t="inlineStr">
        <is>
          <t>Repayment of credit facility (Note 19)</t>
        </is>
      </c>
      <c r="B33" s="5" t="n">
        <v>-355000</v>
      </c>
      <c r="C33" s="5" t="n">
        <v>-185000</v>
      </c>
    </row>
    <row r="34">
      <c r="A34" s="4" t="inlineStr">
        <is>
          <t>Proceeds from credit facility (Note 19)</t>
        </is>
      </c>
      <c r="B34" s="5" t="n">
        <v>80000</v>
      </c>
      <c r="C34" s="5" t="n">
        <v>335000</v>
      </c>
    </row>
    <row r="35">
      <c r="A35" s="4" t="inlineStr">
        <is>
          <t>Payment of equipment leases</t>
        </is>
      </c>
      <c r="B35" s="5" t="n">
        <v>-13101</v>
      </c>
      <c r="C35" s="5" t="n">
        <v>-19270</v>
      </c>
    </row>
    <row r="36">
      <c r="A36" s="4" t="inlineStr">
        <is>
          <t>Net cash (used in) generated from financing activities</t>
        </is>
      </c>
      <c r="B36" s="5" t="n">
        <v>-329587</v>
      </c>
      <c r="C36" s="5" t="n">
        <v>103255</v>
      </c>
    </row>
    <row r="37">
      <c r="A37" s="4" t="inlineStr">
        <is>
          <t>Effects of exchange rate changes on cash and cash equivalents</t>
        </is>
      </c>
      <c r="B37" s="5" t="n">
        <v>-2261</v>
      </c>
      <c r="C37" s="5" t="n">
        <v>-1061</v>
      </c>
    </row>
    <row r="38">
      <c r="A38" s="4" t="inlineStr">
        <is>
          <t>Net increase (decrease) in cash and cash equivalents</t>
        </is>
      </c>
      <c r="B38" s="5" t="n">
        <v>46549</v>
      </c>
      <c r="C38" s="5" t="n">
        <v>-17946</v>
      </c>
    </row>
    <row r="39">
      <c r="A39" s="4" t="inlineStr">
        <is>
          <t>Cash and cash equivalents at the beginning of the year</t>
        </is>
      </c>
      <c r="B39" s="5" t="n">
        <v>120564</v>
      </c>
      <c r="C39" s="5" t="n">
        <v>138510</v>
      </c>
    </row>
    <row r="40">
      <c r="A40" s="4" t="inlineStr">
        <is>
          <t>Cash and cash equivalents at the end of the year</t>
        </is>
      </c>
      <c r="B40" s="6" t="n">
        <v>167113</v>
      </c>
      <c r="C40" s="6" t="n">
        <v>1205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 Term Liabilities (Tables)</t>
        </is>
      </c>
      <c r="B1" s="2" t="inlineStr">
        <is>
          <t>12 Months Ended</t>
        </is>
      </c>
    </row>
    <row r="2">
      <c r="B2" s="2" t="inlineStr">
        <is>
          <t>Dec. 31, 2020</t>
        </is>
      </c>
    </row>
    <row r="3">
      <c r="A3" s="3" t="inlineStr">
        <is>
          <t>Subclassifications of assets, liabilities and equities [abstract]</t>
        </is>
      </c>
    </row>
    <row r="4">
      <c r="A4" s="4" t="inlineStr">
        <is>
          <t>Schedule of other long term liabilities</t>
        </is>
      </c>
      <c r="B4" s="4" t="inlineStr">
        <is>
          <t>Other long term liabilities consist of: December 31, December 31, Deferred credit (1) $ 20,788 $ 20,788 Other income tax payable 54 118 Severance accruals 6,231 6,848 $ 27,073 $ 27,754 (1) As part of the 2009 Aquiline transaction the Company issued a replacement convertible debenture that allowed the holder to convert the debenture into either 363,854 Common Shares or a Silver Stream contract related to certain production from the Navidad project. Regarding the replacement convertible debenture, it was concluded that the deferred credit presentation was the most appropriate and best representation of the economics underlying the contract as of the date the Company assumed the obligation as part of the Aquiline acquisition. Subsequent to the acquisition, the counterparty to the replacement debenture selected the Silver Stream alternative. The final contract for the alternative is being discussed and pending the final resolution of this discussion, the Company continues to classify the fair value calculated at the acquisition of this alternative as a deferred credi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And Other Related Information (Tables)</t>
        </is>
      </c>
      <c r="B1" s="2" t="inlineStr">
        <is>
          <t>12 Months Ended</t>
        </is>
      </c>
    </row>
    <row r="2">
      <c r="B2" s="2" t="inlineStr">
        <is>
          <t>Dec. 31, 2020</t>
        </is>
      </c>
    </row>
    <row r="3">
      <c r="A3" s="3" t="inlineStr">
        <is>
          <t>Disclosure of terms and conditions of share-based payment arrangement [line items]</t>
        </is>
      </c>
    </row>
    <row r="4">
      <c r="A4" s="4" t="inlineStr">
        <is>
          <t>Disclosure of number and weighted average exercise prices of share options</t>
        </is>
      </c>
      <c r="B4" s="4" t="inlineStr">
        <is>
          <t xml:space="preserve">The following table summarizes changes in stock options for the years ended December 31: Stock Options Shares Weighted Average Exercise Price CAD$ As at December 31, 2018 698,387 $ 15.00 Granted 22,788 $ 26.54 Granted pursuant to the Tahoe Acquisition (Note 8) 835,874 $ 48.47 Exercised (244,299) $ 15.10 Expired (141,604) $ 58.45 Forfeited (27,798) $ 34.00 As at December 31, 2019 1,143,348 $ 33.84 Granted 7,605 39.48 Exercised (329,711) $ 19.23 Expired (482,438) 53.41 Forfeited (21,387) $ 43.08 As at December 31, 2020 317,417 $ 18.78 </t>
        </is>
      </c>
    </row>
    <row r="5">
      <c r="A5" s="4" t="inlineStr">
        <is>
          <t>Disclosure of range of exercise prices of outstanding share options</t>
        </is>
      </c>
      <c r="B5" s="4" t="inlineStr">
        <is>
          <t xml:space="preserve">The following table summarizes information about the Company's stock options outstanding at December 31, 2020: Options Outstanding Options Exercisable Range of Exercise Prices CAD$ Number Outstanding as at December 31, 2020 Weighted Average Weighted Number Outstanding as at December 31, 2020 Weighted $9.76 - $23.61 269,727 41.49 $ 15.75 269,727 $ 15.75 $23.62 - $35.21 22,788 71.16 $ 26.54 11,396 $ 26.54 $35.22 - $46.53 22,019 37.60 $ 41.68 14,414 $ 42.85 $46.54 - $65.71 2,883 10.09 $ 65.71 2,883 $ 65.71 317,417 43.07 $ 18.78 298,420 $ 17.95 </t>
        </is>
      </c>
    </row>
    <row r="6">
      <c r="A6" s="4" t="inlineStr">
        <is>
          <t>Disclosure of assumptions used in determining fair value of options granted</t>
        </is>
      </c>
      <c r="B6" s="4" t="inlineStr">
        <is>
          <t xml:space="preserve">The following assumptions were used in the Black-Scholes option pricing model in determining the fair value of options granted during the years ended December 31: 2020 2019 Expected life 4.0 4.0 Expected volatility 37.9 % 37.1 % Expected dividend yield 1.1 % 1.0 % Risk-free interest rate 0.8 % 2.0 % Weighted average exercise price (CAD$) $ 39.45 $ 26.54 Weighted average fair value (CAD$) $ 15.80 $ 8.34 </t>
        </is>
      </c>
    </row>
    <row r="7">
      <c r="A7" s="4" t="inlineStr">
        <is>
          <t>Disclosure of dividends</t>
        </is>
      </c>
      <c r="B7" s="4" t="inlineStr">
        <is>
          <t>The Company declared the following dividends for the years ended December 31, 2020 and 2019: Declaration Date Record date Dividend per common share February 17, 2021 (1) March 1, 2021 $ 0.0700 November 4, 2020 November 16, 2020 $ 0.0700 August 5, 2020 August 17, 2020 $ 0.0500 May 6, 2020 May 19, 2020 $ 0.0500 February 19, 2020 March 2, 2020 $ 0.0500 November 6, 2019 November 18, 2019 $ 0.0350 August 7, 2019 August 19, 2019 $ 0.0350 May 8, 2019 May 21, 2019 $ 0.0350 February 20, 2019 March 4, 2019 $ 0.0350 (1) These dividends were declared subsequent to the year end and have not been recognized as distributions to owners during the period presented.</t>
        </is>
      </c>
    </row>
    <row r="8">
      <c r="A8" s="4" t="inlineStr">
        <is>
          <t>Performance Share Units [member]</t>
        </is>
      </c>
    </row>
    <row r="9">
      <c r="A9" s="3" t="inlineStr">
        <is>
          <t>Disclosure of terms and conditions of share-based payment arrangement [line items]</t>
        </is>
      </c>
    </row>
    <row r="10">
      <c r="A10" s="4" t="inlineStr">
        <is>
          <t>Disclosure of number and aggregate fair value of other equity instruments</t>
        </is>
      </c>
      <c r="B10" s="4" t="inlineStr">
        <is>
          <t xml:space="preserve">At December 31, 2020, the following PSUs were outstanding: PSU Number Outstanding Fair Value As at December 31, 2018 210,409 $ 3,091 Granted 75,311 1,784 Paid out (38,119) (903) Change in value — 1,924 As at December 31, 2019 247,601 $ 5,896 Granted 62,920 1,942 Paid out (54,962) (2,626) Forfeited — — Change in value — 3,658 As at December 31, 2020 255,559 $ 8,870 </t>
        </is>
      </c>
    </row>
    <row r="11">
      <c r="A11" s="4" t="inlineStr">
        <is>
          <t>Restricted Share Units [member]</t>
        </is>
      </c>
    </row>
    <row r="12">
      <c r="A12" s="3" t="inlineStr">
        <is>
          <t>Disclosure of terms and conditions of share-based payment arrangement [line items]</t>
        </is>
      </c>
    </row>
    <row r="13">
      <c r="A13" s="4" t="inlineStr">
        <is>
          <t>Disclosure of number and aggregate fair value of other equity instruments</t>
        </is>
      </c>
      <c r="B13" s="4" t="inlineStr">
        <is>
          <t xml:space="preserve">At December 31, 2020, the following RSUs were outstanding: RSU Number Outstanding Fair Value As at December 31, 2018 328,823 $ 3,624 Granted 146,594 3,891 Paid out (157,584) (3,140) Forfeited (18,617) (441) Change in value — 3,173 As at December 31, 2019 299,216 $ 7,107 Granted 261,224 6,302 Paid out (148,049) (4,762) Forfeited (15,819) (545) Change in value — 5,628 As at December 31, 2020 396,572 $ 13,7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 (Tables)</t>
        </is>
      </c>
      <c r="B1" s="2" t="inlineStr">
        <is>
          <t>12 Months Ended</t>
        </is>
      </c>
    </row>
    <row r="2">
      <c r="B2" s="2" t="inlineStr">
        <is>
          <t>Dec. 31, 2020</t>
        </is>
      </c>
    </row>
    <row r="3">
      <c r="A3" s="3" t="inlineStr">
        <is>
          <t>Analysis of income and expense [abstract]</t>
        </is>
      </c>
    </row>
    <row r="4">
      <c r="A4" s="4" t="inlineStr">
        <is>
          <t>Schedule of production costs</t>
        </is>
      </c>
      <c r="B4" s="4" t="inlineStr">
        <is>
          <t>Production costs are comprised of the following: 2020 2019 Consumption of raw materials and consumables $ 284,215 $ 311,812 Employee compensation and benefits expense (1) 262,753 271,684 Contractors and outside services 125,242 117,018 Utilities 39,242 41,674 Other expenses 18,198 74,469 Changes in inventories (2)(3) (32,978) 24,640 $ 696,672 $ 841,297 (1) Employee compensation and benefits expense is comprised of: 2020 2019 Wages, salaries and bonuses $ 317,668 $ 288,015 Share-based compensation 3,024 4,448 Total employee compensation and benefit expenses 320,692 292,463 Less: Expensed within Care and Maintenance expenses (37,695) — Less: Expensed within General and Administrative expenses (17,180) (16,156) Less: Expensed within Exploration expenses (3,064) (4,623) Employee compensation and benefits expenses included in production costs $ 262,753 $ 271,684 (2) Includes NRV adjustments to inventory to reduce production costs by $16.2 million for the year ended December 31, 2020 (2019 - reduce by $0.4 million). (3) Includes the sale of inventory with fair value increases of $3.5 million for the year ended December 31, 2020 (2019 - $43.4 million) resulting from the Tahoe Acquisition (Note 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Care and Maintenance (Tables)</t>
        </is>
      </c>
      <c r="B1" s="2" t="inlineStr">
        <is>
          <t>12 Months Ended</t>
        </is>
      </c>
    </row>
    <row r="2">
      <c r="B2" s="2" t="inlineStr">
        <is>
          <t>Dec. 31, 2020</t>
        </is>
      </c>
    </row>
    <row r="3">
      <c r="A3" s="3" t="inlineStr">
        <is>
          <t>Analysis of income and expense [abstract]</t>
        </is>
      </c>
    </row>
    <row r="4">
      <c r="A4" s="4" t="inlineStr">
        <is>
          <t>Schedule of Mine Care and Maintenance</t>
        </is>
      </c>
      <c r="B4" s="4" t="inlineStr">
        <is>
          <t>2020 2019 Mine care and maintenance expenses (1) $ 84,130 $ 23,662 Mine care and maintenance depreciation (2) 17,975 — $ 102,105 $ 23,662 (1) Includes $58.3 million as a result of the suspension of mines due to COVID 19. (2) Includes $16.8 million as a result of the suspension of mines due to COVID 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Finance Expense (Tables)</t>
        </is>
      </c>
      <c r="B1" s="2" t="inlineStr">
        <is>
          <t>12 Months Ended</t>
        </is>
      </c>
    </row>
    <row r="2">
      <c r="B2" s="2" t="inlineStr">
        <is>
          <t>Dec. 31, 2020</t>
        </is>
      </c>
    </row>
    <row r="3">
      <c r="A3" s="3" t="inlineStr">
        <is>
          <t>Borrowing costs [abstract]</t>
        </is>
      </c>
    </row>
    <row r="4">
      <c r="A4" s="4" t="inlineStr">
        <is>
          <t>Components of interest and finance expense</t>
        </is>
      </c>
      <c r="B4" s="4" t="inlineStr">
        <is>
          <t xml:space="preserve">2020 2019 Interest expense $ 9,216 $ 16,879 Finance fees 2,628 2,500 Accretion expense (Note 17) 8,260 9,903 $ 20,104 $ 29,28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Basic and Diluted) (Tables)</t>
        </is>
      </c>
      <c r="B1" s="2" t="inlineStr">
        <is>
          <t>12 Months Ended</t>
        </is>
      </c>
    </row>
    <row r="2">
      <c r="B2" s="2" t="inlineStr">
        <is>
          <t>Dec. 31, 2020</t>
        </is>
      </c>
    </row>
    <row r="3">
      <c r="A3" s="3" t="inlineStr">
        <is>
          <t>Earnings per share [abstract]</t>
        </is>
      </c>
    </row>
    <row r="4">
      <c r="A4" s="4" t="inlineStr">
        <is>
          <t>Earnings per share</t>
        </is>
      </c>
      <c r="B4" s="4" t="inlineStr">
        <is>
          <t>For the year ended December 31 2020 2019 Earnings (Numerator) Shares (000’s) (Denominator) Per-Share Amount Earnings (Numerator) Shares (000’s) (Denominator) Per-Share Amount Net earnings (1) $ 177,882 $ 110,738 Basic earnings per share $ 177,882 210,085 $ 0.85 $ 110,738 201,397 $ 0.55 Effect of Dilutive Securities: Stock Options — 210 — 174 Diluted earnings per share $ 177,882 210,295 $ 0.85 $ 110,738 201,571 $ 0.55 (1) Net earnings attributable to equity holders of the Compan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Disclosure of cash flow statement [Abstract]</t>
        </is>
      </c>
    </row>
    <row r="4">
      <c r="A4" s="4" t="inlineStr">
        <is>
          <t>Changes in other operating activities</t>
        </is>
      </c>
      <c r="B4" s="4" t="inlineStr">
        <is>
          <t>The following tables summarize other adjustments for non-cash income statement items, changes in operating working capital items and significant non-cash items: Other operating activities 2020 2019 Adjustments for non-cash income statement items: Share-based compensation expense $ 3,024 $ 4,448 Gains on securities held (58,673) (83,705) Gains on commodity and foreign currency contracts (Note 9d) (3,543) (3,315) (Gain) loss on derivatives (Note 9d) (38) 14 Share of income from associate and dilution gain (Note 14) (10,529) (15,245) Net realizable value adjustment for inventories (16,175) (356) Project development write-down — 1,882 $ (85,934) $ (96,277)</t>
        </is>
      </c>
    </row>
    <row r="5">
      <c r="A5" s="4" t="inlineStr">
        <is>
          <t>Changes in non-cash working capital</t>
        </is>
      </c>
      <c r="B5" s="4" t="inlineStr">
        <is>
          <t>Changes in non-cash operating working capital items: 2020 2019 Trade and other receivables $ 54,838 $ 1,545 Inventories (14,623) 22,753 Prepaid expenses 2,353 (4,093) Accounts payable and accrued liabilities 56,816 (43,527) Provisions (2,402) (4,622) $ 96,982 $ (27,944)</t>
        </is>
      </c>
    </row>
    <row r="6">
      <c r="A6" s="4" t="inlineStr">
        <is>
          <t>Schedule of significant non-cash items</t>
        </is>
      </c>
      <c r="B6" s="4" t="inlineStr">
        <is>
          <t xml:space="preserve">Significant non-cash items: 2020 2019 Share-based compensation issued to employees and directors $ 2,826 $ 2,693 </t>
        </is>
      </c>
    </row>
    <row r="7">
      <c r="A7" s="4" t="inlineStr">
        <is>
          <t>Cash and cash equivalents</t>
        </is>
      </c>
      <c r="B7" s="4" t="inlineStr">
        <is>
          <t xml:space="preserve">Cash and Cash Equivalents December 31, December 31, Cash in banks $ 167,113 $ 120,56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 (Tables)</t>
        </is>
      </c>
      <c r="B1" s="2" t="inlineStr">
        <is>
          <t>12 Months Ended</t>
        </is>
      </c>
    </row>
    <row r="2">
      <c r="B2" s="2" t="inlineStr">
        <is>
          <t>Dec. 31, 2020</t>
        </is>
      </c>
    </row>
    <row r="3">
      <c r="A3" s="3" t="inlineStr">
        <is>
          <t>Disclosure of entity's operating segments [Abstract]</t>
        </is>
      </c>
    </row>
    <row r="4">
      <c r="A4" s="4" t="inlineStr">
        <is>
          <t>Disclosure of operating segments</t>
        </is>
      </c>
      <c r="B4" s="4" t="inlineStr">
        <is>
          <t xml:space="preserve">Significant information relating to the Company’s reportable segments is summarized in the table below: For the year ended December 31, 2020 Segment/Country Mine Revenue Production costs and royalties Depreciation Mine operating earnings Mine care and maintenance Capital expenditures (1) Silver Segment: Mexico Dolores $ 250,219 $ 146,961 $ 87,694 $ 15,564 $ 10,175 $ 44,861 La Colorada 128,824 69,663 19,608 39,553 7,973 29,388 Peru Huaron 72,073 39,612 7,069 25,392 20,840 4,500 Morococha 47,046 35,768 7,203 4,075 20,023 10,168 Bolivia San Vicente 48,396 35,753 6,725 5,918 2,890 4,877 Argentina Manantial Espejo 84,051 68,381 9,787 5,883 5,617 10,789 Guatemala Escobal — — 21,001 4,807 Total Silver Segment 630,609 396,138 138,086 96,385 88,519 109,390 Gold Segment: Peru Shahuindo 270,043 97,940 40,562 131,541 3,855 23,335 La Arena 176,028 72,676 27,683 75,669 3,712 37,324 Canada Timmins 262,132 157,412 46,605 58,115 — 20,751 Total Gold Segment 708,203 328,028 114,850 265,325 7,567 81,410 Other segment: Canada Pas Corp — 491 (491) — 297 Argentina Navidad — — — 6,019 — Other Other — — 1,042 (1,042) — 560 Total $ 1,338,812 $ 724,166 $ 254,469 $ 360,177 $ 102,105 $ 191,657 (1) Includes payments for mineral properties, plant and equipment and payment of equipment leases. For the year ended December 31, 2019 Segment/Country Mine Revenue Production costs and royalties Depreciation Mine operating earnings Mine care and maintenance Capital expenditures (1) Silver Segment: Mexico Dolores $ 248,744 $ 191,320 $ 104,701 $ (47,277) $ — $ 50,657 La Colorada 177,698 75,139 23,175 79,384 — 20,275 Peru Huaron 117,118 76,962 13,638 26,518 — 10,936 Morococha 101,549 73,396 15,482 12,671 — 15,556 Bolivia San Vicente 76,968 57,805 9,449 9,714 — 4,960 Argentina Manantial Espejo 63,289 63,432 5,854 (5,997) — 26,512 Guatemala Escobal — — — — 17,738 1,107 Total Silver Segment 785,366 538,054 172,299 75,013 17,738 130,003 Gold Segment: Shahuindo 189,372 90,877 28,649 69,846 — 33,280 La Arena 174,803 99,915 14,873 60,015 — 47,557 Canada Timmins 201,218 139,172 36,302 25,744 — 13,747 Total Gold Segment 565,393 329,964 79,824 155,605 — 94,584 Other segment: Canada Pas Corp — — 488 (488) — 396 Argentina Navidad — — — — 5,924 9 Other Other — — 842 (842) — 85 Total $ 1,350,759 $ 868,018 $ 253,453 $ 229,288 $ 23,662 $ 225,077 (1) Includes payments for mineral properties, plant and equipment and amounts have been recast, and presented, for the year ended ended December 31, 2020 to include payment of equipment leases. A reconciliation of segment mine operating earnings to the Company’s earnings before income taxes per the Consolidated Income Statements is as follows: 2020 2019 Mine operating earnings $ 360,177 $ 229,288 General and administrative (36,375) (31,752) Exploration and project development (7,096) (11,684) Mine care and maintenance (102,105) (23,662) Foreign exchange losses (5,474) (5,003) Impairments — (40,050) Gains on commodity and foreign currency contracts 3,543 3,315 Gains on sale of mineral properties, plant and equipment 7,922 3,858 Share of income from associate and dilution gain 10,529 15,245 Transaction and integration costs — (7,515) Other expense (22,067) (4,936) Earnings from operations 209,054 127,104 Gain (loss) on derivatives 38 (14) Investment income 63,024 84,704 Interest and finance expense (20,104) (29,282) Earnings before income taxes $ 252,012 $ 182,512 At December 31, 2020 Segment/Country Mine Assets Liabilities Net assets Silver Segment: Mexico Dolores $ 752,873 $ 169,444 $ 583,429 La Colorada 231,217 48,971 182,246 Peru Huaron 113,177 40,663 72,514 Morococha 121,004 34,906 86,098 Bolivia San Vicente 83,668 40,536 43,132 Argentina Manantial Espejo 75,113 26,950 48,163 Guatemala Escobal 288,588 24,427 264,161 Total Silver Segment 1,665,640 385,897 1,279,743 Gold Segment: Peru Shahuindo 566,734 201,427 365,307 La Arena 299,372 112,475 186,897 Canada Timmins 414,396 60,482 353,914 Total Gold Segment 1,280,502 374,384 906,118 Other segment: Canada Pas Corp 230,872 18,795 212,077 Argentina Navidad 192,999 — 192,999 Other 63,862 48,960 14,902 Total $ 3,433,875 $ 828,036 $ 2,605,839 At December 31, 2019 Segment/Country Mine Assets Liabilities Net assets Silver Segment: Mexico Dolores $ 763,301 $ 137,396 $ 625,905 La Colorada 223,416 46,476 176,940 Peru Huaron 110,642 39,962 70,680 Morococha 128,280 36,754 91,526 Bolivia San Vicente 76,418 35,331 41,087 Argentina Manantial Espejo 77,635 27,455 50,180 Guatemala Escobal 293,178 19,340 273,838 Total Silver Segment 1,672,870 342,714 1,330,156 Gold Segment: Peru Shahuindo 600,096 162,821 437,275 La Arena 282,978 90,472 192,506 Canada Timmins 429,060 50,171 378,889 Total Gold Segment 1,312,134 303,464 1,008,670 Other segment: Canada Pas Corp 229,814 304,184 (74,370) Argentina Navidad 193,034 — 193,034 Other 53,830 43,474 10,356 $ 3,461,682 $ 993,836 $ 2,467,846 Product Revenue 2020 2019 Refined silver and gold $ 1,047,601 $ 894,202 Zinc concentrate 65,033 134,992 Lead concentrate 132,823 183,343 Copper concentrate 50,081 78,865 Silver concentrate 43,274 59,357 Total $ 1,338,812 $ 1,350,75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s (Tables)</t>
        </is>
      </c>
      <c r="B1" s="2" t="inlineStr">
        <is>
          <t>12 Months Ended</t>
        </is>
      </c>
    </row>
    <row r="2">
      <c r="B2" s="2" t="inlineStr">
        <is>
          <t>Dec. 31, 2020</t>
        </is>
      </c>
    </row>
    <row r="3">
      <c r="A3" s="3" t="inlineStr">
        <is>
          <t>Analysis of income and expense [abstract]</t>
        </is>
      </c>
    </row>
    <row r="4">
      <c r="A4" s="4" t="inlineStr">
        <is>
          <t>Schedule of other expenses</t>
        </is>
      </c>
      <c r="B4" s="4" t="inlineStr">
        <is>
          <t xml:space="preserve"> 2020 2019 Change in closure and decommissioning estimates $ 5,230 $ 221 Change in provisions 7,493 — Commissions on investment dispositions 3,465 — Other expense 5,879 4,715 Total $ 22,067 $ 4,93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Disclosure of income tax [Abstract]</t>
        </is>
      </c>
    </row>
    <row r="4">
      <c r="A4" s="4" t="inlineStr">
        <is>
          <t>Components of income tax expense</t>
        </is>
      </c>
      <c r="B4" s="4" t="inlineStr">
        <is>
          <t xml:space="preserve">Components of Income Tax Expense 2020 2019 Current tax expense (recovery) Recognized in profit or loss in current year $ 99,013 $ 95,219 Adjustments recognized in the current year with respect to prior years (658) (3,090) 98,355 92,129 Deferred tax expense (recovery) Deferred tax recovery recognized in the current year 14,667 (13,079) Adjustments recognized in the current year with respect to prior years 433 (5,003) Benefit from previously unrecognized losses, and other temporary differences (42,379) — Decrease in deferred tax liabilities due to tax impact of NRV charge to inventory 4,481 (2,779) (22,798) (20,861) Income tax expense $ 75,557 $ 71,268 </t>
        </is>
      </c>
    </row>
    <row r="5">
      <c r="A5" s="4" t="inlineStr">
        <is>
          <t>Reconciliation of effective income tax rate</t>
        </is>
      </c>
      <c r="B5" s="4" t="inlineStr">
        <is>
          <t>Reconciliation of Effective Income Tax Rate 2020 2019 Earnings before taxes and non-controlling interest $ 252,012 $ 182,512 Statutory Canadian income tax rate 27.00 % 27.00 % Income tax expense based on above rates $ 68,043 $ 49,278 Increase (decrease) due to: Non-deductible expenditures 9,915 7,271 Foreign tax rate differences 16,179 2,507 Change in net deferred tax assets not recognized: - Argentina exploration expenditures (3,485) 3,117 - Other deferred tax assets (61,280) (11,211) Effect of other taxes paid (mining and withholding) 22,545 21,307 Effect of foreign exchange on tax expense 18,598 (7,651) Non-taxable impact of foreign exchange (3,000) 4,158 Change in non-deductible portion of reclamation liabilities 8,605 8,207 Change in current tax expense estimated for prior years — (6,694) Other (563) 979 Income tax expense $ 75,557 $ 71,268 Effective income tax rate 29.98 % 39.05 %</t>
        </is>
      </c>
    </row>
    <row r="6">
      <c r="A6" s="4" t="inlineStr">
        <is>
          <t>Analysis of deferred tax assets and liabilities</t>
        </is>
      </c>
      <c r="B6" s="4" t="inlineStr">
        <is>
          <t>The following is the analysis of the deferred tax assets (liabilities) presented in the consolidated financial statements: 2020 2019 Net deferred tax liability, beginning of year $ (140,361) $ (136,575) Initial deferred tax liability associated with the Tahoe Acquisition — (24,080) Recognized in net earnings in the year 22,798 20,861 Reduction due to Mexican de-consolidation payments applied to current tax — (705) Other 102 138 Net deferred liability, end of year (117,461) (140,361) Deferred tax assets 57,850 36,447 Deferred tax liabilities (175,311) (176,808) Net deferred tax liability $ (117,461) $ (140,361)</t>
        </is>
      </c>
    </row>
    <row r="7">
      <c r="A7" s="4" t="inlineStr">
        <is>
          <t>Components of deferred tax assets and liabilities</t>
        </is>
      </c>
      <c r="B7" s="4" t="inlineStr">
        <is>
          <t>The deferred tax assets (liabilities) are comprised of the various temporary differences, as detailed below: 2020 2019 (1) Deferred tax assets (liabilities) arising from: Closure and decommissioning costs $ 26,482 $ 16,002 Tax losses, resource pools and mining tax credits 140,608 122,187 Deductible Mexican mining taxes 3,286 2,701 Accounts payable and accrued liabilities 17,737 17,974 Trade and other receivables 13,290 17,194 Provision for doubtful debts and inventory adjustments (21,354) (7,145) Short-term investments (15,649) (15,295) Mineral properties, plant, and equipment (274,483) (278,707) Estimated sales provisions (14,028) (23,026) Other temporary differences and provisions 6,650 7,754 Net deferred tax liability $ (117,461) $ (140,361) (1) Recast comparative deferred tax assets and liabilities to provide consistency with current presentation.</t>
        </is>
      </c>
    </row>
    <row r="8">
      <c r="A8" s="4" t="inlineStr">
        <is>
          <t>Deductible temporary differences, unused tax losses and unused tax credits for which no deferred tax assets have been recognised</t>
        </is>
      </c>
      <c r="B8" s="4" t="inlineStr">
        <is>
          <t>Deductible temporary differences, unused tax losses and unused tax credits for which no deferred tax assets have been recognized are attributable to the following: 2020 2019 (1) Tax loss (revenue in nature) $ 284,626 $ 202,181 Net tax loss (capital in nature) 32,378 34,646 Resource pools and other tax credits 48,773 260,413 Financing fees 2,003 2,849 Mineral properties, plant, and equipment 58,644 118,380 Closure and decommissioning costs 136,728 141,018 Exploration and other expenses not currently deductible 33,587 53,595 Intercompany debt 12,160 11,339 Doubtful debt and inventory 41,378 23,895 Payroll and vacation accruals 1,491 1,055 Other temporary differences 3,562 3,399 $ 655,330 $ 852,770 (1) Recast comparative temporary differences, unused tax losses and unused tax credits to provide consistency with current presentation.</t>
        </is>
      </c>
    </row>
    <row r="9">
      <c r="A9" s="4" t="inlineStr">
        <is>
          <t>Schedule of operating loss carryforwards</t>
        </is>
      </c>
      <c r="B9" s="4" t="inlineStr">
        <is>
          <t>Included in the above amounts are operating losses, which if not utilized will expire as follows: At December 31, 2020 Canada US Peru Mexico Barbados Argentina Total 2021 $ — $ 317 $ 26 $ — $ 8 $ 1 $ 352 2022 — 529 — — 12 3 544 2023 – and after 269,001 11,746 314 2,406 183 80 283,730 Total tax losses $ 269,001 $ 12,592 $ 340 $ 2,406 $ 203 $ 84 284,626 At December 31, 2019 Canada US Peru Mexico Barbados Argentina Total 2020 $ — $ 79 $ 2,110 $ — $ 7 $ 1 $ 2,197 2021 — 318 28 — 7 2 355 2022 – and after (1) 178,339 13,185 1,778 2,792 106 3,429 199,629 Total tax losses (1) $ 178,339 $ 13,582 $ 3,916 $ 2,792 $ 120 $ 3,432 $ 202,181 (1) Recast comparative operating losses to provide consistency with current presentat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0" customWidth="1" min="1" max="1"/>
    <col width="13" customWidth="1" min="2" max="2"/>
    <col width="46" customWidth="1" min="3" max="3"/>
    <col width="15" customWidth="1" min="4" max="4"/>
    <col width="13" customWidth="1" min="5" max="5"/>
    <col width="31" customWidth="1" min="6" max="6"/>
    <col width="13" customWidth="1" min="7" max="7"/>
    <col width="27" customWidth="1" min="8" max="8"/>
  </cols>
  <sheetData>
    <row r="1">
      <c r="A1" s="1" t="inlineStr">
        <is>
          <t>Consolidated Statements of Changes in Equity - USD ($) $ in Thousands</t>
        </is>
      </c>
      <c r="B1" s="2" t="inlineStr">
        <is>
          <t>Total</t>
        </is>
      </c>
      <c r="C1" s="2" t="inlineStr">
        <is>
          <t>Attributable to equity holders of the Company</t>
        </is>
      </c>
      <c r="D1" s="2" t="inlineStr">
        <is>
          <t>Issued capital</t>
        </is>
      </c>
      <c r="E1" s="2" t="inlineStr">
        <is>
          <t>Reserves</t>
        </is>
      </c>
      <c r="F1" s="2" t="inlineStr">
        <is>
          <t>Investment revaluation reserve</t>
        </is>
      </c>
      <c r="G1" s="2" t="inlineStr">
        <is>
          <t>Deficit</t>
        </is>
      </c>
      <c r="H1" s="2" t="inlineStr">
        <is>
          <t>Non- controlling interests</t>
        </is>
      </c>
    </row>
    <row r="2">
      <c r="A2" s="4" t="inlineStr">
        <is>
          <t>Number of shares issued, beginning (shares) at Dec. 31, 2018</t>
        </is>
      </c>
      <c r="D2" s="5" t="n">
        <v>153448356</v>
      </c>
    </row>
    <row r="3">
      <c r="A3" s="4" t="inlineStr">
        <is>
          <t>Equity, beginning at Dec. 31, 2018</t>
        </is>
      </c>
      <c r="B3" s="6" t="n">
        <v>1513349</v>
      </c>
      <c r="C3" s="6" t="n">
        <v>1508212</v>
      </c>
      <c r="D3" s="6" t="n">
        <v>2321498</v>
      </c>
      <c r="E3" s="6" t="n">
        <v>22573</v>
      </c>
      <c r="F3" s="6" t="n">
        <v>208</v>
      </c>
      <c r="G3" s="6" t="n">
        <v>-836067</v>
      </c>
      <c r="H3" s="6" t="n">
        <v>5137</v>
      </c>
    </row>
    <row r="4">
      <c r="A4" s="4" t="inlineStr">
        <is>
          <t>Net earnings for the year</t>
        </is>
      </c>
      <c r="B4" s="5" t="n">
        <v>111244</v>
      </c>
      <c r="C4" s="5" t="n">
        <v>110738</v>
      </c>
      <c r="G4" s="5" t="n">
        <v>110738</v>
      </c>
      <c r="H4" s="5" t="n">
        <v>506</v>
      </c>
    </row>
    <row r="5">
      <c r="A5" s="4" t="inlineStr">
        <is>
          <t>Other comprehensive loss</t>
        </is>
      </c>
      <c r="B5" s="5" t="n">
        <v>-208</v>
      </c>
      <c r="C5" s="5" t="n">
        <v>-208</v>
      </c>
      <c r="F5" s="5" t="n">
        <v>-208</v>
      </c>
    </row>
    <row r="6">
      <c r="A6" s="4" t="inlineStr">
        <is>
          <t>Total comprehensive earnings for the year</t>
        </is>
      </c>
      <c r="B6" s="5" t="n">
        <v>111036</v>
      </c>
      <c r="C6" s="5" t="n">
        <v>110530</v>
      </c>
      <c r="F6" s="5" t="n">
        <v>-208</v>
      </c>
      <c r="G6" s="5" t="n">
        <v>110738</v>
      </c>
      <c r="H6" s="5" t="n">
        <v>506</v>
      </c>
    </row>
    <row r="7">
      <c r="A7" s="4" t="inlineStr">
        <is>
          <t>Shares issued on the exercise of stock options, shares</t>
        </is>
      </c>
      <c r="D7" s="5" t="n">
        <v>244299</v>
      </c>
    </row>
    <row r="8">
      <c r="A8" s="4" t="inlineStr">
        <is>
          <t>Shares issued on the exercise of stock options</t>
        </is>
      </c>
      <c r="B8" s="5" t="n">
        <v>2781</v>
      </c>
      <c r="C8" s="5" t="n">
        <v>2781</v>
      </c>
      <c r="D8" s="6" t="n">
        <v>3697</v>
      </c>
      <c r="E8" s="5" t="n">
        <v>-916</v>
      </c>
    </row>
    <row r="9">
      <c r="A9" s="4" t="inlineStr">
        <is>
          <t>Shares issued as compensation, shares (Note 25)</t>
        </is>
      </c>
      <c r="D9" s="5" t="n">
        <v>152391</v>
      </c>
    </row>
    <row r="10">
      <c r="A10" s="4" t="inlineStr">
        <is>
          <t>Shares issued as compensation (Note 26)</t>
        </is>
      </c>
      <c r="B10" s="5" t="n">
        <v>2693</v>
      </c>
      <c r="C10" s="5" t="n">
        <v>2693</v>
      </c>
      <c r="D10" s="6" t="n">
        <v>2693</v>
      </c>
    </row>
    <row r="11">
      <c r="A11" s="4" t="inlineStr">
        <is>
          <t>Share-based compensation on option grants</t>
        </is>
      </c>
      <c r="B11" s="5" t="n">
        <v>577</v>
      </c>
      <c r="C11" s="5" t="n">
        <v>577</v>
      </c>
      <c r="E11" s="5" t="n">
        <v>577</v>
      </c>
    </row>
    <row r="12">
      <c r="A12" s="4" t="inlineStr">
        <is>
          <t>Tahoe acquisition consideration, shares</t>
        </is>
      </c>
      <c r="D12" s="5" t="n">
        <v>55990512</v>
      </c>
    </row>
    <row r="13">
      <c r="A13" s="4" t="inlineStr">
        <is>
          <t>Tahoe Acquisition consideration</t>
        </is>
      </c>
      <c r="B13" s="5" t="n">
        <v>867666</v>
      </c>
      <c r="C13" s="5" t="n">
        <v>867666</v>
      </c>
      <c r="D13" s="6" t="n">
        <v>795626</v>
      </c>
      <c r="E13" s="5" t="n">
        <v>72040</v>
      </c>
    </row>
    <row r="14">
      <c r="A14" s="4" t="inlineStr">
        <is>
          <t>Distributions by subsidiaries to non-controlling interests</t>
        </is>
      </c>
      <c r="B14" s="5" t="n">
        <v>-924</v>
      </c>
      <c r="C14" s="5" t="n">
        <v>-28</v>
      </c>
      <c r="G14" s="5" t="n">
        <v>-28</v>
      </c>
      <c r="H14" s="5" t="n">
        <v>-896</v>
      </c>
    </row>
    <row r="15">
      <c r="A15" s="4" t="inlineStr">
        <is>
          <t>Dividends paid</t>
        </is>
      </c>
      <c r="B15" s="5" t="n">
        <v>-29332</v>
      </c>
      <c r="C15" s="5" t="n">
        <v>-29332</v>
      </c>
      <c r="G15" s="5" t="n">
        <v>-29332</v>
      </c>
    </row>
    <row r="16">
      <c r="A16" s="4" t="inlineStr">
        <is>
          <t>Number of shares issued, ending (shares) at Dec. 31, 2019</t>
        </is>
      </c>
      <c r="D16" s="5" t="n">
        <v>209835558</v>
      </c>
    </row>
    <row r="17">
      <c r="A17" s="4" t="inlineStr">
        <is>
          <t>Equity, ending at Dec. 31, 2019</t>
        </is>
      </c>
      <c r="B17" s="5" t="n">
        <v>2467846</v>
      </c>
      <c r="C17" s="5" t="n">
        <v>2463099</v>
      </c>
      <c r="D17" s="6" t="n">
        <v>3123514</v>
      </c>
      <c r="E17" s="5" t="n">
        <v>94274</v>
      </c>
      <c r="F17" s="5" t="n">
        <v>0</v>
      </c>
      <c r="G17" s="5" t="n">
        <v>-754689</v>
      </c>
      <c r="H17" s="5" t="n">
        <v>4747</v>
      </c>
    </row>
    <row r="18">
      <c r="A18" s="4" t="inlineStr">
        <is>
          <t>Net earnings for the year</t>
        </is>
      </c>
      <c r="B18" s="5" t="n">
        <v>176455</v>
      </c>
      <c r="C18" s="5" t="n">
        <v>177882</v>
      </c>
      <c r="G18" s="5" t="n">
        <v>177882</v>
      </c>
      <c r="H18" s="5" t="n">
        <v>-1427</v>
      </c>
    </row>
    <row r="19">
      <c r="A19" s="4" t="inlineStr">
        <is>
          <t>Total comprehensive earnings for the year</t>
        </is>
      </c>
      <c r="B19" s="5" t="n">
        <v>176455</v>
      </c>
      <c r="C19" s="5" t="n">
        <v>177882</v>
      </c>
      <c r="F19" s="5" t="n">
        <v>0</v>
      </c>
      <c r="G19" s="5" t="n">
        <v>177882</v>
      </c>
      <c r="H19" s="5" t="n">
        <v>-1427</v>
      </c>
    </row>
    <row r="20">
      <c r="A20" s="4" t="inlineStr">
        <is>
          <t>Shares issued on the exercise of stock options, shares</t>
        </is>
      </c>
      <c r="D20" s="5" t="n">
        <v>329379</v>
      </c>
    </row>
    <row r="21">
      <c r="A21" s="4" t="inlineStr">
        <is>
          <t>Shares issued on the exercise of stock options</t>
        </is>
      </c>
      <c r="B21" s="5" t="n">
        <v>4737</v>
      </c>
      <c r="C21" s="5" t="n">
        <v>4737</v>
      </c>
      <c r="D21" s="6" t="n">
        <v>5800</v>
      </c>
      <c r="E21" s="5" t="n">
        <v>-1063</v>
      </c>
    </row>
    <row r="22">
      <c r="A22" s="4" t="inlineStr">
        <is>
          <t>Shares issued as compensation, shares (Note 25)</t>
        </is>
      </c>
      <c r="D22" s="5" t="n">
        <v>93730</v>
      </c>
    </row>
    <row r="23">
      <c r="A23" s="4" t="inlineStr">
        <is>
          <t>Shares issued as compensation (Note 26)</t>
        </is>
      </c>
      <c r="B23" s="5" t="n">
        <v>2826</v>
      </c>
      <c r="C23" s="5" t="n">
        <v>2826</v>
      </c>
      <c r="D23" s="6" t="n">
        <v>2826</v>
      </c>
    </row>
    <row r="24">
      <c r="A24" s="4" t="inlineStr">
        <is>
          <t>Share-based compensation on option grants</t>
        </is>
      </c>
      <c r="B24" s="5" t="n">
        <v>198</v>
      </c>
      <c r="C24" s="5" t="n">
        <v>198</v>
      </c>
      <c r="E24" s="5" t="n">
        <v>198</v>
      </c>
    </row>
    <row r="25">
      <c r="A25" s="4" t="inlineStr">
        <is>
          <t>Dividends paid</t>
        </is>
      </c>
      <c r="B25" s="5" t="n">
        <v>-46223</v>
      </c>
      <c r="C25" s="5" t="n">
        <v>-46223</v>
      </c>
      <c r="G25" s="5" t="n">
        <v>-46223</v>
      </c>
    </row>
    <row r="26">
      <c r="A26" s="4" t="inlineStr">
        <is>
          <t>Number of shares issued, ending (shares) at Dec. 31, 2020</t>
        </is>
      </c>
      <c r="D26" s="5" t="n">
        <v>210258667</v>
      </c>
    </row>
    <row r="27">
      <c r="A27" s="4" t="inlineStr">
        <is>
          <t>Equity, ending at Dec. 31, 2020</t>
        </is>
      </c>
      <c r="B27" s="6" t="n">
        <v>2605839</v>
      </c>
      <c r="C27" s="6" t="n">
        <v>2602519</v>
      </c>
      <c r="D27" s="6" t="n">
        <v>3132140</v>
      </c>
      <c r="E27" s="6" t="n">
        <v>93409</v>
      </c>
      <c r="F27" s="6" t="n">
        <v>0</v>
      </c>
      <c r="G27" s="6" t="n">
        <v>-623030</v>
      </c>
      <c r="H27" s="6" t="n">
        <v>33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Disclosure of related party (Tables)</t>
        </is>
      </c>
      <c r="B1" s="2" t="inlineStr">
        <is>
          <t>12 Months Ended</t>
        </is>
      </c>
    </row>
    <row r="2">
      <c r="B2" s="2" t="inlineStr">
        <is>
          <t>Dec. 31, 2020</t>
        </is>
      </c>
    </row>
    <row r="3">
      <c r="A3" s="3" t="inlineStr">
        <is>
          <t>Disclosure of related party [Abstract]</t>
        </is>
      </c>
    </row>
    <row r="4">
      <c r="A4" s="4" t="inlineStr">
        <is>
          <t>Disclosure of information about key management personnel</t>
        </is>
      </c>
      <c r="B4" s="4" t="inlineStr">
        <is>
          <t>The remuneration of directors and other members of key management personnel during the year was as follows: 2020 2019 Salaries and short-term benefits (1) $ 18,658 $ 14,180 Post-employment benefits (2) 1,226 1,287 Share-based payments (3) 2,750 3,195 $ 22,634 $ 18,662 (1) Includes annual salary and short-term incentives or bonuses earned in the year. (2) Includes annual contributions to retirement savings plans made by the Company. (3) Includes annual RSUs, PSUs, stock option and common share gra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7" customWidth="1" min="1" max="1"/>
    <col width="16" customWidth="1" min="2" max="2"/>
  </cols>
  <sheetData>
    <row r="1">
      <c r="A1" s="1" t="inlineStr">
        <is>
          <t>Summary of Significant Accounting Policies (Details)</t>
        </is>
      </c>
      <c r="B1" s="2" t="inlineStr">
        <is>
          <t>12 Months Ended</t>
        </is>
      </c>
    </row>
    <row r="2">
      <c r="B2" s="2" t="inlineStr">
        <is>
          <t>Dec. 31, 2020</t>
        </is>
      </c>
    </row>
    <row r="3">
      <c r="A3" s="4" t="inlineStr">
        <is>
          <t>Bottom of range [member]</t>
        </is>
      </c>
    </row>
    <row r="4">
      <c r="A4" s="3" t="inlineStr">
        <is>
          <t>Disclosure of subsidiaries [line items]</t>
        </is>
      </c>
    </row>
    <row r="5">
      <c r="A5" s="4" t="inlineStr">
        <is>
          <t>Long-term average commodity price period</t>
        </is>
      </c>
      <c r="B5" s="4" t="inlineStr">
        <is>
          <t>3 years</t>
        </is>
      </c>
    </row>
    <row r="6">
      <c r="A6" s="4" t="inlineStr">
        <is>
          <t>Bottom of range [member] | Mobile equipment [member]</t>
        </is>
      </c>
    </row>
    <row r="7">
      <c r="A7" s="3" t="inlineStr">
        <is>
          <t>Disclosure of subsidiaries [line items]</t>
        </is>
      </c>
    </row>
    <row r="8">
      <c r="A8" s="4" t="inlineStr">
        <is>
          <t>Useful lives of plant and equipment</t>
        </is>
      </c>
      <c r="B8" s="4" t="inlineStr">
        <is>
          <t>3 years</t>
        </is>
      </c>
    </row>
    <row r="9">
      <c r="A9" s="4" t="inlineStr">
        <is>
          <t>Bottom of range [member] | Buildings and plant facilities [member]</t>
        </is>
      </c>
    </row>
    <row r="10">
      <c r="A10" s="3" t="inlineStr">
        <is>
          <t>Disclosure of subsidiaries [line items]</t>
        </is>
      </c>
    </row>
    <row r="11">
      <c r="A11" s="4" t="inlineStr">
        <is>
          <t>Useful lives of plant and equipment</t>
        </is>
      </c>
      <c r="B11" s="4" t="inlineStr">
        <is>
          <t>25 years</t>
        </is>
      </c>
    </row>
    <row r="12">
      <c r="A12" s="4" t="inlineStr">
        <is>
          <t>Top of range [member]</t>
        </is>
      </c>
    </row>
    <row r="13">
      <c r="A13" s="3" t="inlineStr">
        <is>
          <t>Disclosure of subsidiaries [line items]</t>
        </is>
      </c>
    </row>
    <row r="14">
      <c r="A14" s="4" t="inlineStr">
        <is>
          <t>Leach column test duration</t>
        </is>
      </c>
      <c r="B14" s="4" t="inlineStr">
        <is>
          <t>400 days</t>
        </is>
      </c>
    </row>
    <row r="15">
      <c r="A15" s="4" t="inlineStr">
        <is>
          <t>Projected metal recovery period</t>
        </is>
      </c>
      <c r="B15" s="4" t="inlineStr">
        <is>
          <t>3 years</t>
        </is>
      </c>
    </row>
    <row r="16">
      <c r="A16" s="4" t="inlineStr">
        <is>
          <t>Long-term average commodity price period</t>
        </is>
      </c>
      <c r="B16" s="4" t="inlineStr">
        <is>
          <t>5 years</t>
        </is>
      </c>
    </row>
    <row r="17">
      <c r="A17" s="4" t="inlineStr">
        <is>
          <t>Top of range [member] | Mobile equipment [member]</t>
        </is>
      </c>
    </row>
    <row r="18">
      <c r="A18" s="3" t="inlineStr">
        <is>
          <t>Disclosure of subsidiaries [line items]</t>
        </is>
      </c>
    </row>
    <row r="19">
      <c r="A19" s="4" t="inlineStr">
        <is>
          <t>Useful lives of plant and equipment</t>
        </is>
      </c>
      <c r="B19" s="4" t="inlineStr">
        <is>
          <t>7 years</t>
        </is>
      </c>
    </row>
    <row r="20">
      <c r="A20" s="4" t="inlineStr">
        <is>
          <t>Top of range [member] | Buildings and plant facilities [member]</t>
        </is>
      </c>
    </row>
    <row r="21">
      <c r="A21" s="3" t="inlineStr">
        <is>
          <t>Disclosure of subsidiaries [line items]</t>
        </is>
      </c>
    </row>
    <row r="22">
      <c r="A22" s="4" t="inlineStr">
        <is>
          <t>Useful lives of plant and equipment</t>
        </is>
      </c>
      <c r="B22" s="4" t="inlineStr">
        <is>
          <t>50 years</t>
        </is>
      </c>
    </row>
    <row r="23">
      <c r="A23" s="4" t="inlineStr">
        <is>
          <t>Weighted average [member]</t>
        </is>
      </c>
    </row>
    <row r="24">
      <c r="A24" s="3" t="inlineStr">
        <is>
          <t>Disclosure of subsidiaries [line items]</t>
        </is>
      </c>
    </row>
    <row r="25">
      <c r="A25" s="4" t="inlineStr">
        <is>
          <t>Leach column test duration</t>
        </is>
      </c>
      <c r="B25" s="4" t="inlineStr">
        <is>
          <t>150 days</t>
        </is>
      </c>
    </row>
    <row r="26">
      <c r="A26" s="4" t="inlineStr">
        <is>
          <t>Bell Creek and Timmins West mines [member]</t>
        </is>
      </c>
    </row>
    <row r="27">
      <c r="A27" s="3" t="inlineStr">
        <is>
          <t>Disclosure of subsidiaries [line items]</t>
        </is>
      </c>
    </row>
    <row r="28">
      <c r="A28" s="4" t="inlineStr">
        <is>
          <t>Proportion of ownership interest in subsidiary</t>
        </is>
      </c>
      <c r="B28" s="4" t="inlineStr">
        <is>
          <t>100.00%</t>
        </is>
      </c>
    </row>
    <row r="29">
      <c r="A29" s="4" t="inlineStr">
        <is>
          <t>La Colorada mine [member]</t>
        </is>
      </c>
    </row>
    <row r="30">
      <c r="A30" s="3" t="inlineStr">
        <is>
          <t>Disclosure of subsidiaries [line items]</t>
        </is>
      </c>
    </row>
    <row r="31">
      <c r="A31" s="4" t="inlineStr">
        <is>
          <t>Proportion of ownership interest in subsidiary</t>
        </is>
      </c>
      <c r="B31" s="4" t="inlineStr">
        <is>
          <t>100.00%</t>
        </is>
      </c>
    </row>
    <row r="32">
      <c r="A32" s="4" t="inlineStr">
        <is>
          <t>Dolores mine [member]</t>
        </is>
      </c>
    </row>
    <row r="33">
      <c r="A33" s="3" t="inlineStr">
        <is>
          <t>Disclosure of subsidiaries [line items]</t>
        </is>
      </c>
    </row>
    <row r="34">
      <c r="A34" s="4" t="inlineStr">
        <is>
          <t>Proportion of ownership interest in subsidiary</t>
        </is>
      </c>
      <c r="B34" s="4" t="inlineStr">
        <is>
          <t>100.00%</t>
        </is>
      </c>
    </row>
    <row r="35">
      <c r="A35" s="4" t="inlineStr">
        <is>
          <t>Huaron mine [member]</t>
        </is>
      </c>
    </row>
    <row r="36">
      <c r="A36" s="3" t="inlineStr">
        <is>
          <t>Disclosure of subsidiaries [line items]</t>
        </is>
      </c>
    </row>
    <row r="37">
      <c r="A37" s="4" t="inlineStr">
        <is>
          <t>Proportion of ownership interest in subsidiary</t>
        </is>
      </c>
      <c r="B37" s="4" t="inlineStr">
        <is>
          <t>100.00%</t>
        </is>
      </c>
    </row>
    <row r="38">
      <c r="A38" s="4" t="inlineStr">
        <is>
          <t>Morococha mine [member]</t>
        </is>
      </c>
    </row>
    <row r="39">
      <c r="A39" s="3" t="inlineStr">
        <is>
          <t>Disclosure of subsidiaries [line items]</t>
        </is>
      </c>
    </row>
    <row r="40">
      <c r="A40" s="4" t="inlineStr">
        <is>
          <t>Proportion of ownership interest in subsidiary</t>
        </is>
      </c>
      <c r="B40" s="4" t="inlineStr">
        <is>
          <t>92.00%</t>
        </is>
      </c>
    </row>
    <row r="41">
      <c r="A41" s="4" t="inlineStr">
        <is>
          <t>Shahuindo mine [member]</t>
        </is>
      </c>
    </row>
    <row r="42">
      <c r="A42" s="3" t="inlineStr">
        <is>
          <t>Disclosure of subsidiaries [line items]</t>
        </is>
      </c>
    </row>
    <row r="43">
      <c r="A43" s="4" t="inlineStr">
        <is>
          <t>Proportion of ownership interest in subsidiary</t>
        </is>
      </c>
      <c r="B43" s="4" t="inlineStr">
        <is>
          <t>100.00%</t>
        </is>
      </c>
    </row>
    <row r="44">
      <c r="A44" s="4" t="inlineStr">
        <is>
          <t>La Arena mine [member]</t>
        </is>
      </c>
    </row>
    <row r="45">
      <c r="A45" s="3" t="inlineStr">
        <is>
          <t>Disclosure of subsidiaries [line items]</t>
        </is>
      </c>
    </row>
    <row r="46">
      <c r="A46" s="4" t="inlineStr">
        <is>
          <t>Proportion of ownership interest in subsidiary</t>
        </is>
      </c>
      <c r="B46" s="4" t="inlineStr">
        <is>
          <t>100.00%</t>
        </is>
      </c>
    </row>
    <row r="47">
      <c r="A47" s="4" t="inlineStr">
        <is>
          <t>San Vicente mine [member]</t>
        </is>
      </c>
    </row>
    <row r="48">
      <c r="A48" s="3" t="inlineStr">
        <is>
          <t>Disclosure of subsidiaries [line items]</t>
        </is>
      </c>
    </row>
    <row r="49">
      <c r="A49" s="4" t="inlineStr">
        <is>
          <t>Proportion of ownership interest in subsidiary</t>
        </is>
      </c>
      <c r="B49" s="4" t="inlineStr">
        <is>
          <t>95.00%</t>
        </is>
      </c>
    </row>
    <row r="50">
      <c r="A50" s="4" t="inlineStr">
        <is>
          <t>Escobal mine [member]</t>
        </is>
      </c>
    </row>
    <row r="51">
      <c r="A51" s="3" t="inlineStr">
        <is>
          <t>Disclosure of subsidiaries [line items]</t>
        </is>
      </c>
    </row>
    <row r="52">
      <c r="A52" s="4" t="inlineStr">
        <is>
          <t>Proportion of ownership interest in subsidiary</t>
        </is>
      </c>
      <c r="B52" s="4" t="inlineStr">
        <is>
          <t>100.00%</t>
        </is>
      </c>
    </row>
    <row r="53">
      <c r="A53" s="4" t="inlineStr">
        <is>
          <t>Manantial Espejo mine &amp; COSE project [member]</t>
        </is>
      </c>
    </row>
    <row r="54">
      <c r="A54" s="3" t="inlineStr">
        <is>
          <t>Disclosure of subsidiaries [line items]</t>
        </is>
      </c>
    </row>
    <row r="55">
      <c r="A55" s="4" t="inlineStr">
        <is>
          <t>Proportion of ownership interest in subsidiary</t>
        </is>
      </c>
      <c r="B55" s="4" t="inlineStr">
        <is>
          <t>100.00%</t>
        </is>
      </c>
    </row>
    <row r="56">
      <c r="A56" s="4" t="inlineStr">
        <is>
          <t>Joaquin project [member]</t>
        </is>
      </c>
    </row>
    <row r="57">
      <c r="A57" s="3" t="inlineStr">
        <is>
          <t>Disclosure of subsidiaries [line items]</t>
        </is>
      </c>
    </row>
    <row r="58">
      <c r="A58" s="4" t="inlineStr">
        <is>
          <t>Proportion of ownership interest in subsidiary</t>
        </is>
      </c>
      <c r="B58" s="4" t="inlineStr">
        <is>
          <t>100.00%</t>
        </is>
      </c>
    </row>
    <row r="59">
      <c r="A59" s="4" t="inlineStr">
        <is>
          <t>Navidad project [member]</t>
        </is>
      </c>
    </row>
    <row r="60">
      <c r="A60" s="3" t="inlineStr">
        <is>
          <t>Disclosure of subsidiaries [line items]</t>
        </is>
      </c>
    </row>
    <row r="61">
      <c r="A61" s="4" t="inlineStr">
        <is>
          <t>Proportion of ownership interest in subsidiary</t>
        </is>
      </c>
      <c r="B61" s="4" t="inlineStr">
        <is>
          <t>100.0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Judgements in Applying Accounting Policies Disclosure of significant accounting policies (Details) - USD ($) $ in Thousands</t>
        </is>
      </c>
      <c r="B1" s="2" t="inlineStr">
        <is>
          <t>12 Months Ended</t>
        </is>
      </c>
    </row>
    <row r="2">
      <c r="B2" s="2" t="inlineStr">
        <is>
          <t>Dec. 31, 2020</t>
        </is>
      </c>
      <c r="C2" s="2" t="inlineStr">
        <is>
          <t>Dec. 31, 2009</t>
        </is>
      </c>
      <c r="D2" s="2" t="inlineStr">
        <is>
          <t>Dec. 31, 2019</t>
        </is>
      </c>
    </row>
    <row r="3">
      <c r="A3" s="3" t="inlineStr">
        <is>
          <t>Disclosure of detailed information about property, plant and equipment [line items]</t>
        </is>
      </c>
    </row>
    <row r="4">
      <c r="A4" s="4" t="inlineStr">
        <is>
          <t>Number of shares issuable upon conversion of convertible debenture (shares)</t>
        </is>
      </c>
      <c r="B4" s="5" t="n">
        <v>363854</v>
      </c>
    </row>
    <row r="5">
      <c r="A5" s="4" t="inlineStr">
        <is>
          <t>Deferred credit</t>
        </is>
      </c>
      <c r="B5" s="6" t="n">
        <v>20788</v>
      </c>
      <c r="D5" s="6" t="n">
        <v>20788</v>
      </c>
    </row>
    <row r="6">
      <c r="A6" s="4" t="inlineStr">
        <is>
          <t>Aquiline [member]</t>
        </is>
      </c>
    </row>
    <row r="7">
      <c r="A7" s="3" t="inlineStr">
        <is>
          <t>Disclosure of detailed information about property, plant and equipment [line items]</t>
        </is>
      </c>
    </row>
    <row r="8">
      <c r="A8" s="4" t="inlineStr">
        <is>
          <t>Number of shares issuable upon conversion of convertible debenture (shares)</t>
        </is>
      </c>
      <c r="C8" s="5" t="n">
        <v>363854</v>
      </c>
    </row>
    <row r="9">
      <c r="A9" s="4" t="inlineStr">
        <is>
          <t>Deferred Stripping Costs [member] | Dolores mine [member]</t>
        </is>
      </c>
    </row>
    <row r="10">
      <c r="A10" s="3" t="inlineStr">
        <is>
          <t>Disclosure of detailed information about property, plant and equipment [line items]</t>
        </is>
      </c>
    </row>
    <row r="11">
      <c r="A11" s="4" t="inlineStr">
        <is>
          <t>Deferred stripping costs</t>
        </is>
      </c>
      <c r="B11" s="5" t="n">
        <v>40700</v>
      </c>
      <c r="D11" s="5" t="n">
        <v>57500</v>
      </c>
    </row>
    <row r="12">
      <c r="A12" s="4" t="inlineStr">
        <is>
          <t>Deferred Stripping Costs [member] | La Arena mine [member]</t>
        </is>
      </c>
    </row>
    <row r="13">
      <c r="A13" s="3" t="inlineStr">
        <is>
          <t>Disclosure of detailed information about property, plant and equipment [line items]</t>
        </is>
      </c>
    </row>
    <row r="14">
      <c r="A14" s="4" t="inlineStr">
        <is>
          <t>Deferred stripping costs</t>
        </is>
      </c>
      <c r="B14" s="6" t="n">
        <v>32900</v>
      </c>
      <c r="D14" s="6" t="n">
        <v>199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Management of Capital (Details) - USD ($) $ in Thousands</t>
        </is>
      </c>
      <c r="B1" s="2" t="inlineStr">
        <is>
          <t>Dec. 31, 2020</t>
        </is>
      </c>
      <c r="C1" s="2" t="inlineStr">
        <is>
          <t>Dec. 31, 2019</t>
        </is>
      </c>
      <c r="D1" s="2" t="inlineStr">
        <is>
          <t>Dec. 31, 2018</t>
        </is>
      </c>
    </row>
    <row r="2">
      <c r="A2" s="4" t="inlineStr">
        <is>
          <t>Equity</t>
        </is>
      </c>
      <c r="B2" s="6" t="n">
        <v>2605839</v>
      </c>
      <c r="C2" s="6" t="n">
        <v>2467846</v>
      </c>
      <c r="D2" s="6" t="n">
        <v>1513349</v>
      </c>
    </row>
    <row r="3">
      <c r="A3" s="4" t="inlineStr">
        <is>
          <t>Attributable to equity holders of the Company</t>
        </is>
      </c>
    </row>
    <row r="4">
      <c r="A4" s="4" t="inlineStr">
        <is>
          <t>Equity</t>
        </is>
      </c>
      <c r="B4" s="6" t="n">
        <v>2602519</v>
      </c>
      <c r="C4" s="6" t="n">
        <v>2463099</v>
      </c>
      <c r="D4" s="6" t="n">
        <v>15082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27" customWidth="1" min="3" max="3"/>
    <col width="27" customWidth="1" min="4" max="4"/>
  </cols>
  <sheetData>
    <row r="1">
      <c r="A1" s="1" t="inlineStr">
        <is>
          <t>Tahoe Acquisition - Additional Information (Details) $ in Thousands</t>
        </is>
      </c>
      <c r="B1" s="2" t="inlineStr">
        <is>
          <t>Feb. 22, 2019USD ($)sharesright</t>
        </is>
      </c>
      <c r="C1" s="2" t="inlineStr">
        <is>
          <t>Dec. 31, 2020USD ($)shares</t>
        </is>
      </c>
      <c r="D1" s="2" t="inlineStr">
        <is>
          <t>Dec. 31, 2019USD ($)shares</t>
        </is>
      </c>
    </row>
    <row r="2">
      <c r="A2" s="3" t="inlineStr">
        <is>
          <t>Disclosure of detailed information about business combination [line items]</t>
        </is>
      </c>
    </row>
    <row r="3">
      <c r="A3" s="4" t="inlineStr">
        <is>
          <t>Acquisition-related costs | $</t>
        </is>
      </c>
      <c r="C3" s="6" t="n">
        <v>0</v>
      </c>
      <c r="D3" s="6" t="n">
        <v>7515</v>
      </c>
    </row>
    <row r="4">
      <c r="A4" s="4" t="inlineStr">
        <is>
          <t>Tahoe Resources, Inc [member]</t>
        </is>
      </c>
    </row>
    <row r="5">
      <c r="A5" s="3" t="inlineStr">
        <is>
          <t>Disclosure of detailed information about business combination [line items]</t>
        </is>
      </c>
    </row>
    <row r="6">
      <c r="A6" s="4" t="inlineStr">
        <is>
          <t>Percentage of voting equity interests acquired</t>
        </is>
      </c>
      <c r="B6" s="4" t="inlineStr">
        <is>
          <t>100.00%</t>
        </is>
      </c>
    </row>
    <row r="7">
      <c r="A7" s="4" t="inlineStr">
        <is>
          <t>Cash transferred | $</t>
        </is>
      </c>
      <c r="B7" s="6" t="n">
        <v>275008</v>
      </c>
    </row>
    <row r="8">
      <c r="A8" s="4" t="inlineStr">
        <is>
          <t>Number of shares issued (shares)</t>
        </is>
      </c>
      <c r="B8" s="5" t="n">
        <v>72426594</v>
      </c>
    </row>
    <row r="9">
      <c r="A9" s="4" t="inlineStr">
        <is>
          <t>Contingent consideration, term of CVRs</t>
        </is>
      </c>
      <c r="B9" s="4" t="inlineStr">
        <is>
          <t>10 years</t>
        </is>
      </c>
    </row>
    <row r="10">
      <c r="A10" s="4" t="inlineStr">
        <is>
          <t>Contingent consideration, portion of Pan American shares exchanged for each CVR</t>
        </is>
      </c>
      <c r="B10" s="8" t="n">
        <v>0.0497</v>
      </c>
    </row>
    <row r="11">
      <c r="A11" s="4" t="inlineStr">
        <is>
          <t>Common Shares [Member] | Tahoe Resources, Inc [member]</t>
        </is>
      </c>
    </row>
    <row r="12">
      <c r="A12" s="3" t="inlineStr">
        <is>
          <t>Disclosure of detailed information about business combination [line items]</t>
        </is>
      </c>
    </row>
    <row r="13">
      <c r="A13" s="4" t="inlineStr">
        <is>
          <t>Number of shares issued (shares)</t>
        </is>
      </c>
      <c r="B13" s="5" t="n">
        <v>55990512</v>
      </c>
    </row>
    <row r="14">
      <c r="A14" s="4" t="inlineStr">
        <is>
          <t>CVRs [Member] | Tahoe Resources, Inc [member]</t>
        </is>
      </c>
    </row>
    <row r="15">
      <c r="A15" s="3" t="inlineStr">
        <is>
          <t>Disclosure of detailed information about business combination [line items]</t>
        </is>
      </c>
    </row>
    <row r="16">
      <c r="A16" s="4" t="inlineStr">
        <is>
          <t>Number of shares issued (shares)</t>
        </is>
      </c>
      <c r="B16" s="5" t="n">
        <v>15600208</v>
      </c>
      <c r="C16" s="5" t="n">
        <v>15600034</v>
      </c>
      <c r="D16" s="5" t="n">
        <v>15600208</v>
      </c>
    </row>
    <row r="17">
      <c r="A17" s="4" t="inlineStr">
        <is>
          <t>Number of CVRs issued | right</t>
        </is>
      </c>
      <c r="B17" s="5" t="n">
        <v>3138874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Tahoe Acquisition - Consideration Transferred (Details) $ in Thousands</t>
        </is>
      </c>
      <c r="B1" s="2" t="inlineStr">
        <is>
          <t>12 Months Ended</t>
        </is>
      </c>
    </row>
    <row r="2">
      <c r="B2" s="2" t="inlineStr">
        <is>
          <t>Dec. 31, 2020USD ($)shares</t>
        </is>
      </c>
      <c r="C2" s="2" t="inlineStr">
        <is>
          <t>Dec. 31, 2019USD ($)shares</t>
        </is>
      </c>
      <c r="D2" s="2" t="inlineStr">
        <is>
          <t>Feb. 22, 2019USD ($)shares</t>
        </is>
      </c>
    </row>
    <row r="3">
      <c r="A3" s="3" t="inlineStr">
        <is>
          <t>Disclosure of detailed information about business combination [line items]</t>
        </is>
      </c>
    </row>
    <row r="4">
      <c r="A4" s="4" t="inlineStr">
        <is>
          <t>Cash payments</t>
        </is>
      </c>
      <c r="B4" s="6" t="n">
        <v>0</v>
      </c>
      <c r="C4" s="6" t="n">
        <v>247479</v>
      </c>
    </row>
    <row r="5">
      <c r="A5" s="4" t="inlineStr">
        <is>
          <t>Tahoe Resources, Inc [member]</t>
        </is>
      </c>
    </row>
    <row r="6">
      <c r="A6" s="3" t="inlineStr">
        <is>
          <t>Disclosure of detailed information about business combination [line items]</t>
        </is>
      </c>
    </row>
    <row r="7">
      <c r="A7" s="4" t="inlineStr">
        <is>
          <t>Shares Issued/Issuable (shares) | shares</t>
        </is>
      </c>
      <c r="D7" s="5" t="n">
        <v>72426594</v>
      </c>
    </row>
    <row r="8">
      <c r="A8" s="4" t="inlineStr">
        <is>
          <t>Cash consideration</t>
        </is>
      </c>
      <c r="D8" s="6" t="n">
        <v>275008</v>
      </c>
    </row>
    <row r="9">
      <c r="A9" s="4" t="inlineStr">
        <is>
          <t>Total consideration transferred, acquisition-date fair value</t>
        </is>
      </c>
      <c r="D9" s="6" t="n">
        <v>1142674</v>
      </c>
    </row>
    <row r="10">
      <c r="A10" s="4" t="inlineStr">
        <is>
          <t>Tahoe Resources, Inc [member] | Fair value of the Pan American Share consideration [Member]</t>
        </is>
      </c>
    </row>
    <row r="11">
      <c r="A11" s="3" t="inlineStr">
        <is>
          <t>Disclosure of detailed information about business combination [line items]</t>
        </is>
      </c>
    </row>
    <row r="12">
      <c r="A12" s="4" t="inlineStr">
        <is>
          <t>Shares Issued/Issuable (shares) | shares</t>
        </is>
      </c>
      <c r="D12" s="5" t="n">
        <v>55990512</v>
      </c>
    </row>
    <row r="13">
      <c r="A13" s="4" t="inlineStr">
        <is>
          <t>Consideration</t>
        </is>
      </c>
      <c r="D13" s="6" t="n">
        <v>795626</v>
      </c>
    </row>
    <row r="14">
      <c r="A14" s="4" t="inlineStr">
        <is>
          <t>Tahoe Resources, Inc [member] | Fair value estimate of the CVRs [Member]</t>
        </is>
      </c>
    </row>
    <row r="15">
      <c r="A15" s="3" t="inlineStr">
        <is>
          <t>Disclosure of detailed information about business combination [line items]</t>
        </is>
      </c>
    </row>
    <row r="16">
      <c r="A16" s="4" t="inlineStr">
        <is>
          <t>Shares Issued/Issuable (shares) | shares</t>
        </is>
      </c>
      <c r="B16" s="5" t="n">
        <v>15600034</v>
      </c>
      <c r="C16" s="5" t="n">
        <v>15600208</v>
      </c>
      <c r="D16" s="5" t="n">
        <v>15600208</v>
      </c>
    </row>
    <row r="17">
      <c r="A17" s="4" t="inlineStr">
        <is>
          <t>Consideration</t>
        </is>
      </c>
      <c r="D17" s="6" t="n">
        <v>71916</v>
      </c>
    </row>
    <row r="18">
      <c r="A18" s="4" t="inlineStr">
        <is>
          <t>Tahoe Resources, Inc [member] | Fair value estimate of replacement options [Member]</t>
        </is>
      </c>
    </row>
    <row r="19">
      <c r="A19" s="3" t="inlineStr">
        <is>
          <t>Disclosure of detailed information about business combination [line items]</t>
        </is>
      </c>
    </row>
    <row r="20">
      <c r="A20" s="4" t="inlineStr">
        <is>
          <t>Shares Issued/Issuable (shares) | shares</t>
        </is>
      </c>
      <c r="D20" s="5" t="n">
        <v>835874</v>
      </c>
    </row>
    <row r="21">
      <c r="A21" s="4" t="inlineStr">
        <is>
          <t>Consideration</t>
        </is>
      </c>
      <c r="D21" s="6" t="n">
        <v>12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hoe Acquisition - Assets Acquired and Liabilities Assumed (Details) - Tahoe Resources, Inc [member] - USD ($) $ in Thousands</t>
        </is>
      </c>
      <c r="B1" s="2" t="inlineStr">
        <is>
          <t>Dec. 31, 2019</t>
        </is>
      </c>
      <c r="C1" s="2" t="inlineStr">
        <is>
          <t>Feb. 22, 2019</t>
        </is>
      </c>
    </row>
    <row r="2">
      <c r="A2" s="3" t="inlineStr">
        <is>
          <t>Disclosure of detailed information about business combination [line items]</t>
        </is>
      </c>
    </row>
    <row r="3">
      <c r="A3" s="4" t="inlineStr">
        <is>
          <t>Total purchase consideration paid for Tahoe</t>
        </is>
      </c>
      <c r="C3" s="6" t="n">
        <v>1142674</v>
      </c>
    </row>
    <row r="4">
      <c r="A4" s="4" t="inlineStr">
        <is>
          <t>Cash and cash equivalents</t>
        </is>
      </c>
      <c r="B4" s="6" t="n">
        <v>27529</v>
      </c>
    </row>
    <row r="5">
      <c r="A5" s="4" t="inlineStr">
        <is>
          <t>Accounts receivable</t>
        </is>
      </c>
      <c r="B5" s="5" t="n">
        <v>18154</v>
      </c>
    </row>
    <row r="6">
      <c r="A6" s="4" t="inlineStr">
        <is>
          <t>VAT Receivable</t>
        </is>
      </c>
      <c r="B6" s="5" t="n">
        <v>87492</v>
      </c>
    </row>
    <row r="7">
      <c r="A7" s="4" t="inlineStr">
        <is>
          <t>Inventory</t>
        </is>
      </c>
      <c r="B7" s="5" t="n">
        <v>148209</v>
      </c>
    </row>
    <row r="8">
      <c r="A8" s="4" t="inlineStr">
        <is>
          <t>Other current assets</t>
        </is>
      </c>
      <c r="B8" s="5" t="n">
        <v>1381</v>
      </c>
    </row>
    <row r="9">
      <c r="A9" s="4" t="inlineStr">
        <is>
          <t>Mineral properties, plant and equipment</t>
        </is>
      </c>
      <c r="B9" s="5" t="n">
        <v>1239402</v>
      </c>
    </row>
    <row r="10">
      <c r="A10" s="4" t="inlineStr">
        <is>
          <t>Other assets</t>
        </is>
      </c>
      <c r="B10" s="5" t="n">
        <v>6551</v>
      </c>
    </row>
    <row r="11">
      <c r="A11" s="4" t="inlineStr">
        <is>
          <t>Deferred tax assets</t>
        </is>
      </c>
      <c r="B11" s="5" t="n">
        <v>30728</v>
      </c>
    </row>
    <row r="12">
      <c r="A12" s="4" t="inlineStr">
        <is>
          <t>Accounts payable and accrued liabilities</t>
        </is>
      </c>
      <c r="B12" s="5" t="n">
        <v>-148742</v>
      </c>
    </row>
    <row r="13">
      <c r="A13" s="4" t="inlineStr">
        <is>
          <t>Debt</t>
        </is>
      </c>
      <c r="B13" s="5" t="n">
        <v>-125000</v>
      </c>
    </row>
    <row r="14">
      <c r="A14" s="4" t="inlineStr">
        <is>
          <t>Provision for closure and decommissioning liabilities</t>
        </is>
      </c>
      <c r="B14" s="5" t="n">
        <v>-77320</v>
      </c>
    </row>
    <row r="15">
      <c r="A15" s="4" t="inlineStr">
        <is>
          <t>Net current and deferred income tax liabilities</t>
        </is>
      </c>
      <c r="B15" s="5" t="n">
        <v>-65710</v>
      </c>
    </row>
    <row r="16">
      <c r="A16" s="4" t="inlineStr">
        <is>
          <t>Fair value of Tahoe net assets acquired</t>
        </is>
      </c>
      <c r="B16" s="6" t="n">
        <v>11426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by Category (Details) - USD ($) $ in Thousands</t>
        </is>
      </c>
      <c r="B1" s="2" t="inlineStr">
        <is>
          <t>Dec. 31, 2020</t>
        </is>
      </c>
      <c r="C1" s="2" t="inlineStr">
        <is>
          <t>Dec. 31, 2019</t>
        </is>
      </c>
    </row>
    <row r="2">
      <c r="A2" s="3" t="inlineStr">
        <is>
          <t>Disclosure of Financial Assets and Liabilities [Line Items]</t>
        </is>
      </c>
    </row>
    <row r="3">
      <c r="A3" s="4" t="inlineStr">
        <is>
          <t>Financial assets</t>
        </is>
      </c>
      <c r="B3" s="6" t="n">
        <v>406441</v>
      </c>
      <c r="C3" s="6" t="n">
        <v>404975</v>
      </c>
    </row>
    <row r="4">
      <c r="A4" s="4" t="inlineStr">
        <is>
          <t>Derivatives [member]</t>
        </is>
      </c>
    </row>
    <row r="5">
      <c r="A5" s="3" t="inlineStr">
        <is>
          <t>Disclosure of Financial Assets and Liabilities [Line Items]</t>
        </is>
      </c>
    </row>
    <row r="6">
      <c r="A6" s="4" t="inlineStr">
        <is>
          <t>Financial liabilities</t>
        </is>
      </c>
      <c r="B6" s="5" t="n">
        <v>367</v>
      </c>
    </row>
    <row r="7">
      <c r="A7" s="4" t="inlineStr">
        <is>
          <t>Debt [member]</t>
        </is>
      </c>
    </row>
    <row r="8">
      <c r="A8" s="3" t="inlineStr">
        <is>
          <t>Disclosure of Financial Assets and Liabilities [Line Items]</t>
        </is>
      </c>
    </row>
    <row r="9">
      <c r="A9" s="4" t="inlineStr">
        <is>
          <t>Financial liabilities</t>
        </is>
      </c>
      <c r="C9" s="5" t="n">
        <v>275000</v>
      </c>
    </row>
    <row r="10">
      <c r="A10" s="4" t="inlineStr">
        <is>
          <t>Cash and cash equivalents [member]</t>
        </is>
      </c>
    </row>
    <row r="11">
      <c r="A11" s="3" t="inlineStr">
        <is>
          <t>Disclosure of Financial Assets and Liabilities [Line Items]</t>
        </is>
      </c>
    </row>
    <row r="12">
      <c r="A12" s="4" t="inlineStr">
        <is>
          <t>Financial assets</t>
        </is>
      </c>
      <c r="B12" s="5" t="n">
        <v>167113</v>
      </c>
      <c r="C12" s="5" t="n">
        <v>120564</v>
      </c>
    </row>
    <row r="13">
      <c r="A13" s="4" t="inlineStr">
        <is>
          <t>Trade receivables from provisional concentrate sales [member]</t>
        </is>
      </c>
    </row>
    <row r="14">
      <c r="A14" s="3" t="inlineStr">
        <is>
          <t>Disclosure of Financial Assets and Liabilities [Line Items]</t>
        </is>
      </c>
    </row>
    <row r="15">
      <c r="A15" s="4" t="inlineStr">
        <is>
          <t>Financial assets</t>
        </is>
      </c>
      <c r="B15" s="5" t="n">
        <v>35084</v>
      </c>
      <c r="C15" s="5" t="n">
        <v>48767</v>
      </c>
    </row>
    <row r="16">
      <c r="A16" s="4" t="inlineStr">
        <is>
          <t>Receivables not arising from sale of metal concentrates [member]</t>
        </is>
      </c>
    </row>
    <row r="17">
      <c r="A17" s="3" t="inlineStr">
        <is>
          <t>Disclosure of Financial Assets and Liabilities [Line Items]</t>
        </is>
      </c>
    </row>
    <row r="18">
      <c r="A18" s="4" t="inlineStr">
        <is>
          <t>Financial assets</t>
        </is>
      </c>
      <c r="B18" s="5" t="n">
        <v>84486</v>
      </c>
      <c r="C18" s="5" t="n">
        <v>116596</v>
      </c>
    </row>
    <row r="19">
      <c r="A19" s="4" t="inlineStr">
        <is>
          <t>Short-term investments | Equity securities [member]</t>
        </is>
      </c>
    </row>
    <row r="20">
      <c r="A20" s="3" t="inlineStr">
        <is>
          <t>Disclosure of Financial Assets and Liabilities [Line Items]</t>
        </is>
      </c>
    </row>
    <row r="21">
      <c r="A21" s="4" t="inlineStr">
        <is>
          <t>Financial assets</t>
        </is>
      </c>
      <c r="B21" s="5" t="n">
        <v>111946</v>
      </c>
      <c r="C21" s="5" t="n">
        <v>117776</v>
      </c>
    </row>
    <row r="22">
      <c r="A22" s="4" t="inlineStr">
        <is>
          <t>Short-term investments | Other than equity securities [member]</t>
        </is>
      </c>
    </row>
    <row r="23">
      <c r="A23" s="3" t="inlineStr">
        <is>
          <t>Disclosure of Financial Assets and Liabilities [Line Items]</t>
        </is>
      </c>
    </row>
    <row r="24">
      <c r="A24" s="4" t="inlineStr">
        <is>
          <t>Financial assets</t>
        </is>
      </c>
      <c r="C24" s="5" t="n">
        <v>0</v>
      </c>
    </row>
    <row r="25">
      <c r="A25" s="4" t="inlineStr">
        <is>
          <t>Derivatives [member]</t>
        </is>
      </c>
    </row>
    <row r="26">
      <c r="A26" s="3" t="inlineStr">
        <is>
          <t>Disclosure of Financial Assets and Liabilities [Line Items]</t>
        </is>
      </c>
    </row>
    <row r="27">
      <c r="A27" s="4" t="inlineStr">
        <is>
          <t>Financial assets</t>
        </is>
      </c>
      <c r="B27" s="5" t="n">
        <v>7812</v>
      </c>
      <c r="C27" s="5" t="n">
        <v>1272</v>
      </c>
    </row>
    <row r="28">
      <c r="A28" s="4" t="inlineStr">
        <is>
          <t>Amortized cost [member] | Derivatives [member]</t>
        </is>
      </c>
    </row>
    <row r="29">
      <c r="A29" s="3" t="inlineStr">
        <is>
          <t>Disclosure of Financial Assets and Liabilities [Line Items]</t>
        </is>
      </c>
    </row>
    <row r="30">
      <c r="A30" s="4" t="inlineStr">
        <is>
          <t>Financial liabilities</t>
        </is>
      </c>
      <c r="B30" s="5" t="n">
        <v>0</v>
      </c>
    </row>
    <row r="31">
      <c r="A31" s="4" t="inlineStr">
        <is>
          <t>Amortized cost [member] | Debt [member]</t>
        </is>
      </c>
    </row>
    <row r="32">
      <c r="A32" s="3" t="inlineStr">
        <is>
          <t>Disclosure of Financial Assets and Liabilities [Line Items]</t>
        </is>
      </c>
    </row>
    <row r="33">
      <c r="A33" s="4" t="inlineStr">
        <is>
          <t>Financial liabilities</t>
        </is>
      </c>
      <c r="C33" s="5" t="n">
        <v>0</v>
      </c>
    </row>
    <row r="34">
      <c r="A34" s="4" t="inlineStr">
        <is>
          <t>FVTPL [member] | Derivatives [member]</t>
        </is>
      </c>
    </row>
    <row r="35">
      <c r="A35" s="3" t="inlineStr">
        <is>
          <t>Disclosure of Financial Assets and Liabilities [Line Items]</t>
        </is>
      </c>
    </row>
    <row r="36">
      <c r="A36" s="4" t="inlineStr">
        <is>
          <t>Financial liabilities</t>
        </is>
      </c>
      <c r="B36" s="5" t="n">
        <v>367</v>
      </c>
    </row>
    <row r="37">
      <c r="A37" s="4" t="inlineStr">
        <is>
          <t>FVTPL [member] | Debt [member]</t>
        </is>
      </c>
    </row>
    <row r="38">
      <c r="A38" s="3" t="inlineStr">
        <is>
          <t>Disclosure of Financial Assets and Liabilities [Line Items]</t>
        </is>
      </c>
    </row>
    <row r="39">
      <c r="A39" s="4" t="inlineStr">
        <is>
          <t>Financial liabilities</t>
        </is>
      </c>
      <c r="C39" s="5" t="n">
        <v>275000</v>
      </c>
    </row>
    <row r="40">
      <c r="A40" s="4" t="inlineStr">
        <is>
          <t>FVTOCI [member] | Derivatives [member]</t>
        </is>
      </c>
    </row>
    <row r="41">
      <c r="A41" s="3" t="inlineStr">
        <is>
          <t>Disclosure of Financial Assets and Liabilities [Line Items]</t>
        </is>
      </c>
    </row>
    <row r="42">
      <c r="A42" s="4" t="inlineStr">
        <is>
          <t>Financial liabilities</t>
        </is>
      </c>
      <c r="B42" s="5" t="n">
        <v>0</v>
      </c>
    </row>
    <row r="43">
      <c r="A43" s="4" t="inlineStr">
        <is>
          <t>FVTOCI [member] | Debt [member]</t>
        </is>
      </c>
    </row>
    <row r="44">
      <c r="A44" s="3" t="inlineStr">
        <is>
          <t>Disclosure of Financial Assets and Liabilities [Line Items]</t>
        </is>
      </c>
    </row>
    <row r="45">
      <c r="A45" s="4" t="inlineStr">
        <is>
          <t>Financial liabilities</t>
        </is>
      </c>
      <c r="C45" s="5" t="n">
        <v>0</v>
      </c>
    </row>
    <row r="46">
      <c r="A46" s="4" t="inlineStr">
        <is>
          <t>Amortized cost [member]</t>
        </is>
      </c>
    </row>
    <row r="47">
      <c r="A47" s="3" t="inlineStr">
        <is>
          <t>Disclosure of Financial Assets and Liabilities [Line Items]</t>
        </is>
      </c>
    </row>
    <row r="48">
      <c r="A48" s="4" t="inlineStr">
        <is>
          <t>Financial assets</t>
        </is>
      </c>
      <c r="B48" s="5" t="n">
        <v>251599</v>
      </c>
      <c r="C48" s="5" t="n">
        <v>237160</v>
      </c>
    </row>
    <row r="49">
      <c r="A49" s="4" t="inlineStr">
        <is>
          <t>Amortized cost [member] | Cash and cash equivalents [member]</t>
        </is>
      </c>
    </row>
    <row r="50">
      <c r="A50" s="3" t="inlineStr">
        <is>
          <t>Disclosure of Financial Assets and Liabilities [Line Items]</t>
        </is>
      </c>
    </row>
    <row r="51">
      <c r="A51" s="4" t="inlineStr">
        <is>
          <t>Financial assets</t>
        </is>
      </c>
      <c r="B51" s="5" t="n">
        <v>167113</v>
      </c>
      <c r="C51" s="5" t="n">
        <v>120564</v>
      </c>
    </row>
    <row r="52">
      <c r="A52" s="4" t="inlineStr">
        <is>
          <t>Amortized cost [member] | Trade receivables from provisional concentrate sales [member]</t>
        </is>
      </c>
    </row>
    <row r="53">
      <c r="A53" s="3" t="inlineStr">
        <is>
          <t>Disclosure of Financial Assets and Liabilities [Line Items]</t>
        </is>
      </c>
    </row>
    <row r="54">
      <c r="A54" s="4" t="inlineStr">
        <is>
          <t>Financial assets</t>
        </is>
      </c>
      <c r="B54" s="5" t="n">
        <v>0</v>
      </c>
      <c r="C54" s="5" t="n">
        <v>0</v>
      </c>
    </row>
    <row r="55">
      <c r="A55" s="4" t="inlineStr">
        <is>
          <t>Amortized cost [member] | Receivables not arising from sale of metal concentrates [member]</t>
        </is>
      </c>
    </row>
    <row r="56">
      <c r="A56" s="3" t="inlineStr">
        <is>
          <t>Disclosure of Financial Assets and Liabilities [Line Items]</t>
        </is>
      </c>
    </row>
    <row r="57">
      <c r="A57" s="4" t="inlineStr">
        <is>
          <t>Financial assets</t>
        </is>
      </c>
      <c r="B57" s="5" t="n">
        <v>84486</v>
      </c>
      <c r="C57" s="5" t="n">
        <v>116596</v>
      </c>
    </row>
    <row r="58">
      <c r="A58" s="4" t="inlineStr">
        <is>
          <t>Amortized cost [member] | Short-term investments | Equity securities [member]</t>
        </is>
      </c>
    </row>
    <row r="59">
      <c r="A59" s="3" t="inlineStr">
        <is>
          <t>Disclosure of Financial Assets and Liabilities [Line Items]</t>
        </is>
      </c>
    </row>
    <row r="60">
      <c r="A60" s="4" t="inlineStr">
        <is>
          <t>Financial assets</t>
        </is>
      </c>
      <c r="B60" s="5" t="n">
        <v>0</v>
      </c>
      <c r="C60" s="5" t="n">
        <v>0</v>
      </c>
    </row>
    <row r="61">
      <c r="A61" s="4" t="inlineStr">
        <is>
          <t>Amortized cost [member] | Short-term investments | Other than equity securities [member]</t>
        </is>
      </c>
    </row>
    <row r="62">
      <c r="A62" s="3" t="inlineStr">
        <is>
          <t>Disclosure of Financial Assets and Liabilities [Line Items]</t>
        </is>
      </c>
    </row>
    <row r="63">
      <c r="A63" s="4" t="inlineStr">
        <is>
          <t>Financial assets</t>
        </is>
      </c>
      <c r="C63" s="5" t="n">
        <v>0</v>
      </c>
    </row>
    <row r="64">
      <c r="A64" s="4" t="inlineStr">
        <is>
          <t>Amortized cost [member] | Derivatives [member]</t>
        </is>
      </c>
    </row>
    <row r="65">
      <c r="A65" s="3" t="inlineStr">
        <is>
          <t>Disclosure of Financial Assets and Liabilities [Line Items]</t>
        </is>
      </c>
    </row>
    <row r="66">
      <c r="A66" s="4" t="inlineStr">
        <is>
          <t>Financial assets</t>
        </is>
      </c>
      <c r="B66" s="5" t="n">
        <v>0</v>
      </c>
      <c r="C66" s="5" t="n">
        <v>0</v>
      </c>
    </row>
    <row r="67">
      <c r="A67" s="4" t="inlineStr">
        <is>
          <t>FVTPL [member]</t>
        </is>
      </c>
    </row>
    <row r="68">
      <c r="A68" s="3" t="inlineStr">
        <is>
          <t>Disclosure of Financial Assets and Liabilities [Line Items]</t>
        </is>
      </c>
    </row>
    <row r="69">
      <c r="A69" s="4" t="inlineStr">
        <is>
          <t>Financial assets</t>
        </is>
      </c>
      <c r="B69" s="5" t="n">
        <v>154842</v>
      </c>
      <c r="C69" s="5" t="n">
        <v>167815</v>
      </c>
    </row>
    <row r="70">
      <c r="A70" s="4" t="inlineStr">
        <is>
          <t>FVTPL [member] | Cash and cash equivalents [member]</t>
        </is>
      </c>
    </row>
    <row r="71">
      <c r="A71" s="3" t="inlineStr">
        <is>
          <t>Disclosure of Financial Assets and Liabilities [Line Items]</t>
        </is>
      </c>
    </row>
    <row r="72">
      <c r="A72" s="4" t="inlineStr">
        <is>
          <t>Financial assets</t>
        </is>
      </c>
      <c r="B72" s="5" t="n">
        <v>0</v>
      </c>
      <c r="C72" s="5" t="n">
        <v>0</v>
      </c>
    </row>
    <row r="73">
      <c r="A73" s="4" t="inlineStr">
        <is>
          <t>FVTPL [member] | Trade receivables from provisional concentrate sales [member]</t>
        </is>
      </c>
    </row>
    <row r="74">
      <c r="A74" s="3" t="inlineStr">
        <is>
          <t>Disclosure of Financial Assets and Liabilities [Line Items]</t>
        </is>
      </c>
    </row>
    <row r="75">
      <c r="A75" s="4" t="inlineStr">
        <is>
          <t>Financial assets</t>
        </is>
      </c>
      <c r="B75" s="5" t="n">
        <v>35084</v>
      </c>
      <c r="C75" s="5" t="n">
        <v>48767</v>
      </c>
    </row>
    <row r="76">
      <c r="A76" s="4" t="inlineStr">
        <is>
          <t>FVTPL [member] | Receivables not arising from sale of metal concentrates [member]</t>
        </is>
      </c>
    </row>
    <row r="77">
      <c r="A77" s="3" t="inlineStr">
        <is>
          <t>Disclosure of Financial Assets and Liabilities [Line Items]</t>
        </is>
      </c>
    </row>
    <row r="78">
      <c r="A78" s="4" t="inlineStr">
        <is>
          <t>Financial assets</t>
        </is>
      </c>
      <c r="B78" s="5" t="n">
        <v>0</v>
      </c>
      <c r="C78" s="5" t="n">
        <v>0</v>
      </c>
    </row>
    <row r="79">
      <c r="A79" s="4" t="inlineStr">
        <is>
          <t>FVTPL [member] | Short-term investments | Equity securities [member]</t>
        </is>
      </c>
    </row>
    <row r="80">
      <c r="A80" s="3" t="inlineStr">
        <is>
          <t>Disclosure of Financial Assets and Liabilities [Line Items]</t>
        </is>
      </c>
    </row>
    <row r="81">
      <c r="A81" s="4" t="inlineStr">
        <is>
          <t>Financial assets</t>
        </is>
      </c>
      <c r="B81" s="5" t="n">
        <v>111946</v>
      </c>
      <c r="C81" s="5" t="n">
        <v>117776</v>
      </c>
    </row>
    <row r="82">
      <c r="A82" s="4" t="inlineStr">
        <is>
          <t>FVTPL [member] | Short-term investments | Other than equity securities [member]</t>
        </is>
      </c>
    </row>
    <row r="83">
      <c r="A83" s="3" t="inlineStr">
        <is>
          <t>Disclosure of Financial Assets and Liabilities [Line Items]</t>
        </is>
      </c>
    </row>
    <row r="84">
      <c r="A84" s="4" t="inlineStr">
        <is>
          <t>Financial assets</t>
        </is>
      </c>
      <c r="C84" s="5" t="n">
        <v>0</v>
      </c>
    </row>
    <row r="85">
      <c r="A85" s="4" t="inlineStr">
        <is>
          <t>FVTPL [member] | Derivatives [member]</t>
        </is>
      </c>
    </row>
    <row r="86">
      <c r="A86" s="3" t="inlineStr">
        <is>
          <t>Disclosure of Financial Assets and Liabilities [Line Items]</t>
        </is>
      </c>
    </row>
    <row r="87">
      <c r="A87" s="4" t="inlineStr">
        <is>
          <t>Financial assets</t>
        </is>
      </c>
      <c r="B87" s="5" t="n">
        <v>7812</v>
      </c>
      <c r="C87" s="5" t="n">
        <v>1272</v>
      </c>
    </row>
    <row r="88">
      <c r="A88" s="4" t="inlineStr">
        <is>
          <t>FVTOCI [member]</t>
        </is>
      </c>
    </row>
    <row r="89">
      <c r="A89" s="3" t="inlineStr">
        <is>
          <t>Disclosure of Financial Assets and Liabilities [Line Items]</t>
        </is>
      </c>
    </row>
    <row r="90">
      <c r="A90" s="4" t="inlineStr">
        <is>
          <t>Financial assets</t>
        </is>
      </c>
      <c r="B90" s="5" t="n">
        <v>0</v>
      </c>
      <c r="C90" s="5" t="n">
        <v>0</v>
      </c>
    </row>
    <row r="91">
      <c r="A91" s="4" t="inlineStr">
        <is>
          <t>FVTOCI [member] | Cash and cash equivalents [member]</t>
        </is>
      </c>
    </row>
    <row r="92">
      <c r="A92" s="3" t="inlineStr">
        <is>
          <t>Disclosure of Financial Assets and Liabilities [Line Items]</t>
        </is>
      </c>
    </row>
    <row r="93">
      <c r="A93" s="4" t="inlineStr">
        <is>
          <t>Financial assets</t>
        </is>
      </c>
      <c r="B93" s="5" t="n">
        <v>0</v>
      </c>
      <c r="C93" s="5" t="n">
        <v>0</v>
      </c>
    </row>
    <row r="94">
      <c r="A94" s="4" t="inlineStr">
        <is>
          <t>FVTOCI [member] | Trade receivables from provisional concentrate sales [member]</t>
        </is>
      </c>
    </row>
    <row r="95">
      <c r="A95" s="3" t="inlineStr">
        <is>
          <t>Disclosure of Financial Assets and Liabilities [Line Items]</t>
        </is>
      </c>
    </row>
    <row r="96">
      <c r="A96" s="4" t="inlineStr">
        <is>
          <t>Financial assets</t>
        </is>
      </c>
      <c r="B96" s="5" t="n">
        <v>0</v>
      </c>
      <c r="C96" s="5" t="n">
        <v>0</v>
      </c>
    </row>
    <row r="97">
      <c r="A97" s="4" t="inlineStr">
        <is>
          <t>FVTOCI [member] | Receivables not arising from sale of metal concentrates [member]</t>
        </is>
      </c>
    </row>
    <row r="98">
      <c r="A98" s="3" t="inlineStr">
        <is>
          <t>Disclosure of Financial Assets and Liabilities [Line Items]</t>
        </is>
      </c>
    </row>
    <row r="99">
      <c r="A99" s="4" t="inlineStr">
        <is>
          <t>Financial assets</t>
        </is>
      </c>
      <c r="B99" s="5" t="n">
        <v>0</v>
      </c>
      <c r="C99" s="5" t="n">
        <v>0</v>
      </c>
    </row>
    <row r="100">
      <c r="A100" s="4" t="inlineStr">
        <is>
          <t>FVTOCI [member] | Short-term investments | Equity securities [member]</t>
        </is>
      </c>
    </row>
    <row r="101">
      <c r="A101" s="3" t="inlineStr">
        <is>
          <t>Disclosure of Financial Assets and Liabilities [Line Items]</t>
        </is>
      </c>
    </row>
    <row r="102">
      <c r="A102" s="4" t="inlineStr">
        <is>
          <t>Financial assets</t>
        </is>
      </c>
      <c r="B102" s="5" t="n">
        <v>0</v>
      </c>
      <c r="C102" s="5" t="n">
        <v>0</v>
      </c>
    </row>
    <row r="103">
      <c r="A103" s="4" t="inlineStr">
        <is>
          <t>FVTOCI [member] | Short-term investments | Other than equity securities [member]</t>
        </is>
      </c>
    </row>
    <row r="104">
      <c r="A104" s="3" t="inlineStr">
        <is>
          <t>Disclosure of Financial Assets and Liabilities [Line Items]</t>
        </is>
      </c>
    </row>
    <row r="105">
      <c r="A105" s="4" t="inlineStr">
        <is>
          <t>Financial assets</t>
        </is>
      </c>
      <c r="C105" s="5" t="n">
        <v>0</v>
      </c>
    </row>
    <row r="106">
      <c r="A106" s="4" t="inlineStr">
        <is>
          <t>FVTOCI [member] | Derivatives [member]</t>
        </is>
      </c>
    </row>
    <row r="107">
      <c r="A107" s="3" t="inlineStr">
        <is>
          <t>Disclosure of Financial Assets and Liabilities [Line Items]</t>
        </is>
      </c>
    </row>
    <row r="108">
      <c r="A108" s="4" t="inlineStr">
        <is>
          <t>Financial assets</t>
        </is>
      </c>
      <c r="B108" s="6" t="n">
        <v>0</v>
      </c>
      <c r="C10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Assets Recorded at FVTPL (Details) - USD ($) $ in Thousands</t>
        </is>
      </c>
      <c r="B1" s="2" t="inlineStr">
        <is>
          <t>12 Months Ended</t>
        </is>
      </c>
    </row>
    <row r="2">
      <c r="B2" s="2" t="inlineStr">
        <is>
          <t>Dec. 31, 2020</t>
        </is>
      </c>
      <c r="C2" s="2" t="inlineStr">
        <is>
          <t>Dec. 31, 2019</t>
        </is>
      </c>
    </row>
    <row r="3">
      <c r="A3" s="3" t="inlineStr">
        <is>
          <t>Disclosure of financial assets [line items]</t>
        </is>
      </c>
    </row>
    <row r="4">
      <c r="A4" s="4" t="inlineStr">
        <is>
          <t>Unrealized net gains on short-term investments, equity securities</t>
        </is>
      </c>
      <c r="B4" s="6" t="n">
        <v>-6137</v>
      </c>
      <c r="C4" s="6" t="n">
        <v>-646</v>
      </c>
    </row>
    <row r="5">
      <c r="A5" s="4" t="inlineStr">
        <is>
          <t>Realized net gains on short-term investments, equity securities</t>
        </is>
      </c>
      <c r="B5" s="5" t="n">
        <v>-2594</v>
      </c>
      <c r="C5" s="5" t="n">
        <v>2669</v>
      </c>
    </row>
    <row r="6">
      <c r="A6" s="4" t="inlineStr">
        <is>
          <t>Gains (losses) on financial assets at fair value through profit or loss</t>
        </is>
      </c>
      <c r="B6" s="5" t="n">
        <v>3543</v>
      </c>
      <c r="C6" s="5" t="n">
        <v>3315</v>
      </c>
    </row>
    <row r="7">
      <c r="A7" s="4" t="inlineStr">
        <is>
          <t>Equity securities [member]</t>
        </is>
      </c>
    </row>
    <row r="8">
      <c r="A8" s="3" t="inlineStr">
        <is>
          <t>Disclosure of financial assets [line items]</t>
        </is>
      </c>
    </row>
    <row r="9">
      <c r="A9" s="4" t="inlineStr">
        <is>
          <t>Unrealized net gains on short-term investments, equity securities</t>
        </is>
      </c>
      <c r="B9" s="5" t="n">
        <v>-10577</v>
      </c>
      <c r="C9" s="5" t="n">
        <v>-83705</v>
      </c>
    </row>
    <row r="10">
      <c r="A10" s="4" t="inlineStr">
        <is>
          <t>Realized net gains on short-term investments, equity securities</t>
        </is>
      </c>
      <c r="B10" s="5" t="n">
        <v>51562</v>
      </c>
      <c r="C10" s="5" t="n">
        <v>0</v>
      </c>
    </row>
    <row r="11">
      <c r="A11" s="4" t="inlineStr">
        <is>
          <t>Gains (losses) on financial assets at fair value through profit or loss</t>
        </is>
      </c>
      <c r="B11" s="5" t="n">
        <v>62139</v>
      </c>
      <c r="C11" s="5" t="n">
        <v>83705</v>
      </c>
    </row>
    <row r="12">
      <c r="A12" s="4" t="inlineStr">
        <is>
          <t>Income not recorded at FVTPL</t>
        </is>
      </c>
      <c r="B12" s="6" t="n">
        <v>900</v>
      </c>
      <c r="C12" s="6" t="n">
        <v>1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Assets Recorded at FVTOCI (Details) - USD ($) $ in Thousands</t>
        </is>
      </c>
      <c r="B1" s="2" t="inlineStr">
        <is>
          <t>12 Months Ended</t>
        </is>
      </c>
    </row>
    <row r="2">
      <c r="B2" s="2" t="inlineStr">
        <is>
          <t>Dec. 31, 2020</t>
        </is>
      </c>
      <c r="C2" s="2" t="inlineStr">
        <is>
          <t>Dec. 31, 2019</t>
        </is>
      </c>
    </row>
    <row r="3">
      <c r="A3" s="3" t="inlineStr">
        <is>
          <t>Financial instruments [Abstract]</t>
        </is>
      </c>
    </row>
    <row r="4">
      <c r="A4" s="4" t="inlineStr">
        <is>
          <t>Reclassification adjustment for realized gains on short-term investments, other than equity securities</t>
        </is>
      </c>
      <c r="B4" s="6" t="n">
        <v>0</v>
      </c>
      <c r="C4" s="6" t="n">
        <v>-2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0</t>
        </is>
      </c>
    </row>
    <row r="3">
      <c r="A3" s="3" t="inlineStr">
        <is>
          <t>Nature of Operations [Abstract]</t>
        </is>
      </c>
    </row>
    <row r="4">
      <c r="A4" s="4" t="inlineStr">
        <is>
          <t>Nature of Operations</t>
        </is>
      </c>
      <c r="B4" s="4" t="inlineStr">
        <is>
          <t>1. NATURE OF OPERATIONS Pan American Silver Corp. is the ultimate parent company of its subsidiary group (collectively, the “Company”, or “Pan American”). Pan American is a British Columbia corporation domiciled in Canada, and its office is at Suite 1440 – 625 Howe Street, Vancouver, British Columbia, V6C 2T6. The Company is engaged in the production and sale of silver, gold, zinc, lead and copper as well as other related activities, including exploration, extraction, processing, refining and reclamation. The Company’s major products are produced from mines in Canada, Peru, Mexico, Argentina and Bolivia. Additionally, the Company has project development activities in Canada, Peru, Mexico and Argentina, and exploration activities throughout South America, Canada and Mexico. As at December 31, 2020, the Company's Escobal mine in Guatemala continues to be on care and maintenance pending satisfactory completion of a consultation process led by the Ministry of Energy and Mines in Guatemal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Instruments (Details) - USD ($) $ in Thousands</t>
        </is>
      </c>
      <c r="B1" s="2" t="inlineStr">
        <is>
          <t>12 Months Ended</t>
        </is>
      </c>
    </row>
    <row r="2">
      <c r="B2" s="2" t="inlineStr">
        <is>
          <t>Dec. 31, 2020</t>
        </is>
      </c>
      <c r="C2" s="2" t="inlineStr">
        <is>
          <t>Dec. 31, 2019</t>
        </is>
      </c>
    </row>
    <row r="3">
      <c r="A3" s="3" t="inlineStr">
        <is>
          <t>Gains on foreign currency and commodity contracts:</t>
        </is>
      </c>
    </row>
    <row r="4">
      <c r="A4" s="4" t="inlineStr">
        <is>
          <t>Realized (losses) gains on foreign currency and commodity contracts</t>
        </is>
      </c>
      <c r="B4" s="6" t="n">
        <v>-2594</v>
      </c>
      <c r="C4" s="6" t="n">
        <v>2669</v>
      </c>
    </row>
    <row r="5">
      <c r="A5" s="4" t="inlineStr">
        <is>
          <t>Unrealized gains on foreign currency and commodity contracts</t>
        </is>
      </c>
      <c r="B5" s="5" t="n">
        <v>6137</v>
      </c>
      <c r="C5" s="5" t="n">
        <v>646</v>
      </c>
    </row>
    <row r="6">
      <c r="A6" s="4" t="inlineStr">
        <is>
          <t>Gains (losses) on financial assets at fair value through profit or loss</t>
        </is>
      </c>
      <c r="B6" s="5" t="n">
        <v>3543</v>
      </c>
      <c r="C6" s="5" t="n">
        <v>3315</v>
      </c>
    </row>
    <row r="7">
      <c r="A7" s="4" t="inlineStr">
        <is>
          <t>Gain (loss) on derivatives</t>
        </is>
      </c>
      <c r="B7" s="5" t="n">
        <v>38</v>
      </c>
      <c r="C7" s="5" t="n">
        <v>-14</v>
      </c>
    </row>
    <row r="8">
      <c r="A8" s="4" t="inlineStr">
        <is>
          <t>Warrants [member]</t>
        </is>
      </c>
    </row>
    <row r="9">
      <c r="A9" s="3" t="inlineStr">
        <is>
          <t>Gains on foreign currency and commodity contracts:</t>
        </is>
      </c>
    </row>
    <row r="10">
      <c r="A10" s="4" t="inlineStr">
        <is>
          <t>Gain (loss) on derivatives</t>
        </is>
      </c>
      <c r="B10" s="6" t="n">
        <v>38</v>
      </c>
      <c r="C10" s="6" t="n">
        <v>-1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Hierarchy (Details) - USD ($) $ in Thousands</t>
        </is>
      </c>
      <c r="B1" s="2" t="inlineStr">
        <is>
          <t>Dec. 31, 2020</t>
        </is>
      </c>
      <c r="C1" s="2" t="inlineStr">
        <is>
          <t>Dec. 31, 2019</t>
        </is>
      </c>
    </row>
    <row r="2">
      <c r="A2" s="3" t="inlineStr">
        <is>
          <t>Disclosure of Financial Assets and Liabilities [Line Items]</t>
        </is>
      </c>
    </row>
    <row r="3">
      <c r="A3" s="4" t="inlineStr">
        <is>
          <t>Short-term investments</t>
        </is>
      </c>
      <c r="B3" s="6" t="n">
        <v>111946</v>
      </c>
      <c r="C3" s="6" t="n">
        <v>117776</v>
      </c>
    </row>
    <row r="4">
      <c r="A4" s="4" t="inlineStr">
        <is>
          <t>Derivative financial assets</t>
        </is>
      </c>
      <c r="B4" s="5" t="n">
        <v>7812</v>
      </c>
      <c r="C4" s="5" t="n">
        <v>1272</v>
      </c>
    </row>
    <row r="5">
      <c r="A5" s="4" t="inlineStr">
        <is>
          <t>Derivative financial liabilities</t>
        </is>
      </c>
      <c r="B5" s="5" t="n">
        <v>-367</v>
      </c>
      <c r="C5" s="5" t="n">
        <v>0</v>
      </c>
    </row>
    <row r="6">
      <c r="A6" s="4" t="inlineStr">
        <is>
          <t>Financial assets</t>
        </is>
      </c>
      <c r="B6" s="5" t="n">
        <v>406441</v>
      </c>
      <c r="C6" s="5" t="n">
        <v>404975</v>
      </c>
    </row>
    <row r="7">
      <c r="A7" s="4" t="inlineStr">
        <is>
          <t>Level 1 [member]</t>
        </is>
      </c>
    </row>
    <row r="8">
      <c r="A8" s="3" t="inlineStr">
        <is>
          <t>Disclosure of Financial Assets and Liabilities [Line Items]</t>
        </is>
      </c>
    </row>
    <row r="9">
      <c r="A9" s="4" t="inlineStr">
        <is>
          <t>Derivative financial assets</t>
        </is>
      </c>
      <c r="B9" s="5" t="n">
        <v>0</v>
      </c>
      <c r="C9" s="5" t="n">
        <v>0</v>
      </c>
    </row>
    <row r="10">
      <c r="A10" s="4" t="inlineStr">
        <is>
          <t>Derivative financial liabilities</t>
        </is>
      </c>
      <c r="B10" s="5" t="n">
        <v>0</v>
      </c>
      <c r="C10" s="5" t="n">
        <v>0</v>
      </c>
    </row>
    <row r="11">
      <c r="A11" s="4" t="inlineStr">
        <is>
          <t>Financial assets</t>
        </is>
      </c>
      <c r="B11" s="5" t="n">
        <v>111946</v>
      </c>
      <c r="C11" s="5" t="n">
        <v>117776</v>
      </c>
    </row>
    <row r="12">
      <c r="A12" s="4" t="inlineStr">
        <is>
          <t>Level 2 [member]</t>
        </is>
      </c>
    </row>
    <row r="13">
      <c r="A13" s="3" t="inlineStr">
        <is>
          <t>Disclosure of Financial Assets and Liabilities [Line Items]</t>
        </is>
      </c>
    </row>
    <row r="14">
      <c r="A14" s="4" t="inlineStr">
        <is>
          <t>Derivative financial assets</t>
        </is>
      </c>
      <c r="B14" s="5" t="n">
        <v>7812</v>
      </c>
      <c r="C14" s="5" t="n">
        <v>1272</v>
      </c>
    </row>
    <row r="15">
      <c r="A15" s="4" t="inlineStr">
        <is>
          <t>Derivative financial liabilities</t>
        </is>
      </c>
      <c r="B15" s="5" t="n">
        <v>-367</v>
      </c>
      <c r="C15" s="5" t="n">
        <v>0</v>
      </c>
    </row>
    <row r="16">
      <c r="A16" s="4" t="inlineStr">
        <is>
          <t>Financial assets</t>
        </is>
      </c>
      <c r="B16" s="5" t="n">
        <v>42529</v>
      </c>
      <c r="C16" s="5" t="n">
        <v>50039</v>
      </c>
    </row>
    <row r="17">
      <c r="A17" s="4" t="inlineStr">
        <is>
          <t>Short-term investments | Level 1 [member]</t>
        </is>
      </c>
    </row>
    <row r="18">
      <c r="A18" s="3" t="inlineStr">
        <is>
          <t>Disclosure of Financial Assets and Liabilities [Line Items]</t>
        </is>
      </c>
    </row>
    <row r="19">
      <c r="A19" s="4" t="inlineStr">
        <is>
          <t>Short-term investments</t>
        </is>
      </c>
      <c r="B19" s="5" t="n">
        <v>111946</v>
      </c>
      <c r="C19" s="5" t="n">
        <v>117776</v>
      </c>
    </row>
    <row r="20">
      <c r="A20" s="4" t="inlineStr">
        <is>
          <t>Short-term investments | Level 2 [member]</t>
        </is>
      </c>
    </row>
    <row r="21">
      <c r="A21" s="3" t="inlineStr">
        <is>
          <t>Disclosure of Financial Assets and Liabilities [Line Items]</t>
        </is>
      </c>
    </row>
    <row r="22">
      <c r="A22" s="4" t="inlineStr">
        <is>
          <t>Short-term investments</t>
        </is>
      </c>
      <c r="B22" s="5" t="n">
        <v>0</v>
      </c>
      <c r="C22" s="5" t="n">
        <v>0</v>
      </c>
    </row>
    <row r="23">
      <c r="A23" s="4" t="inlineStr">
        <is>
          <t>Trade receivables from provisional concentrate sales [member]</t>
        </is>
      </c>
    </row>
    <row r="24">
      <c r="A24" s="3" t="inlineStr">
        <is>
          <t>Disclosure of Financial Assets and Liabilities [Line Items]</t>
        </is>
      </c>
    </row>
    <row r="25">
      <c r="A25" s="4" t="inlineStr">
        <is>
          <t>Financial assets</t>
        </is>
      </c>
      <c r="B25" s="5" t="n">
        <v>35084</v>
      </c>
      <c r="C25" s="5" t="n">
        <v>48767</v>
      </c>
    </row>
    <row r="26">
      <c r="A26" s="4" t="inlineStr">
        <is>
          <t>Trade receivables from provisional concentrate sales [member] | Level 1 [member]</t>
        </is>
      </c>
    </row>
    <row r="27">
      <c r="A27" s="3" t="inlineStr">
        <is>
          <t>Disclosure of Financial Assets and Liabilities [Line Items]</t>
        </is>
      </c>
    </row>
    <row r="28">
      <c r="A28" s="4" t="inlineStr">
        <is>
          <t>Financial assets</t>
        </is>
      </c>
      <c r="B28" s="5" t="n">
        <v>0</v>
      </c>
      <c r="C28" s="5" t="n">
        <v>0</v>
      </c>
    </row>
    <row r="29">
      <c r="A29" s="4" t="inlineStr">
        <is>
          <t>Trade receivables from provisional concentrate sales [member] | Level 2 [member]</t>
        </is>
      </c>
    </row>
    <row r="30">
      <c r="A30" s="3" t="inlineStr">
        <is>
          <t>Disclosure of Financial Assets and Liabilities [Line Items]</t>
        </is>
      </c>
    </row>
    <row r="31">
      <c r="A31" s="4" t="inlineStr">
        <is>
          <t>Financial assets</t>
        </is>
      </c>
      <c r="B31" s="6" t="n">
        <v>35084</v>
      </c>
      <c r="C31" s="6" t="n">
        <v>487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34" customWidth="1" min="2" max="2"/>
    <col width="34" customWidth="1" min="3" max="3"/>
    <col width="35" customWidth="1" min="4" max="4"/>
    <col width="34" customWidth="1" min="5" max="5"/>
    <col width="21" customWidth="1" min="6" max="6"/>
    <col width="21" customWidth="1" min="7" max="7"/>
    <col width="22" customWidth="1" min="8" max="8"/>
    <col width="21" customWidth="1" min="9" max="9"/>
    <col width="31" customWidth="1" min="10" max="10"/>
    <col width="33" customWidth="1" min="11" max="11"/>
    <col width="21" customWidth="1" min="12" max="12"/>
    <col width="21" customWidth="1" min="13" max="13"/>
  </cols>
  <sheetData>
    <row r="1">
      <c r="A1" s="1" t="inlineStr">
        <is>
          <t>Financial Instruments - Additional Information (Details) S/ / shares in Units, $ / shares in Units, $ in Millions</t>
        </is>
      </c>
      <c r="B1" s="2" t="inlineStr">
        <is>
          <t>12 Months Ended</t>
        </is>
      </c>
    </row>
    <row r="2">
      <c r="B2" s="2" t="inlineStr">
        <is>
          <t>Dec. 31, 2020USD ($)buyerrefinery</t>
        </is>
      </c>
      <c r="C2" s="2" t="inlineStr">
        <is>
          <t>Dec. 31, 2020MXN ($)buyerrefinery</t>
        </is>
      </c>
      <c r="D2" s="2" t="inlineStr">
        <is>
          <t>Dec. 31, 2020PEN (S/)buyerrefinery</t>
        </is>
      </c>
      <c r="E2" s="2" t="inlineStr">
        <is>
          <t>Dec. 31, 2020CAD ($)buyerrefinery</t>
        </is>
      </c>
      <c r="F2" s="2" t="inlineStr">
        <is>
          <t>Dec. 31, 2019USD ($)</t>
        </is>
      </c>
      <c r="G2" s="2" t="inlineStr">
        <is>
          <t>Dec. 31, 2019MXN ($)</t>
        </is>
      </c>
      <c r="H2" s="2" t="inlineStr">
        <is>
          <t>Dec. 31, 2019PEN (S/)</t>
        </is>
      </c>
      <c r="I2" s="2" t="inlineStr">
        <is>
          <t>Dec. 31, 2019CAD ($)</t>
        </is>
      </c>
      <c r="J2" s="2" t="inlineStr">
        <is>
          <t>Dec. 31, 2020MXN ($)$ / shares</t>
        </is>
      </c>
      <c r="K2" s="2" t="inlineStr">
        <is>
          <t>Dec. 31, 2020PEN (S/)S/ / shares</t>
        </is>
      </c>
      <c r="L2" s="2" t="inlineStr">
        <is>
          <t>Sep. 30, 2020USD ($)</t>
        </is>
      </c>
      <c r="M2" s="2" t="inlineStr">
        <is>
          <t>Jul. 31, 2020USD ($)</t>
        </is>
      </c>
    </row>
    <row r="3">
      <c r="A3" s="3" t="inlineStr">
        <is>
          <t>Disclosure of detailed information about financial instruments [line items]</t>
        </is>
      </c>
    </row>
    <row r="4">
      <c r="A4" s="4" t="inlineStr">
        <is>
          <t>Trade and other receivables</t>
        </is>
      </c>
      <c r="B4" s="6" t="n">
        <v>127756000</v>
      </c>
      <c r="F4" s="6" t="n">
        <v>168753000</v>
      </c>
    </row>
    <row r="5">
      <c r="A5" s="4" t="inlineStr">
        <is>
          <t>Value contained in precious metal inventory at refineries</t>
        </is>
      </c>
      <c r="B5" s="5" t="n">
        <v>430546000</v>
      </c>
      <c r="F5" s="5" t="n">
        <v>370716000</v>
      </c>
    </row>
    <row r="6">
      <c r="A6" s="4" t="inlineStr">
        <is>
          <t>Gains (losses) on derivative contracts</t>
        </is>
      </c>
      <c r="B6" s="6" t="n">
        <v>3543000</v>
      </c>
      <c r="F6" s="6" t="n">
        <v>3315000</v>
      </c>
    </row>
    <row r="7">
      <c r="A7" s="4" t="inlineStr">
        <is>
          <t>Interest earned on cash and short-term investments (percent)</t>
        </is>
      </c>
      <c r="B7" s="4" t="inlineStr">
        <is>
          <t>0.90%</t>
        </is>
      </c>
      <c r="C7" s="4" t="inlineStr">
        <is>
          <t>0.90%</t>
        </is>
      </c>
      <c r="D7" s="4" t="inlineStr">
        <is>
          <t>0.90%</t>
        </is>
      </c>
      <c r="E7" s="4" t="inlineStr">
        <is>
          <t>0.90%</t>
        </is>
      </c>
      <c r="F7" s="4" t="inlineStr">
        <is>
          <t>0.60%</t>
        </is>
      </c>
      <c r="G7" s="4" t="inlineStr">
        <is>
          <t>0.60%</t>
        </is>
      </c>
      <c r="H7" s="4" t="inlineStr">
        <is>
          <t>0.60%</t>
        </is>
      </c>
      <c r="I7" s="4" t="inlineStr">
        <is>
          <t>0.60%</t>
        </is>
      </c>
    </row>
    <row r="8">
      <c r="A8" s="4" t="inlineStr">
        <is>
          <t>Impact of 10% change in interest earned on earnings before taxes</t>
        </is>
      </c>
      <c r="B8" s="6" t="n">
        <v>100000</v>
      </c>
      <c r="F8" s="6" t="n">
        <v>100000</v>
      </c>
    </row>
    <row r="9">
      <c r="A9" s="4" t="inlineStr">
        <is>
          <t>Outstanding debt</t>
        </is>
      </c>
      <c r="B9" s="5" t="n">
        <v>0</v>
      </c>
      <c r="F9" s="5" t="n">
        <v>275000000</v>
      </c>
    </row>
    <row r="10">
      <c r="A10" s="4" t="inlineStr">
        <is>
          <t>Minimum finance lease payments payable, at present value</t>
        </is>
      </c>
      <c r="B10" s="5" t="n">
        <v>33565000</v>
      </c>
      <c r="F10" s="5" t="n">
        <v>41208000</v>
      </c>
    </row>
    <row r="11">
      <c r="A11" s="4" t="inlineStr">
        <is>
          <t>Impact of 10% increase in metal prices on revenues</t>
        </is>
      </c>
      <c r="B11" s="5" t="n">
        <v>138000000</v>
      </c>
      <c r="F11" s="5" t="n">
        <v>139100000</v>
      </c>
    </row>
    <row r="12">
      <c r="A12" s="4" t="inlineStr">
        <is>
          <t>Impact of 10% decrease in metal prices on revenues</t>
        </is>
      </c>
      <c r="B12" s="5" t="n">
        <v>138200000</v>
      </c>
      <c r="F12" s="5" t="n">
        <v>140100000</v>
      </c>
    </row>
    <row r="13">
      <c r="A13" s="4" t="inlineStr">
        <is>
          <t>Impact of 10% increase in metal prices on earnings before taxes</t>
        </is>
      </c>
      <c r="B13" s="5" t="n">
        <v>4600000</v>
      </c>
      <c r="F13" s="5" t="n">
        <v>6400000</v>
      </c>
    </row>
    <row r="14">
      <c r="A14" s="4" t="inlineStr">
        <is>
          <t>Impact of 10% decrease in metal prices on earnings before taxes</t>
        </is>
      </c>
      <c r="B14" s="5" t="n">
        <v>4600000</v>
      </c>
      <c r="F14" s="5" t="n">
        <v>6400000</v>
      </c>
    </row>
    <row r="15">
      <c r="A15" s="4" t="inlineStr">
        <is>
          <t>Dore [Member]</t>
        </is>
      </c>
    </row>
    <row r="16">
      <c r="A16" s="3" t="inlineStr">
        <is>
          <t>Disclosure of detailed information about financial instruments [line items]</t>
        </is>
      </c>
    </row>
    <row r="17">
      <c r="A17" s="4" t="inlineStr">
        <is>
          <t>Value contained in precious metal inventory at refineries</t>
        </is>
      </c>
      <c r="B17" s="5" t="n">
        <v>77489000</v>
      </c>
      <c r="F17" s="5" t="n">
        <v>67820000</v>
      </c>
    </row>
    <row r="18">
      <c r="A18" s="4" t="inlineStr">
        <is>
          <t>Loans [Member]</t>
        </is>
      </c>
    </row>
    <row r="19">
      <c r="A19" s="3" t="inlineStr">
        <is>
          <t>Disclosure of detailed information about financial instruments [line items]</t>
        </is>
      </c>
    </row>
    <row r="20">
      <c r="A20" s="4" t="inlineStr">
        <is>
          <t>Amount borrowed</t>
        </is>
      </c>
      <c r="L20" s="6" t="n">
        <v>2800000</v>
      </c>
      <c r="M20" s="6" t="n">
        <v>2800000</v>
      </c>
    </row>
    <row r="21">
      <c r="A21" s="4" t="inlineStr">
        <is>
          <t>Loans outstanding</t>
        </is>
      </c>
      <c r="B21" s="5" t="n">
        <v>0</v>
      </c>
    </row>
    <row r="22">
      <c r="A22" s="4" t="inlineStr">
        <is>
          <t>Credit Facility [member]</t>
        </is>
      </c>
    </row>
    <row r="23">
      <c r="A23" s="3" t="inlineStr">
        <is>
          <t>Disclosure of detailed information about financial instruments [line items]</t>
        </is>
      </c>
    </row>
    <row r="24">
      <c r="A24" s="4" t="inlineStr">
        <is>
          <t>Loans outstanding</t>
        </is>
      </c>
      <c r="B24" s="5" t="n">
        <v>0</v>
      </c>
      <c r="F24" s="5" t="n">
        <v>275000000</v>
      </c>
    </row>
    <row r="25">
      <c r="A25" s="4" t="inlineStr">
        <is>
          <t>Production Concentration Risk [member]</t>
        </is>
      </c>
    </row>
    <row r="26">
      <c r="A26" s="3" t="inlineStr">
        <is>
          <t>Disclosure of detailed information about financial instruments [line items]</t>
        </is>
      </c>
    </row>
    <row r="27">
      <c r="A27" s="4" t="inlineStr">
        <is>
          <t>Value contained in precious metal inventory at refineries</t>
        </is>
      </c>
      <c r="B27" s="6" t="n">
        <v>61800000</v>
      </c>
      <c r="F27" s="5" t="n">
        <v>58200000</v>
      </c>
    </row>
    <row r="28">
      <c r="A28" s="4" t="inlineStr">
        <is>
          <t>Production Concentration Risk [member] | Dore [Member]</t>
        </is>
      </c>
    </row>
    <row r="29">
      <c r="A29" s="3" t="inlineStr">
        <is>
          <t>Disclosure of detailed information about financial instruments [line items]</t>
        </is>
      </c>
    </row>
    <row r="30">
      <c r="A30" s="4" t="inlineStr">
        <is>
          <t>Number of separate refineries worldwide | refinery</t>
        </is>
      </c>
      <c r="B30" s="5" t="n">
        <v>5</v>
      </c>
      <c r="C30" s="5" t="n">
        <v>5</v>
      </c>
      <c r="D30" s="5" t="n">
        <v>5</v>
      </c>
      <c r="E30" s="5" t="n">
        <v>5</v>
      </c>
    </row>
    <row r="31">
      <c r="A31" s="4" t="inlineStr">
        <is>
          <t>Credit risk [member]</t>
        </is>
      </c>
    </row>
    <row r="32">
      <c r="A32" s="3" t="inlineStr">
        <is>
          <t>Disclosure of detailed information about financial instruments [line items]</t>
        </is>
      </c>
    </row>
    <row r="33">
      <c r="A33" s="4" t="inlineStr">
        <is>
          <t>Current advances to suppliers</t>
        </is>
      </c>
      <c r="B33" s="6" t="n">
        <v>8186000</v>
      </c>
      <c r="F33" s="5" t="n">
        <v>3391000</v>
      </c>
    </row>
    <row r="34">
      <c r="A34" s="4" t="inlineStr">
        <is>
          <t>Currency risk [member]</t>
        </is>
      </c>
    </row>
    <row r="35">
      <c r="A35" s="3" t="inlineStr">
        <is>
          <t>Disclosure of detailed information about financial instruments [line items]</t>
        </is>
      </c>
    </row>
    <row r="36">
      <c r="A36" s="4" t="inlineStr">
        <is>
          <t>Outstanding positions in foreign currency exposure</t>
        </is>
      </c>
      <c r="J36" s="6" t="n">
        <v>51</v>
      </c>
      <c r="K36" s="4" t="inlineStr">
        <is>
          <t>S/ 45,600,000</t>
        </is>
      </c>
    </row>
    <row r="37">
      <c r="A37" s="4" t="inlineStr">
        <is>
          <t>Put rate | (per share)</t>
        </is>
      </c>
      <c r="J37" s="7" t="n">
        <v>21.29</v>
      </c>
      <c r="K37" s="4" t="inlineStr">
        <is>
          <t>S/ 3.50</t>
        </is>
      </c>
    </row>
    <row r="38">
      <c r="A38" s="4" t="inlineStr">
        <is>
          <t>Gains (losses) on derivative contracts</t>
        </is>
      </c>
      <c r="C38" s="9" t="n">
        <v>1.6</v>
      </c>
      <c r="D38" s="4" t="inlineStr">
        <is>
          <t>S/ (2,200,000)</t>
        </is>
      </c>
      <c r="E38" s="6" t="n">
        <v>-600000</v>
      </c>
      <c r="G38" s="6" t="n">
        <v>1</v>
      </c>
      <c r="H38" s="4" t="inlineStr">
        <is>
          <t>S/ 700,000</t>
        </is>
      </c>
      <c r="I38" s="6" t="n">
        <v>300000</v>
      </c>
    </row>
    <row r="39">
      <c r="A39" s="4" t="inlineStr">
        <is>
          <t>Effect of 10% change in exchange rate on income before taxes</t>
        </is>
      </c>
      <c r="B39" s="6" t="n">
        <v>9200000</v>
      </c>
      <c r="F39" s="6" t="n">
        <v>6900000</v>
      </c>
    </row>
    <row r="40">
      <c r="A40" s="4" t="inlineStr">
        <is>
          <t>Interest rate risk [member]</t>
        </is>
      </c>
    </row>
    <row r="41">
      <c r="A41" s="3" t="inlineStr">
        <is>
          <t>Disclosure of detailed information about financial instruments [line items]</t>
        </is>
      </c>
    </row>
    <row r="42">
      <c r="A42" s="4" t="inlineStr">
        <is>
          <t>Weighted averate rate on lease liabilities</t>
        </is>
      </c>
      <c r="B42" s="4" t="inlineStr">
        <is>
          <t>9.30%</t>
        </is>
      </c>
      <c r="F42" s="4" t="inlineStr">
        <is>
          <t>9.70%</t>
        </is>
      </c>
      <c r="J42" s="4" t="inlineStr">
        <is>
          <t>9.30%</t>
        </is>
      </c>
      <c r="K42" s="4" t="inlineStr">
        <is>
          <t>9.30%</t>
        </is>
      </c>
    </row>
    <row r="43">
      <c r="A43" s="4" t="inlineStr">
        <is>
          <t>Diesel Fuel Swaps Price Risk [member]</t>
        </is>
      </c>
    </row>
    <row r="44">
      <c r="A44" s="3" t="inlineStr">
        <is>
          <t>Disclosure of detailed information about financial instruments [line items]</t>
        </is>
      </c>
    </row>
    <row r="45">
      <c r="A45" s="4" t="inlineStr">
        <is>
          <t>Gain on derivatives</t>
        </is>
      </c>
      <c r="B45" s="6" t="n">
        <v>4700000</v>
      </c>
    </row>
    <row r="46">
      <c r="A46" s="4" t="inlineStr">
        <is>
          <t>Gain on derivatives</t>
        </is>
      </c>
      <c r="B46" s="5" t="n">
        <v>4700000</v>
      </c>
    </row>
    <row r="47">
      <c r="A47" s="4" t="inlineStr">
        <is>
          <t>Trade receivables from provisional concentrate sales [member] | Customer Concentration Risk [member]</t>
        </is>
      </c>
    </row>
    <row r="48">
      <c r="A48" s="3" t="inlineStr">
        <is>
          <t>Disclosure of detailed information about financial instruments [line items]</t>
        </is>
      </c>
    </row>
    <row r="49">
      <c r="A49" s="4" t="inlineStr">
        <is>
          <t>Trade and other receivables</t>
        </is>
      </c>
      <c r="B49" s="6" t="n">
        <v>35100000</v>
      </c>
      <c r="F49" s="6" t="n">
        <v>48800000</v>
      </c>
    </row>
    <row r="50">
      <c r="A50" s="4" t="inlineStr">
        <is>
          <t>Number of well-known concentrate buyers | buyer</t>
        </is>
      </c>
      <c r="B50" s="5" t="n">
        <v>5</v>
      </c>
      <c r="C50" s="5" t="n">
        <v>5</v>
      </c>
      <c r="D50" s="5" t="n">
        <v>5</v>
      </c>
      <c r="E50" s="5" t="n">
        <v>5</v>
      </c>
    </row>
    <row r="51">
      <c r="A51" s="4" t="inlineStr">
        <is>
          <t>Trade receivables from dore sales [member] | Customer Concentration Risk [member]</t>
        </is>
      </c>
    </row>
    <row r="52">
      <c r="A52" s="3" t="inlineStr">
        <is>
          <t>Disclosure of detailed information about financial instruments [line items]</t>
        </is>
      </c>
    </row>
    <row r="53">
      <c r="A53" s="4" t="inlineStr">
        <is>
          <t>Trade and other receivables</t>
        </is>
      </c>
      <c r="B53" s="6" t="n">
        <v>0</v>
      </c>
      <c r="F53" s="5" t="n">
        <v>17500000</v>
      </c>
    </row>
    <row r="54">
      <c r="A54" s="4" t="inlineStr">
        <is>
          <t>Republic Metals [member]</t>
        </is>
      </c>
    </row>
    <row r="55">
      <c r="A55" s="3" t="inlineStr">
        <is>
          <t>Disclosure of detailed information about financial instruments [line items]</t>
        </is>
      </c>
    </row>
    <row r="56">
      <c r="A56" s="4" t="inlineStr">
        <is>
          <t>Allowance account for credit losses of financial assets</t>
        </is>
      </c>
      <c r="B56" s="6" t="n">
        <v>4700000</v>
      </c>
      <c r="F56" s="6" t="n">
        <v>4700000</v>
      </c>
    </row>
    <row r="57">
      <c r="A57" s="4" t="inlineStr">
        <is>
          <t>Top of range [member] | Currency risk [member]</t>
        </is>
      </c>
    </row>
    <row r="58">
      <c r="A58" s="3" t="inlineStr">
        <is>
          <t>Disclosure of detailed information about financial instruments [line items]</t>
        </is>
      </c>
    </row>
    <row r="59">
      <c r="A59" s="4" t="inlineStr">
        <is>
          <t>Call rate | (per share)</t>
        </is>
      </c>
      <c r="J59" s="7" t="n">
        <v>30.43</v>
      </c>
      <c r="K59" s="4" t="inlineStr">
        <is>
          <t>S/ 3.67</t>
        </is>
      </c>
    </row>
    <row r="60">
      <c r="A60" s="4" t="inlineStr">
        <is>
          <t>Weighted average [member] | Loans [Member]</t>
        </is>
      </c>
    </row>
    <row r="61">
      <c r="A61" s="3" t="inlineStr">
        <is>
          <t>Disclosure of detailed information about financial instruments [line items]</t>
        </is>
      </c>
    </row>
    <row r="62">
      <c r="A62" s="4" t="inlineStr">
        <is>
          <t>Interest rate on borrowings (percent)</t>
        </is>
      </c>
      <c r="B62" s="4" t="inlineStr">
        <is>
          <t>1.30%</t>
        </is>
      </c>
      <c r="J62" s="4" t="inlineStr">
        <is>
          <t>1.30%</t>
        </is>
      </c>
      <c r="K62" s="4" t="inlineStr">
        <is>
          <t>1.30%</t>
        </is>
      </c>
    </row>
    <row r="63">
      <c r="A63" s="4" t="inlineStr">
        <is>
          <t>Weighted average [member] | Credit Facility [member]</t>
        </is>
      </c>
    </row>
    <row r="64">
      <c r="A64" s="3" t="inlineStr">
        <is>
          <t>Disclosure of detailed information about financial instruments [line items]</t>
        </is>
      </c>
    </row>
    <row r="65">
      <c r="A65" s="4" t="inlineStr">
        <is>
          <t>Interest rate on borrowings (percent)</t>
        </is>
      </c>
      <c r="B65" s="4" t="inlineStr">
        <is>
          <t>2.60%</t>
        </is>
      </c>
      <c r="F65" s="4" t="inlineStr">
        <is>
          <t>4.30%</t>
        </is>
      </c>
      <c r="J65" s="4" t="inlineStr">
        <is>
          <t>2.60%</t>
        </is>
      </c>
      <c r="K65" s="4" t="inlineStr">
        <is>
          <t>2.60%</t>
        </is>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Exposure to Credit Risk (Details) - USD ($) $ in Thousands</t>
        </is>
      </c>
      <c r="B1" s="2" t="inlineStr">
        <is>
          <t>Dec. 31, 2020</t>
        </is>
      </c>
      <c r="C1" s="2" t="inlineStr">
        <is>
          <t>Dec. 31, 2019</t>
        </is>
      </c>
      <c r="D1" s="2" t="inlineStr">
        <is>
          <t>Dec. 31, 2018</t>
        </is>
      </c>
    </row>
    <row r="2">
      <c r="A2" s="3" t="inlineStr">
        <is>
          <t>Disclosure of credit risk exposure [line items]</t>
        </is>
      </c>
    </row>
    <row r="3">
      <c r="A3" s="4" t="inlineStr">
        <is>
          <t>Cash and short-term investments</t>
        </is>
      </c>
      <c r="B3" s="6" t="n">
        <v>167113</v>
      </c>
      <c r="C3" s="6" t="n">
        <v>120564</v>
      </c>
      <c r="D3" s="6" t="n">
        <v>138510</v>
      </c>
    </row>
    <row r="4">
      <c r="A4" s="4" t="inlineStr">
        <is>
          <t>Short-term investments</t>
        </is>
      </c>
      <c r="B4" s="5" t="n">
        <v>111946</v>
      </c>
      <c r="C4" s="5" t="n">
        <v>117776</v>
      </c>
    </row>
    <row r="5">
      <c r="A5" s="4" t="inlineStr">
        <is>
          <t>Credit risk [member]</t>
        </is>
      </c>
    </row>
    <row r="6">
      <c r="A6" s="3" t="inlineStr">
        <is>
          <t>Disclosure of credit risk exposure [line items]</t>
        </is>
      </c>
    </row>
    <row r="7">
      <c r="A7" s="4" t="inlineStr">
        <is>
          <t>Cash and short-term investments</t>
        </is>
      </c>
      <c r="B7" s="5" t="n">
        <v>167113</v>
      </c>
      <c r="C7" s="5" t="n">
        <v>120564</v>
      </c>
    </row>
    <row r="8">
      <c r="A8" s="4" t="inlineStr">
        <is>
          <t>Trade accounts receivable</t>
        </is>
      </c>
      <c r="B8" s="5" t="n">
        <v>35084</v>
      </c>
      <c r="C8" s="5" t="n">
        <v>66230</v>
      </c>
    </row>
    <row r="9">
      <c r="A9" s="4" t="inlineStr">
        <is>
          <t>Supplier advances</t>
        </is>
      </c>
      <c r="B9" s="5" t="n">
        <v>8186</v>
      </c>
      <c r="C9" s="5" t="n">
        <v>3391</v>
      </c>
    </row>
    <row r="10">
      <c r="A10" s="4" t="inlineStr">
        <is>
          <t>Royalty receivable</t>
        </is>
      </c>
      <c r="B10" s="5" t="n">
        <v>0</v>
      </c>
      <c r="C10" s="5" t="n">
        <v>121</v>
      </c>
    </row>
    <row r="11">
      <c r="A11" s="4" t="inlineStr">
        <is>
          <t>Employee loans</t>
        </is>
      </c>
      <c r="B11" s="6" t="n">
        <v>552</v>
      </c>
      <c r="C11" s="6" t="n">
        <v>3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ies (Details) - USD ($) $ in Thousands</t>
        </is>
      </c>
      <c r="B1" s="2" t="inlineStr">
        <is>
          <t>Dec. 31, 2020</t>
        </is>
      </c>
      <c r="C1" s="2" t="inlineStr">
        <is>
          <t>Dec. 31, 2019</t>
        </is>
      </c>
    </row>
    <row r="2">
      <c r="A2" s="3" t="inlineStr">
        <is>
          <t>Financial liabilities</t>
        </is>
      </c>
    </row>
    <row r="3">
      <c r="A3" s="4" t="inlineStr">
        <is>
          <t>Severance accrual</t>
        </is>
      </c>
      <c r="B3" s="6" t="n">
        <v>2935</v>
      </c>
      <c r="C3" s="6" t="n">
        <v>994</v>
      </c>
    </row>
    <row r="4">
      <c r="A4" s="4" t="inlineStr">
        <is>
          <t>Total accounts payable and accrued liabilities</t>
        </is>
      </c>
      <c r="B4" s="5" t="n">
        <v>281938</v>
      </c>
      <c r="C4" s="5" t="n">
        <v>225330</v>
      </c>
    </row>
    <row r="5">
      <c r="A5" s="4" t="inlineStr">
        <is>
          <t>Income taxes payable</t>
        </is>
      </c>
      <c r="B5" s="5" t="n">
        <v>54556</v>
      </c>
      <c r="C5" s="5" t="n">
        <v>24770</v>
      </c>
    </row>
    <row r="6">
      <c r="A6" s="4" t="inlineStr">
        <is>
          <t>Provisions</t>
        </is>
      </c>
      <c r="B6" s="5" t="n">
        <v>12066</v>
      </c>
      <c r="C6" s="5" t="n">
        <v>7372</v>
      </c>
    </row>
    <row r="7">
      <c r="A7" s="4" t="inlineStr">
        <is>
          <t>Current liabilities</t>
        </is>
      </c>
      <c r="B7" s="5" t="n">
        <v>361756</v>
      </c>
      <c r="C7" s="5" t="n">
        <v>271670</v>
      </c>
    </row>
    <row r="8">
      <c r="A8" s="4" t="inlineStr">
        <is>
          <t>Long-term provisions</t>
        </is>
      </c>
      <c r="B8" s="5" t="n">
        <v>229887</v>
      </c>
      <c r="C8" s="5" t="n">
        <v>188012</v>
      </c>
    </row>
    <row r="9">
      <c r="A9" s="4" t="inlineStr">
        <is>
          <t>Deferred credit</t>
        </is>
      </c>
      <c r="B9" s="5" t="n">
        <v>20788</v>
      </c>
      <c r="C9" s="5" t="n">
        <v>20788</v>
      </c>
    </row>
    <row r="10">
      <c r="A10" s="4" t="inlineStr">
        <is>
          <t>Deferred tax liabilities</t>
        </is>
      </c>
      <c r="B10" s="5" t="n">
        <v>175311</v>
      </c>
      <c r="C10" s="5" t="n">
        <v>176808</v>
      </c>
    </row>
    <row r="11">
      <c r="A11" s="4" t="inlineStr">
        <is>
          <t>Contingent liability for decommissioning, restoration and rehabilitation costs [member]</t>
        </is>
      </c>
    </row>
    <row r="12">
      <c r="A12" s="3" t="inlineStr">
        <is>
          <t>Financial liabilities</t>
        </is>
      </c>
    </row>
    <row r="13">
      <c r="A13" s="4" t="inlineStr">
        <is>
          <t>Provisions</t>
        </is>
      </c>
      <c r="B13" s="5" t="n">
        <v>8400</v>
      </c>
      <c r="C13" s="5" t="n">
        <v>3400</v>
      </c>
    </row>
    <row r="14">
      <c r="A14" s="4" t="inlineStr">
        <is>
          <t>Long-term provisions</t>
        </is>
      </c>
      <c r="B14" s="5" t="n">
        <v>226700</v>
      </c>
      <c r="C14" s="5" t="n">
        <v>185100</v>
      </c>
    </row>
    <row r="15">
      <c r="A15" s="4" t="inlineStr">
        <is>
          <t>Liquidity risk [member]</t>
        </is>
      </c>
    </row>
    <row r="16">
      <c r="A16" s="3" t="inlineStr">
        <is>
          <t>Financial liabilities</t>
        </is>
      </c>
    </row>
    <row r="17">
      <c r="A17" s="4" t="inlineStr">
        <is>
          <t>Accounts payable and accrued liabilities other than:</t>
        </is>
      </c>
      <c r="B17" s="5" t="n">
        <v>272266</v>
      </c>
      <c r="C17" s="5" t="n">
        <v>221488</v>
      </c>
    </row>
    <row r="18">
      <c r="A18" s="4" t="inlineStr">
        <is>
          <t>Severance accrual</t>
        </is>
      </c>
      <c r="B18" s="5" t="n">
        <v>7842</v>
      </c>
      <c r="C18" s="5" t="n">
        <v>7842</v>
      </c>
    </row>
    <row r="19">
      <c r="A19" s="4" t="inlineStr">
        <is>
          <t>Employee compensation</t>
        </is>
      </c>
      <c r="B19" s="5" t="n">
        <v>6737</v>
      </c>
      <c r="C19" s="5" t="n">
        <v>2848</v>
      </c>
    </row>
    <row r="20">
      <c r="A20" s="4" t="inlineStr">
        <is>
          <t>Total accounts payable and accrued liabilities</t>
        </is>
      </c>
      <c r="B20" s="5" t="n">
        <v>286845</v>
      </c>
      <c r="C20" s="5" t="n">
        <v>232178</v>
      </c>
    </row>
    <row r="21">
      <c r="A21" s="4" t="inlineStr">
        <is>
          <t>Income taxes payable</t>
        </is>
      </c>
      <c r="B21" s="5" t="n">
        <v>54556</v>
      </c>
      <c r="C21" s="5" t="n">
        <v>24770</v>
      </c>
    </row>
    <row r="22">
      <c r="A22" s="4" t="inlineStr">
        <is>
          <t>Loss on commodity contracts</t>
        </is>
      </c>
      <c r="B22" s="5" t="n">
        <v>367</v>
      </c>
    </row>
    <row r="23">
      <c r="A23" s="4" t="inlineStr">
        <is>
          <t>Debt: Credit facility</t>
        </is>
      </c>
      <c r="C23" s="5" t="n">
        <v>275000</v>
      </c>
    </row>
    <row r="24">
      <c r="A24" s="4" t="inlineStr">
        <is>
          <t>Debt: Interest &amp; Standby Fees</t>
        </is>
      </c>
      <c r="B24" s="5" t="n">
        <v>4404</v>
      </c>
      <c r="C24" s="5" t="n">
        <v>39992</v>
      </c>
    </row>
    <row r="25">
      <c r="A25" s="4" t="inlineStr">
        <is>
          <t>Provisions</t>
        </is>
      </c>
      <c r="B25" s="5" t="n">
        <v>6843</v>
      </c>
      <c r="C25" s="5" t="n">
        <v>6929</v>
      </c>
    </row>
    <row r="26">
      <c r="A26" s="4" t="inlineStr">
        <is>
          <t>Future employee compensation</t>
        </is>
      </c>
      <c r="B26" s="5" t="n">
        <v>15864</v>
      </c>
      <c r="C26" s="5" t="n">
        <v>10155</v>
      </c>
    </row>
    <row r="27">
      <c r="A27" s="4" t="inlineStr">
        <is>
          <t>Current liabilities</t>
        </is>
      </c>
      <c r="B27" s="5" t="n">
        <v>368879</v>
      </c>
      <c r="C27" s="5" t="n">
        <v>589024</v>
      </c>
    </row>
    <row r="28">
      <c r="A28" s="4" t="inlineStr">
        <is>
          <t>Loss on commodity contracts</t>
        </is>
      </c>
      <c r="B28" s="5" t="n">
        <v>367</v>
      </c>
    </row>
    <row r="29">
      <c r="A29" s="4" t="inlineStr">
        <is>
          <t>Liquidity risk [member] | Within 1 year [member]</t>
        </is>
      </c>
    </row>
    <row r="30">
      <c r="A30" s="3" t="inlineStr">
        <is>
          <t>Financial liabilities</t>
        </is>
      </c>
    </row>
    <row r="31">
      <c r="A31" s="4" t="inlineStr">
        <is>
          <t>Accounts payable and accrued liabilities other than:</t>
        </is>
      </c>
      <c r="B31" s="5" t="n">
        <v>272266</v>
      </c>
      <c r="C31" s="5" t="n">
        <v>221488</v>
      </c>
    </row>
    <row r="32">
      <c r="A32" s="4" t="inlineStr">
        <is>
          <t>Severance accrual</t>
        </is>
      </c>
      <c r="B32" s="5" t="n">
        <v>2935</v>
      </c>
      <c r="C32" s="5" t="n">
        <v>994</v>
      </c>
    </row>
    <row r="33">
      <c r="A33" s="4" t="inlineStr">
        <is>
          <t>Employee compensation</t>
        </is>
      </c>
      <c r="B33" s="5" t="n">
        <v>6737</v>
      </c>
      <c r="C33" s="5" t="n">
        <v>2848</v>
      </c>
    </row>
    <row r="34">
      <c r="A34" s="4" t="inlineStr">
        <is>
          <t>Total accounts payable and accrued liabilities</t>
        </is>
      </c>
      <c r="B34" s="5" t="n">
        <v>281938</v>
      </c>
      <c r="C34" s="5" t="n">
        <v>225330</v>
      </c>
    </row>
    <row r="35">
      <c r="A35" s="4" t="inlineStr">
        <is>
          <t>Income taxes payable</t>
        </is>
      </c>
      <c r="B35" s="5" t="n">
        <v>54556</v>
      </c>
      <c r="C35" s="5" t="n">
        <v>24770</v>
      </c>
    </row>
    <row r="36">
      <c r="A36" s="4" t="inlineStr">
        <is>
          <t>Loss on commodity contracts</t>
        </is>
      </c>
      <c r="B36" s="5" t="n">
        <v>367</v>
      </c>
    </row>
    <row r="37">
      <c r="A37" s="4" t="inlineStr">
        <is>
          <t>Debt: Credit facility</t>
        </is>
      </c>
      <c r="C37" s="5" t="n">
        <v>0</v>
      </c>
    </row>
    <row r="38">
      <c r="A38" s="4" t="inlineStr">
        <is>
          <t>Debt: Interest &amp; Standby Fees</t>
        </is>
      </c>
      <c r="B38" s="5" t="n">
        <v>2110</v>
      </c>
      <c r="C38" s="5" t="n">
        <v>12952</v>
      </c>
    </row>
    <row r="39">
      <c r="A39" s="4" t="inlineStr">
        <is>
          <t>Provisions</t>
        </is>
      </c>
      <c r="B39" s="5" t="n">
        <v>3648</v>
      </c>
      <c r="C39" s="5" t="n">
        <v>3979</v>
      </c>
    </row>
    <row r="40">
      <c r="A40" s="4" t="inlineStr">
        <is>
          <t>Future employee compensation</t>
        </is>
      </c>
      <c r="B40" s="5" t="n">
        <v>4396</v>
      </c>
      <c r="C40" s="5" t="n">
        <v>1444</v>
      </c>
    </row>
    <row r="41">
      <c r="A41" s="4" t="inlineStr">
        <is>
          <t>Current liabilities</t>
        </is>
      </c>
      <c r="B41" s="5" t="n">
        <v>347015</v>
      </c>
      <c r="C41" s="5" t="n">
        <v>268475</v>
      </c>
    </row>
    <row r="42">
      <c r="A42" s="4" t="inlineStr">
        <is>
          <t>Loss on commodity contracts</t>
        </is>
      </c>
      <c r="B42" s="5" t="n">
        <v>367</v>
      </c>
    </row>
    <row r="43">
      <c r="A43" s="4" t="inlineStr">
        <is>
          <t>Liquidity risk [member] | 2 - 3 years [member]</t>
        </is>
      </c>
    </row>
    <row r="44">
      <c r="A44" s="3" t="inlineStr">
        <is>
          <t>Financial liabilities</t>
        </is>
      </c>
    </row>
    <row r="45">
      <c r="A45" s="4" t="inlineStr">
        <is>
          <t>Accounts payable and accrued liabilities other than:</t>
        </is>
      </c>
      <c r="B45" s="5" t="n">
        <v>0</v>
      </c>
      <c r="C45" s="5" t="n">
        <v>0</v>
      </c>
    </row>
    <row r="46">
      <c r="A46" s="4" t="inlineStr">
        <is>
          <t>Severance accrual</t>
        </is>
      </c>
      <c r="B46" s="5" t="n">
        <v>3711</v>
      </c>
      <c r="C46" s="5" t="n">
        <v>5967</v>
      </c>
    </row>
    <row r="47">
      <c r="A47" s="4" t="inlineStr">
        <is>
          <t>Employee compensation</t>
        </is>
      </c>
      <c r="B47" s="5" t="n">
        <v>0</v>
      </c>
      <c r="C47" s="5" t="n">
        <v>0</v>
      </c>
    </row>
    <row r="48">
      <c r="A48" s="4" t="inlineStr">
        <is>
          <t>Total accounts payable and accrued liabilities</t>
        </is>
      </c>
      <c r="B48" s="5" t="n">
        <v>3711</v>
      </c>
      <c r="C48" s="5" t="n">
        <v>5967</v>
      </c>
    </row>
    <row r="49">
      <c r="A49" s="4" t="inlineStr">
        <is>
          <t>Income taxes payable</t>
        </is>
      </c>
      <c r="B49" s="5" t="n">
        <v>0</v>
      </c>
      <c r="C49" s="5" t="n">
        <v>0</v>
      </c>
    </row>
    <row r="50">
      <c r="A50" s="4" t="inlineStr">
        <is>
          <t>Loss on commodity contracts</t>
        </is>
      </c>
      <c r="B50" s="5" t="n">
        <v>0</v>
      </c>
    </row>
    <row r="51">
      <c r="A51" s="4" t="inlineStr">
        <is>
          <t>Debt: Credit facility</t>
        </is>
      </c>
      <c r="C51" s="5" t="n">
        <v>0</v>
      </c>
    </row>
    <row r="52">
      <c r="A52" s="4" t="inlineStr">
        <is>
          <t>Debt: Interest &amp; Standby Fees</t>
        </is>
      </c>
      <c r="B52" s="5" t="n">
        <v>2294</v>
      </c>
      <c r="C52" s="5" t="n">
        <v>27040</v>
      </c>
    </row>
    <row r="53">
      <c r="A53" s="4" t="inlineStr">
        <is>
          <t>Provisions</t>
        </is>
      </c>
      <c r="B53" s="5" t="n">
        <v>3109</v>
      </c>
      <c r="C53" s="5" t="n">
        <v>633</v>
      </c>
    </row>
    <row r="54">
      <c r="A54" s="4" t="inlineStr">
        <is>
          <t>Future employee compensation</t>
        </is>
      </c>
      <c r="B54" s="5" t="n">
        <v>11468</v>
      </c>
      <c r="C54" s="5" t="n">
        <v>8711</v>
      </c>
    </row>
    <row r="55">
      <c r="A55" s="4" t="inlineStr">
        <is>
          <t>Current liabilities</t>
        </is>
      </c>
      <c r="B55" s="5" t="n">
        <v>20582</v>
      </c>
      <c r="C55" s="5" t="n">
        <v>42351</v>
      </c>
    </row>
    <row r="56">
      <c r="A56" s="4" t="inlineStr">
        <is>
          <t>Loss on commodity contracts</t>
        </is>
      </c>
      <c r="B56" s="5" t="n">
        <v>0</v>
      </c>
    </row>
    <row r="57">
      <c r="A57" s="4" t="inlineStr">
        <is>
          <t>Liquidity risk [member] | 4-5 years [member]</t>
        </is>
      </c>
    </row>
    <row r="58">
      <c r="A58" s="3" t="inlineStr">
        <is>
          <t>Financial liabilities</t>
        </is>
      </c>
    </row>
    <row r="59">
      <c r="A59" s="4" t="inlineStr">
        <is>
          <t>Accounts payable and accrued liabilities other than:</t>
        </is>
      </c>
      <c r="B59" s="5" t="n">
        <v>0</v>
      </c>
      <c r="C59" s="5" t="n">
        <v>0</v>
      </c>
    </row>
    <row r="60">
      <c r="A60" s="4" t="inlineStr">
        <is>
          <t>Severance accrual</t>
        </is>
      </c>
      <c r="B60" s="5" t="n">
        <v>1120</v>
      </c>
      <c r="C60" s="5" t="n">
        <v>772</v>
      </c>
    </row>
    <row r="61">
      <c r="A61" s="4" t="inlineStr">
        <is>
          <t>Employee compensation</t>
        </is>
      </c>
      <c r="B61" s="5" t="n">
        <v>0</v>
      </c>
      <c r="C61" s="5" t="n">
        <v>0</v>
      </c>
    </row>
    <row r="62">
      <c r="A62" s="4" t="inlineStr">
        <is>
          <t>Total accounts payable and accrued liabilities</t>
        </is>
      </c>
      <c r="B62" s="5" t="n">
        <v>1120</v>
      </c>
      <c r="C62" s="5" t="n">
        <v>772</v>
      </c>
    </row>
    <row r="63">
      <c r="A63" s="4" t="inlineStr">
        <is>
          <t>Income taxes payable</t>
        </is>
      </c>
      <c r="B63" s="5" t="n">
        <v>0</v>
      </c>
      <c r="C63" s="5" t="n">
        <v>0</v>
      </c>
    </row>
    <row r="64">
      <c r="A64" s="4" t="inlineStr">
        <is>
          <t>Loss on commodity contracts</t>
        </is>
      </c>
      <c r="B64" s="5" t="n">
        <v>0</v>
      </c>
    </row>
    <row r="65">
      <c r="A65" s="4" t="inlineStr">
        <is>
          <t>Debt: Credit facility</t>
        </is>
      </c>
      <c r="C65" s="5" t="n">
        <v>275000</v>
      </c>
    </row>
    <row r="66">
      <c r="A66" s="4" t="inlineStr">
        <is>
          <t>Debt: Interest &amp; Standby Fees</t>
        </is>
      </c>
      <c r="B66" s="5" t="n">
        <v>0</v>
      </c>
      <c r="C66" s="5" t="n">
        <v>0</v>
      </c>
    </row>
    <row r="67">
      <c r="A67" s="4" t="inlineStr">
        <is>
          <t>Provisions</t>
        </is>
      </c>
      <c r="B67" s="5" t="n">
        <v>85</v>
      </c>
      <c r="C67" s="5" t="n">
        <v>1350</v>
      </c>
    </row>
    <row r="68">
      <c r="A68" s="4" t="inlineStr">
        <is>
          <t>Future employee compensation</t>
        </is>
      </c>
      <c r="B68" s="5" t="n">
        <v>0</v>
      </c>
      <c r="C68" s="5" t="n">
        <v>0</v>
      </c>
    </row>
    <row r="69">
      <c r="A69" s="4" t="inlineStr">
        <is>
          <t>Current liabilities</t>
        </is>
      </c>
      <c r="B69" s="5" t="n">
        <v>1205</v>
      </c>
      <c r="C69" s="5" t="n">
        <v>277122</v>
      </c>
    </row>
    <row r="70">
      <c r="A70" s="4" t="inlineStr">
        <is>
          <t>Loss on commodity contracts</t>
        </is>
      </c>
      <c r="B70" s="5" t="n">
        <v>0</v>
      </c>
    </row>
    <row r="71">
      <c r="A71" s="4" t="inlineStr">
        <is>
          <t>Liquidity risk [member] | After 5 years [member]</t>
        </is>
      </c>
    </row>
    <row r="72">
      <c r="A72" s="3" t="inlineStr">
        <is>
          <t>Financial liabilities</t>
        </is>
      </c>
    </row>
    <row r="73">
      <c r="A73" s="4" t="inlineStr">
        <is>
          <t>Accounts payable and accrued liabilities other than:</t>
        </is>
      </c>
      <c r="B73" s="5" t="n">
        <v>0</v>
      </c>
      <c r="C73" s="5" t="n">
        <v>0</v>
      </c>
    </row>
    <row r="74">
      <c r="A74" s="4" t="inlineStr">
        <is>
          <t>Severance accrual</t>
        </is>
      </c>
      <c r="B74" s="5" t="n">
        <v>76</v>
      </c>
      <c r="C74" s="5" t="n">
        <v>109</v>
      </c>
    </row>
    <row r="75">
      <c r="A75" s="4" t="inlineStr">
        <is>
          <t>Employee compensation</t>
        </is>
      </c>
      <c r="B75" s="5" t="n">
        <v>0</v>
      </c>
      <c r="C75" s="5" t="n">
        <v>0</v>
      </c>
    </row>
    <row r="76">
      <c r="A76" s="4" t="inlineStr">
        <is>
          <t>Total accounts payable and accrued liabilities</t>
        </is>
      </c>
      <c r="B76" s="5" t="n">
        <v>76</v>
      </c>
      <c r="C76" s="5" t="n">
        <v>109</v>
      </c>
    </row>
    <row r="77">
      <c r="A77" s="4" t="inlineStr">
        <is>
          <t>Income taxes payable</t>
        </is>
      </c>
      <c r="B77" s="5" t="n">
        <v>0</v>
      </c>
      <c r="C77" s="5" t="n">
        <v>0</v>
      </c>
    </row>
    <row r="78">
      <c r="A78" s="4" t="inlineStr">
        <is>
          <t>Loss on commodity contracts</t>
        </is>
      </c>
      <c r="B78" s="5" t="n">
        <v>0</v>
      </c>
    </row>
    <row r="79">
      <c r="A79" s="4" t="inlineStr">
        <is>
          <t>Debt: Credit facility</t>
        </is>
      </c>
      <c r="C79" s="5" t="n">
        <v>0</v>
      </c>
    </row>
    <row r="80">
      <c r="A80" s="4" t="inlineStr">
        <is>
          <t>Debt: Interest &amp; Standby Fees</t>
        </is>
      </c>
      <c r="B80" s="5" t="n">
        <v>0</v>
      </c>
      <c r="C80" s="5" t="n">
        <v>0</v>
      </c>
    </row>
    <row r="81">
      <c r="A81" s="4" t="inlineStr">
        <is>
          <t>Provisions</t>
        </is>
      </c>
      <c r="B81" s="5" t="n">
        <v>1</v>
      </c>
      <c r="C81" s="5" t="n">
        <v>967</v>
      </c>
    </row>
    <row r="82">
      <c r="A82" s="4" t="inlineStr">
        <is>
          <t>Future employee compensation</t>
        </is>
      </c>
      <c r="B82" s="5" t="n">
        <v>0</v>
      </c>
      <c r="C82" s="5" t="n">
        <v>0</v>
      </c>
    </row>
    <row r="83">
      <c r="A83" s="4" t="inlineStr">
        <is>
          <t>Current liabilities</t>
        </is>
      </c>
      <c r="B83" s="5" t="n">
        <v>77</v>
      </c>
      <c r="C83" s="6" t="n">
        <v>1076</v>
      </c>
    </row>
    <row r="84">
      <c r="A84" s="4" t="inlineStr">
        <is>
          <t>Loss on commodity contracts</t>
        </is>
      </c>
      <c r="B84"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Exposure to Currency Risk (Details) - USD ($) $ in Thousands</t>
        </is>
      </c>
      <c r="B1" s="2" t="inlineStr">
        <is>
          <t>Dec. 31, 2020</t>
        </is>
      </c>
      <c r="C1" s="2" t="inlineStr">
        <is>
          <t>Dec. 31, 2019</t>
        </is>
      </c>
      <c r="D1" s="2" t="inlineStr">
        <is>
          <t>Dec. 31, 2018</t>
        </is>
      </c>
    </row>
    <row r="2">
      <c r="A2" s="3" t="inlineStr">
        <is>
          <t>Disclosure of nature and extent of risks arising from financial instruments [line items]</t>
        </is>
      </c>
    </row>
    <row r="3">
      <c r="A3" s="4" t="inlineStr">
        <is>
          <t>Cash and short-term investments</t>
        </is>
      </c>
      <c r="B3" s="6" t="n">
        <v>167113</v>
      </c>
      <c r="C3" s="6" t="n">
        <v>120564</v>
      </c>
      <c r="D3" s="6" t="n">
        <v>138510</v>
      </c>
    </row>
    <row r="4">
      <c r="A4" s="4" t="inlineStr">
        <is>
          <t>Deferred tax assets and   liabilities</t>
        </is>
      </c>
      <c r="B4" s="5" t="n">
        <v>-117461</v>
      </c>
      <c r="C4" s="5" t="n">
        <v>-140361</v>
      </c>
    </row>
    <row r="5">
      <c r="A5" s="4" t="inlineStr">
        <is>
          <t>Currency risk [member]</t>
        </is>
      </c>
    </row>
    <row r="6">
      <c r="A6" s="3" t="inlineStr">
        <is>
          <t>Disclosure of nature and extent of risks arising from financial instruments [line items]</t>
        </is>
      </c>
    </row>
    <row r="7">
      <c r="A7" s="4" t="inlineStr">
        <is>
          <t>Cash and short-term investments</t>
        </is>
      </c>
      <c r="B7" s="5" t="n">
        <v>141095</v>
      </c>
      <c r="C7" s="5" t="n">
        <v>138474</v>
      </c>
    </row>
    <row r="8">
      <c r="A8" s="4" t="inlineStr">
        <is>
          <t>Other current and non-current assets</t>
        </is>
      </c>
      <c r="B8" s="5" t="n">
        <v>78877</v>
      </c>
      <c r="C8" s="5" t="n">
        <v>94177</v>
      </c>
    </row>
    <row r="9">
      <c r="A9" s="4" t="inlineStr">
        <is>
          <t>Income taxes receivable (payable), current and non- current</t>
        </is>
      </c>
      <c r="B9" s="5" t="n">
        <v>-32243</v>
      </c>
      <c r="C9" s="5" t="n">
        <v>-7749</v>
      </c>
    </row>
    <row r="10">
      <c r="A10" s="4" t="inlineStr">
        <is>
          <t>Accounts payable and accrued liabilities and non- current liabilities</t>
        </is>
      </c>
      <c r="B10" s="5" t="n">
        <v>-162536</v>
      </c>
      <c r="C10" s="5" t="n">
        <v>-153421</v>
      </c>
    </row>
    <row r="11">
      <c r="A11" s="4" t="inlineStr">
        <is>
          <t>Deferred tax assets and   liabilities</t>
        </is>
      </c>
      <c r="B11" s="5" t="n">
        <v>-117461</v>
      </c>
      <c r="C11" s="5" t="n">
        <v>-140361</v>
      </c>
    </row>
    <row r="12">
      <c r="A12" s="4" t="inlineStr">
        <is>
          <t>Canadian Dollar | Currency risk [member]</t>
        </is>
      </c>
    </row>
    <row r="13">
      <c r="A13" s="3" t="inlineStr">
        <is>
          <t>Disclosure of nature and extent of risks arising from financial instruments [line items]</t>
        </is>
      </c>
    </row>
    <row r="14">
      <c r="A14" s="4" t="inlineStr">
        <is>
          <t>Cash and short-term investments</t>
        </is>
      </c>
      <c r="B14" s="5" t="n">
        <v>117956</v>
      </c>
      <c r="C14" s="5" t="n">
        <v>123391</v>
      </c>
    </row>
    <row r="15">
      <c r="A15" s="4" t="inlineStr">
        <is>
          <t>Other current and non-current assets</t>
        </is>
      </c>
      <c r="B15" s="5" t="n">
        <v>4952</v>
      </c>
      <c r="C15" s="5" t="n">
        <v>3897</v>
      </c>
    </row>
    <row r="16">
      <c r="A16" s="4" t="inlineStr">
        <is>
          <t>Income taxes receivable (payable), current and non- current</t>
        </is>
      </c>
      <c r="B16" s="5" t="n">
        <v>3537</v>
      </c>
      <c r="C16" s="5" t="n">
        <v>-769</v>
      </c>
    </row>
    <row r="17">
      <c r="A17" s="4" t="inlineStr">
        <is>
          <t>Accounts payable and accrued liabilities and non- current liabilities</t>
        </is>
      </c>
      <c r="B17" s="5" t="n">
        <v>-24310</v>
      </c>
      <c r="C17" s="5" t="n">
        <v>-23387</v>
      </c>
    </row>
    <row r="18">
      <c r="A18" s="4" t="inlineStr">
        <is>
          <t>Deferred tax assets and   liabilities</t>
        </is>
      </c>
      <c r="B18" s="5" t="n">
        <v>40600</v>
      </c>
      <c r="C18" s="5" t="n">
        <v>23640</v>
      </c>
    </row>
    <row r="19">
      <c r="A19" s="4" t="inlineStr">
        <is>
          <t>Mexican Peso | Currency risk [member]</t>
        </is>
      </c>
    </row>
    <row r="20">
      <c r="A20" s="3" t="inlineStr">
        <is>
          <t>Disclosure of nature and extent of risks arising from financial instruments [line items]</t>
        </is>
      </c>
    </row>
    <row r="21">
      <c r="A21" s="4" t="inlineStr">
        <is>
          <t>Cash and short-term investments</t>
        </is>
      </c>
      <c r="B21" s="5" t="n">
        <v>1020</v>
      </c>
      <c r="C21" s="5" t="n">
        <v>5222</v>
      </c>
    </row>
    <row r="22">
      <c r="A22" s="4" t="inlineStr">
        <is>
          <t>Other current and non-current assets</t>
        </is>
      </c>
      <c r="B22" s="5" t="n">
        <v>29895</v>
      </c>
      <c r="C22" s="5" t="n">
        <v>14215</v>
      </c>
    </row>
    <row r="23">
      <c r="A23" s="4" t="inlineStr">
        <is>
          <t>Income taxes receivable (payable), current and non- current</t>
        </is>
      </c>
      <c r="B23" s="5" t="n">
        <v>3657</v>
      </c>
      <c r="C23" s="5" t="n">
        <v>6902</v>
      </c>
    </row>
    <row r="24">
      <c r="A24" s="4" t="inlineStr">
        <is>
          <t>Accounts payable and accrued liabilities and non- current liabilities</t>
        </is>
      </c>
      <c r="B24" s="5" t="n">
        <v>-45050</v>
      </c>
      <c r="C24" s="5" t="n">
        <v>-64589</v>
      </c>
    </row>
    <row r="25">
      <c r="A25" s="4" t="inlineStr">
        <is>
          <t>Deferred tax assets and   liabilities</t>
        </is>
      </c>
      <c r="B25" s="5" t="n">
        <v>-72552</v>
      </c>
      <c r="C25" s="5" t="n">
        <v>-73938</v>
      </c>
    </row>
    <row r="26">
      <c r="A26" s="4" t="inlineStr">
        <is>
          <t>Argentine Peso | Currency risk [member]</t>
        </is>
      </c>
    </row>
    <row r="27">
      <c r="A27" s="3" t="inlineStr">
        <is>
          <t>Disclosure of nature and extent of risks arising from financial instruments [line items]</t>
        </is>
      </c>
    </row>
    <row r="28">
      <c r="A28" s="4" t="inlineStr">
        <is>
          <t>Cash and short-term investments</t>
        </is>
      </c>
      <c r="B28" s="5" t="n">
        <v>7175</v>
      </c>
      <c r="C28" s="5" t="n">
        <v>3652</v>
      </c>
    </row>
    <row r="29">
      <c r="A29" s="4" t="inlineStr">
        <is>
          <t>Other current and non-current assets</t>
        </is>
      </c>
      <c r="B29" s="5" t="n">
        <v>16878</v>
      </c>
      <c r="C29" s="5" t="n">
        <v>18511</v>
      </c>
    </row>
    <row r="30">
      <c r="A30" s="4" t="inlineStr">
        <is>
          <t>Income taxes receivable (payable), current and non- current</t>
        </is>
      </c>
      <c r="B30" s="5" t="n">
        <v>1513</v>
      </c>
      <c r="C30" s="5" t="n">
        <v>1400</v>
      </c>
    </row>
    <row r="31">
      <c r="A31" s="4" t="inlineStr">
        <is>
          <t>Accounts payable and accrued liabilities and non- current liabilities</t>
        </is>
      </c>
      <c r="B31" s="5" t="n">
        <v>-14543</v>
      </c>
      <c r="C31" s="5" t="n">
        <v>-16143</v>
      </c>
    </row>
    <row r="32">
      <c r="A32" s="4" t="inlineStr">
        <is>
          <t>Deferred tax assets and   liabilities</t>
        </is>
      </c>
      <c r="B32" s="5" t="n">
        <v>0</v>
      </c>
      <c r="C32" s="5" t="n">
        <v>0</v>
      </c>
    </row>
    <row r="33">
      <c r="A33" s="4" t="inlineStr">
        <is>
          <t>Bolivian Boliviano | Currency risk [member]</t>
        </is>
      </c>
    </row>
    <row r="34">
      <c r="A34" s="3" t="inlineStr">
        <is>
          <t>Disclosure of nature and extent of risks arising from financial instruments [line items]</t>
        </is>
      </c>
    </row>
    <row r="35">
      <c r="A35" s="4" t="inlineStr">
        <is>
          <t>Cash and short-term investments</t>
        </is>
      </c>
      <c r="B35" s="5" t="n">
        <v>571</v>
      </c>
      <c r="C35" s="5" t="n">
        <v>3447</v>
      </c>
    </row>
    <row r="36">
      <c r="A36" s="4" t="inlineStr">
        <is>
          <t>Other current and non-current assets</t>
        </is>
      </c>
      <c r="B36" s="5" t="n">
        <v>218</v>
      </c>
      <c r="C36" s="5" t="n">
        <v>221</v>
      </c>
    </row>
    <row r="37">
      <c r="A37" s="4" t="inlineStr">
        <is>
          <t>Income taxes receivable (payable), current and non- current</t>
        </is>
      </c>
      <c r="B37" s="5" t="n">
        <v>-2443</v>
      </c>
      <c r="C37" s="5" t="n">
        <v>-3135</v>
      </c>
    </row>
    <row r="38">
      <c r="A38" s="4" t="inlineStr">
        <is>
          <t>Accounts payable and accrued liabilities and non- current liabilities</t>
        </is>
      </c>
      <c r="B38" s="5" t="n">
        <v>-19402</v>
      </c>
      <c r="C38" s="5" t="n">
        <v>-8749</v>
      </c>
    </row>
    <row r="39">
      <c r="A39" s="4" t="inlineStr">
        <is>
          <t>Deferred tax assets and   liabilities</t>
        </is>
      </c>
      <c r="B39" s="5" t="n">
        <v>-7700</v>
      </c>
      <c r="C39" s="5" t="n">
        <v>-9925</v>
      </c>
    </row>
    <row r="40">
      <c r="A40" s="4" t="inlineStr">
        <is>
          <t>European Euro | Currency risk [member]</t>
        </is>
      </c>
    </row>
    <row r="41">
      <c r="A41" s="3" t="inlineStr">
        <is>
          <t>Disclosure of nature and extent of risks arising from financial instruments [line items]</t>
        </is>
      </c>
    </row>
    <row r="42">
      <c r="A42" s="4" t="inlineStr">
        <is>
          <t>Cash and short-term investments</t>
        </is>
      </c>
      <c r="B42" s="5" t="n">
        <v>3</v>
      </c>
      <c r="C42" s="5" t="n">
        <v>3</v>
      </c>
    </row>
    <row r="43">
      <c r="A43" s="4" t="inlineStr">
        <is>
          <t>Other current and non-current assets</t>
        </is>
      </c>
      <c r="B43" s="5" t="n">
        <v>0</v>
      </c>
      <c r="C43" s="5" t="n">
        <v>0</v>
      </c>
    </row>
    <row r="44">
      <c r="A44" s="4" t="inlineStr">
        <is>
          <t>Income taxes receivable (payable), current and non- current</t>
        </is>
      </c>
      <c r="B44" s="5" t="n">
        <v>0</v>
      </c>
      <c r="C44" s="5" t="n">
        <v>0</v>
      </c>
    </row>
    <row r="45">
      <c r="A45" s="4" t="inlineStr">
        <is>
          <t>Accounts payable and accrued liabilities and non- current liabilities</t>
        </is>
      </c>
      <c r="B45" s="5" t="n">
        <v>0</v>
      </c>
      <c r="C45" s="5" t="n">
        <v>0</v>
      </c>
    </row>
    <row r="46">
      <c r="A46" s="4" t="inlineStr">
        <is>
          <t>Deferred tax assets and   liabilities</t>
        </is>
      </c>
      <c r="B46" s="5" t="n">
        <v>0</v>
      </c>
      <c r="C46" s="5" t="n">
        <v>0</v>
      </c>
    </row>
    <row r="47">
      <c r="A47" s="4" t="inlineStr">
        <is>
          <t>Peruvian Sol | Currency risk [member]</t>
        </is>
      </c>
    </row>
    <row r="48">
      <c r="A48" s="3" t="inlineStr">
        <is>
          <t>Disclosure of nature and extent of risks arising from financial instruments [line items]</t>
        </is>
      </c>
    </row>
    <row r="49">
      <c r="A49" s="4" t="inlineStr">
        <is>
          <t>Cash and short-term investments</t>
        </is>
      </c>
      <c r="B49" s="5" t="n">
        <v>13917</v>
      </c>
      <c r="C49" s="5" t="n">
        <v>2406</v>
      </c>
    </row>
    <row r="50">
      <c r="A50" s="4" t="inlineStr">
        <is>
          <t>Other current and non-current assets</t>
        </is>
      </c>
      <c r="B50" s="5" t="n">
        <v>26257</v>
      </c>
      <c r="C50" s="5" t="n">
        <v>55851</v>
      </c>
    </row>
    <row r="51">
      <c r="A51" s="4" t="inlineStr">
        <is>
          <t>Income taxes receivable (payable), current and non- current</t>
        </is>
      </c>
      <c r="B51" s="5" t="n">
        <v>-38507</v>
      </c>
      <c r="C51" s="5" t="n">
        <v>-12147</v>
      </c>
    </row>
    <row r="52">
      <c r="A52" s="4" t="inlineStr">
        <is>
          <t>Accounts payable and accrued liabilities and non- current liabilities</t>
        </is>
      </c>
      <c r="B52" s="5" t="n">
        <v>-54672</v>
      </c>
      <c r="C52" s="5" t="n">
        <v>-39884</v>
      </c>
    </row>
    <row r="53">
      <c r="A53" s="4" t="inlineStr">
        <is>
          <t>Deferred tax assets and   liabilities</t>
        </is>
      </c>
      <c r="B53" s="5" t="n">
        <v>-77810</v>
      </c>
      <c r="C53" s="5" t="n">
        <v>-80138</v>
      </c>
    </row>
    <row r="54">
      <c r="A54" s="4" t="inlineStr">
        <is>
          <t>Guatemala quetzal | Currency risk [member]</t>
        </is>
      </c>
    </row>
    <row r="55">
      <c r="A55" s="3" t="inlineStr">
        <is>
          <t>Disclosure of nature and extent of risks arising from financial instruments [line items]</t>
        </is>
      </c>
    </row>
    <row r="56">
      <c r="A56" s="4" t="inlineStr">
        <is>
          <t>Cash and short-term investments</t>
        </is>
      </c>
      <c r="B56" s="5" t="n">
        <v>453</v>
      </c>
      <c r="C56" s="5" t="n">
        <v>353</v>
      </c>
    </row>
    <row r="57">
      <c r="A57" s="4" t="inlineStr">
        <is>
          <t>Other current and non-current assets</t>
        </is>
      </c>
      <c r="B57" s="5" t="n">
        <v>677</v>
      </c>
      <c r="C57" s="5" t="n">
        <v>1482</v>
      </c>
    </row>
    <row r="58">
      <c r="A58" s="4" t="inlineStr">
        <is>
          <t>Income taxes receivable (payable), current and non- current</t>
        </is>
      </c>
      <c r="B58" s="5" t="n">
        <v>0</v>
      </c>
      <c r="C58" s="5" t="n">
        <v>0</v>
      </c>
    </row>
    <row r="59">
      <c r="A59" s="4" t="inlineStr">
        <is>
          <t>Accounts payable and accrued liabilities and non- current liabilities</t>
        </is>
      </c>
      <c r="B59" s="5" t="n">
        <v>-4559</v>
      </c>
      <c r="C59" s="5" t="n">
        <v>-669</v>
      </c>
    </row>
    <row r="60">
      <c r="A60" s="4" t="inlineStr">
        <is>
          <t>Deferred tax assets and   liabilities</t>
        </is>
      </c>
      <c r="B60" s="6" t="n">
        <v>1</v>
      </c>
      <c r="C6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ort Term Investments (Details) - USD ($) $ in Thousands</t>
        </is>
      </c>
      <c r="B1" s="2" t="inlineStr">
        <is>
          <t>Dec. 31, 2020</t>
        </is>
      </c>
      <c r="C1" s="2" t="inlineStr">
        <is>
          <t>Dec. 31, 2019</t>
        </is>
      </c>
    </row>
    <row r="2">
      <c r="A2" s="3" t="inlineStr">
        <is>
          <t>Subclassifications of assets, liabilities and equities [abstract]</t>
        </is>
      </c>
    </row>
    <row r="3">
      <c r="A3" s="4" t="inlineStr">
        <is>
          <t>Short-term investments (Note 10)</t>
        </is>
      </c>
      <c r="B3" s="6" t="n">
        <v>111946</v>
      </c>
      <c r="C3" s="6" t="n">
        <v>117776</v>
      </c>
    </row>
    <row r="4">
      <c r="A4" s="4" t="inlineStr">
        <is>
          <t>Short-term investments, cost</t>
        </is>
      </c>
      <c r="B4" s="5" t="n">
        <v>20419</v>
      </c>
      <c r="C4" s="5" t="n">
        <v>36826</v>
      </c>
    </row>
    <row r="5">
      <c r="A5" s="4" t="inlineStr">
        <is>
          <t>Short-term investments, accumulated unrealized holding gains</t>
        </is>
      </c>
      <c r="B5" s="6" t="n">
        <v>91527</v>
      </c>
      <c r="C5" s="6" t="n">
        <v>8095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USD ($) $ in Thousands</t>
        </is>
      </c>
      <c r="B1" s="2" t="inlineStr">
        <is>
          <t>12 Months Ended</t>
        </is>
      </c>
    </row>
    <row r="2">
      <c r="B2" s="2" t="inlineStr">
        <is>
          <t>Dec. 31, 2020</t>
        </is>
      </c>
      <c r="C2" s="2" t="inlineStr">
        <is>
          <t>Dec. 31, 2019</t>
        </is>
      </c>
    </row>
    <row r="3">
      <c r="A3" s="3" t="inlineStr">
        <is>
          <t>Disclosure of inventories [Line Items]</t>
        </is>
      </c>
    </row>
    <row r="4">
      <c r="A4" s="4" t="inlineStr">
        <is>
          <t>Total inventories</t>
        </is>
      </c>
      <c r="B4" s="6" t="n">
        <v>430546</v>
      </c>
      <c r="C4" s="6" t="n">
        <v>370716</v>
      </c>
    </row>
    <row r="5">
      <c r="A5" s="4" t="inlineStr">
        <is>
          <t>Less: current portion of inventories</t>
        </is>
      </c>
      <c r="B5" s="5" t="n">
        <v>-406191</v>
      </c>
      <c r="C5" s="5" t="n">
        <v>-346507</v>
      </c>
    </row>
    <row r="6">
      <c r="A6" s="4" t="inlineStr">
        <is>
          <t>Non-current portion of inventories</t>
        </is>
      </c>
      <c r="B6" s="5" t="n">
        <v>24355</v>
      </c>
      <c r="C6" s="5" t="n">
        <v>24209</v>
      </c>
    </row>
    <row r="7">
      <c r="A7" s="4" t="inlineStr">
        <is>
          <t>Costs of inventories recognized as expense</t>
        </is>
      </c>
      <c r="B7" s="5" t="n">
        <v>978635</v>
      </c>
      <c r="C7" s="5" t="n">
        <v>1121471</v>
      </c>
    </row>
    <row r="8">
      <c r="A8" s="4" t="inlineStr">
        <is>
          <t>Production costs</t>
        </is>
      </c>
      <c r="B8" s="5" t="n">
        <v>696672</v>
      </c>
      <c r="C8" s="5" t="n">
        <v>841297</v>
      </c>
    </row>
    <row r="9">
      <c r="A9" s="4" t="inlineStr">
        <is>
          <t>Depreciation and amortisation expense</t>
        </is>
      </c>
      <c r="B9" s="5" t="n">
        <v>254469</v>
      </c>
      <c r="C9" s="5" t="n">
        <v>253453</v>
      </c>
    </row>
    <row r="10">
      <c r="A10" s="4" t="inlineStr">
        <is>
          <t>NRV adjustments to inventory</t>
        </is>
      </c>
      <c r="B10" s="5" t="n">
        <v>-16200</v>
      </c>
      <c r="C10" s="5" t="n">
        <v>-400</v>
      </c>
    </row>
    <row r="11">
      <c r="A11" s="4" t="inlineStr">
        <is>
          <t>Inventories, at net realisable value</t>
        </is>
      </c>
      <c r="B11" s="5" t="n">
        <v>215500</v>
      </c>
      <c r="C11" s="5" t="n">
        <v>151500</v>
      </c>
    </row>
    <row r="12">
      <c r="A12" s="4" t="inlineStr">
        <is>
          <t>Escobal mine [member]</t>
        </is>
      </c>
    </row>
    <row r="13">
      <c r="A13" s="3" t="inlineStr">
        <is>
          <t>Disclosure of inventories [Line Items]</t>
        </is>
      </c>
    </row>
    <row r="14">
      <c r="A14" s="4" t="inlineStr">
        <is>
          <t>Supplies</t>
        </is>
      </c>
      <c r="B14" s="5" t="n">
        <v>17100</v>
      </c>
      <c r="C14" s="5" t="n">
        <v>16900</v>
      </c>
    </row>
    <row r="15">
      <c r="A15" s="4" t="inlineStr">
        <is>
          <t>Concentrate [member]</t>
        </is>
      </c>
    </row>
    <row r="16">
      <c r="A16" s="3" t="inlineStr">
        <is>
          <t>Disclosure of inventories [Line Items]</t>
        </is>
      </c>
    </row>
    <row r="17">
      <c r="A17" s="4" t="inlineStr">
        <is>
          <t>Total inventories</t>
        </is>
      </c>
      <c r="B17" s="5" t="n">
        <v>19104</v>
      </c>
      <c r="C17" s="5" t="n">
        <v>17433</v>
      </c>
    </row>
    <row r="18">
      <c r="A18" s="4" t="inlineStr">
        <is>
          <t>Stockpile ore [member]</t>
        </is>
      </c>
    </row>
    <row r="19">
      <c r="A19" s="3" t="inlineStr">
        <is>
          <t>Disclosure of inventories [Line Items]</t>
        </is>
      </c>
    </row>
    <row r="20">
      <c r="A20" s="4" t="inlineStr">
        <is>
          <t>Total inventories</t>
        </is>
      </c>
      <c r="B20" s="5" t="n">
        <v>30063</v>
      </c>
      <c r="C20" s="5" t="n">
        <v>27708</v>
      </c>
    </row>
    <row r="21">
      <c r="A21" s="4" t="inlineStr">
        <is>
          <t>Non-current portion of inventories</t>
        </is>
      </c>
      <c r="B21" s="5" t="n">
        <v>2700</v>
      </c>
      <c r="C21" s="5" t="n">
        <v>1200</v>
      </c>
    </row>
    <row r="22">
      <c r="A22" s="4" t="inlineStr">
        <is>
          <t>Stockpile ore [member] | Manantial Espejo and Dolores mines [member]</t>
        </is>
      </c>
    </row>
    <row r="23">
      <c r="A23" s="3" t="inlineStr">
        <is>
          <t>Disclosure of inventories [Line Items]</t>
        </is>
      </c>
    </row>
    <row r="24">
      <c r="A24" s="4" t="inlineStr">
        <is>
          <t>Impairment charge</t>
        </is>
      </c>
      <c r="C24" s="5" t="n">
        <v>5000</v>
      </c>
    </row>
    <row r="25">
      <c r="A25" s="4" t="inlineStr">
        <is>
          <t>Stockpile ore [member] | Manantial Espejo mine [member]</t>
        </is>
      </c>
    </row>
    <row r="26">
      <c r="A26" s="3" t="inlineStr">
        <is>
          <t>Disclosure of inventories [Line Items]</t>
        </is>
      </c>
    </row>
    <row r="27">
      <c r="A27" s="4" t="inlineStr">
        <is>
          <t>Impairment charge</t>
        </is>
      </c>
      <c r="B27" s="5" t="n">
        <v>2000</v>
      </c>
    </row>
    <row r="28">
      <c r="A28" s="4" t="inlineStr">
        <is>
          <t>Heap leach and in process [member]</t>
        </is>
      </c>
    </row>
    <row r="29">
      <c r="A29" s="3" t="inlineStr">
        <is>
          <t>Disclosure of inventories [Line Items]</t>
        </is>
      </c>
    </row>
    <row r="30">
      <c r="A30" s="4" t="inlineStr">
        <is>
          <t>Total inventories</t>
        </is>
      </c>
      <c r="B30" s="5" t="n">
        <v>219334</v>
      </c>
      <c r="C30" s="5" t="n">
        <v>169751</v>
      </c>
    </row>
    <row r="31">
      <c r="A31" s="4" t="inlineStr">
        <is>
          <t>Non-current portion of inventories</t>
        </is>
      </c>
      <c r="B31" s="5" t="n">
        <v>147000</v>
      </c>
      <c r="C31" s="5" t="n">
        <v>74500</v>
      </c>
    </row>
    <row r="32">
      <c r="A32" s="4" t="inlineStr">
        <is>
          <t>Heap leach and in process [member] | Manantial Espejo and Dolores mines [member]</t>
        </is>
      </c>
    </row>
    <row r="33">
      <c r="A33" s="3" t="inlineStr">
        <is>
          <t>Disclosure of inventories [Line Items]</t>
        </is>
      </c>
    </row>
    <row r="34">
      <c r="A34" s="4" t="inlineStr">
        <is>
          <t>Impairment charge</t>
        </is>
      </c>
      <c r="B34" s="5" t="n">
        <v>26200</v>
      </c>
      <c r="C34" s="5" t="n">
        <v>39300</v>
      </c>
    </row>
    <row r="35">
      <c r="A35" s="4" t="inlineStr">
        <is>
          <t>Dore and finished [member]</t>
        </is>
      </c>
    </row>
    <row r="36">
      <c r="A36" s="3" t="inlineStr">
        <is>
          <t>Disclosure of inventories [Line Items]</t>
        </is>
      </c>
    </row>
    <row r="37">
      <c r="A37" s="4" t="inlineStr">
        <is>
          <t>Total inventories</t>
        </is>
      </c>
      <c r="B37" s="5" t="n">
        <v>77489</v>
      </c>
      <c r="C37" s="5" t="n">
        <v>67820</v>
      </c>
    </row>
    <row r="38">
      <c r="A38" s="4" t="inlineStr">
        <is>
          <t>Dore and finished [member] | Manantial Espejo and Dolores mines [member]</t>
        </is>
      </c>
    </row>
    <row r="39">
      <c r="A39" s="3" t="inlineStr">
        <is>
          <t>Disclosure of inventories [Line Items]</t>
        </is>
      </c>
    </row>
    <row r="40">
      <c r="A40" s="4" t="inlineStr">
        <is>
          <t>Impairment charge</t>
        </is>
      </c>
      <c r="C40" s="5" t="n">
        <v>2900</v>
      </c>
    </row>
    <row r="41">
      <c r="A41" s="4" t="inlineStr">
        <is>
          <t>Dore and finished [member] | Dolores mine [member]</t>
        </is>
      </c>
    </row>
    <row r="42">
      <c r="A42" s="3" t="inlineStr">
        <is>
          <t>Disclosure of inventories [Line Items]</t>
        </is>
      </c>
    </row>
    <row r="43">
      <c r="A43" s="4" t="inlineStr">
        <is>
          <t>Impairment charge</t>
        </is>
      </c>
      <c r="B43" s="5" t="n">
        <v>2900</v>
      </c>
    </row>
    <row r="44">
      <c r="A44" s="4" t="inlineStr">
        <is>
          <t>Materials and supplies [member]</t>
        </is>
      </c>
    </row>
    <row r="45">
      <c r="A45" s="3" t="inlineStr">
        <is>
          <t>Disclosure of inventories [Line Items]</t>
        </is>
      </c>
    </row>
    <row r="46">
      <c r="A46" s="4" t="inlineStr">
        <is>
          <t>Total inventories</t>
        </is>
      </c>
      <c r="B46" s="6" t="n">
        <v>84556</v>
      </c>
      <c r="C46" s="6" t="n">
        <v>880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Rollforward of Carrying Value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Carrying value, beginning</t>
        </is>
      </c>
      <c r="B4" s="6" t="n">
        <v>2504901</v>
      </c>
      <c r="C4" s="6" t="n">
        <v>1301002</v>
      </c>
    </row>
    <row r="5">
      <c r="A5" s="4" t="inlineStr">
        <is>
          <t>Additions</t>
        </is>
      </c>
      <c r="B5" s="5" t="n">
        <v>191224</v>
      </c>
      <c r="C5" s="5" t="n">
        <v>263733</v>
      </c>
    </row>
    <row r="6">
      <c r="A6" s="4" t="inlineStr">
        <is>
          <t>Tahoe acquisition (Note 8)</t>
        </is>
      </c>
      <c r="C6" s="5" t="n">
        <v>1239401</v>
      </c>
    </row>
    <row r="7">
      <c r="A7" s="4" t="inlineStr">
        <is>
          <t>Disposals</t>
        </is>
      </c>
      <c r="B7" s="5" t="n">
        <v>-14970</v>
      </c>
      <c r="C7" s="5" t="n">
        <v>-4484</v>
      </c>
    </row>
    <row r="8">
      <c r="A8" s="4" t="inlineStr">
        <is>
          <t>Depreciation and amortization</t>
        </is>
      </c>
      <c r="B8" s="5" t="n">
        <v>-272444</v>
      </c>
      <c r="C8" s="5" t="n">
        <v>-253453</v>
      </c>
    </row>
    <row r="9">
      <c r="A9" s="4" t="inlineStr">
        <is>
          <t>Depreciation charge captured in inventory</t>
        </is>
      </c>
      <c r="B9" s="5" t="n">
        <v>-29618</v>
      </c>
      <c r="C9" s="5" t="n">
        <v>-33810</v>
      </c>
    </row>
    <row r="10">
      <c r="A10" s="4" t="inlineStr">
        <is>
          <t>(Impairment charges) reversals</t>
        </is>
      </c>
      <c r="B10" s="5" t="n">
        <v>0</v>
      </c>
      <c r="C10" s="5" t="n">
        <v>-40050</v>
      </c>
    </row>
    <row r="11">
      <c r="A11" s="4" t="inlineStr">
        <is>
          <t>Impairment charge</t>
        </is>
      </c>
      <c r="B11" s="5" t="n">
        <v>0</v>
      </c>
      <c r="C11" s="5" t="n">
        <v>40050</v>
      </c>
    </row>
    <row r="12">
      <c r="A12" s="4" t="inlineStr">
        <is>
          <t>Transfers</t>
        </is>
      </c>
      <c r="B12" s="5" t="n">
        <v>0</v>
      </c>
      <c r="C12" s="5" t="n">
        <v>0</v>
      </c>
    </row>
    <row r="13">
      <c r="A13" s="4" t="inlineStr">
        <is>
          <t>Closure and decommissioning – changes in estimate (Note 17)</t>
        </is>
      </c>
      <c r="B13" s="5" t="n">
        <v>35913</v>
      </c>
      <c r="C13" s="5" t="n">
        <v>32562</v>
      </c>
    </row>
    <row r="14">
      <c r="A14" s="4" t="inlineStr">
        <is>
          <t>Carrying value, ending</t>
        </is>
      </c>
      <c r="B14" s="5" t="n">
        <v>2415006</v>
      </c>
      <c r="C14" s="5" t="n">
        <v>2504901</v>
      </c>
    </row>
    <row r="15">
      <c r="A15" s="4" t="inlineStr">
        <is>
          <t>Cost</t>
        </is>
      </c>
      <c r="B15" s="5" t="n">
        <v>5452665</v>
      </c>
      <c r="C15" s="5" t="n">
        <v>5181329</v>
      </c>
    </row>
    <row r="16">
      <c r="A16" s="4" t="inlineStr">
        <is>
          <t>Depreciation and amortization included in mine care and maintenance</t>
        </is>
      </c>
      <c r="B16" s="5" t="n">
        <v>-18000</v>
      </c>
    </row>
    <row r="17">
      <c r="A17" s="4" t="inlineStr">
        <is>
          <t>Accumulated depreciation, amortisation and impairment [member]</t>
        </is>
      </c>
    </row>
    <row r="18">
      <c r="A18" s="3" t="inlineStr">
        <is>
          <t>Disclosure of detailed information about property, plant and equipment [line items]</t>
        </is>
      </c>
    </row>
    <row r="19">
      <c r="A19" s="4" t="inlineStr">
        <is>
          <t>Carrying value, beginning</t>
        </is>
      </c>
      <c r="B19" s="5" t="n">
        <v>-2676428</v>
      </c>
    </row>
    <row r="20">
      <c r="A20" s="4" t="inlineStr">
        <is>
          <t>Carrying value, ending</t>
        </is>
      </c>
      <c r="B20" s="5" t="n">
        <v>-3037659</v>
      </c>
      <c r="C20" s="5" t="n">
        <v>-2676428</v>
      </c>
    </row>
    <row r="21">
      <c r="A21" s="4" t="inlineStr">
        <is>
          <t>Other property, plant and equipment [member]</t>
        </is>
      </c>
    </row>
    <row r="22">
      <c r="A22" s="3" t="inlineStr">
        <is>
          <t>Disclosure of detailed information about property, plant and equipment [line items]</t>
        </is>
      </c>
    </row>
    <row r="23">
      <c r="A23" s="4" t="inlineStr">
        <is>
          <t>Carrying value, beginning</t>
        </is>
      </c>
      <c r="B23" s="5" t="n">
        <v>771674</v>
      </c>
      <c r="C23" s="5" t="n">
        <v>299907</v>
      </c>
    </row>
    <row r="24">
      <c r="A24" s="4" t="inlineStr">
        <is>
          <t>Additions</t>
        </is>
      </c>
      <c r="B24" s="5" t="n">
        <v>30971</v>
      </c>
      <c r="C24" s="5" t="n">
        <v>68664</v>
      </c>
    </row>
    <row r="25">
      <c r="A25" s="4" t="inlineStr">
        <is>
          <t>Tahoe acquisition (Note 8)</t>
        </is>
      </c>
      <c r="C25" s="5" t="n">
        <v>455080</v>
      </c>
    </row>
    <row r="26">
      <c r="A26" s="4" t="inlineStr">
        <is>
          <t>Disposals</t>
        </is>
      </c>
      <c r="B26" s="5" t="n">
        <v>-382</v>
      </c>
      <c r="C26" s="5" t="n">
        <v>-2010</v>
      </c>
    </row>
    <row r="27">
      <c r="A27" s="4" t="inlineStr">
        <is>
          <t>Depreciation and amortization</t>
        </is>
      </c>
      <c r="B27" s="5" t="n">
        <v>-146108</v>
      </c>
      <c r="C27" s="5" t="n">
        <v>-140386</v>
      </c>
    </row>
    <row r="28">
      <c r="A28" s="4" t="inlineStr">
        <is>
          <t>Depreciation charge captured in inventory</t>
        </is>
      </c>
      <c r="B28" s="5" t="n">
        <v>0</v>
      </c>
      <c r="C28" s="5" t="n">
        <v>0</v>
      </c>
    </row>
    <row r="29">
      <c r="A29" s="4" t="inlineStr">
        <is>
          <t>Impairment charge</t>
        </is>
      </c>
      <c r="C29" s="5" t="n">
        <v>0</v>
      </c>
    </row>
    <row r="30">
      <c r="A30" s="4" t="inlineStr">
        <is>
          <t>Transfers</t>
        </is>
      </c>
      <c r="B30" s="5" t="n">
        <v>23376</v>
      </c>
      <c r="C30" s="5" t="n">
        <v>90419</v>
      </c>
    </row>
    <row r="31">
      <c r="A31" s="4" t="inlineStr">
        <is>
          <t>Closure and decommissioning – changes in estimate (Note 17)</t>
        </is>
      </c>
      <c r="B31" s="4" t="inlineStr">
        <is>
          <t xml:space="preserve"> </t>
        </is>
      </c>
      <c r="C31" s="5" t="n">
        <v>0</v>
      </c>
    </row>
    <row r="32">
      <c r="A32" s="4" t="inlineStr">
        <is>
          <t>Carrying value, ending</t>
        </is>
      </c>
      <c r="B32" s="5" t="n">
        <v>679531</v>
      </c>
      <c r="C32" s="5" t="n">
        <v>771674</v>
      </c>
    </row>
    <row r="33">
      <c r="A33" s="4" t="inlineStr">
        <is>
          <t>Cost</t>
        </is>
      </c>
      <c r="B33" s="5" t="n">
        <v>1461678</v>
      </c>
      <c r="C33" s="5" t="n">
        <v>1476170</v>
      </c>
    </row>
    <row r="34">
      <c r="A34" s="4" t="inlineStr">
        <is>
          <t>Other property, plant and equipment [member] | Accumulated depreciation, amortisation and impairment [member]</t>
        </is>
      </c>
    </row>
    <row r="35">
      <c r="A35" s="3" t="inlineStr">
        <is>
          <t>Disclosure of detailed information about property, plant and equipment [line items]</t>
        </is>
      </c>
    </row>
    <row r="36">
      <c r="A36" s="4" t="inlineStr">
        <is>
          <t>Carrying value, beginning</t>
        </is>
      </c>
      <c r="B36" s="5" t="n">
        <v>-704496</v>
      </c>
    </row>
    <row r="37">
      <c r="A37" s="4" t="inlineStr">
        <is>
          <t>Carrying value, ending</t>
        </is>
      </c>
      <c r="B37" s="5" t="n">
        <v>-782147</v>
      </c>
      <c r="C37" s="5" t="n">
        <v>-704496</v>
      </c>
    </row>
    <row r="38">
      <c r="A38" s="4" t="inlineStr">
        <is>
          <t>Depletable, Reserves and Resources [member] | Mining property [member]</t>
        </is>
      </c>
    </row>
    <row r="39">
      <c r="A39" s="3" t="inlineStr">
        <is>
          <t>Disclosure of detailed information about property, plant and equipment [line items]</t>
        </is>
      </c>
    </row>
    <row r="40">
      <c r="A40" s="4" t="inlineStr">
        <is>
          <t>Carrying value, beginning</t>
        </is>
      </c>
      <c r="B40" s="5" t="n">
        <v>950752</v>
      </c>
      <c r="C40" s="5" t="n">
        <v>678489</v>
      </c>
    </row>
    <row r="41">
      <c r="A41" s="4" t="inlineStr">
        <is>
          <t>Additions</t>
        </is>
      </c>
      <c r="B41" s="5" t="n">
        <v>142463</v>
      </c>
      <c r="C41" s="5" t="n">
        <v>152033</v>
      </c>
    </row>
    <row r="42">
      <c r="A42" s="4" t="inlineStr">
        <is>
          <t>Tahoe acquisition (Note 8)</t>
        </is>
      </c>
      <c r="C42" s="5" t="n">
        <v>314604</v>
      </c>
    </row>
    <row r="43">
      <c r="A43" s="4" t="inlineStr">
        <is>
          <t>Disposals</t>
        </is>
      </c>
      <c r="B43" s="5" t="n">
        <v>-235</v>
      </c>
      <c r="C43" s="5" t="n">
        <v>-2461</v>
      </c>
    </row>
    <row r="44">
      <c r="A44" s="4" t="inlineStr">
        <is>
          <t>Depreciation and amortization</t>
        </is>
      </c>
      <c r="B44" s="5" t="n">
        <v>-125277</v>
      </c>
      <c r="C44" s="5" t="n">
        <v>-113067</v>
      </c>
    </row>
    <row r="45">
      <c r="A45" s="4" t="inlineStr">
        <is>
          <t>Depreciation charge captured in inventory</t>
        </is>
      </c>
      <c r="B45" s="5" t="n">
        <v>-29618</v>
      </c>
      <c r="C45" s="5" t="n">
        <v>-33810</v>
      </c>
    </row>
    <row r="46">
      <c r="A46" s="4" t="inlineStr">
        <is>
          <t>Impairment charge</t>
        </is>
      </c>
      <c r="C46" s="5" t="n">
        <v>0</v>
      </c>
    </row>
    <row r="47">
      <c r="A47" s="4" t="inlineStr">
        <is>
          <t>Transfers</t>
        </is>
      </c>
      <c r="B47" s="5" t="n">
        <v>22747</v>
      </c>
      <c r="C47" s="5" t="n">
        <v>-77598</v>
      </c>
    </row>
    <row r="48">
      <c r="A48" s="4" t="inlineStr">
        <is>
          <t>Closure and decommissioning – changes in estimate (Note 17)</t>
        </is>
      </c>
      <c r="B48" s="5" t="n">
        <v>35913</v>
      </c>
      <c r="C48" s="5" t="n">
        <v>32562</v>
      </c>
    </row>
    <row r="49">
      <c r="A49" s="4" t="inlineStr">
        <is>
          <t>Carrying value, ending</t>
        </is>
      </c>
      <c r="B49" s="5" t="n">
        <v>996745</v>
      </c>
      <c r="C49" s="5" t="n">
        <v>950752</v>
      </c>
    </row>
    <row r="50">
      <c r="A50" s="4" t="inlineStr">
        <is>
          <t>Cost</t>
        </is>
      </c>
      <c r="B50" s="5" t="n">
        <v>2824861</v>
      </c>
      <c r="C50" s="5" t="n">
        <v>2429815</v>
      </c>
    </row>
    <row r="51">
      <c r="A51" s="4" t="inlineStr">
        <is>
          <t>Depletable, Reserves and Resources [member] | Mining property [member] | Accumulated depreciation, amortisation and impairment [member]</t>
        </is>
      </c>
    </row>
    <row r="52">
      <c r="A52" s="3" t="inlineStr">
        <is>
          <t>Disclosure of detailed information about property, plant and equipment [line items]</t>
        </is>
      </c>
    </row>
    <row r="53">
      <c r="A53" s="4" t="inlineStr">
        <is>
          <t>Carrying value, beginning</t>
        </is>
      </c>
      <c r="B53" s="5" t="n">
        <v>-1479063</v>
      </c>
    </row>
    <row r="54">
      <c r="A54" s="4" t="inlineStr">
        <is>
          <t>Carrying value, ending</t>
        </is>
      </c>
      <c r="B54" s="5" t="n">
        <v>-1828116</v>
      </c>
      <c r="C54" s="5" t="n">
        <v>-1479063</v>
      </c>
    </row>
    <row r="55">
      <c r="A55" s="4" t="inlineStr">
        <is>
          <t>Non-depletable, Reserves and Resources [member] | Mining property [member]</t>
        </is>
      </c>
    </row>
    <row r="56">
      <c r="A56" s="3" t="inlineStr">
        <is>
          <t>Disclosure of detailed information about property, plant and equipment [line items]</t>
        </is>
      </c>
    </row>
    <row r="57">
      <c r="A57" s="4" t="inlineStr">
        <is>
          <t>Carrying value, beginning</t>
        </is>
      </c>
      <c r="B57" s="5" t="n">
        <v>331549</v>
      </c>
      <c r="C57" s="5" t="n">
        <v>73375</v>
      </c>
    </row>
    <row r="58">
      <c r="A58" s="4" t="inlineStr">
        <is>
          <t>Additions</t>
        </is>
      </c>
      <c r="B58" s="5" t="n">
        <v>17159</v>
      </c>
      <c r="C58" s="5" t="n">
        <v>42487</v>
      </c>
    </row>
    <row r="59">
      <c r="A59" s="4" t="inlineStr">
        <is>
          <t>Tahoe acquisition (Note 8)</t>
        </is>
      </c>
      <c r="C59" s="5" t="n">
        <v>274817</v>
      </c>
    </row>
    <row r="60">
      <c r="A60" s="4" t="inlineStr">
        <is>
          <t>Disposals</t>
        </is>
      </c>
      <c r="B60" s="5" t="n">
        <v>-38</v>
      </c>
      <c r="C60" s="5" t="n">
        <v>-13</v>
      </c>
    </row>
    <row r="61">
      <c r="A61" s="4" t="inlineStr">
        <is>
          <t>Depreciation and amortization</t>
        </is>
      </c>
      <c r="B61" s="5" t="n">
        <v>-1059</v>
      </c>
      <c r="C61" s="5" t="n">
        <v>0</v>
      </c>
    </row>
    <row r="62">
      <c r="A62" s="4" t="inlineStr">
        <is>
          <t>Depreciation charge captured in inventory</t>
        </is>
      </c>
      <c r="B62" s="5" t="n">
        <v>0</v>
      </c>
      <c r="C62" s="5" t="n">
        <v>0</v>
      </c>
    </row>
    <row r="63">
      <c r="A63" s="4" t="inlineStr">
        <is>
          <t>Impairment charge</t>
        </is>
      </c>
      <c r="C63" s="5" t="n">
        <v>33245</v>
      </c>
    </row>
    <row r="64">
      <c r="A64" s="4" t="inlineStr">
        <is>
          <t>Transfers</t>
        </is>
      </c>
      <c r="B64" s="5" t="n">
        <v>-40531</v>
      </c>
      <c r="C64" s="5" t="n">
        <v>-25872</v>
      </c>
    </row>
    <row r="65">
      <c r="A65" s="4" t="inlineStr">
        <is>
          <t>Closure and decommissioning – changes in estimate (Note 17)</t>
        </is>
      </c>
      <c r="B65" s="4" t="inlineStr">
        <is>
          <t xml:space="preserve"> </t>
        </is>
      </c>
      <c r="C65" s="5" t="n">
        <v>0</v>
      </c>
    </row>
    <row r="66">
      <c r="A66" s="4" t="inlineStr">
        <is>
          <t>Carrying value, ending</t>
        </is>
      </c>
      <c r="B66" s="5" t="n">
        <v>307080</v>
      </c>
      <c r="C66" s="5" t="n">
        <v>331549</v>
      </c>
    </row>
    <row r="67">
      <c r="A67" s="4" t="inlineStr">
        <is>
          <t>Cost</t>
        </is>
      </c>
      <c r="B67" s="5" t="n">
        <v>321639</v>
      </c>
      <c r="C67" s="5" t="n">
        <v>398485</v>
      </c>
    </row>
    <row r="68">
      <c r="A68" s="4" t="inlineStr">
        <is>
          <t>Non-depletable, Reserves and Resources [member] | Mining property [member] | Accumulated depreciation, amortisation and impairment [member]</t>
        </is>
      </c>
    </row>
    <row r="69">
      <c r="A69" s="3" t="inlineStr">
        <is>
          <t>Disclosure of detailed information about property, plant and equipment [line items]</t>
        </is>
      </c>
    </row>
    <row r="70">
      <c r="A70" s="4" t="inlineStr">
        <is>
          <t>Carrying value, beginning</t>
        </is>
      </c>
      <c r="B70" s="5" t="n">
        <v>-66936</v>
      </c>
    </row>
    <row r="71">
      <c r="A71" s="4" t="inlineStr">
        <is>
          <t>Carrying value, ending</t>
        </is>
      </c>
      <c r="B71" s="5" t="n">
        <v>-14559</v>
      </c>
      <c r="C71" s="5" t="n">
        <v>-66936</v>
      </c>
    </row>
    <row r="72">
      <c r="A72" s="4" t="inlineStr">
        <is>
          <t>Non-depletable, Exploration and Evaluation [member] | Mining property [member]</t>
        </is>
      </c>
    </row>
    <row r="73">
      <c r="A73" s="3" t="inlineStr">
        <is>
          <t>Disclosure of detailed information about property, plant and equipment [line items]</t>
        </is>
      </c>
    </row>
    <row r="74">
      <c r="A74" s="4" t="inlineStr">
        <is>
          <t>Carrying value, beginning</t>
        </is>
      </c>
      <c r="B74" s="5" t="n">
        <v>450926</v>
      </c>
      <c r="C74" s="5" t="n">
        <v>249231</v>
      </c>
    </row>
    <row r="75">
      <c r="A75" s="4" t="inlineStr">
        <is>
          <t>Additions</t>
        </is>
      </c>
      <c r="B75" s="5" t="n">
        <v>631</v>
      </c>
      <c r="C75" s="5" t="n">
        <v>549</v>
      </c>
    </row>
    <row r="76">
      <c r="A76" s="4" t="inlineStr">
        <is>
          <t>Tahoe acquisition (Note 8)</t>
        </is>
      </c>
      <c r="C76" s="5" t="n">
        <v>194900</v>
      </c>
    </row>
    <row r="77">
      <c r="A77" s="4" t="inlineStr">
        <is>
          <t>Disposals</t>
        </is>
      </c>
      <c r="B77" s="5" t="n">
        <v>-14315</v>
      </c>
      <c r="C77" s="5" t="n">
        <v>0</v>
      </c>
    </row>
    <row r="78">
      <c r="A78" s="4" t="inlineStr">
        <is>
          <t>Depreciation and amortization</t>
        </is>
      </c>
      <c r="B78" s="5" t="n">
        <v>0</v>
      </c>
      <c r="C78" s="5" t="n">
        <v>0</v>
      </c>
    </row>
    <row r="79">
      <c r="A79" s="4" t="inlineStr">
        <is>
          <t>Depreciation charge captured in inventory</t>
        </is>
      </c>
      <c r="B79" s="5" t="n">
        <v>0</v>
      </c>
      <c r="C79" s="5" t="n">
        <v>0</v>
      </c>
    </row>
    <row r="80">
      <c r="A80" s="4" t="inlineStr">
        <is>
          <t>Impairment charge</t>
        </is>
      </c>
      <c r="C80" s="5" t="n">
        <v>6805</v>
      </c>
    </row>
    <row r="81">
      <c r="A81" s="4" t="inlineStr">
        <is>
          <t>Transfers</t>
        </is>
      </c>
      <c r="B81" s="5" t="n">
        <v>-5592</v>
      </c>
      <c r="C81" s="5" t="n">
        <v>13051</v>
      </c>
    </row>
    <row r="82">
      <c r="A82" s="4" t="inlineStr">
        <is>
          <t>Closure and decommissioning – changes in estimate (Note 17)</t>
        </is>
      </c>
      <c r="B82" s="4" t="inlineStr">
        <is>
          <t xml:space="preserve"> </t>
        </is>
      </c>
      <c r="C82" s="5" t="n">
        <v>0</v>
      </c>
    </row>
    <row r="83">
      <c r="A83" s="4" t="inlineStr">
        <is>
          <t>Carrying value, ending</t>
        </is>
      </c>
      <c r="B83" s="5" t="n">
        <v>431650</v>
      </c>
      <c r="C83" s="5" t="n">
        <v>450926</v>
      </c>
    </row>
    <row r="84">
      <c r="A84" s="4" t="inlineStr">
        <is>
          <t>Cost</t>
        </is>
      </c>
      <c r="B84" s="5" t="n">
        <v>844487</v>
      </c>
      <c r="C84" s="5" t="n">
        <v>876859</v>
      </c>
    </row>
    <row r="85">
      <c r="A85" s="4" t="inlineStr">
        <is>
          <t>Non-depletable, Exploration and Evaluation [member] | Mining property [member] | Accumulated depreciation, amortisation and impairment [member]</t>
        </is>
      </c>
    </row>
    <row r="86">
      <c r="A86" s="3" t="inlineStr">
        <is>
          <t>Disclosure of detailed information about property, plant and equipment [line items]</t>
        </is>
      </c>
    </row>
    <row r="87">
      <c r="A87" s="4" t="inlineStr">
        <is>
          <t>Carrying value, beginning</t>
        </is>
      </c>
      <c r="B87" s="5" t="n">
        <v>-425933</v>
      </c>
    </row>
    <row r="88">
      <c r="A88" s="4" t="inlineStr">
        <is>
          <t>Carrying value, ending</t>
        </is>
      </c>
      <c r="B88" s="6" t="n">
        <v>-412837</v>
      </c>
      <c r="C88" s="6" t="n">
        <v>-4259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neral Properties, Plant and Equipment - Carrying Value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property, plant and equipment [line items]</t>
        </is>
      </c>
    </row>
    <row r="4">
      <c r="A4" s="4" t="inlineStr">
        <is>
          <t>Mineral properties, plant and equipment</t>
        </is>
      </c>
      <c r="B4" s="6" t="n">
        <v>2415006</v>
      </c>
      <c r="C4" s="6" t="n">
        <v>2504901</v>
      </c>
      <c r="D4" s="6" t="n">
        <v>1301002</v>
      </c>
    </row>
    <row r="5">
      <c r="A5" s="4" t="inlineStr">
        <is>
          <t>Gross carrying amount [member]</t>
        </is>
      </c>
    </row>
    <row r="6">
      <c r="A6" s="3" t="inlineStr">
        <is>
          <t>Disclosure of detailed information about property, plant and equipment [line items]</t>
        </is>
      </c>
    </row>
    <row r="7">
      <c r="A7" s="4" t="inlineStr">
        <is>
          <t>Mineral properties, plant and equipment</t>
        </is>
      </c>
      <c r="B7" s="5" t="n">
        <v>5452665</v>
      </c>
      <c r="C7" s="5" t="n">
        <v>5181329</v>
      </c>
    </row>
    <row r="8">
      <c r="A8" s="4" t="inlineStr">
        <is>
          <t>Accumulated depreciation, amortisation and impairment [member]</t>
        </is>
      </c>
    </row>
    <row r="9">
      <c r="A9" s="3" t="inlineStr">
        <is>
          <t>Disclosure of detailed information about property, plant and equipment [line items]</t>
        </is>
      </c>
    </row>
    <row r="10">
      <c r="A10" s="4" t="inlineStr">
        <is>
          <t>Mineral properties, plant and equipment</t>
        </is>
      </c>
      <c r="B10" s="5" t="n">
        <v>-3037659</v>
      </c>
      <c r="C10" s="5" t="n">
        <v>-2676428</v>
      </c>
    </row>
    <row r="11">
      <c r="A11" s="4" t="inlineStr">
        <is>
          <t>Mining assets [member]</t>
        </is>
      </c>
    </row>
    <row r="12">
      <c r="A12" s="3" t="inlineStr">
        <is>
          <t>Disclosure of detailed information about property, plant and equipment [line items]</t>
        </is>
      </c>
    </row>
    <row r="13">
      <c r="A13" s="4" t="inlineStr">
        <is>
          <t>Mineral properties, plant and equipment</t>
        </is>
      </c>
      <c r="B13" s="5" t="n">
        <v>1676276</v>
      </c>
      <c r="C13" s="5" t="n">
        <v>1722426</v>
      </c>
    </row>
    <row r="14">
      <c r="A14" s="4" t="inlineStr">
        <is>
          <t>Mining assets [member] | Gross carrying amount [member]</t>
        </is>
      </c>
    </row>
    <row r="15">
      <c r="A15" s="3" t="inlineStr">
        <is>
          <t>Disclosure of detailed information about property, plant and equipment [line items]</t>
        </is>
      </c>
    </row>
    <row r="16">
      <c r="A16" s="4" t="inlineStr">
        <is>
          <t>Mineral properties, plant and equipment</t>
        </is>
      </c>
      <c r="B16" s="5" t="n">
        <v>4286539</v>
      </c>
      <c r="C16" s="5" t="n">
        <v>3905985</v>
      </c>
    </row>
    <row r="17">
      <c r="A17" s="4" t="inlineStr">
        <is>
          <t>Mining assets [member] | Accumulated depreciation, amortisation and impairment [member]</t>
        </is>
      </c>
    </row>
    <row r="18">
      <c r="A18" s="3" t="inlineStr">
        <is>
          <t>Disclosure of detailed information about property, plant and equipment [line items]</t>
        </is>
      </c>
    </row>
    <row r="19">
      <c r="A19" s="4" t="inlineStr">
        <is>
          <t>Mineral properties, plant and equipment</t>
        </is>
      </c>
      <c r="B19" s="5" t="n">
        <v>-2610263</v>
      </c>
      <c r="C19" s="5" t="n">
        <v>-2183559</v>
      </c>
    </row>
    <row r="20">
      <c r="A20" s="4" t="inlineStr">
        <is>
          <t>Mining assets [member] | Huaron mine [member]</t>
        </is>
      </c>
    </row>
    <row r="21">
      <c r="A21" s="3" t="inlineStr">
        <is>
          <t>Disclosure of detailed information about property, plant and equipment [line items]</t>
        </is>
      </c>
    </row>
    <row r="22">
      <c r="A22" s="4" t="inlineStr">
        <is>
          <t>Mineral properties, plant and equipment</t>
        </is>
      </c>
      <c r="B22" s="5" t="n">
        <v>82338</v>
      </c>
      <c r="C22" s="5" t="n">
        <v>88808</v>
      </c>
    </row>
    <row r="23">
      <c r="A23" s="4" t="inlineStr">
        <is>
          <t>Mining assets [member] | Huaron mine [member] | Gross carrying amount [member]</t>
        </is>
      </c>
    </row>
    <row r="24">
      <c r="A24" s="3" t="inlineStr">
        <is>
          <t>Disclosure of detailed information about property, plant and equipment [line items]</t>
        </is>
      </c>
    </row>
    <row r="25">
      <c r="A25" s="4" t="inlineStr">
        <is>
          <t>Mineral properties, plant and equipment</t>
        </is>
      </c>
      <c r="B25" s="5" t="n">
        <v>218270</v>
      </c>
      <c r="C25" s="5" t="n">
        <v>215109</v>
      </c>
    </row>
    <row r="26">
      <c r="A26" s="4" t="inlineStr">
        <is>
          <t>Mining assets [member] | Huaron mine [member] | Accumulated depreciation, amortisation and impairment [member]</t>
        </is>
      </c>
    </row>
    <row r="27">
      <c r="A27" s="3" t="inlineStr">
        <is>
          <t>Disclosure of detailed information about property, plant and equipment [line items]</t>
        </is>
      </c>
    </row>
    <row r="28">
      <c r="A28" s="4" t="inlineStr">
        <is>
          <t>Mineral properties, plant and equipment</t>
        </is>
      </c>
      <c r="B28" s="5" t="n">
        <v>-135932</v>
      </c>
      <c r="C28" s="5" t="n">
        <v>-126301</v>
      </c>
    </row>
    <row r="29">
      <c r="A29" s="4" t="inlineStr">
        <is>
          <t>Mining assets [member] | Morococha mine [member]</t>
        </is>
      </c>
    </row>
    <row r="30">
      <c r="A30" s="3" t="inlineStr">
        <is>
          <t>Disclosure of detailed information about property, plant and equipment [line items]</t>
        </is>
      </c>
    </row>
    <row r="31">
      <c r="A31" s="4" t="inlineStr">
        <is>
          <t>Mineral properties, plant and equipment</t>
        </is>
      </c>
      <c r="B31" s="5" t="n">
        <v>91861</v>
      </c>
      <c r="C31" s="5" t="n">
        <v>94361</v>
      </c>
    </row>
    <row r="32">
      <c r="A32" s="4" t="inlineStr">
        <is>
          <t>Mining assets [member] | Morococha mine [member] | Gross carrying amount [member]</t>
        </is>
      </c>
    </row>
    <row r="33">
      <c r="A33" s="3" t="inlineStr">
        <is>
          <t>Disclosure of detailed information about property, plant and equipment [line items]</t>
        </is>
      </c>
    </row>
    <row r="34">
      <c r="A34" s="4" t="inlineStr">
        <is>
          <t>Mineral properties, plant and equipment</t>
        </is>
      </c>
      <c r="B34" s="5" t="n">
        <v>267705</v>
      </c>
      <c r="C34" s="5" t="n">
        <v>258862</v>
      </c>
    </row>
    <row r="35">
      <c r="A35" s="4" t="inlineStr">
        <is>
          <t>Mining assets [member] | Morococha mine [member] | Accumulated depreciation, amortisation and impairment [member]</t>
        </is>
      </c>
    </row>
    <row r="36">
      <c r="A36" s="3" t="inlineStr">
        <is>
          <t>Disclosure of detailed information about property, plant and equipment [line items]</t>
        </is>
      </c>
    </row>
    <row r="37">
      <c r="A37" s="4" t="inlineStr">
        <is>
          <t>Mineral properties, plant and equipment</t>
        </is>
      </c>
      <c r="B37" s="5" t="n">
        <v>-175844</v>
      </c>
      <c r="C37" s="5" t="n">
        <v>-164501</v>
      </c>
    </row>
    <row r="38">
      <c r="A38" s="4" t="inlineStr">
        <is>
          <t>Mining assets [member] | Shahuindo mine [member]</t>
        </is>
      </c>
    </row>
    <row r="39">
      <c r="A39" s="3" t="inlineStr">
        <is>
          <t>Disclosure of detailed information about property, plant and equipment [line items]</t>
        </is>
      </c>
    </row>
    <row r="40">
      <c r="A40" s="4" t="inlineStr">
        <is>
          <t>Mineral properties, plant and equipment</t>
        </is>
      </c>
      <c r="B40" s="5" t="n">
        <v>459788</v>
      </c>
      <c r="C40" s="5" t="n">
        <v>459292</v>
      </c>
    </row>
    <row r="41">
      <c r="A41" s="4" t="inlineStr">
        <is>
          <t>Mining assets [member] | Shahuindo mine [member] | Gross carrying amount [member]</t>
        </is>
      </c>
    </row>
    <row r="42">
      <c r="A42" s="3" t="inlineStr">
        <is>
          <t>Disclosure of detailed information about property, plant and equipment [line items]</t>
        </is>
      </c>
    </row>
    <row r="43">
      <c r="A43" s="4" t="inlineStr">
        <is>
          <t>Mineral properties, plant and equipment</t>
        </is>
      </c>
      <c r="B43" s="5" t="n">
        <v>546643</v>
      </c>
      <c r="C43" s="5" t="n">
        <v>498960</v>
      </c>
    </row>
    <row r="44">
      <c r="A44" s="4" t="inlineStr">
        <is>
          <t>Mining assets [member] | Shahuindo mine [member] | Accumulated depreciation, amortisation and impairment [member]</t>
        </is>
      </c>
    </row>
    <row r="45">
      <c r="A45" s="3" t="inlineStr">
        <is>
          <t>Disclosure of detailed information about property, plant and equipment [line items]</t>
        </is>
      </c>
    </row>
    <row r="46">
      <c r="A46" s="4" t="inlineStr">
        <is>
          <t>Mineral properties, plant and equipment</t>
        </is>
      </c>
      <c r="B46" s="5" t="n">
        <v>-86855</v>
      </c>
      <c r="C46" s="5" t="n">
        <v>-39668</v>
      </c>
    </row>
    <row r="47">
      <c r="A47" s="4" t="inlineStr">
        <is>
          <t>Mining assets [member] | La Arena mine [member]</t>
        </is>
      </c>
    </row>
    <row r="48">
      <c r="A48" s="3" t="inlineStr">
        <is>
          <t>Disclosure of detailed information about property, plant and equipment [line items]</t>
        </is>
      </c>
    </row>
    <row r="49">
      <c r="A49" s="4" t="inlineStr">
        <is>
          <t>Mineral properties, plant and equipment</t>
        </is>
      </c>
      <c r="B49" s="5" t="n">
        <v>104088</v>
      </c>
      <c r="C49" s="5" t="n">
        <v>89161</v>
      </c>
    </row>
    <row r="50">
      <c r="A50" s="4" t="inlineStr">
        <is>
          <t>Mining assets [member] | La Arena mine [member] | Gross carrying amount [member]</t>
        </is>
      </c>
    </row>
    <row r="51">
      <c r="A51" s="3" t="inlineStr">
        <is>
          <t>Disclosure of detailed information about property, plant and equipment [line items]</t>
        </is>
      </c>
    </row>
    <row r="52">
      <c r="A52" s="4" t="inlineStr">
        <is>
          <t>Mineral properties, plant and equipment</t>
        </is>
      </c>
      <c r="B52" s="5" t="n">
        <v>170401</v>
      </c>
      <c r="C52" s="5" t="n">
        <v>112014</v>
      </c>
    </row>
    <row r="53">
      <c r="A53" s="4" t="inlineStr">
        <is>
          <t>Mining assets [member] | La Arena mine [member] | Accumulated depreciation, amortisation and impairment [member]</t>
        </is>
      </c>
    </row>
    <row r="54">
      <c r="A54" s="3" t="inlineStr">
        <is>
          <t>Disclosure of detailed information about property, plant and equipment [line items]</t>
        </is>
      </c>
    </row>
    <row r="55">
      <c r="A55" s="4" t="inlineStr">
        <is>
          <t>Mineral properties, plant and equipment</t>
        </is>
      </c>
      <c r="B55" s="5" t="n">
        <v>-66313</v>
      </c>
      <c r="C55" s="5" t="n">
        <v>-22853</v>
      </c>
    </row>
    <row r="56">
      <c r="A56" s="4" t="inlineStr">
        <is>
          <t>Mining assets [member] | Alamo Dorado mine [member]</t>
        </is>
      </c>
    </row>
    <row r="57">
      <c r="A57" s="3" t="inlineStr">
        <is>
          <t>Disclosure of detailed information about property, plant and equipment [line items]</t>
        </is>
      </c>
    </row>
    <row r="58">
      <c r="A58" s="4" t="inlineStr">
        <is>
          <t>Mineral properties, plant and equipment</t>
        </is>
      </c>
      <c r="B58" s="5" t="n">
        <v>0</v>
      </c>
      <c r="C58" s="5" t="n">
        <v>0</v>
      </c>
    </row>
    <row r="59">
      <c r="A59" s="4" t="inlineStr">
        <is>
          <t>Mining assets [member] | Alamo Dorado mine [member] | Gross carrying amount [member]</t>
        </is>
      </c>
    </row>
    <row r="60">
      <c r="A60" s="3" t="inlineStr">
        <is>
          <t>Disclosure of detailed information about property, plant and equipment [line items]</t>
        </is>
      </c>
    </row>
    <row r="61">
      <c r="A61" s="4" t="inlineStr">
        <is>
          <t>Mineral properties, plant and equipment</t>
        </is>
      </c>
      <c r="B61" s="5" t="n">
        <v>71725</v>
      </c>
      <c r="C61" s="5" t="n">
        <v>71724</v>
      </c>
    </row>
    <row r="62">
      <c r="A62" s="4" t="inlineStr">
        <is>
          <t>Mining assets [member] | Alamo Dorado mine [member] | Accumulated depreciation, amortisation and impairment [member]</t>
        </is>
      </c>
    </row>
    <row r="63">
      <c r="A63" s="3" t="inlineStr">
        <is>
          <t>Disclosure of detailed information about property, plant and equipment [line items]</t>
        </is>
      </c>
    </row>
    <row r="64">
      <c r="A64" s="4" t="inlineStr">
        <is>
          <t>Mineral properties, plant and equipment</t>
        </is>
      </c>
      <c r="B64" s="5" t="n">
        <v>-71725</v>
      </c>
      <c r="C64" s="5" t="n">
        <v>-71724</v>
      </c>
    </row>
    <row r="65">
      <c r="A65" s="4" t="inlineStr">
        <is>
          <t>Mining assets [member] | La Colorada mine [member]</t>
        </is>
      </c>
    </row>
    <row r="66">
      <c r="A66" s="3" t="inlineStr">
        <is>
          <t>Disclosure of detailed information about property, plant and equipment [line items]</t>
        </is>
      </c>
    </row>
    <row r="67">
      <c r="A67" s="4" t="inlineStr">
        <is>
          <t>Mineral properties, plant and equipment</t>
        </is>
      </c>
      <c r="B67" s="5" t="n">
        <v>143935</v>
      </c>
      <c r="C67" s="5" t="n">
        <v>162125</v>
      </c>
    </row>
    <row r="68">
      <c r="A68" s="4" t="inlineStr">
        <is>
          <t>Mining assets [member] | La Colorada mine [member] | Gross carrying amount [member]</t>
        </is>
      </c>
    </row>
    <row r="69">
      <c r="A69" s="3" t="inlineStr">
        <is>
          <t>Disclosure of detailed information about property, plant and equipment [line items]</t>
        </is>
      </c>
    </row>
    <row r="70">
      <c r="A70" s="4" t="inlineStr">
        <is>
          <t>Mineral properties, plant and equipment</t>
        </is>
      </c>
      <c r="B70" s="5" t="n">
        <v>308378</v>
      </c>
      <c r="C70" s="5" t="n">
        <v>305357</v>
      </c>
    </row>
    <row r="71">
      <c r="A71" s="4" t="inlineStr">
        <is>
          <t>Mining assets [member] | La Colorada mine [member] | Accumulated depreciation, amortisation and impairment [member]</t>
        </is>
      </c>
    </row>
    <row r="72">
      <c r="A72" s="3" t="inlineStr">
        <is>
          <t>Disclosure of detailed information about property, plant and equipment [line items]</t>
        </is>
      </c>
    </row>
    <row r="73">
      <c r="A73" s="4" t="inlineStr">
        <is>
          <t>Mineral properties, plant and equipment</t>
        </is>
      </c>
      <c r="B73" s="5" t="n">
        <v>-164443</v>
      </c>
      <c r="C73" s="5" t="n">
        <v>-143232</v>
      </c>
    </row>
    <row r="74">
      <c r="A74" s="4" t="inlineStr">
        <is>
          <t>Mining assets [member] | Dolores mine [member]</t>
        </is>
      </c>
    </row>
    <row r="75">
      <c r="A75" s="3" t="inlineStr">
        <is>
          <t>Disclosure of detailed information about property, plant and equipment [line items]</t>
        </is>
      </c>
    </row>
    <row r="76">
      <c r="A76" s="4" t="inlineStr">
        <is>
          <t>Mineral properties, plant and equipment</t>
        </is>
      </c>
      <c r="B76" s="5" t="n">
        <v>480613</v>
      </c>
      <c r="C76" s="5" t="n">
        <v>516472</v>
      </c>
    </row>
    <row r="77">
      <c r="A77" s="4" t="inlineStr">
        <is>
          <t>Impairment charge</t>
        </is>
      </c>
      <c r="B77" s="5" t="n">
        <v>748900</v>
      </c>
      <c r="C77" s="5" t="n">
        <v>748900</v>
      </c>
    </row>
    <row r="78">
      <c r="A78" s="4" t="inlineStr">
        <is>
          <t>Mining assets [member] | Dolores mine [member] | Gross carrying amount [member]</t>
        </is>
      </c>
    </row>
    <row r="79">
      <c r="A79" s="3" t="inlineStr">
        <is>
          <t>Disclosure of detailed information about property, plant and equipment [line items]</t>
        </is>
      </c>
    </row>
    <row r="80">
      <c r="A80" s="4" t="inlineStr">
        <is>
          <t>Mineral properties, plant and equipment</t>
        </is>
      </c>
      <c r="B80" s="5" t="n">
        <v>1709105</v>
      </c>
      <c r="C80" s="5" t="n">
        <v>1608334</v>
      </c>
    </row>
    <row r="81">
      <c r="A81" s="4" t="inlineStr">
        <is>
          <t>Mining assets [member] | Dolores mine [member] | Accumulated depreciation, amortisation and impairment [member]</t>
        </is>
      </c>
    </row>
    <row r="82">
      <c r="A82" s="3" t="inlineStr">
        <is>
          <t>Disclosure of detailed information about property, plant and equipment [line items]</t>
        </is>
      </c>
    </row>
    <row r="83">
      <c r="A83" s="4" t="inlineStr">
        <is>
          <t>Mineral properties, plant and equipment</t>
        </is>
      </c>
      <c r="B83" s="5" t="n">
        <v>-1228492</v>
      </c>
      <c r="C83" s="5" t="n">
        <v>-1091862</v>
      </c>
    </row>
    <row r="84">
      <c r="A84" s="4" t="inlineStr">
        <is>
          <t>Mining assets [member] | Manantial Espejo mine [member]</t>
        </is>
      </c>
    </row>
    <row r="85">
      <c r="A85" s="3" t="inlineStr">
        <is>
          <t>Disclosure of detailed information about property, plant and equipment [line items]</t>
        </is>
      </c>
    </row>
    <row r="86">
      <c r="A86" s="4" t="inlineStr">
        <is>
          <t>Mineral properties, plant and equipment</t>
        </is>
      </c>
      <c r="B86" s="5" t="n">
        <v>28590</v>
      </c>
      <c r="C86" s="5" t="n">
        <v>3776</v>
      </c>
    </row>
    <row r="87">
      <c r="A87" s="4" t="inlineStr">
        <is>
          <t>Impairment charge</t>
        </is>
      </c>
      <c r="B87" s="5" t="n">
        <v>173300</v>
      </c>
      <c r="C87" s="5" t="n">
        <v>173300</v>
      </c>
    </row>
    <row r="88">
      <c r="A88" s="4" t="inlineStr">
        <is>
          <t>Mining assets [member] | Manantial Espejo mine [member] | Gross carrying amount [member]</t>
        </is>
      </c>
    </row>
    <row r="89">
      <c r="A89" s="3" t="inlineStr">
        <is>
          <t>Disclosure of detailed information about property, plant and equipment [line items]</t>
        </is>
      </c>
    </row>
    <row r="90">
      <c r="A90" s="4" t="inlineStr">
        <is>
          <t>Mineral properties, plant and equipment</t>
        </is>
      </c>
      <c r="B90" s="5" t="n">
        <v>513626</v>
      </c>
      <c r="C90" s="5" t="n">
        <v>371677</v>
      </c>
    </row>
    <row r="91">
      <c r="A91" s="4" t="inlineStr">
        <is>
          <t>Mining assets [member] | Manantial Espejo mine [member] | Accumulated depreciation, amortisation and impairment [member]</t>
        </is>
      </c>
    </row>
    <row r="92">
      <c r="A92" s="3" t="inlineStr">
        <is>
          <t>Disclosure of detailed information about property, plant and equipment [line items]</t>
        </is>
      </c>
    </row>
    <row r="93">
      <c r="A93" s="4" t="inlineStr">
        <is>
          <t>Mineral properties, plant and equipment</t>
        </is>
      </c>
      <c r="B93" s="5" t="n">
        <v>-485036</v>
      </c>
      <c r="C93" s="5" t="n">
        <v>-367901</v>
      </c>
    </row>
    <row r="94">
      <c r="A94" s="4" t="inlineStr">
        <is>
          <t>Mining assets [member] | San Vicente mine [member]</t>
        </is>
      </c>
    </row>
    <row r="95">
      <c r="A95" s="3" t="inlineStr">
        <is>
          <t>Disclosure of detailed information about property, plant and equipment [line items]</t>
        </is>
      </c>
    </row>
    <row r="96">
      <c r="A96" s="4" t="inlineStr">
        <is>
          <t>Mineral properties, plant and equipment</t>
        </is>
      </c>
      <c r="B96" s="5" t="n">
        <v>43382</v>
      </c>
      <c r="C96" s="5" t="n">
        <v>47891</v>
      </c>
    </row>
    <row r="97">
      <c r="A97" s="4" t="inlineStr">
        <is>
          <t>Mining assets [member] | San Vicente mine [member] | Gross carrying amount [member]</t>
        </is>
      </c>
    </row>
    <row r="98">
      <c r="A98" s="3" t="inlineStr">
        <is>
          <t>Disclosure of detailed information about property, plant and equipment [line items]</t>
        </is>
      </c>
    </row>
    <row r="99">
      <c r="A99" s="4" t="inlineStr">
        <is>
          <t>Mineral properties, plant and equipment</t>
        </is>
      </c>
      <c r="B99" s="5" t="n">
        <v>144790</v>
      </c>
      <c r="C99" s="5" t="n">
        <v>143251</v>
      </c>
    </row>
    <row r="100">
      <c r="A100" s="4" t="inlineStr">
        <is>
          <t>Mining assets [member] | San Vicente mine [member] | Accumulated depreciation, amortisation and impairment [member]</t>
        </is>
      </c>
    </row>
    <row r="101">
      <c r="A101" s="3" t="inlineStr">
        <is>
          <t>Disclosure of detailed information about property, plant and equipment [line items]</t>
        </is>
      </c>
    </row>
    <row r="102">
      <c r="A102" s="4" t="inlineStr">
        <is>
          <t>Mineral properties, plant and equipment</t>
        </is>
      </c>
      <c r="B102" s="5" t="n">
        <v>-101408</v>
      </c>
      <c r="C102" s="5" t="n">
        <v>-95360</v>
      </c>
    </row>
    <row r="103">
      <c r="A103" s="4" t="inlineStr">
        <is>
          <t>Mining assets [member] | Lakeshore mine [member]</t>
        </is>
      </c>
    </row>
    <row r="104">
      <c r="A104" s="3" t="inlineStr">
        <is>
          <t>Disclosure of detailed information about property, plant and equipment [line items]</t>
        </is>
      </c>
    </row>
    <row r="105">
      <c r="A105" s="4" t="inlineStr">
        <is>
          <t>Mineral properties, plant and equipment</t>
        </is>
      </c>
      <c r="B105" s="5" t="n">
        <v>231341</v>
      </c>
      <c r="C105" s="5" t="n">
        <v>250314</v>
      </c>
    </row>
    <row r="106">
      <c r="A106" s="4" t="inlineStr">
        <is>
          <t>Mining assets [member] | Lakeshore mine [member] | Gross carrying amount [member]</t>
        </is>
      </c>
    </row>
    <row r="107">
      <c r="A107" s="3" t="inlineStr">
        <is>
          <t>Disclosure of detailed information about property, plant and equipment [line items]</t>
        </is>
      </c>
    </row>
    <row r="108">
      <c r="A108" s="4" t="inlineStr">
        <is>
          <t>Mineral properties, plant and equipment</t>
        </is>
      </c>
      <c r="B108" s="5" t="n">
        <v>307243</v>
      </c>
      <c r="C108" s="5" t="n">
        <v>292986</v>
      </c>
    </row>
    <row r="109">
      <c r="A109" s="4" t="inlineStr">
        <is>
          <t>Mining assets [member] | Lakeshore mine [member] | Accumulated depreciation, amortisation and impairment [member]</t>
        </is>
      </c>
    </row>
    <row r="110">
      <c r="A110" s="3" t="inlineStr">
        <is>
          <t>Disclosure of detailed information about property, plant and equipment [line items]</t>
        </is>
      </c>
    </row>
    <row r="111">
      <c r="A111" s="4" t="inlineStr">
        <is>
          <t>Mineral properties, plant and equipment</t>
        </is>
      </c>
      <c r="B111" s="5" t="n">
        <v>-75902</v>
      </c>
      <c r="C111" s="5" t="n">
        <v>-42672</v>
      </c>
    </row>
    <row r="112">
      <c r="A112" s="4" t="inlineStr">
        <is>
          <t>Mining assets [member] | Other [member]</t>
        </is>
      </c>
    </row>
    <row r="113">
      <c r="A113" s="3" t="inlineStr">
        <is>
          <t>Disclosure of detailed information about property, plant and equipment [line items]</t>
        </is>
      </c>
    </row>
    <row r="114">
      <c r="A114" s="4" t="inlineStr">
        <is>
          <t>Mineral properties, plant and equipment</t>
        </is>
      </c>
      <c r="B114" s="5" t="n">
        <v>10340</v>
      </c>
      <c r="C114" s="5" t="n">
        <v>10226</v>
      </c>
    </row>
    <row r="115">
      <c r="A115" s="4" t="inlineStr">
        <is>
          <t>Mining assets [member] | Other [member] | Gross carrying amount [member]</t>
        </is>
      </c>
    </row>
    <row r="116">
      <c r="A116" s="3" t="inlineStr">
        <is>
          <t>Disclosure of detailed information about property, plant and equipment [line items]</t>
        </is>
      </c>
    </row>
    <row r="117">
      <c r="A117" s="4" t="inlineStr">
        <is>
          <t>Mineral properties, plant and equipment</t>
        </is>
      </c>
      <c r="B117" s="5" t="n">
        <v>28653</v>
      </c>
      <c r="C117" s="5" t="n">
        <v>27711</v>
      </c>
    </row>
    <row r="118">
      <c r="A118" s="4" t="inlineStr">
        <is>
          <t>Mining assets [member] | Other [member] | Accumulated depreciation, amortisation and impairment [member]</t>
        </is>
      </c>
    </row>
    <row r="119">
      <c r="A119" s="3" t="inlineStr">
        <is>
          <t>Disclosure of detailed information about property, plant and equipment [line items]</t>
        </is>
      </c>
    </row>
    <row r="120">
      <c r="A120" s="4" t="inlineStr">
        <is>
          <t>Mineral properties, plant and equipment</t>
        </is>
      </c>
      <c r="B120" s="5" t="n">
        <v>-18313</v>
      </c>
      <c r="C120" s="5" t="n">
        <v>-17485</v>
      </c>
    </row>
    <row r="121">
      <c r="A121" s="4" t="inlineStr">
        <is>
          <t>Land [member]</t>
        </is>
      </c>
    </row>
    <row r="122">
      <c r="A122" s="3" t="inlineStr">
        <is>
          <t>Disclosure of detailed information about property, plant and equipment [line items]</t>
        </is>
      </c>
    </row>
    <row r="123">
      <c r="A123" s="4" t="inlineStr">
        <is>
          <t>Mineral properties, plant and equipment</t>
        </is>
      </c>
      <c r="B123" s="5" t="n">
        <v>5504</v>
      </c>
      <c r="C123" s="5" t="n">
        <v>4261</v>
      </c>
    </row>
    <row r="124">
      <c r="A124" s="4" t="inlineStr">
        <is>
          <t>Land [member] | Gross carrying amount [member]</t>
        </is>
      </c>
    </row>
    <row r="125">
      <c r="A125" s="3" t="inlineStr">
        <is>
          <t>Disclosure of detailed information about property, plant and equipment [line items]</t>
        </is>
      </c>
    </row>
    <row r="126">
      <c r="A126" s="4" t="inlineStr">
        <is>
          <t>Mineral properties, plant and equipment</t>
        </is>
      </c>
      <c r="B126" s="5" t="n">
        <v>6758</v>
      </c>
      <c r="C126" s="5" t="n">
        <v>5528</v>
      </c>
    </row>
    <row r="127">
      <c r="A127" s="4" t="inlineStr">
        <is>
          <t>Land [member] | Accumulated depreciation, amortisation and impairment [member]</t>
        </is>
      </c>
    </row>
    <row r="128">
      <c r="A128" s="3" t="inlineStr">
        <is>
          <t>Disclosure of detailed information about property, plant and equipment [line items]</t>
        </is>
      </c>
    </row>
    <row r="129">
      <c r="A129" s="4" t="inlineStr">
        <is>
          <t>Mineral properties, plant and equipment</t>
        </is>
      </c>
      <c r="B129" s="5" t="n">
        <v>-1254</v>
      </c>
      <c r="C129" s="5" t="n">
        <v>-1267</v>
      </c>
    </row>
    <row r="130">
      <c r="A130" s="4" t="inlineStr">
        <is>
          <t>Exploration and evaluation assets [member]</t>
        </is>
      </c>
    </row>
    <row r="131">
      <c r="A131" s="3" t="inlineStr">
        <is>
          <t>Disclosure of detailed information about property, plant and equipment [line items]</t>
        </is>
      </c>
    </row>
    <row r="132">
      <c r="A132" s="4" t="inlineStr">
        <is>
          <t>Mineral properties, plant and equipment</t>
        </is>
      </c>
      <c r="B132" s="5" t="n">
        <v>738730</v>
      </c>
      <c r="C132" s="5" t="n">
        <v>782475</v>
      </c>
    </row>
    <row r="133">
      <c r="A133" s="4" t="inlineStr">
        <is>
          <t>Exploration and evaluation assets [member] | Gross carrying amount [member]</t>
        </is>
      </c>
    </row>
    <row r="134">
      <c r="A134" s="3" t="inlineStr">
        <is>
          <t>Disclosure of detailed information about property, plant and equipment [line items]</t>
        </is>
      </c>
    </row>
    <row r="135">
      <c r="A135" s="4" t="inlineStr">
        <is>
          <t>Mineral properties, plant and equipment</t>
        </is>
      </c>
      <c r="B135" s="5" t="n">
        <v>1166126</v>
      </c>
      <c r="C135" s="5" t="n">
        <v>1275344</v>
      </c>
    </row>
    <row r="136">
      <c r="A136" s="4" t="inlineStr">
        <is>
          <t>Exploration and evaluation assets [member] | Accumulated depreciation, amortisation and impairment [member]</t>
        </is>
      </c>
    </row>
    <row r="137">
      <c r="A137" s="3" t="inlineStr">
        <is>
          <t>Disclosure of detailed information about property, plant and equipment [line items]</t>
        </is>
      </c>
    </row>
    <row r="138">
      <c r="A138" s="4" t="inlineStr">
        <is>
          <t>Mineral properties, plant and equipment</t>
        </is>
      </c>
      <c r="B138" s="5" t="n">
        <v>-427396</v>
      </c>
      <c r="C138" s="5" t="n">
        <v>-492869</v>
      </c>
    </row>
    <row r="139">
      <c r="A139" s="4" t="inlineStr">
        <is>
          <t>Exploration and evaluation assets [member] | Morococha mine [member]</t>
        </is>
      </c>
    </row>
    <row r="140">
      <c r="A140" s="3" t="inlineStr">
        <is>
          <t>Disclosure of detailed information about property, plant and equipment [line items]</t>
        </is>
      </c>
    </row>
    <row r="141">
      <c r="A141" s="4" t="inlineStr">
        <is>
          <t>Mineral properties, plant and equipment</t>
        </is>
      </c>
      <c r="B141" s="5" t="n">
        <v>5054</v>
      </c>
      <c r="C141" s="5" t="n">
        <v>7213</v>
      </c>
    </row>
    <row r="142">
      <c r="A142" s="4" t="inlineStr">
        <is>
          <t>Exploration and evaluation assets [member] | Morococha mine [member] | Gross carrying amount [member]</t>
        </is>
      </c>
    </row>
    <row r="143">
      <c r="A143" s="3" t="inlineStr">
        <is>
          <t>Disclosure of detailed information about property, plant and equipment [line items]</t>
        </is>
      </c>
    </row>
    <row r="144">
      <c r="A144" s="4" t="inlineStr">
        <is>
          <t>Mineral properties, plant and equipment</t>
        </is>
      </c>
      <c r="B144" s="5" t="n">
        <v>5054</v>
      </c>
      <c r="C144" s="5" t="n">
        <v>7213</v>
      </c>
    </row>
    <row r="145">
      <c r="A145" s="4" t="inlineStr">
        <is>
          <t>Exploration and evaluation assets [member] | Morococha mine [member] | Accumulated depreciation, amortisation and impairment [member]</t>
        </is>
      </c>
    </row>
    <row r="146">
      <c r="A146" s="3" t="inlineStr">
        <is>
          <t>Disclosure of detailed information about property, plant and equipment [line items]</t>
        </is>
      </c>
    </row>
    <row r="147">
      <c r="A147" s="4" t="inlineStr">
        <is>
          <t>Mineral properties, plant and equipment</t>
        </is>
      </c>
      <c r="B147" s="5" t="n">
        <v>0</v>
      </c>
      <c r="C147" s="5" t="n">
        <v>0</v>
      </c>
    </row>
    <row r="148">
      <c r="A148" s="4" t="inlineStr">
        <is>
          <t>Exploration and evaluation assets [member] | Shahuindo mine [member]</t>
        </is>
      </c>
    </row>
    <row r="149">
      <c r="A149" s="3" t="inlineStr">
        <is>
          <t>Disclosure of detailed information about property, plant and equipment [line items]</t>
        </is>
      </c>
    </row>
    <row r="150">
      <c r="A150" s="4" t="inlineStr">
        <is>
          <t>Mineral properties, plant and equipment</t>
        </is>
      </c>
      <c r="B150" s="5" t="n">
        <v>6079</v>
      </c>
      <c r="C150" s="5" t="n">
        <v>15586</v>
      </c>
    </row>
    <row r="151">
      <c r="A151" s="4" t="inlineStr">
        <is>
          <t>Exploration and evaluation assets [member] | Shahuindo mine [member] | Gross carrying amount [member]</t>
        </is>
      </c>
    </row>
    <row r="152">
      <c r="A152" s="3" t="inlineStr">
        <is>
          <t>Disclosure of detailed information about property, plant and equipment [line items]</t>
        </is>
      </c>
    </row>
    <row r="153">
      <c r="A153" s="4" t="inlineStr">
        <is>
          <t>Mineral properties, plant and equipment</t>
        </is>
      </c>
      <c r="B153" s="5" t="n">
        <v>6079</v>
      </c>
      <c r="C153" s="5" t="n">
        <v>15586</v>
      </c>
    </row>
    <row r="154">
      <c r="A154" s="4" t="inlineStr">
        <is>
          <t>Exploration and evaluation assets [member] | Shahuindo mine [member] | Accumulated depreciation, amortisation and impairment [member]</t>
        </is>
      </c>
    </row>
    <row r="155">
      <c r="A155" s="3" t="inlineStr">
        <is>
          <t>Disclosure of detailed information about property, plant and equipment [line items]</t>
        </is>
      </c>
    </row>
    <row r="156">
      <c r="A156" s="4" t="inlineStr">
        <is>
          <t>Mineral properties, plant and equipment</t>
        </is>
      </c>
      <c r="B156" s="5" t="n">
        <v>0</v>
      </c>
      <c r="C156" s="5" t="n">
        <v>0</v>
      </c>
    </row>
    <row r="157">
      <c r="A157" s="4" t="inlineStr">
        <is>
          <t>Exploration and evaluation assets [member] | La Arena mine [member]</t>
        </is>
      </c>
    </row>
    <row r="158">
      <c r="A158" s="3" t="inlineStr">
        <is>
          <t>Disclosure of detailed information about property, plant and equipment [line items]</t>
        </is>
      </c>
    </row>
    <row r="159">
      <c r="A159" s="4" t="inlineStr">
        <is>
          <t>Mineral properties, plant and equipment</t>
        </is>
      </c>
      <c r="B159" s="5" t="n">
        <v>117000</v>
      </c>
      <c r="C159" s="5" t="n">
        <v>117000</v>
      </c>
    </row>
    <row r="160">
      <c r="A160" s="4" t="inlineStr">
        <is>
          <t>Exploration and evaluation assets [member] | La Arena mine [member] | Gross carrying amount [member]</t>
        </is>
      </c>
    </row>
    <row r="161">
      <c r="A161" s="3" t="inlineStr">
        <is>
          <t>Disclosure of detailed information about property, plant and equipment [line items]</t>
        </is>
      </c>
    </row>
    <row r="162">
      <c r="A162" s="4" t="inlineStr">
        <is>
          <t>Mineral properties, plant and equipment</t>
        </is>
      </c>
      <c r="B162" s="5" t="n">
        <v>117000</v>
      </c>
      <c r="C162" s="5" t="n">
        <v>117000</v>
      </c>
    </row>
    <row r="163">
      <c r="A163" s="4" t="inlineStr">
        <is>
          <t>Exploration and evaluation assets [member] | La Arena mine [member] | Accumulated depreciation, amortisation and impairment [member]</t>
        </is>
      </c>
    </row>
    <row r="164">
      <c r="A164" s="3" t="inlineStr">
        <is>
          <t>Disclosure of detailed information about property, plant and equipment [line items]</t>
        </is>
      </c>
    </row>
    <row r="165">
      <c r="A165" s="4" t="inlineStr">
        <is>
          <t>Mineral properties, plant and equipment</t>
        </is>
      </c>
      <c r="B165" s="5" t="n">
        <v>0</v>
      </c>
      <c r="C165" s="5" t="n">
        <v>0</v>
      </c>
    </row>
    <row r="166">
      <c r="A166" s="4" t="inlineStr">
        <is>
          <t>Exploration and evaluation assets [member] | La Colorada mine [member]</t>
        </is>
      </c>
    </row>
    <row r="167">
      <c r="A167" s="3" t="inlineStr">
        <is>
          <t>Disclosure of detailed information about property, plant and equipment [line items]</t>
        </is>
      </c>
    </row>
    <row r="168">
      <c r="A168" s="4" t="inlineStr">
        <is>
          <t>Mineral properties, plant and equipment</t>
        </is>
      </c>
      <c r="B168" s="5" t="n">
        <v>21589</v>
      </c>
      <c r="C168" s="5" t="n">
        <v>15544</v>
      </c>
    </row>
    <row r="169">
      <c r="A169" s="4" t="inlineStr">
        <is>
          <t>Exploration and evaluation assets [member] | La Colorada mine [member] | Gross carrying amount [member]</t>
        </is>
      </c>
    </row>
    <row r="170">
      <c r="A170" s="3" t="inlineStr">
        <is>
          <t>Disclosure of detailed information about property, plant and equipment [line items]</t>
        </is>
      </c>
    </row>
    <row r="171">
      <c r="A171" s="4" t="inlineStr">
        <is>
          <t>Mineral properties, plant and equipment</t>
        </is>
      </c>
      <c r="B171" s="5" t="n">
        <v>21589</v>
      </c>
      <c r="C171" s="5" t="n">
        <v>15544</v>
      </c>
    </row>
    <row r="172">
      <c r="A172" s="4" t="inlineStr">
        <is>
          <t>Exploration and evaluation assets [member] | La Colorada mine [member] | Accumulated depreciation, amortisation and impairment [member]</t>
        </is>
      </c>
    </row>
    <row r="173">
      <c r="A173" s="3" t="inlineStr">
        <is>
          <t>Disclosure of detailed information about property, plant and equipment [line items]</t>
        </is>
      </c>
    </row>
    <row r="174">
      <c r="A174" s="4" t="inlineStr">
        <is>
          <t>Mineral properties, plant and equipment</t>
        </is>
      </c>
      <c r="B174" s="5" t="n">
        <v>0</v>
      </c>
      <c r="C174" s="5" t="n">
        <v>0</v>
      </c>
    </row>
    <row r="175">
      <c r="A175" s="4" t="inlineStr">
        <is>
          <t>Exploration and evaluation assets [member] | Lakeshore mine [member]</t>
        </is>
      </c>
    </row>
    <row r="176">
      <c r="A176" s="3" t="inlineStr">
        <is>
          <t>Disclosure of detailed information about property, plant and equipment [line items]</t>
        </is>
      </c>
    </row>
    <row r="177">
      <c r="A177" s="4" t="inlineStr">
        <is>
          <t>Mineral properties, plant and equipment</t>
        </is>
      </c>
      <c r="B177" s="5" t="n">
        <v>71099</v>
      </c>
      <c r="C177" s="5" t="n">
        <v>87747</v>
      </c>
    </row>
    <row r="178">
      <c r="A178" s="4" t="inlineStr">
        <is>
          <t>Exploration and evaluation assets [member] | Lakeshore mine [member] | Gross carrying amount [member]</t>
        </is>
      </c>
    </row>
    <row r="179">
      <c r="A179" s="3" t="inlineStr">
        <is>
          <t>Disclosure of detailed information about property, plant and equipment [line items]</t>
        </is>
      </c>
    </row>
    <row r="180">
      <c r="A180" s="4" t="inlineStr">
        <is>
          <t>Mineral properties, plant and equipment</t>
        </is>
      </c>
      <c r="B180" s="5" t="n">
        <v>71099</v>
      </c>
      <c r="C180" s="5" t="n">
        <v>87747</v>
      </c>
    </row>
    <row r="181">
      <c r="A181" s="4" t="inlineStr">
        <is>
          <t>Exploration and evaluation assets [member] | Lakeshore mine [member] | Accumulated depreciation, amortisation and impairment [member]</t>
        </is>
      </c>
    </row>
    <row r="182">
      <c r="A182" s="3" t="inlineStr">
        <is>
          <t>Disclosure of detailed information about property, plant and equipment [line items]</t>
        </is>
      </c>
    </row>
    <row r="183">
      <c r="A183" s="4" t="inlineStr">
        <is>
          <t>Mineral properties, plant and equipment</t>
        </is>
      </c>
      <c r="B183" s="5" t="n">
        <v>0</v>
      </c>
      <c r="C183" s="5" t="n">
        <v>0</v>
      </c>
    </row>
    <row r="184">
      <c r="A184" s="4" t="inlineStr">
        <is>
          <t>Exploration and evaluation assets [member] | Other [member]</t>
        </is>
      </c>
    </row>
    <row r="185">
      <c r="A185" s="3" t="inlineStr">
        <is>
          <t>Disclosure of detailed information about property, plant and equipment [line items]</t>
        </is>
      </c>
    </row>
    <row r="186">
      <c r="A186" s="4" t="inlineStr">
        <is>
          <t>Mineral properties, plant and equipment</t>
        </is>
      </c>
      <c r="B186" s="5" t="n">
        <v>20539</v>
      </c>
      <c r="C186" s="5" t="n">
        <v>20199</v>
      </c>
    </row>
    <row r="187">
      <c r="A187" s="4" t="inlineStr">
        <is>
          <t>Exploration and evaluation assets [member] | Other [member] | Gross carrying amount [member]</t>
        </is>
      </c>
    </row>
    <row r="188">
      <c r="A188" s="3" t="inlineStr">
        <is>
          <t>Disclosure of detailed information about property, plant and equipment [line items]</t>
        </is>
      </c>
    </row>
    <row r="189">
      <c r="A189" s="4" t="inlineStr">
        <is>
          <t>Mineral properties, plant and equipment</t>
        </is>
      </c>
      <c r="B189" s="5" t="n">
        <v>32533</v>
      </c>
      <c r="C189" s="5" t="n">
        <v>31866</v>
      </c>
    </row>
    <row r="190">
      <c r="A190" s="4" t="inlineStr">
        <is>
          <t>Exploration and evaluation assets [member] | Other [member] | Accumulated depreciation, amortisation and impairment [member]</t>
        </is>
      </c>
    </row>
    <row r="191">
      <c r="A191" s="3" t="inlineStr">
        <is>
          <t>Disclosure of detailed information about property, plant and equipment [line items]</t>
        </is>
      </c>
    </row>
    <row r="192">
      <c r="A192" s="4" t="inlineStr">
        <is>
          <t>Mineral properties, plant and equipment</t>
        </is>
      </c>
      <c r="B192" s="5" t="n">
        <v>-11994</v>
      </c>
      <c r="C192" s="5" t="n">
        <v>-11667</v>
      </c>
    </row>
    <row r="193">
      <c r="A193" s="4" t="inlineStr">
        <is>
          <t>Exploration and evaluation assets [member] | Navidad project [member]</t>
        </is>
      </c>
    </row>
    <row r="194">
      <c r="A194" s="3" t="inlineStr">
        <is>
          <t>Disclosure of detailed information about property, plant and equipment [line items]</t>
        </is>
      </c>
    </row>
    <row r="195">
      <c r="A195" s="4" t="inlineStr">
        <is>
          <t>Mineral properties, plant and equipment</t>
        </is>
      </c>
      <c r="B195" s="5" t="n">
        <v>190476</v>
      </c>
      <c r="C195" s="5" t="n">
        <v>190476</v>
      </c>
    </row>
    <row r="196">
      <c r="A196" s="4" t="inlineStr">
        <is>
          <t>Impairment charge</t>
        </is>
      </c>
      <c r="B196" s="5" t="n">
        <v>376100</v>
      </c>
      <c r="C196" s="5" t="n">
        <v>376100</v>
      </c>
    </row>
    <row r="197">
      <c r="A197" s="4" t="inlineStr">
        <is>
          <t>Exploration and evaluation assets [member] | Navidad project [member] | Gross carrying amount [member]</t>
        </is>
      </c>
    </row>
    <row r="198">
      <c r="A198" s="3" t="inlineStr">
        <is>
          <t>Disclosure of detailed information about property, plant and equipment [line items]</t>
        </is>
      </c>
    </row>
    <row r="199">
      <c r="A199" s="4" t="inlineStr">
        <is>
          <t>Mineral properties, plant and equipment</t>
        </is>
      </c>
      <c r="B199" s="5" t="n">
        <v>566577</v>
      </c>
      <c r="C199" s="5" t="n">
        <v>566577</v>
      </c>
    </row>
    <row r="200">
      <c r="A200" s="4" t="inlineStr">
        <is>
          <t>Exploration and evaluation assets [member] | Navidad project [member] | Accumulated depreciation, amortisation and impairment [member]</t>
        </is>
      </c>
    </row>
    <row r="201">
      <c r="A201" s="3" t="inlineStr">
        <is>
          <t>Disclosure of detailed information about property, plant and equipment [line items]</t>
        </is>
      </c>
    </row>
    <row r="202">
      <c r="A202" s="4" t="inlineStr">
        <is>
          <t>Mineral properties, plant and equipment</t>
        </is>
      </c>
      <c r="B202" s="5" t="n">
        <v>-376101</v>
      </c>
      <c r="C202" s="5" t="n">
        <v>-376101</v>
      </c>
    </row>
    <row r="203">
      <c r="A203" s="4" t="inlineStr">
        <is>
          <t>Exploration and evaluation assets [member] | Escobal mine [member]</t>
        </is>
      </c>
    </row>
    <row r="204">
      <c r="A204" s="3" t="inlineStr">
        <is>
          <t>Disclosure of detailed information about property, plant and equipment [line items]</t>
        </is>
      </c>
    </row>
    <row r="205">
      <c r="A205" s="4" t="inlineStr">
        <is>
          <t>Mineral properties, plant and equipment</t>
        </is>
      </c>
      <c r="B205" s="5" t="n">
        <v>258126</v>
      </c>
      <c r="C205" s="5" t="n">
        <v>249353</v>
      </c>
    </row>
    <row r="206">
      <c r="A206" s="4" t="inlineStr">
        <is>
          <t>Exploration and evaluation assets [member] | Escobal mine [member] | Gross carrying amount [member]</t>
        </is>
      </c>
    </row>
    <row r="207">
      <c r="A207" s="3" t="inlineStr">
        <is>
          <t>Disclosure of detailed information about property, plant and equipment [line items]</t>
        </is>
      </c>
    </row>
    <row r="208">
      <c r="A208" s="4" t="inlineStr">
        <is>
          <t>Mineral properties, plant and equipment</t>
        </is>
      </c>
      <c r="B208" s="5" t="n">
        <v>259198</v>
      </c>
      <c r="C208" s="5" t="n">
        <v>249353</v>
      </c>
    </row>
    <row r="209">
      <c r="A209" s="4" t="inlineStr">
        <is>
          <t>Exploration and evaluation assets [member] | Escobal mine [member] | Accumulated depreciation, amortisation and impairment [member]</t>
        </is>
      </c>
    </row>
    <row r="210">
      <c r="A210" s="3" t="inlineStr">
        <is>
          <t>Disclosure of detailed information about property, plant and equipment [line items]</t>
        </is>
      </c>
    </row>
    <row r="211">
      <c r="A211" s="4" t="inlineStr">
        <is>
          <t>Mineral properties, plant and equipment</t>
        </is>
      </c>
      <c r="B211" s="5" t="n">
        <v>-1072</v>
      </c>
      <c r="C211" s="5" t="n">
        <v>0</v>
      </c>
    </row>
    <row r="212">
      <c r="A212" s="4" t="inlineStr">
        <is>
          <t>Exploration and evaluation assets [member] | Minefinders project [member]</t>
        </is>
      </c>
    </row>
    <row r="213">
      <c r="A213" s="3" t="inlineStr">
        <is>
          <t>Disclosure of detailed information about property, plant and equipment [line items]</t>
        </is>
      </c>
    </row>
    <row r="214">
      <c r="A214" s="4" t="inlineStr">
        <is>
          <t>Mineral properties, plant and equipment</t>
        </is>
      </c>
      <c r="B214" s="5" t="n">
        <v>43264</v>
      </c>
      <c r="C214" s="5" t="n">
        <v>46104</v>
      </c>
    </row>
    <row r="215">
      <c r="A215" s="4" t="inlineStr">
        <is>
          <t>Exploration and evaluation assets [member] | Minefinders project [member] | Gross carrying amount [member]</t>
        </is>
      </c>
    </row>
    <row r="216">
      <c r="A216" s="3" t="inlineStr">
        <is>
          <t>Disclosure of detailed information about property, plant and equipment [line items]</t>
        </is>
      </c>
    </row>
    <row r="217">
      <c r="A217" s="4" t="inlineStr">
        <is>
          <t>Mineral properties, plant and equipment</t>
        </is>
      </c>
      <c r="B217" s="5" t="n">
        <v>80239</v>
      </c>
      <c r="C217" s="5" t="n">
        <v>83079</v>
      </c>
    </row>
    <row r="218">
      <c r="A218" s="4" t="inlineStr">
        <is>
          <t>Exploration and evaluation assets [member] | Minefinders project [member] | Accumulated depreciation, amortisation and impairment [member]</t>
        </is>
      </c>
    </row>
    <row r="219">
      <c r="A219" s="3" t="inlineStr">
        <is>
          <t>Disclosure of detailed information about property, plant and equipment [line items]</t>
        </is>
      </c>
    </row>
    <row r="220">
      <c r="A220" s="4" t="inlineStr">
        <is>
          <t>Mineral properties, plant and equipment</t>
        </is>
      </c>
      <c r="B220" s="5" t="n">
        <v>-36975</v>
      </c>
      <c r="C220" s="5" t="n">
        <v>-36975</v>
      </c>
    </row>
    <row r="221">
      <c r="A221" s="4" t="inlineStr">
        <is>
          <t>Exploration and evaluation assets [member] | Argentine projects [member]</t>
        </is>
      </c>
    </row>
    <row r="222">
      <c r="A222" s="3" t="inlineStr">
        <is>
          <t>Disclosure of detailed information about property, plant and equipment [line items]</t>
        </is>
      </c>
    </row>
    <row r="223">
      <c r="A223" s="4" t="inlineStr">
        <is>
          <t>Mineral properties, plant and equipment</t>
        </is>
      </c>
      <c r="B223" s="5" t="n">
        <v>0</v>
      </c>
      <c r="C223" s="5" t="n">
        <v>28992</v>
      </c>
    </row>
    <row r="224">
      <c r="A224" s="4" t="inlineStr">
        <is>
          <t>Exploration and evaluation assets [member] | Argentine projects [member] | Gross carrying amount [member]</t>
        </is>
      </c>
    </row>
    <row r="225">
      <c r="A225" s="3" t="inlineStr">
        <is>
          <t>Disclosure of detailed information about property, plant and equipment [line items]</t>
        </is>
      </c>
    </row>
    <row r="226">
      <c r="A226" s="4" t="inlineStr">
        <is>
          <t>Mineral properties, plant and equipment</t>
        </is>
      </c>
      <c r="B226" s="5" t="n">
        <v>0</v>
      </c>
      <c r="C226" s="5" t="n">
        <v>95851</v>
      </c>
    </row>
    <row r="227">
      <c r="A227" s="4" t="inlineStr">
        <is>
          <t>Exploration and evaluation assets [member] | Argentine projects [member] | Accumulated depreciation, amortisation and impairment [member]</t>
        </is>
      </c>
    </row>
    <row r="228">
      <c r="A228" s="3" t="inlineStr">
        <is>
          <t>Disclosure of detailed information about property, plant and equipment [line items]</t>
        </is>
      </c>
    </row>
    <row r="229">
      <c r="A229" s="4" t="inlineStr">
        <is>
          <t>Mineral properties, plant and equipment</t>
        </is>
      </c>
      <c r="B229" s="6" t="n">
        <v>0</v>
      </c>
      <c r="C229" s="6" t="n">
        <v>-668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paration (Notes)</t>
        </is>
      </c>
      <c r="B1" s="2" t="inlineStr">
        <is>
          <t>12 Months Ended</t>
        </is>
      </c>
    </row>
    <row r="2">
      <c r="B2" s="2" t="inlineStr">
        <is>
          <t>Dec. 31, 2020</t>
        </is>
      </c>
    </row>
    <row r="3">
      <c r="A3" s="3" t="inlineStr">
        <is>
          <t>Disclosure of notes and other explanatory information [Abstract]</t>
        </is>
      </c>
    </row>
    <row r="4">
      <c r="A4" s="4" t="inlineStr">
        <is>
          <t>Disclosure of basis of preparation of financial statements</t>
        </is>
      </c>
      <c r="B4" s="4" t="inlineStr">
        <is>
          <t>2. BASIS OF PREPARATION These consolidated financial statements have been prepared in accordance with International Financial Reporting Standards as issued by the International Accounting Standards Board (“IFRS”), effective as of December 31, 2020. These consolidated financial statements were approved for issuance by the Board of Directors on February 17,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of Non-Current Assetes - Impairment (Charges) Reversals (Details) - USD ($) $ in Thousands</t>
        </is>
      </c>
      <c r="B1" s="2" t="inlineStr">
        <is>
          <t>12 Months Ended</t>
        </is>
      </c>
    </row>
    <row r="2">
      <c r="B2" s="2" t="inlineStr">
        <is>
          <t>Dec. 31, 2020</t>
        </is>
      </c>
      <c r="C2" s="2" t="inlineStr">
        <is>
          <t>Dec. 31, 2019</t>
        </is>
      </c>
    </row>
    <row r="3">
      <c r="A3" s="3" t="inlineStr">
        <is>
          <t>Disclosure of impairment loss and reversal of impairment loss [line items]</t>
        </is>
      </c>
    </row>
    <row r="4">
      <c r="A4" s="4" t="inlineStr">
        <is>
          <t>Period of analyst consensus prices used for economic impairment modeling</t>
        </is>
      </c>
      <c r="B4" s="4" t="inlineStr">
        <is>
          <t>4 years</t>
        </is>
      </c>
    </row>
    <row r="5">
      <c r="A5" s="4" t="inlineStr">
        <is>
          <t>Impairment loss recognised in profit or loss</t>
        </is>
      </c>
      <c r="B5" s="6" t="n">
        <v>0</v>
      </c>
      <c r="C5" s="6" t="n">
        <v>40050</v>
      </c>
    </row>
    <row r="6">
      <c r="A6" s="4" t="inlineStr">
        <is>
          <t>Reversals of impairment</t>
        </is>
      </c>
      <c r="B6" s="6" t="n">
        <v>0</v>
      </c>
      <c r="C6" s="5" t="n">
        <v>-40050</v>
      </c>
    </row>
    <row r="7">
      <c r="A7" s="4" t="inlineStr">
        <is>
          <t>Combined net carrying amount of Manantial Espejo mine and Joaquin and COSE development projects, net of associated closure and decommissioning liabilities</t>
        </is>
      </c>
      <c r="C7" s="5" t="n">
        <v>63600</v>
      </c>
    </row>
    <row r="8">
      <c r="A8" s="4" t="inlineStr">
        <is>
          <t>Combined estimated recoverable amount</t>
        </is>
      </c>
      <c r="C8" s="6" t="n">
        <v>23500</v>
      </c>
    </row>
    <row r="9">
      <c r="A9" s="4" t="inlineStr">
        <is>
          <t>Risk adjusted discount rate</t>
        </is>
      </c>
      <c r="C9" s="4" t="inlineStr">
        <is>
          <t>9.75%</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3" customWidth="1" min="2" max="2"/>
  </cols>
  <sheetData>
    <row r="1">
      <c r="A1" s="1" t="inlineStr">
        <is>
          <t>Impairment of Non-Current Assetes - Key Assumptions and Sensitivity Analysis (Details)</t>
        </is>
      </c>
      <c r="B1" s="2" t="inlineStr">
        <is>
          <t>Dec. 31, 2019$ / Ounce</t>
        </is>
      </c>
    </row>
    <row r="2">
      <c r="A2" s="4" t="inlineStr">
        <is>
          <t>Bottom of range [member]</t>
        </is>
      </c>
    </row>
    <row r="3">
      <c r="A3" s="3" t="inlineStr">
        <is>
          <t>Disclosure of impairment loss and reversal of impairment loss [line items]</t>
        </is>
      </c>
    </row>
    <row r="4">
      <c r="A4" s="4" t="inlineStr">
        <is>
          <t>Discount rate applied to cash flow projections</t>
        </is>
      </c>
      <c r="B4" s="4" t="inlineStr">
        <is>
          <t>4.00%</t>
        </is>
      </c>
    </row>
    <row r="5">
      <c r="A5" s="4" t="inlineStr">
        <is>
          <t>Top of range [member]</t>
        </is>
      </c>
    </row>
    <row r="6">
      <c r="A6" s="3" t="inlineStr">
        <is>
          <t>Disclosure of impairment loss and reversal of impairment loss [line items]</t>
        </is>
      </c>
    </row>
    <row r="7">
      <c r="A7" s="4" t="inlineStr">
        <is>
          <t>Discount rate applied to cash flow projections</t>
        </is>
      </c>
      <c r="B7" s="4" t="inlineStr">
        <is>
          <t>12.30%</t>
        </is>
      </c>
    </row>
    <row r="8">
      <c r="A8" s="4" t="inlineStr">
        <is>
          <t>Silver, Ounces | Weighted average [member]</t>
        </is>
      </c>
    </row>
    <row r="9">
      <c r="A9" s="3" t="inlineStr">
        <is>
          <t>Disclosure of impairment loss and reversal of impairment loss [line items]</t>
        </is>
      </c>
    </row>
    <row r="10">
      <c r="A10" s="4" t="inlineStr">
        <is>
          <t>Metal prices used to calculate recoverable amounts</t>
        </is>
      </c>
      <c r="B10" s="10" t="n">
        <v>17.94</v>
      </c>
    </row>
    <row r="11">
      <c r="A11" s="4" t="inlineStr">
        <is>
          <t>Gold, Ounces | Weighted average [member]</t>
        </is>
      </c>
    </row>
    <row r="12">
      <c r="A12" s="3" t="inlineStr">
        <is>
          <t>Disclosure of impairment loss and reversal of impairment loss [line items]</t>
        </is>
      </c>
    </row>
    <row r="13">
      <c r="A13" s="4" t="inlineStr">
        <is>
          <t>Metal prices used to calculate recoverable amounts</t>
        </is>
      </c>
      <c r="B13" s="5" t="n">
        <v>1474</v>
      </c>
    </row>
    <row r="14">
      <c r="A14" s="4" t="inlineStr">
        <is>
          <t>Weighted average cost of capital, measurement input [member]</t>
        </is>
      </c>
    </row>
    <row r="15">
      <c r="A15" s="3" t="inlineStr">
        <is>
          <t>Disclosure of impairment loss and reversal of impairment loss [line items]</t>
        </is>
      </c>
    </row>
    <row r="16">
      <c r="A16" s="4" t="inlineStr">
        <is>
          <t>Significant unobservable inputs, assets</t>
        </is>
      </c>
      <c r="B16" s="11" t="n">
        <v>0.0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 in Associates - Activity (Details) - USD ($) $ in Thousands</t>
        </is>
      </c>
      <c r="B1" s="2" t="inlineStr">
        <is>
          <t>12 Months Ended</t>
        </is>
      </c>
    </row>
    <row r="2">
      <c r="B2" s="2" t="inlineStr">
        <is>
          <t>Dec. 31, 2020</t>
        </is>
      </c>
      <c r="C2" s="2" t="inlineStr">
        <is>
          <t>Dec. 31, 2019</t>
        </is>
      </c>
    </row>
    <row r="3">
      <c r="A3" s="3" t="inlineStr">
        <is>
          <t>Disclosure of associates [line items]</t>
        </is>
      </c>
    </row>
    <row r="4">
      <c r="A4" s="4" t="inlineStr">
        <is>
          <t>Income (loss) in associate</t>
        </is>
      </c>
      <c r="B4" s="6" t="n">
        <v>10529</v>
      </c>
      <c r="C4" s="6" t="n">
        <v>15245</v>
      </c>
    </row>
    <row r="5">
      <c r="A5" s="4" t="inlineStr">
        <is>
          <t>Maverix Metals Inc. [member]</t>
        </is>
      </c>
    </row>
    <row r="6">
      <c r="A6" s="3" t="inlineStr">
        <is>
          <t>Disclosure of associates [line items]</t>
        </is>
      </c>
    </row>
    <row r="7">
      <c r="A7" s="4" t="inlineStr">
        <is>
          <t>Balance of investment, beginning of period</t>
        </is>
      </c>
      <c r="B7" s="5" t="n">
        <v>84319</v>
      </c>
      <c r="C7" s="5" t="n">
        <v>69116</v>
      </c>
    </row>
    <row r="8">
      <c r="A8" s="4" t="inlineStr">
        <is>
          <t>Disposal of investment in associate</t>
        </is>
      </c>
      <c r="B8" s="5" t="n">
        <v>-23467</v>
      </c>
      <c r="C8" s="5" t="n">
        <v>0</v>
      </c>
    </row>
    <row r="9">
      <c r="A9" s="4" t="inlineStr">
        <is>
          <t>Adjustment for change in ownership interest</t>
        </is>
      </c>
      <c r="B9" s="5" t="n">
        <v>1489</v>
      </c>
      <c r="C9" s="5" t="n">
        <v>-42</v>
      </c>
    </row>
    <row r="10">
      <c r="A10" s="4" t="inlineStr">
        <is>
          <t>Dividends</t>
        </is>
      </c>
      <c r="B10" s="5" t="n">
        <v>-1310</v>
      </c>
      <c r="C10" s="5" t="n">
        <v>0</v>
      </c>
    </row>
    <row r="11">
      <c r="A11" s="4" t="inlineStr">
        <is>
          <t>Dilution gains</t>
        </is>
      </c>
      <c r="B11" s="5" t="n">
        <v>9160</v>
      </c>
      <c r="C11" s="5" t="n">
        <v>13480</v>
      </c>
    </row>
    <row r="12">
      <c r="A12" s="4" t="inlineStr">
        <is>
          <t>Income (loss) in associate</t>
        </is>
      </c>
      <c r="B12" s="5" t="n">
        <v>1369</v>
      </c>
      <c r="C12" s="5" t="n">
        <v>1765</v>
      </c>
    </row>
    <row r="13">
      <c r="A13" s="4" t="inlineStr">
        <is>
          <t>Balance of investment, end of period</t>
        </is>
      </c>
      <c r="B13" s="6" t="n">
        <v>71560</v>
      </c>
      <c r="C13" s="6" t="n">
        <v>8431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Investment in Associates - Additional Information (Details) - USD ($)</t>
        </is>
      </c>
      <c r="B1" s="2" t="inlineStr">
        <is>
          <t>Jun. 05, 2020</t>
        </is>
      </c>
      <c r="C1" s="2" t="inlineStr">
        <is>
          <t>Dec. 31, 2020</t>
        </is>
      </c>
      <c r="D1" s="2" t="inlineStr">
        <is>
          <t>Oct. 29, 2020</t>
        </is>
      </c>
      <c r="E1" s="2" t="inlineStr">
        <is>
          <t>Jun. 05, 2020</t>
        </is>
      </c>
      <c r="F1" s="2" t="inlineStr">
        <is>
          <t>Dec. 31, 2020</t>
        </is>
      </c>
      <c r="G1" s="2" t="inlineStr">
        <is>
          <t>Dec. 31, 2019</t>
        </is>
      </c>
    </row>
    <row r="2">
      <c r="A2" s="3" t="inlineStr">
        <is>
          <t>Disclosure of associates [line items]</t>
        </is>
      </c>
    </row>
    <row r="3">
      <c r="A3" s="4" t="inlineStr">
        <is>
          <t>Proceeds from issue of equity shares</t>
        </is>
      </c>
      <c r="F3" s="6" t="n">
        <v>4737000</v>
      </c>
      <c r="G3" s="6" t="n">
        <v>2781000</v>
      </c>
    </row>
    <row r="4">
      <c r="A4" s="4" t="inlineStr">
        <is>
          <t>Warrant liability, representing in-substance ownership</t>
        </is>
      </c>
      <c r="C4" s="6" t="n">
        <v>0</v>
      </c>
      <c r="F4" s="5" t="n">
        <v>0</v>
      </c>
      <c r="G4" s="5" t="n">
        <v>-15040000</v>
      </c>
    </row>
    <row r="5">
      <c r="A5" s="4" t="inlineStr">
        <is>
          <t>Income (loss) in associate</t>
        </is>
      </c>
      <c r="F5" s="5" t="n">
        <v>10529000</v>
      </c>
      <c r="G5" s="6" t="n">
        <v>15245000</v>
      </c>
    </row>
    <row r="6">
      <c r="A6" s="4" t="inlineStr">
        <is>
          <t>Maverix Metals Inc. [member]</t>
        </is>
      </c>
    </row>
    <row r="7">
      <c r="A7" s="3" t="inlineStr">
        <is>
          <t>Disclosure of associates [line items]</t>
        </is>
      </c>
    </row>
    <row r="8">
      <c r="A8" s="4" t="inlineStr">
        <is>
          <t>Common shares issued in connection with exercise of stock options (shares)</t>
        </is>
      </c>
      <c r="B8" s="5" t="n">
        <v>8250000</v>
      </c>
    </row>
    <row r="9">
      <c r="A9" s="4" t="inlineStr">
        <is>
          <t>Proceeds from exercise of warrants</t>
        </is>
      </c>
      <c r="B9" s="6" t="n">
        <v>15600000</v>
      </c>
    </row>
    <row r="10">
      <c r="A10" s="4" t="inlineStr">
        <is>
          <t>Warrant liability, representing in-substance ownership</t>
        </is>
      </c>
      <c r="C10" s="6" t="n">
        <v>-15000000</v>
      </c>
      <c r="F10" s="5" t="n">
        <v>-15000000</v>
      </c>
    </row>
    <row r="11">
      <c r="A11" s="4" t="inlineStr">
        <is>
          <t>Proportion of ownership interest in associate</t>
        </is>
      </c>
      <c r="C11" s="4" t="inlineStr">
        <is>
          <t>17.00%</t>
        </is>
      </c>
      <c r="D11" s="4" t="inlineStr">
        <is>
          <t>18.00%</t>
        </is>
      </c>
      <c r="E11" s="4" t="inlineStr">
        <is>
          <t>26.00%</t>
        </is>
      </c>
      <c r="G11" s="4" t="inlineStr">
        <is>
          <t>26.00%</t>
        </is>
      </c>
    </row>
    <row r="12">
      <c r="A12" s="4" t="inlineStr">
        <is>
          <t>Deferred revenue</t>
        </is>
      </c>
      <c r="C12" s="6" t="n">
        <v>-13300000</v>
      </c>
      <c r="F12" s="5" t="n">
        <v>-13300000</v>
      </c>
      <c r="G12" s="6" t="n">
        <v>-12500000</v>
      </c>
    </row>
    <row r="13">
      <c r="A13" s="4" t="inlineStr">
        <is>
          <t>Gain on disposition of shares pursuant to Secondary Offering</t>
        </is>
      </c>
      <c r="F13" s="5" t="n">
        <v>23467000</v>
      </c>
      <c r="G13" s="5" t="n">
        <v>0</v>
      </c>
    </row>
    <row r="14">
      <c r="A14" s="4" t="inlineStr">
        <is>
          <t>Dilution gains</t>
        </is>
      </c>
      <c r="F14" s="5" t="n">
        <v>9200000</v>
      </c>
      <c r="G14" s="5" t="n">
        <v>13500000</v>
      </c>
    </row>
    <row r="15">
      <c r="A15" s="4" t="inlineStr">
        <is>
          <t>Income (loss) in associate</t>
        </is>
      </c>
      <c r="F15" s="5" t="n">
        <v>1369000</v>
      </c>
      <c r="G15" s="6" t="n">
        <v>1765000</v>
      </c>
    </row>
    <row r="16">
      <c r="A16" s="4" t="inlineStr">
        <is>
          <t>Maverix Metals Inc. [member] | Exercise Price of $1.56 [Member]</t>
        </is>
      </c>
    </row>
    <row r="17">
      <c r="A17" s="3" t="inlineStr">
        <is>
          <t>Disclosure of associates [line items]</t>
        </is>
      </c>
    </row>
    <row r="18">
      <c r="A18" s="4" t="inlineStr">
        <is>
          <t>Common shares issued in connection with exercise of stock options (shares)</t>
        </is>
      </c>
      <c r="B18" s="5" t="n">
        <v>5000000</v>
      </c>
    </row>
    <row r="19">
      <c r="A19" s="4" t="inlineStr">
        <is>
          <t>Exercise price (in USD per share)</t>
        </is>
      </c>
      <c r="B19" s="7" t="n">
        <v>1.56</v>
      </c>
      <c r="E19" s="7" t="n">
        <v>1.56</v>
      </c>
    </row>
    <row r="20">
      <c r="A20" s="4" t="inlineStr">
        <is>
          <t>Maverix Metals Inc. [member] | Exercise Price of $2.408 [Member]</t>
        </is>
      </c>
    </row>
    <row r="21">
      <c r="A21" s="3" t="inlineStr">
        <is>
          <t>Disclosure of associates [line items]</t>
        </is>
      </c>
    </row>
    <row r="22">
      <c r="A22" s="4" t="inlineStr">
        <is>
          <t>Common shares issued in connection with exercise of stock options (shares)</t>
        </is>
      </c>
      <c r="B22" s="5" t="n">
        <v>3250000</v>
      </c>
    </row>
    <row r="23">
      <c r="A23" s="4" t="inlineStr">
        <is>
          <t>Exercise price (in USD per share)</t>
        </is>
      </c>
      <c r="B23" s="12" t="n">
        <v>2.408</v>
      </c>
      <c r="E23" s="11" t="n">
        <v>2.408</v>
      </c>
    </row>
    <row r="24">
      <c r="A24" s="4" t="inlineStr">
        <is>
          <t>Maverix Metals Inc. [member] | Secondary Offering [Member]</t>
        </is>
      </c>
    </row>
    <row r="25">
      <c r="A25" s="3" t="inlineStr">
        <is>
          <t>Disclosure of associates [line items]</t>
        </is>
      </c>
    </row>
    <row r="26">
      <c r="A26" s="4" t="inlineStr">
        <is>
          <t>Gain on disposition of shares pursuant to Secondary Offering</t>
        </is>
      </c>
      <c r="F26" s="6" t="n">
        <v>23500000</v>
      </c>
    </row>
    <row r="27">
      <c r="A27" s="4" t="inlineStr">
        <is>
          <t>La Colorada mine [member] | Maverix Metals Inc. [member]</t>
        </is>
      </c>
    </row>
    <row r="28">
      <c r="A28" s="3" t="inlineStr">
        <is>
          <t>Disclosure of associates [line items]</t>
        </is>
      </c>
    </row>
    <row r="29">
      <c r="A29" s="4" t="inlineStr">
        <is>
          <t>Agreements to sell future gold production, percent of production (percent)</t>
        </is>
      </c>
      <c r="F29" s="4" t="inlineStr">
        <is>
          <t>100.00%</t>
        </is>
      </c>
    </row>
    <row r="30">
      <c r="A30" s="4" t="inlineStr">
        <is>
          <t>Agreements to sell future gold production, price per ounce (in USD per ounce)</t>
        </is>
      </c>
      <c r="C30" s="5" t="n">
        <v>650</v>
      </c>
      <c r="F30" s="5" t="n">
        <v>650</v>
      </c>
    </row>
    <row r="31">
      <c r="A31" s="4" t="inlineStr">
        <is>
          <t>La Bolsa mine [member] | Maverix Metals Inc. [member]</t>
        </is>
      </c>
    </row>
    <row r="32">
      <c r="A32" s="3" t="inlineStr">
        <is>
          <t>Disclosure of associates [line items]</t>
        </is>
      </c>
    </row>
    <row r="33">
      <c r="A33" s="4" t="inlineStr">
        <is>
          <t>Agreements to sell future gold production, percent of production (percent)</t>
        </is>
      </c>
      <c r="F33" s="4" t="inlineStr">
        <is>
          <t>5.00%</t>
        </is>
      </c>
    </row>
    <row r="34">
      <c r="A34" s="4" t="inlineStr">
        <is>
          <t>Agreements to sell future gold production, price per ounce (in USD per ounce)</t>
        </is>
      </c>
      <c r="C34" s="5" t="n">
        <v>450</v>
      </c>
      <c r="F34" s="5" t="n">
        <v>450</v>
      </c>
    </row>
    <row r="35">
      <c r="A35" s="4" t="inlineStr">
        <is>
          <t>Ordinary shares [member] | Maverix Metals Inc. [member]</t>
        </is>
      </c>
    </row>
    <row r="36">
      <c r="A36" s="3" t="inlineStr">
        <is>
          <t>Disclosure of associates [line items]</t>
        </is>
      </c>
    </row>
    <row r="37">
      <c r="A37" s="4" t="inlineStr">
        <is>
          <t>Number of shares acquired (sold)</t>
        </is>
      </c>
      <c r="B37" s="5" t="n">
        <v>8250000</v>
      </c>
    </row>
    <row r="38">
      <c r="A38" s="4" t="inlineStr">
        <is>
          <t>Ordinary shares [member] | Maverix Metals Inc. [member] | Secondary Offering [Member]</t>
        </is>
      </c>
    </row>
    <row r="39">
      <c r="A39" s="3" t="inlineStr">
        <is>
          <t>Disclosure of associates [line items]</t>
        </is>
      </c>
    </row>
    <row r="40">
      <c r="A40" s="4" t="inlineStr">
        <is>
          <t>Number of shares acquired (sold)</t>
        </is>
      </c>
      <c r="B40" s="5" t="n">
        <v>-10350000</v>
      </c>
    </row>
    <row r="41">
      <c r="A41" s="4" t="inlineStr">
        <is>
          <t>Sale of common shares, price per share</t>
        </is>
      </c>
      <c r="B41" s="7" t="n">
        <v>4.4</v>
      </c>
      <c r="E41" s="7" t="n">
        <v>4.4</v>
      </c>
    </row>
    <row r="42">
      <c r="A42" s="4" t="inlineStr">
        <is>
          <t>Proceeds from issue of equity shares</t>
        </is>
      </c>
      <c r="B42" s="6" t="n">
        <v>45500000</v>
      </c>
    </row>
    <row r="43">
      <c r="A43" s="4" t="inlineStr">
        <is>
          <t>Underwriting fees, percentage of gross proceeds</t>
        </is>
      </c>
      <c r="B43" s="4" t="inlineStr">
        <is>
          <t>4.00%</t>
        </is>
      </c>
    </row>
    <row r="44">
      <c r="A44" s="4" t="inlineStr">
        <is>
          <t>Underwriting fees paid</t>
        </is>
      </c>
      <c r="B44" s="6" t="n">
        <v>19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Goodwill and Other Assets (Details) - USD ($) $ in Thousands</t>
        </is>
      </c>
      <c r="B1" s="2" t="inlineStr">
        <is>
          <t>Dec. 31, 2020</t>
        </is>
      </c>
      <c r="C1" s="2" t="inlineStr">
        <is>
          <t>Dec. 31, 2019</t>
        </is>
      </c>
    </row>
    <row r="2">
      <c r="A2" s="3" t="inlineStr">
        <is>
          <t>Miscellaneous non-current assets [abstract]</t>
        </is>
      </c>
    </row>
    <row r="3">
      <c r="A3" s="4" t="inlineStr">
        <is>
          <t>Goodwill</t>
        </is>
      </c>
      <c r="B3" s="6" t="n">
        <v>2775</v>
      </c>
      <c r="C3" s="6" t="n">
        <v>3057</v>
      </c>
    </row>
    <row r="4">
      <c r="A4" s="4" t="inlineStr">
        <is>
          <t>Other assets</t>
        </is>
      </c>
      <c r="B4" s="5" t="n">
        <v>1396</v>
      </c>
      <c r="C4" s="5" t="n">
        <v>1930</v>
      </c>
    </row>
    <row r="5">
      <c r="A5" s="4" t="inlineStr">
        <is>
          <t>Total goodwill and other assets</t>
        </is>
      </c>
      <c r="B5" s="6" t="n">
        <v>4171</v>
      </c>
      <c r="C5" s="6" t="n">
        <v>49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Dec. 31, 2020</t>
        </is>
      </c>
      <c r="C1" s="2" t="inlineStr">
        <is>
          <t>Dec. 31, 2019</t>
        </is>
      </c>
    </row>
    <row r="2">
      <c r="A2" s="3" t="inlineStr">
        <is>
          <t>Trade and other current payables [abstract]</t>
        </is>
      </c>
    </row>
    <row r="3">
      <c r="A3" s="4" t="inlineStr">
        <is>
          <t>Trade payables</t>
        </is>
      </c>
      <c r="B3" s="6" t="n">
        <v>80280</v>
      </c>
      <c r="C3" s="6" t="n">
        <v>66924</v>
      </c>
    </row>
    <row r="4">
      <c r="A4" s="4" t="inlineStr">
        <is>
          <t>Royalties payable</t>
        </is>
      </c>
      <c r="B4" s="5" t="n">
        <v>18166</v>
      </c>
      <c r="C4" s="5" t="n">
        <v>16108</v>
      </c>
    </row>
    <row r="5">
      <c r="A5" s="4" t="inlineStr">
        <is>
          <t>Other accounts payable and trade related accruals</t>
        </is>
      </c>
      <c r="B5" s="5" t="n">
        <v>94600</v>
      </c>
      <c r="C5" s="5" t="n">
        <v>59295</v>
      </c>
    </row>
    <row r="6">
      <c r="A6" s="4" t="inlineStr">
        <is>
          <t>Payroll and related benefits</t>
        </is>
      </c>
      <c r="B6" s="5" t="n">
        <v>53780</v>
      </c>
      <c r="C6" s="5" t="n">
        <v>47221</v>
      </c>
    </row>
    <row r="7">
      <c r="A7" s="4" t="inlineStr">
        <is>
          <t>Severance accruals</t>
        </is>
      </c>
      <c r="B7" s="5" t="n">
        <v>2935</v>
      </c>
      <c r="C7" s="5" t="n">
        <v>994</v>
      </c>
    </row>
    <row r="8">
      <c r="A8" s="4" t="inlineStr">
        <is>
          <t>Other taxes payable</t>
        </is>
      </c>
      <c r="B8" s="5" t="n">
        <v>11208</v>
      </c>
      <c r="C8" s="5" t="n">
        <v>9844</v>
      </c>
    </row>
    <row r="9">
      <c r="A9" s="4" t="inlineStr">
        <is>
          <t>Other taxes payable</t>
        </is>
      </c>
      <c r="B9" s="5" t="n">
        <v>20969</v>
      </c>
      <c r="C9" s="5" t="n">
        <v>24944</v>
      </c>
    </row>
    <row r="10">
      <c r="A10" s="4" t="inlineStr">
        <is>
          <t>Total accounts payable and accrued liabilities</t>
        </is>
      </c>
      <c r="B10" s="6" t="n">
        <v>281938</v>
      </c>
      <c r="C10" s="6" t="n">
        <v>22533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Details) - US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Provisions, beginning</t>
        </is>
      </c>
      <c r="B4" s="6" t="n">
        <v>195384</v>
      </c>
      <c r="C4" s="6" t="n">
        <v>75155</v>
      </c>
    </row>
    <row r="5">
      <c r="A5" s="4" t="inlineStr">
        <is>
          <t>Revisions in estimates and obligations incurred</t>
        </is>
      </c>
      <c r="B5" s="5" t="n">
        <v>40857</v>
      </c>
      <c r="C5" s="5" t="n">
        <v>32909</v>
      </c>
    </row>
    <row r="6">
      <c r="A6" s="4" t="inlineStr">
        <is>
          <t>Acquired from Tahoe (Note 8)</t>
        </is>
      </c>
      <c r="C6" s="5" t="n">
        <v>78052</v>
      </c>
    </row>
    <row r="7">
      <c r="A7" s="4" t="inlineStr">
        <is>
          <t>-new provisions</t>
        </is>
      </c>
      <c r="B7" s="5" t="n">
        <v>2402</v>
      </c>
      <c r="C7" s="5" t="n">
        <v>2551</v>
      </c>
    </row>
    <row r="8">
      <c r="A8" s="4" t="inlineStr">
        <is>
          <t>-change in estimate</t>
        </is>
      </c>
      <c r="B8" s="5" t="n">
        <v>-1754</v>
      </c>
      <c r="C8" s="5" t="n">
        <v>-252</v>
      </c>
    </row>
    <row r="9">
      <c r="A9" s="4" t="inlineStr">
        <is>
          <t>-exchange gains on provisions</t>
        </is>
      </c>
      <c r="B9" s="5" t="n">
        <v>-569</v>
      </c>
      <c r="C9" s="5" t="n">
        <v>-265</v>
      </c>
    </row>
    <row r="10">
      <c r="A10" s="4" t="inlineStr">
        <is>
          <t>Charged in the year</t>
        </is>
      </c>
      <c r="B10" s="5" t="n">
        <v>-165</v>
      </c>
      <c r="C10" s="5" t="n">
        <v>-405</v>
      </c>
    </row>
    <row r="11">
      <c r="A11" s="4" t="inlineStr">
        <is>
          <t>Reclamation expenditures</t>
        </is>
      </c>
      <c r="B11" s="5" t="n">
        <v>-2462</v>
      </c>
      <c r="C11" s="5" t="n">
        <v>-2264</v>
      </c>
    </row>
    <row r="12">
      <c r="A12" s="4" t="inlineStr">
        <is>
          <t>Accretion expense (Note 24)</t>
        </is>
      </c>
      <c r="B12" s="5" t="n">
        <v>8260</v>
      </c>
      <c r="C12" s="5" t="n">
        <v>9903</v>
      </c>
    </row>
    <row r="13">
      <c r="A13" s="4" t="inlineStr">
        <is>
          <t>Provisions, ending</t>
        </is>
      </c>
      <c r="B13" s="5" t="n">
        <v>241953</v>
      </c>
      <c r="C13" s="5" t="n">
        <v>195384</v>
      </c>
    </row>
    <row r="14">
      <c r="A14" s="4" t="inlineStr">
        <is>
          <t>Contingent liability for decommissioning, restoration and rehabilitation costs [member]</t>
        </is>
      </c>
    </row>
    <row r="15">
      <c r="A15" s="3" t="inlineStr">
        <is>
          <t>Disclosure of other provisions [line items]</t>
        </is>
      </c>
    </row>
    <row r="16">
      <c r="A16" s="4" t="inlineStr">
        <is>
          <t>Provisions, beginning</t>
        </is>
      </c>
      <c r="B16" s="5" t="n">
        <v>188455</v>
      </c>
      <c r="C16" s="5" t="n">
        <v>70587</v>
      </c>
    </row>
    <row r="17">
      <c r="A17" s="4" t="inlineStr">
        <is>
          <t>Revisions in estimates and obligations incurred</t>
        </is>
      </c>
      <c r="B17" s="5" t="n">
        <v>40857</v>
      </c>
      <c r="C17" s="5" t="n">
        <v>32909</v>
      </c>
    </row>
    <row r="18">
      <c r="A18" s="4" t="inlineStr">
        <is>
          <t>Acquired from Tahoe (Note 8)</t>
        </is>
      </c>
      <c r="C18" s="5" t="n">
        <v>77320</v>
      </c>
    </row>
    <row r="19">
      <c r="A19" s="4" t="inlineStr">
        <is>
          <t>-new provisions</t>
        </is>
      </c>
      <c r="B19" s="5" t="n">
        <v>0</v>
      </c>
      <c r="C19" s="5" t="n">
        <v>0</v>
      </c>
    </row>
    <row r="20">
      <c r="A20" s="4" t="inlineStr">
        <is>
          <t>-change in estimate</t>
        </is>
      </c>
      <c r="B20" s="5" t="n">
        <v>0</v>
      </c>
      <c r="C20" s="5" t="n">
        <v>0</v>
      </c>
    </row>
    <row r="21">
      <c r="A21" s="4" t="inlineStr">
        <is>
          <t>-exchange gains on provisions</t>
        </is>
      </c>
      <c r="B21" s="5" t="n">
        <v>0</v>
      </c>
      <c r="C21" s="5" t="n">
        <v>0</v>
      </c>
    </row>
    <row r="22">
      <c r="A22" s="4" t="inlineStr">
        <is>
          <t>Charged in the year</t>
        </is>
      </c>
      <c r="B22" s="5" t="n">
        <v>0</v>
      </c>
      <c r="C22" s="5" t="n">
        <v>0</v>
      </c>
    </row>
    <row r="23">
      <c r="A23" s="4" t="inlineStr">
        <is>
          <t>Reclamation expenditures</t>
        </is>
      </c>
      <c r="B23" s="5" t="n">
        <v>-2462</v>
      </c>
      <c r="C23" s="5" t="n">
        <v>-2264</v>
      </c>
    </row>
    <row r="24">
      <c r="A24" s="4" t="inlineStr">
        <is>
          <t>Accretion expense (Note 24)</t>
        </is>
      </c>
      <c r="B24" s="5" t="n">
        <v>8260</v>
      </c>
      <c r="C24" s="5" t="n">
        <v>9903</v>
      </c>
    </row>
    <row r="25">
      <c r="A25" s="4" t="inlineStr">
        <is>
          <t>Provisions, ending</t>
        </is>
      </c>
      <c r="B25" s="5" t="n">
        <v>235110</v>
      </c>
      <c r="C25" s="5" t="n">
        <v>188455</v>
      </c>
    </row>
    <row r="26">
      <c r="A26" s="4" t="inlineStr">
        <is>
          <t>Litigation [member]</t>
        </is>
      </c>
    </row>
    <row r="27">
      <c r="A27" s="3" t="inlineStr">
        <is>
          <t>Disclosure of other provisions [line items]</t>
        </is>
      </c>
    </row>
    <row r="28">
      <c r="A28" s="4" t="inlineStr">
        <is>
          <t>Provisions, beginning</t>
        </is>
      </c>
      <c r="B28" s="5" t="n">
        <v>6929</v>
      </c>
      <c r="C28" s="5" t="n">
        <v>4568</v>
      </c>
    </row>
    <row r="29">
      <c r="A29" s="4" t="inlineStr">
        <is>
          <t>Revisions in estimates and obligations incurred</t>
        </is>
      </c>
      <c r="B29" s="5" t="n">
        <v>0</v>
      </c>
      <c r="C29" s="5" t="n">
        <v>0</v>
      </c>
    </row>
    <row r="30">
      <c r="A30" s="4" t="inlineStr">
        <is>
          <t>Acquired from Tahoe (Note 8)</t>
        </is>
      </c>
      <c r="C30" s="5" t="n">
        <v>732</v>
      </c>
    </row>
    <row r="31">
      <c r="A31" s="4" t="inlineStr">
        <is>
          <t>-new provisions</t>
        </is>
      </c>
      <c r="B31" s="5" t="n">
        <v>2402</v>
      </c>
      <c r="C31" s="5" t="n">
        <v>2551</v>
      </c>
    </row>
    <row r="32">
      <c r="A32" s="4" t="inlineStr">
        <is>
          <t>-change in estimate</t>
        </is>
      </c>
      <c r="B32" s="5" t="n">
        <v>-1754</v>
      </c>
      <c r="C32" s="5" t="n">
        <v>-252</v>
      </c>
    </row>
    <row r="33">
      <c r="A33" s="4" t="inlineStr">
        <is>
          <t>-exchange gains on provisions</t>
        </is>
      </c>
      <c r="B33" s="5" t="n">
        <v>-569</v>
      </c>
      <c r="C33" s="5" t="n">
        <v>-265</v>
      </c>
    </row>
    <row r="34">
      <c r="A34" s="4" t="inlineStr">
        <is>
          <t>Charged in the year</t>
        </is>
      </c>
      <c r="B34" s="5" t="n">
        <v>-165</v>
      </c>
      <c r="C34" s="5" t="n">
        <v>-405</v>
      </c>
    </row>
    <row r="35">
      <c r="A35" s="4" t="inlineStr">
        <is>
          <t>Reclamation expenditures</t>
        </is>
      </c>
      <c r="B35" s="5" t="n">
        <v>0</v>
      </c>
      <c r="C35" s="5" t="n">
        <v>0</v>
      </c>
    </row>
    <row r="36">
      <c r="A36" s="4" t="inlineStr">
        <is>
          <t>Accretion expense (Note 24)</t>
        </is>
      </c>
      <c r="B36" s="5" t="n">
        <v>0</v>
      </c>
      <c r="C36" s="5" t="n">
        <v>0</v>
      </c>
    </row>
    <row r="37">
      <c r="A37" s="4" t="inlineStr">
        <is>
          <t>Provisions, ending</t>
        </is>
      </c>
      <c r="B37" s="6" t="n">
        <v>6843</v>
      </c>
      <c r="C37" s="6" t="n">
        <v>69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Current and Non-current Provisions (Details) - USD ($) $ in Thousands</t>
        </is>
      </c>
      <c r="B1" s="2" t="inlineStr">
        <is>
          <t>Dec. 31, 2020</t>
        </is>
      </c>
      <c r="C1" s="2" t="inlineStr">
        <is>
          <t>Dec. 31, 2019</t>
        </is>
      </c>
      <c r="D1" s="2" t="inlineStr">
        <is>
          <t>Dec. 31, 2018</t>
        </is>
      </c>
    </row>
    <row r="2">
      <c r="A2" s="3" t="inlineStr">
        <is>
          <t>Provisions [abstract]</t>
        </is>
      </c>
    </row>
    <row r="3">
      <c r="A3" s="4" t="inlineStr">
        <is>
          <t>Current</t>
        </is>
      </c>
      <c r="B3" s="6" t="n">
        <v>12066</v>
      </c>
      <c r="C3" s="6" t="n">
        <v>7372</v>
      </c>
    </row>
    <row r="4">
      <c r="A4" s="4" t="inlineStr">
        <is>
          <t>Non-Current</t>
        </is>
      </c>
      <c r="B4" s="5" t="n">
        <v>229887</v>
      </c>
      <c r="C4" s="5" t="n">
        <v>188012</v>
      </c>
    </row>
    <row r="5">
      <c r="A5" s="4" t="inlineStr">
        <is>
          <t>Provisions</t>
        </is>
      </c>
      <c r="B5" s="6" t="n">
        <v>241953</v>
      </c>
      <c r="C5" s="6" t="n">
        <v>195384</v>
      </c>
      <c r="D5" s="6" t="n">
        <v>7515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Additional Information (Details) - USD ($) $ in Thousands</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Accretion charged to earnings as finance expense</t>
        </is>
      </c>
      <c r="B4" s="6" t="n">
        <v>8260</v>
      </c>
      <c r="C4" s="6" t="n">
        <v>9903</v>
      </c>
    </row>
    <row r="5">
      <c r="A5" s="4" t="inlineStr">
        <is>
          <t>Reclamation expenditures</t>
        </is>
      </c>
      <c r="B5" s="5" t="n">
        <v>-2462</v>
      </c>
      <c r="C5" s="5" t="n">
        <v>-2264</v>
      </c>
    </row>
    <row r="6">
      <c r="A6" s="4" t="inlineStr">
        <is>
          <t>Provision accrued for labour claims</t>
        </is>
      </c>
      <c r="B6" s="5" t="n">
        <v>241953</v>
      </c>
      <c r="C6" s="5" t="n">
        <v>195384</v>
      </c>
      <c r="D6" s="6" t="n">
        <v>75155</v>
      </c>
    </row>
    <row r="7">
      <c r="A7" s="4" t="inlineStr">
        <is>
          <t>Contingent liability for decommissioning, restoration and rehabilitation costs [member]</t>
        </is>
      </c>
    </row>
    <row r="8">
      <c r="A8" s="3" t="inlineStr">
        <is>
          <t>Disclosure of other provisions [line items]</t>
        </is>
      </c>
    </row>
    <row r="9">
      <c r="A9" s="4" t="inlineStr">
        <is>
          <t>Inflated and undiscounted estimate of future cash flows</t>
        </is>
      </c>
      <c r="B9" s="5" t="n">
        <v>330600</v>
      </c>
      <c r="C9" s="5" t="n">
        <v>290400</v>
      </c>
    </row>
    <row r="10">
      <c r="A10" s="4" t="inlineStr">
        <is>
          <t>Accretion charged to earnings as finance expense</t>
        </is>
      </c>
      <c r="B10" s="5" t="n">
        <v>8260</v>
      </c>
      <c r="C10" s="5" t="n">
        <v>9903</v>
      </c>
    </row>
    <row r="11">
      <c r="A11" s="4" t="inlineStr">
        <is>
          <t>Reclamation expenditures</t>
        </is>
      </c>
      <c r="B11" s="5" t="n">
        <v>-2462</v>
      </c>
      <c r="C11" s="5" t="n">
        <v>-2264</v>
      </c>
    </row>
    <row r="12">
      <c r="A12" s="4" t="inlineStr">
        <is>
          <t>Provision accrued for labour claims</t>
        </is>
      </c>
      <c r="B12" s="5" t="n">
        <v>235110</v>
      </c>
      <c r="C12" s="5" t="n">
        <v>188455</v>
      </c>
      <c r="D12" s="5" t="n">
        <v>70587</v>
      </c>
    </row>
    <row r="13">
      <c r="A13" s="4" t="inlineStr">
        <is>
          <t>Litigation [member]</t>
        </is>
      </c>
    </row>
    <row r="14">
      <c r="A14" s="3" t="inlineStr">
        <is>
          <t>Disclosure of other provisions [line items]</t>
        </is>
      </c>
    </row>
    <row r="15">
      <c r="A15" s="4" t="inlineStr">
        <is>
          <t>Accretion charged to earnings as finance expense</t>
        </is>
      </c>
      <c r="B15" s="5" t="n">
        <v>0</v>
      </c>
      <c r="C15" s="5" t="n">
        <v>0</v>
      </c>
    </row>
    <row r="16">
      <c r="A16" s="4" t="inlineStr">
        <is>
          <t>Reclamation expenditures</t>
        </is>
      </c>
      <c r="B16" s="5" t="n">
        <v>0</v>
      </c>
      <c r="C16" s="5" t="n">
        <v>0</v>
      </c>
    </row>
    <row r="17">
      <c r="A17" s="4" t="inlineStr">
        <is>
          <t>Provision accrued for labour claims</t>
        </is>
      </c>
      <c r="B17" s="6" t="n">
        <v>6843</v>
      </c>
      <c r="C17" s="6" t="n">
        <v>6929</v>
      </c>
      <c r="D17" s="6" t="n">
        <v>4568</v>
      </c>
    </row>
    <row r="18">
      <c r="A18" s="4" t="inlineStr">
        <is>
          <t>Bottom of range [member] | Contingent liability for decommissioning, restoration and rehabilitation costs [member]</t>
        </is>
      </c>
    </row>
    <row r="19">
      <c r="A19" s="3" t="inlineStr">
        <is>
          <t>Disclosure of other provisions [line items]</t>
        </is>
      </c>
    </row>
    <row r="20">
      <c r="A20" s="4" t="inlineStr">
        <is>
          <t>Inflation rate (percent)</t>
        </is>
      </c>
      <c r="B20" s="4" t="inlineStr">
        <is>
          <t>0.00%</t>
        </is>
      </c>
      <c r="C20" s="4" t="inlineStr">
        <is>
          <t>0.00%</t>
        </is>
      </c>
    </row>
    <row r="21">
      <c r="A21" s="4" t="inlineStr">
        <is>
          <t>Discount rate (percent)</t>
        </is>
      </c>
      <c r="B21" s="4" t="inlineStr">
        <is>
          <t>0.00%</t>
        </is>
      </c>
      <c r="C21" s="4" t="inlineStr">
        <is>
          <t>2.00%</t>
        </is>
      </c>
    </row>
    <row r="22">
      <c r="A22" s="4" t="inlineStr">
        <is>
          <t>Top of range [member] | Contingent liability for decommissioning, restoration and rehabilitation costs [member]</t>
        </is>
      </c>
    </row>
    <row r="23">
      <c r="A23" s="3" t="inlineStr">
        <is>
          <t>Disclosure of other provisions [line items]</t>
        </is>
      </c>
    </row>
    <row r="24">
      <c r="A24" s="4" t="inlineStr">
        <is>
          <t>Inflation rate (percent)</t>
        </is>
      </c>
      <c r="B24" s="4" t="inlineStr">
        <is>
          <t>4.00%</t>
        </is>
      </c>
      <c r="C24" s="4" t="inlineStr">
        <is>
          <t>5.00%</t>
        </is>
      </c>
    </row>
    <row r="25">
      <c r="A25" s="4" t="inlineStr">
        <is>
          <t>Discount rate (percent)</t>
        </is>
      </c>
      <c r="B25" s="4" t="inlineStr">
        <is>
          <t>8.00%</t>
        </is>
      </c>
      <c r="C25" s="4" t="inlineStr">
        <is>
          <t>9.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hanges in ROU Assets (Details) - USD ($) $ in Thousands</t>
        </is>
      </c>
      <c r="B1" s="2" t="inlineStr">
        <is>
          <t>12 Months Ended</t>
        </is>
      </c>
    </row>
    <row r="2">
      <c r="B2" s="2" t="inlineStr">
        <is>
          <t>Dec. 31, 2020</t>
        </is>
      </c>
      <c r="C2" s="2" t="inlineStr">
        <is>
          <t>Dec. 31, 2019</t>
        </is>
      </c>
      <c r="D2" s="2" t="inlineStr">
        <is>
          <t>Dec. 31, 2019</t>
        </is>
      </c>
    </row>
    <row r="3">
      <c r="A3" s="3" t="inlineStr">
        <is>
          <t>Changes in Right-of-Use Assets [Roll Forward]</t>
        </is>
      </c>
    </row>
    <row r="4">
      <c r="A4" s="4" t="inlineStr">
        <is>
          <t>Balance, beginning of period</t>
        </is>
      </c>
      <c r="B4" s="6" t="n">
        <v>43361</v>
      </c>
      <c r="C4" s="6" t="n">
        <v>30203</v>
      </c>
    </row>
    <row r="5">
      <c r="A5" s="4" t="inlineStr">
        <is>
          <t>Balance, end of period</t>
        </is>
      </c>
      <c r="B5" s="5" t="n">
        <v>33543</v>
      </c>
      <c r="C5" s="5" t="n">
        <v>43361</v>
      </c>
      <c r="D5" s="6" t="n">
        <v>43361</v>
      </c>
    </row>
    <row r="6">
      <c r="A6" s="4" t="inlineStr">
        <is>
          <t>Impairment charge</t>
        </is>
      </c>
      <c r="B6" s="5" t="n">
        <v>0</v>
      </c>
      <c r="C6" s="5" t="n">
        <v>40050</v>
      </c>
    </row>
    <row r="7">
      <c r="A7" s="4" t="inlineStr">
        <is>
          <t>Cost [member]</t>
        </is>
      </c>
    </row>
    <row r="8">
      <c r="A8" s="3" t="inlineStr">
        <is>
          <t>Changes in Right-of-Use Assets [Roll Forward]</t>
        </is>
      </c>
    </row>
    <row r="9">
      <c r="A9" s="4" t="inlineStr">
        <is>
          <t>Balance, beginning of period</t>
        </is>
      </c>
      <c r="B9" s="5" t="n">
        <v>60779</v>
      </c>
      <c r="C9" s="5" t="n">
        <v>34983</v>
      </c>
    </row>
    <row r="10">
      <c r="A10" s="4" t="inlineStr">
        <is>
          <t>Additions</t>
        </is>
      </c>
      <c r="B10" s="5" t="n">
        <v>5534</v>
      </c>
      <c r="C10" s="5" t="n">
        <v>42415</v>
      </c>
    </row>
    <row r="11">
      <c r="A11" s="4" t="inlineStr">
        <is>
          <t>Transfer out</t>
        </is>
      </c>
      <c r="B11" s="5" t="n">
        <v>-10458</v>
      </c>
      <c r="C11" s="5" t="n">
        <v>-16619</v>
      </c>
    </row>
    <row r="12">
      <c r="A12" s="4" t="inlineStr">
        <is>
          <t>Balance, end of period</t>
        </is>
      </c>
      <c r="B12" s="5" t="n">
        <v>55855</v>
      </c>
      <c r="C12" s="5" t="n">
        <v>60779</v>
      </c>
      <c r="D12" s="5" t="n">
        <v>60779</v>
      </c>
    </row>
    <row r="13">
      <c r="A13" s="4" t="inlineStr">
        <is>
          <t>Assets acquired from Tahoe</t>
        </is>
      </c>
      <c r="D13" s="5" t="n">
        <v>8500</v>
      </c>
    </row>
    <row r="14">
      <c r="A14" s="4" t="inlineStr">
        <is>
          <t>Accumulated Depreciation [member]</t>
        </is>
      </c>
    </row>
    <row r="15">
      <c r="A15" s="3" t="inlineStr">
        <is>
          <t>Changes in Right-of-Use Assets [Roll Forward]</t>
        </is>
      </c>
    </row>
    <row r="16">
      <c r="A16" s="4" t="inlineStr">
        <is>
          <t>Balance, beginning of period</t>
        </is>
      </c>
      <c r="B16" s="5" t="n">
        <v>-17418</v>
      </c>
      <c r="C16" s="5" t="n">
        <v>-4780</v>
      </c>
    </row>
    <row r="17">
      <c r="A17" s="4" t="inlineStr">
        <is>
          <t>Amortization</t>
        </is>
      </c>
      <c r="B17" s="5" t="n">
        <v>-14244</v>
      </c>
      <c r="C17" s="5" t="n">
        <v>-20103</v>
      </c>
    </row>
    <row r="18">
      <c r="A18" s="4" t="inlineStr">
        <is>
          <t>Transfer out</t>
        </is>
      </c>
      <c r="B18" s="5" t="n">
        <v>9350</v>
      </c>
      <c r="C18" s="5" t="n">
        <v>7465</v>
      </c>
    </row>
    <row r="19">
      <c r="A19" s="4" t="inlineStr">
        <is>
          <t>Balance, end of period</t>
        </is>
      </c>
      <c r="B19" s="6" t="n">
        <v>-22312</v>
      </c>
      <c r="C19" s="5" t="n">
        <v>-17418</v>
      </c>
      <c r="D19" s="6" t="n">
        <v>-17418</v>
      </c>
    </row>
    <row r="20">
      <c r="A20" s="4" t="inlineStr">
        <is>
          <t>Accumulated Depreciation [member] | Manantial Espejo Mine and COSE and Joaquin Projects [Member]</t>
        </is>
      </c>
    </row>
    <row r="21">
      <c r="A21" s="3" t="inlineStr">
        <is>
          <t>Changes in Right-of-Use Assets [Roll Forward]</t>
        </is>
      </c>
    </row>
    <row r="22">
      <c r="A22" s="4" t="inlineStr">
        <is>
          <t>Impairment charge</t>
        </is>
      </c>
      <c r="C22" s="6" t="n">
        <v>24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3. SUMMARY OF SIGNIFICANT ACCOUNTING POLICIES The significant accounting policies used in the preparation of these consolidated financial statements are as follows: a) Presentation currency The functional and presentation currency of the Company and each of its subsidiaries is the United States dollar ("USD"). b) Basis of measurement These consolidated financial statements have been prepared on an historical cost basis, except for those assets and liabilities that are measured at revalued amounts or fair values at the end of each reporting period. c) 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principal subsidiaries of the Company and their geographic locations at December 31, 2020 were as follows: Subsidiary Location Ownership Accounting Operations and Development Lake Shore Gold Corp. Canada 100 % Consolidated Bell Creek and Timmins mines Plata Panamericana S.A. de C.V. Mexico 100 % Consolidated La Colorada mine Compañía Minera Dolores S.A. de C.V. Mexico 100 % Consolidated Dolores mine Pan American Silver Huaron S.A. Peru 100 % Consolidated Huaron mine Compañía Minera Argentum S.A. Peru 92 % Consolidated Morococha mine Shahuindo S.A.C. Peru 100 % Consolidated Shahuindo mine La Arena S.A. Peru 100 % Consolidated La Arena mine Pan American Silver (Bolivia) S.A. Bolivia 95 % Consolidated San Vicente mine Pan American Silver Guatemala S.A. Guatemala 100 % Consolidated Escobal mine Minera Tritón Argentina S.A. Argentina 100 % Consolidated Manantial Espejo mine &amp; Cap-Oeste Sur Este ("COSE") project Minera Joaquin S.R.L. Argentina 100 % Consolidated Joaquin project Minera Argenta S.A. Argentina 100 % Consolidated Navidad project d) Investments in associates An associate is an entity over which the investor has significant influence but not control and that is neither a subsidiary nor an interest in a joint venture. Significant influence is presumed to exist where the Company has between 20% and 50% of the voting rights, but can also arise where the Company has less than 20%, if the Company has the power to participate in the financial and operating policy decisions affecting the entity. The Company’s share of the net assets and net earnings or loss is accounted for in the consolidated financial statements using the equity method of accounting. e) Business combinations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income statement. Acquisition related costs, other than costs to issue debt or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f) Revenue recognition Revenue associated with the sale of commodities is recognized when control of the asset sold is transferred to the customer. Indicators of control transferring include an unconditional obligation to pay, legal title, physical possession, transfer of risk and rewards and customer acceptance. This generally occurs when the goods are delivered to a loading port, warehouse, vessel or metal account as contractually agreed with the buyer; at which point the buyer controls the goods. In cases where the Company is responsible for the cost of shipping and certain other services after the date on which control of the goods transfers to the customer, these other services are considered separate performance obligations and thus a portion of revenue earned under the contract is allocated and recognized as these performance obligations are satisfied.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transaction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air value through profit or loss ("FVTPL"). IFRS 15 - Revenue from Contracts with Customers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and quality of concentrate sold are not significant and do not constrain the recognition of revenue. Refining and treatment charges under the sales contracts are netted against revenue for sales of metal concentrate. The Company recognizes deferred revenue in the event it receives payments from customers in consideration for future commitments to deliver metals and before such sale meets the criteria for revenue recognition. The Company recognizes amounts in revenue as the metals are delivered to the customer. Specifically, for the metal agreements entered into with Maverix Metals Inc. ("Maverix"), the Company determines the amortization of deferred revenue to the Consolidated Income Statement on a per unit basis using the estimated total quantity of metal expected to be delivered to Maverix over the terms of the contract. The Company estimates the current portion of deferred revenue based on quantities anticipated to be delivered over the next twelve months. g) Financial instruments Measurement – initial recognition Financial assets and financial liabilities are recognized in the Company’s statement of financial position when the Company becomes a party to the contractual provisions of the instrument. On initial recognition, all financial assets and financial liabilities are recorded at fair value, net of attributable transaction costs, except for financial assets and liabilities classified as at FVTPL. Transaction costs of financial assets and liabilities classified as at FVTPL are expensed in the period in which they are incurred. Subsequent measurement of financial assets and liabilities depends on the classifications of such assets and liabilities. Classification of financial assets Amortized cost: Financial assets that meet the following conditions are measured subsequently at amortized cost: (i) The financial asset is held within a business model whose objective is to hold financial assets in order to collect contractual cash flows, and (ii)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Investment (loss) income in the Consolidated Income Statements. The Company's financial assets at amortized cost primarily include cash and cash equivalents, receivables not arising from sale of metal concentrates included in Trade and other receivables in the Consolidated Statement of Financial Position (Note 9(a)). Fair value through other comprehensive income ("FVTOCI"): Financial assets that meet the following conditions are measured at FVTOCI: (i) The financial asset is held within a business model whose objective is achieved by both collecting contractual cash flows and selling financial assets, and (ii) The contractual terms of the financial asset give rise on specified dates to cash flows that are solely payments of principal and interest on the principal amount outstanding. The Company's short-term investments in other than equity securities are measured at FVTOCI (Note 9(c)). FVTPL: By default, all other financial assets are measured subsequently at FVTPL. The Company, at initial recognition, may also irrevocably designate a financial asset as measured at FVTPL if doing so eliminates or significantly reduces a measurement or recognition inconsistency that would otherwise arise from measuring assets or liabilities or recognizing the gains and losses on them on different bases.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9(e)(ii). The Company's financial assets at FVTPL include its trade receivables from provisional concentrate sales, short-term investments in equity securities, and derivative assets not designated as hedging instruments.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Derivatives When the Company enters into derivative contracts, these transactions are designed to reduce exposures related to assets and liabilities, firm commitments or anticipated transactions. The Company does not have derivative instruments that qualify as cash flow hedges and consequently all derivatives are recorded at fair value with changes in fair value recognized in net earnings. h) Derivative Financial Instruments The Company utilizes metals and currency contracts, including forward contracts to manage exposure to fluctuations in metal prices and foreign currency exchange rates. For metals production, these contracts are intended to reduce the risk of falling prices on the Company’s future sales. Foreign currency derivative financial instruments, such as forward contracts are used to manage the effects of exchange rate changes on foreign currency cost exposur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d any gains or losses arising from changes in fair value on derivatives are taken directly to earnings for the year. The fair value of forward currency and commodity contracts is calculated by reference to current forward exchange rates and prices for contracts with similar maturity profiles. Derivatives, including certain conversion options and warrants with exercise prices in a currency other than the functional currency, are recognized at fair value with changes in fair value recognized in profit or loss. i) Inventories Inventories include work in progress, concentrate or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NRV")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Quantities are assessed primarily through surveys and assays. The costs incurred in the construction of the heap leach pad are capitalized.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Actual and estimated recoveries achieved are measured to the extent possible using various indicators including, but not limited to, individual cell recoveries, the use of leach curve recovery and trends in the levels of carried ounces depending on the circumstances or cumulative pad recoveries. The Company then processes the ore through the crushing facility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The samples from the automated sampler are assayed each shift and used for process control. The quantity of leach solution is measured by flow meters throughout the leaching and precipitation process. The pregnant solution from the heap leach is collected and passed through the processing circuit to produce precipitate which is retorted and then smelted to produce doré bars. The Company allocates direct and indirect production costs to by-products on a systematic and rational basis. With respect to concentrate and doré inventory, production costs are allocated based on the silver equivalent ounces contained within the respective concentrate and doré. The inventory is stated at lower of cost or NRV, with cost being determined using a weighted average cost method. The ending inventory value of ounces associated with the leach pad is equal to opening recoverable ounces plus recoverable ounces placed less ounces produced plus or minus ounce adjustments. The estimate of both the ultimate recovery expected over time and the quantity of metal that may be extracted relative to the time the leach process occurs requires the use of estimates which rely upon laboratory test work and estimated models of the leaching kinetics in the heap leach pads. Test work consists of leach columns of up to 400 days duration with 150 days being the average, from which the Company projects metal recoveries up to three years in the future. The quantities of metal contained in the ore are based upon actual weights and assay analysis. The rate at which the leach process extracts gold and silver from the crushed ore is based upon laboratory column tests and actual experience. The assumptions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ultimate recovery will not be known until the leaching operations cease. Supplies inventories are valued at the lower of average cost and NRV using replacement cost plus cost to dispose, net of obsolescence. Concentrate and doré inventory includes product at the mine site, the port warehouse and product held by refineries. At times, the Company has a limited amount of finished silver at a minting operation where coins depicting Pan American’s emblem are stamped. j) Mineral properties, plant and equipment On initial acquisition, mineral properties, plant and equipment are valued at cost, being the purchase price and the directly attributable costs of acquisition or construction required to bring the asset to the location and condition necessary for the asset to be capable of operating in the manner intended by management. When provisions for closure and decommissioning are recognized, the corresponding cost is capitalized as part of the cost of the related assets, representing part of the cost of acquiring the future economic benefits of the operation. The capitalized cost of closure and decommissioning activities is recognized in mineral property, plant and equipment and depreciated accordingly. In subsequent periods, buildings, plant and equipment are stated at cost less accumulated depreciation and any impairment in value, whilst land is stated at cost less any impairment in value and is not depreciated. Each asset's or part’s estimated useful life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are accounted for prospectively. The expected useful lives are included below in the accounting policy for depreciation of property, plant, and equipment. The net carrying amounts of mineral property, land, buildings, plant and equipment are reviewed for impairment either individually or at the cash-generating unit level when events and changes in circumstances indicate that the carrying amounts may not be recoverable. To the extent that these values exceed their recoverable amounts, that excess is recorded as an impairment provision in the financial year in which this is determined. In countries where the Company paid Value Added Tax (“VAT”) and where there is uncertainty of its recoverability, the VAT payments have either been deferred with mineral property costs relating to the property or expensed if it relates to mineral exploration. If the Company ultimately recovers previously deferred amounts, the amount received will be applied to reduce mineral property costs or taken as a credit against current expenses depending on the prior treatment.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Where an item of mineral property, plant and equipment is disposed of, it is derecognized and the difference between its carrying value and net sales proceeds is disclosed as earnings or loss on disposal in the income statement. Any items of mineral property, plant or equipment that cease to have future economic benefits are derecognized with any gain or loss included in the financial year in which the item is derecognized. k) Operational mining properties and mine development When it has been determined that a mineral property can be economically developed as a result of establishing proven and probable reserves (which occurs upon completion of a positive economic analysis of the mineral deposit), the costs incurred to develop such property including costs to further delineate the ore body and remove overburden to initially expose the ore body prior to the start of mining operations, are also capitalized. Such costs are amortized using the units-of-production method over the estimated life of the ore body based on proven and probable reserves. Costs associated with commissioning activities on constructed plants are deferred from the date of mechanical completion of the facilities until the date the Company is ready to commence commercial production. Any revenues earned during this period are recorded as a reduction in deferred commissioning costs. These costs are amortized using the units-of-production method (described below) over the life of the mine, commencing on the date of commercial production. Acquisition costs related to the acquisition of land and mineral rights are capitalized as incurred. Prior to acquiring such land or mineral rights, the Company makes a preliminary evaluation to determine that the property has significant potential to economically develop the deposit. The time between initial acquisition and full evaluation of a property’s potential is dependent on many factors including: location relative to existing infrastructure, the property’s stage of development, geological controls and metal prices. If a mineable deposit is discovered, such costs are amortized when production begins. If no mineable deposit is discovered, such costs are expensed in the period in which it is determined the property has no future economic value. In countries where the Company has paid VAT and where there is uncertainty of its recoverability, the VAT payments have either been deferred with mineral property costs relating to the property or expensed if it relates to mineral exploration. If the Company ultimately makes recoveries of the VAT, the amount received will be applied to reduce mineral property costs or taken as a credit against current expenses depending on the prior treatment. Major development expenditures on producing properties incurred to increase production or extend the life of the mine are capitalized while ongoing mining expenditures on producing properties are charged against earnings as incurred. Gains or losses from sales or retirements of assets are included in gain or loss on sale of assets. l) Depreciation of mineral property, plant and equipment The carrying amounts of mineral property, plant and equipment (including initial and any subsequent capital expenditure) are depreciated to their estimated residual value over the estimated useful lives of the specific assets concerned, or the estimated life of the associated mine or mineral lease, if shorter. Estimates of residual values and useful lives are reviewed annually and any change in estimate is taken into account in the determination of remaining depreciation charges, and adjusted if appropriate, at each statement of financial position date. Changes to the estimated residual values or useful lives are accounted for prospectively. Depreciation commences on the date when the asset is available for use as intended by management. i) Units of production basis For mining properties and leases and certain mining equipment, the economic benefits from the asset are consumed in a pattern which is linked to the production level. Except as noted below, such assets are depreciated on a units of production basis. In applying the units of production method, depreciation is normally calculated using the quantity of material extracted from the mine in the period as a percentage of the total quantity of material to be extracted in current and future periods based on proven and probable reserves. ii) Straight line basis Assets within operations for which production is not expected to fluctuate significantly from one year to another or which have a physical life shorter than the related mine are depreciated on a straight line basis. Mineral properties, plant and equipment are depreciated over their useful life, or over the remaining life of the mine if shorter. The major categories of property, plant and equipment are depreciated on a unit of production and/or straight-line basis as follows: • Land – not depreciated • Mobile equipment – 3 to 7 years • Buildings and plant facilities – 25 to 50 years • Mining properties and leases including capitalized evaluation and development expenditures – based on applicable reserves on a unit of production basis. • Exploration and evaluation – not depreciated until mine goes into production • Assets under construction – not depreciated until assets are ready for their intended use m) Exploration and evaluation expenditure Relates to costs incurred on the exploration and evaluation of potential mineral reserves and resources and includes costs such as exploratory drilling and sample testing and the costs of pre-feasibility studies. Exploration expenditures relates to the initial search for deposits with economic potential. Evaluation expenditures arise from a detailed assessment of deposits or other projects that have been identified as having economic potential. Expenditures on exploration activity are not capitalized. Capitalization of evaluation expenditures commences when there is a high degree of confidence in the project’s viability and hence it is probable that future economic benefits will flow to the Company. Evaluation expenditures, other than that acquired from the purchase of another mining company, are carried forward as an asset provided that such costs are expected to be recovered in full through successful development and exploration of the area of interest or alternatively, by its sale. Purchased exploration and evaluation assets are recognized as assets at their cost of acquisition or at fair value if purchased as part of a business combination. In the case of undeveloped projects there may be only inferred resources to form a basis for the impairment review. The review is based on a status report regarding the Company’s intentions for the development of the undeveloped project. In some cases, the undeveloped projects are regarded as successors to ore bodies, smelters or refineries currently in production. Where this is the case, it is intended that these will be developed and go into production when the current source of ore is exhausted or to replace the reduced output, which results where existing smelters and/or refineries are closed. It is often the case that technological and other improvements will allow successor smelters and/or refineries to more than replace the capacity of their predecessors. Subsequent recovery of the resulting carrying value depends on successful development or sale of the undeveloped project. If a project does not prove viable, all unrecoverable costs associated with the project, net of any related impairment provisions, are written off. A cash-generating unit ("CGU") is identified as the smallest identifiable group of assets that generate cash inflows that are largely independent of the cash inflows from other assets. An impairment review is performed, either individually or at the CGU level, when there are indicators that the carrying amount of the CGU may exceed its recoverable amount. A reversal of impairment test is performed whenever there is an indication that impairment may have reversed. When an impairment loss reverses in a subsequent period, the revised carrying amount shall not exceed the carrying amount that would have been determined had no impairment loss been recognized for the asset previously, less subsequent depreciation and depletion. Impairments and reversals of impairment are recognized in net earnings in the period in which they occur. Capitalized exploration and evaluation assets are reassessed on a regular basis and these costs are carried forward provided th</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Undiscounted Cash Flows (Details) - USD ($) $ in Thousands</t>
        </is>
      </c>
      <c r="B1" s="2" t="inlineStr">
        <is>
          <t>Dec. 31, 2020</t>
        </is>
      </c>
      <c r="C1" s="2" t="inlineStr">
        <is>
          <t>Dec. 31, 2019</t>
        </is>
      </c>
    </row>
    <row r="2">
      <c r="A2" s="3" t="inlineStr">
        <is>
          <t>Lessee, Lease, Description [Line Items]</t>
        </is>
      </c>
    </row>
    <row r="3">
      <c r="A3" s="4" t="inlineStr">
        <is>
          <t>Total undiscounted lease obligations</t>
        </is>
      </c>
      <c r="B3" s="6" t="n">
        <v>50662</v>
      </c>
      <c r="C3" s="6" t="n">
        <v>60995</v>
      </c>
    </row>
    <row r="4">
      <c r="A4" s="4" t="inlineStr">
        <is>
          <t>Less future interest charges</t>
        </is>
      </c>
      <c r="B4" s="5" t="n">
        <v>-17097</v>
      </c>
      <c r="C4" s="5" t="n">
        <v>-19787</v>
      </c>
    </row>
    <row r="5">
      <c r="A5" s="4" t="inlineStr">
        <is>
          <t>Total discounted lease obligations</t>
        </is>
      </c>
      <c r="B5" s="5" t="n">
        <v>33565</v>
      </c>
      <c r="C5" s="5" t="n">
        <v>41208</v>
      </c>
    </row>
    <row r="6">
      <c r="A6" s="4" t="inlineStr">
        <is>
          <t>Less: current portion of lease obligations</t>
        </is>
      </c>
      <c r="B6" s="5" t="n">
        <v>-12829</v>
      </c>
      <c r="C6" s="5" t="n">
        <v>-14198</v>
      </c>
    </row>
    <row r="7">
      <c r="A7" s="4" t="inlineStr">
        <is>
          <t>Non-current portion of lease obligations</t>
        </is>
      </c>
      <c r="B7" s="5" t="n">
        <v>20736</v>
      </c>
      <c r="C7" s="5" t="n">
        <v>27010</v>
      </c>
    </row>
    <row r="8">
      <c r="A8" s="4" t="inlineStr">
        <is>
          <t>Within one year [member]</t>
        </is>
      </c>
    </row>
    <row r="9">
      <c r="A9" s="3" t="inlineStr">
        <is>
          <t>Lessee, Lease, Description [Line Items]</t>
        </is>
      </c>
    </row>
    <row r="10">
      <c r="A10" s="4" t="inlineStr">
        <is>
          <t>Total undiscounted lease obligations</t>
        </is>
      </c>
      <c r="B10" s="5" t="n">
        <v>13505</v>
      </c>
      <c r="C10" s="5" t="n">
        <v>16221</v>
      </c>
    </row>
    <row r="11">
      <c r="A11" s="4" t="inlineStr">
        <is>
          <t>Between one and five years [member]</t>
        </is>
      </c>
    </row>
    <row r="12">
      <c r="A12" s="3" t="inlineStr">
        <is>
          <t>Lessee, Lease, Description [Line Items]</t>
        </is>
      </c>
    </row>
    <row r="13">
      <c r="A13" s="4" t="inlineStr">
        <is>
          <t>Total undiscounted lease obligations</t>
        </is>
      </c>
      <c r="B13" s="5" t="n">
        <v>17902</v>
      </c>
      <c r="C13" s="5" t="n">
        <v>23099</v>
      </c>
    </row>
    <row r="14">
      <c r="A14" s="4" t="inlineStr">
        <is>
          <t>Beyond five years [member]</t>
        </is>
      </c>
    </row>
    <row r="15">
      <c r="A15" s="3" t="inlineStr">
        <is>
          <t>Lessee, Lease, Description [Line Items]</t>
        </is>
      </c>
    </row>
    <row r="16">
      <c r="A16" s="4" t="inlineStr">
        <is>
          <t>Total undiscounted lease obligations</t>
        </is>
      </c>
      <c r="B16" s="6" t="n">
        <v>19255</v>
      </c>
      <c r="C16" s="6" t="n">
        <v>2167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 width="14" customWidth="1" min="6" max="6"/>
    <col width="14" customWidth="1" min="7" max="7"/>
    <col width="14" customWidth="1" min="8" max="8"/>
    <col width="16" customWidth="1" min="9" max="9"/>
    <col width="15" customWidth="1" min="10" max="10"/>
  </cols>
  <sheetData>
    <row r="1">
      <c r="A1" s="1" t="inlineStr">
        <is>
          <t>Debt (Details) - USD ($)</t>
        </is>
      </c>
      <c r="B1" s="2" t="inlineStr">
        <is>
          <t>1 Months Ended</t>
        </is>
      </c>
      <c r="C1" s="2" t="inlineStr">
        <is>
          <t>3 Months Ended</t>
        </is>
      </c>
      <c r="D1" s="2" t="inlineStr">
        <is>
          <t>12 Months Ended</t>
        </is>
      </c>
    </row>
    <row r="2">
      <c r="B2" s="2" t="inlineStr">
        <is>
          <t>Feb. 22, 2019</t>
        </is>
      </c>
      <c r="C2" s="2" t="inlineStr">
        <is>
          <t>Jun. 30, 2020</t>
        </is>
      </c>
      <c r="D2" s="2" t="inlineStr">
        <is>
          <t>Dec. 31, 2020</t>
        </is>
      </c>
      <c r="E2" s="2" t="inlineStr">
        <is>
          <t>Dec. 31, 2019</t>
        </is>
      </c>
      <c r="F2" s="2" t="inlineStr">
        <is>
          <t>Sep. 30, 2020</t>
        </is>
      </c>
      <c r="G2" s="2" t="inlineStr">
        <is>
          <t>Jul. 31, 2020</t>
        </is>
      </c>
      <c r="H2" s="2" t="inlineStr">
        <is>
          <t>Mar. 31, 2020</t>
        </is>
      </c>
      <c r="I2" s="2" t="inlineStr">
        <is>
          <t>Feb. 01, 2019</t>
        </is>
      </c>
      <c r="J2" s="2" t="inlineStr">
        <is>
          <t>Mar. 31, 2017</t>
        </is>
      </c>
    </row>
    <row r="3">
      <c r="A3" s="3" t="inlineStr">
        <is>
          <t>Disclosure of detailed information about borrowings [line items]</t>
        </is>
      </c>
    </row>
    <row r="4">
      <c r="A4" s="4" t="inlineStr">
        <is>
          <t>Amount drawn down</t>
        </is>
      </c>
      <c r="D4" s="6" t="n">
        <v>80000000</v>
      </c>
      <c r="E4" s="6" t="n">
        <v>335000000</v>
      </c>
    </row>
    <row r="5">
      <c r="A5" s="4" t="inlineStr">
        <is>
          <t>Repayment of credit facility</t>
        </is>
      </c>
      <c r="D5" s="5" t="n">
        <v>355000000</v>
      </c>
      <c r="E5" s="5" t="n">
        <v>185000000</v>
      </c>
    </row>
    <row r="6">
      <c r="A6" s="4" t="inlineStr">
        <is>
          <t>Credit Facility [member]</t>
        </is>
      </c>
    </row>
    <row r="7">
      <c r="A7" s="3" t="inlineStr">
        <is>
          <t>Disclosure of detailed information about borrowings [line items]</t>
        </is>
      </c>
    </row>
    <row r="8">
      <c r="A8" s="4" t="inlineStr">
        <is>
          <t>Total long-term debt</t>
        </is>
      </c>
      <c r="D8" s="6" t="n">
        <v>0</v>
      </c>
      <c r="E8" s="6" t="n">
        <v>275000000</v>
      </c>
    </row>
    <row r="9">
      <c r="A9" s="4" t="inlineStr">
        <is>
          <t>Credit facility term</t>
        </is>
      </c>
      <c r="E9" s="4" t="inlineStr">
        <is>
          <t>4 years</t>
        </is>
      </c>
    </row>
    <row r="10">
      <c r="A10" s="4" t="inlineStr">
        <is>
          <t>Line of credit, maximum borrowing capacity</t>
        </is>
      </c>
      <c r="E10" s="6" t="n">
        <v>300000000</v>
      </c>
    </row>
    <row r="11">
      <c r="A11" s="4" t="inlineStr">
        <is>
          <t>Debt covenant, tangible net worth requirement</t>
        </is>
      </c>
      <c r="J11" s="6" t="n">
        <v>1036400000</v>
      </c>
    </row>
    <row r="12">
      <c r="A12" s="4" t="inlineStr">
        <is>
          <t>Debt covenant, tangible net worth, net income added (percent)</t>
        </is>
      </c>
      <c r="C12" s="4" t="inlineStr">
        <is>
          <t>50.00%</t>
        </is>
      </c>
    </row>
    <row r="13">
      <c r="A13" s="4" t="inlineStr">
        <is>
          <t>Debt covenant, tangible net worth requirement, percent</t>
        </is>
      </c>
      <c r="H13" s="4" t="inlineStr">
        <is>
          <t>70.00%</t>
        </is>
      </c>
    </row>
    <row r="14">
      <c r="A14" s="4" t="inlineStr">
        <is>
          <t>Debt covenant, leverage ratio</t>
        </is>
      </c>
      <c r="D14" s="13" t="n">
        <v>3.5</v>
      </c>
    </row>
    <row r="15">
      <c r="A15" s="4" t="inlineStr">
        <is>
          <t>Debt covenant, interest coverage ratio</t>
        </is>
      </c>
      <c r="D15" s="5" t="n">
        <v>3</v>
      </c>
    </row>
    <row r="16">
      <c r="A16" s="4" t="inlineStr">
        <is>
          <t>Repayment of credit facility</t>
        </is>
      </c>
      <c r="D16" s="6" t="n">
        <v>60000000</v>
      </c>
    </row>
    <row r="17">
      <c r="A17" s="4" t="inlineStr">
        <is>
          <t>Standby charges on undrawn amounts</t>
        </is>
      </c>
      <c r="D17" s="5" t="n">
        <v>2200000</v>
      </c>
      <c r="E17" s="5" t="n">
        <v>900000</v>
      </c>
    </row>
    <row r="18">
      <c r="A18" s="4" t="inlineStr">
        <is>
          <t>Interest expense on borrowings</t>
        </is>
      </c>
      <c r="D18" s="5" t="n">
        <v>5000000</v>
      </c>
      <c r="E18" s="6" t="n">
        <v>11600000</v>
      </c>
    </row>
    <row r="19">
      <c r="A19" s="4" t="inlineStr">
        <is>
          <t>Loans [Member]</t>
        </is>
      </c>
    </row>
    <row r="20">
      <c r="A20" s="3" t="inlineStr">
        <is>
          <t>Disclosure of detailed information about borrowings [line items]</t>
        </is>
      </c>
    </row>
    <row r="21">
      <c r="A21" s="4" t="inlineStr">
        <is>
          <t>Total long-term debt</t>
        </is>
      </c>
      <c r="D21" s="6" t="n">
        <v>0</v>
      </c>
    </row>
    <row r="22">
      <c r="A22" s="4" t="inlineStr">
        <is>
          <t>Amount borrowed</t>
        </is>
      </c>
      <c r="F22" s="6" t="n">
        <v>2800000</v>
      </c>
      <c r="G22" s="6" t="n">
        <v>2800000</v>
      </c>
    </row>
    <row r="23">
      <c r="A23" s="4" t="inlineStr">
        <is>
          <t>Weighted average [member] | Credit Facility [member]</t>
        </is>
      </c>
    </row>
    <row r="24">
      <c r="A24" s="3" t="inlineStr">
        <is>
          <t>Disclosure of detailed information about borrowings [line items]</t>
        </is>
      </c>
    </row>
    <row r="25">
      <c r="A25" s="4" t="inlineStr">
        <is>
          <t>Interest rate on borrowings (percent)</t>
        </is>
      </c>
      <c r="D25" s="4" t="inlineStr">
        <is>
          <t>2.60%</t>
        </is>
      </c>
      <c r="E25" s="4" t="inlineStr">
        <is>
          <t>4.30%</t>
        </is>
      </c>
    </row>
    <row r="26">
      <c r="A26" s="4" t="inlineStr">
        <is>
          <t>Weighted average [member] | Loans [Member]</t>
        </is>
      </c>
    </row>
    <row r="27">
      <c r="A27" s="3" t="inlineStr">
        <is>
          <t>Disclosure of detailed information about borrowings [line items]</t>
        </is>
      </c>
    </row>
    <row r="28">
      <c r="A28" s="4" t="inlineStr">
        <is>
          <t>Interest rate on borrowings (percent)</t>
        </is>
      </c>
      <c r="D28" s="4" t="inlineStr">
        <is>
          <t>1.30%</t>
        </is>
      </c>
    </row>
    <row r="29">
      <c r="A29" s="4" t="inlineStr">
        <is>
          <t>Tahoe Resources, Inc [member] | Credit Facility [member]</t>
        </is>
      </c>
    </row>
    <row r="30">
      <c r="A30" s="3" t="inlineStr">
        <is>
          <t>Disclosure of detailed information about borrowings [line items]</t>
        </is>
      </c>
    </row>
    <row r="31">
      <c r="A31" s="4" t="inlineStr">
        <is>
          <t>Line of credit, maximum borrowing capacity</t>
        </is>
      </c>
      <c r="B31" s="6" t="n">
        <v>500000000</v>
      </c>
      <c r="I31" s="6" t="n">
        <v>400000000</v>
      </c>
    </row>
    <row r="32">
      <c r="A32" s="4" t="inlineStr">
        <is>
          <t>Additional upfront costs</t>
        </is>
      </c>
      <c r="B32" s="6" t="n">
        <v>2000000</v>
      </c>
    </row>
    <row r="33">
      <c r="A33" s="4" t="inlineStr">
        <is>
          <t>Repayment of credit facility</t>
        </is>
      </c>
      <c r="D33" s="6" t="n">
        <v>125000000</v>
      </c>
    </row>
    <row r="34">
      <c r="A34" s="4" t="inlineStr">
        <is>
          <t>Tahoe Resources, Inc [member] | Bottom of range [member] | Credit Facility [member]</t>
        </is>
      </c>
    </row>
    <row r="35">
      <c r="A35" s="3" t="inlineStr">
        <is>
          <t>Disclosure of detailed information about borrowings [line items]</t>
        </is>
      </c>
    </row>
    <row r="36">
      <c r="A36" s="4" t="inlineStr">
        <is>
          <t>Line of credit facility, unused capacity, commitment fee (percent)</t>
        </is>
      </c>
      <c r="D36" s="4" t="inlineStr">
        <is>
          <t>0.4219%</t>
        </is>
      </c>
    </row>
    <row r="37">
      <c r="A37" s="4" t="inlineStr">
        <is>
          <t>Tahoe Resources, Inc [member] | Top of range [member] | Credit Facility [member]</t>
        </is>
      </c>
    </row>
    <row r="38">
      <c r="A38" s="3" t="inlineStr">
        <is>
          <t>Disclosure of detailed information about borrowings [line items]</t>
        </is>
      </c>
    </row>
    <row r="39">
      <c r="A39" s="4" t="inlineStr">
        <is>
          <t>Line of credit facility, unused capacity, commitment fee (percent)</t>
        </is>
      </c>
      <c r="D39" s="4" t="inlineStr">
        <is>
          <t>0.6188%</t>
        </is>
      </c>
    </row>
    <row r="40">
      <c r="A40" s="4" t="inlineStr">
        <is>
          <t>Tahoe Resources, Inc [member] | LIBOR [member] | Bottom of range [member] | Credit Facility [member]</t>
        </is>
      </c>
    </row>
    <row r="41">
      <c r="A41" s="3" t="inlineStr">
        <is>
          <t>Disclosure of detailed information about borrowings [line items]</t>
        </is>
      </c>
    </row>
    <row r="42">
      <c r="A42" s="4" t="inlineStr">
        <is>
          <t>Borrowings, adjustment to interest rate basis</t>
        </is>
      </c>
      <c r="D42" s="4" t="inlineStr">
        <is>
          <t>1.875%</t>
        </is>
      </c>
    </row>
    <row r="43">
      <c r="A43" s="4" t="inlineStr">
        <is>
          <t>Tahoe Resources, Inc [member] | LIBOR [member] | Top of range [member] | Credit Facility [member]</t>
        </is>
      </c>
    </row>
    <row r="44">
      <c r="A44" s="3" t="inlineStr">
        <is>
          <t>Disclosure of detailed information about borrowings [line items]</t>
        </is>
      </c>
    </row>
    <row r="45">
      <c r="A45" s="4" t="inlineStr">
        <is>
          <t>Borrowings, adjustment to interest rate basis</t>
        </is>
      </c>
      <c r="D45" s="4" t="inlineStr">
        <is>
          <t>2.75%</t>
        </is>
      </c>
    </row>
    <row r="46">
      <c r="A46" s="4" t="inlineStr">
        <is>
          <t>Tahoe Resources, Inc [member] | Bank of Nova Scotia's Base Rate [member] | Bottom of range [member] | Credit Facility [member]</t>
        </is>
      </c>
    </row>
    <row r="47">
      <c r="A47" s="3" t="inlineStr">
        <is>
          <t>Disclosure of detailed information about borrowings [line items]</t>
        </is>
      </c>
    </row>
    <row r="48">
      <c r="A48" s="4" t="inlineStr">
        <is>
          <t>Borrowings, adjustment to interest rate basis</t>
        </is>
      </c>
      <c r="D48" s="4" t="inlineStr">
        <is>
          <t>0.875%</t>
        </is>
      </c>
    </row>
    <row r="49">
      <c r="A49" s="4" t="inlineStr">
        <is>
          <t>Tahoe Resources, Inc [member] | Bank of Nova Scotia's Base Rate [member] | Top of range [member] | Credit Facility [member]</t>
        </is>
      </c>
    </row>
    <row r="50">
      <c r="A50" s="3" t="inlineStr">
        <is>
          <t>Disclosure of detailed information about borrowings [line items]</t>
        </is>
      </c>
    </row>
    <row r="51">
      <c r="A51" s="4" t="inlineStr">
        <is>
          <t>Borrowings, adjustment to interest rate basis</t>
        </is>
      </c>
      <c r="D51" s="4" t="inlineStr">
        <is>
          <t>1.75%</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Other Long Term Liabilities (Details) - USD ($) $ in Thousands</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Deferred credit</t>
        </is>
      </c>
      <c r="B4" s="6" t="n">
        <v>20788</v>
      </c>
      <c r="C4" s="6" t="n">
        <v>20788</v>
      </c>
    </row>
    <row r="5">
      <c r="A5" s="4" t="inlineStr">
        <is>
          <t>Other income tax payable</t>
        </is>
      </c>
      <c r="B5" s="5" t="n">
        <v>54</v>
      </c>
      <c r="C5" s="5" t="n">
        <v>118</v>
      </c>
    </row>
    <row r="6">
      <c r="A6" s="4" t="inlineStr">
        <is>
          <t>Severance accruals</t>
        </is>
      </c>
      <c r="B6" s="5" t="n">
        <v>6231</v>
      </c>
      <c r="C6" s="5" t="n">
        <v>6848</v>
      </c>
    </row>
    <row r="7">
      <c r="A7" s="4" t="inlineStr">
        <is>
          <t>Other non-current non-financial liabilities</t>
        </is>
      </c>
      <c r="B7" s="6" t="n">
        <v>27073</v>
      </c>
      <c r="C7" s="6" t="n">
        <v>27754</v>
      </c>
    </row>
    <row r="8">
      <c r="A8" s="4" t="inlineStr">
        <is>
          <t>Number of shares issuable upon conversion of convertible debenture (shares)</t>
        </is>
      </c>
      <c r="B8" s="5" t="n">
        <v>36385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s>
  <sheetData>
    <row r="1">
      <c r="A1" s="1" t="inlineStr">
        <is>
          <t>Share-Based Compensation And Other Related Information - Additional Information (Details) $ in Thousands</t>
        </is>
      </c>
      <c r="B1" s="2" t="inlineStr">
        <is>
          <t>12 Months Ended</t>
        </is>
      </c>
    </row>
    <row r="2">
      <c r="B2" s="2" t="inlineStr">
        <is>
          <t>Dec. 31, 2020USD ($)sharesright</t>
        </is>
      </c>
      <c r="C2" s="2" t="inlineStr">
        <is>
          <t>Dec. 31, 2019USD ($)sharesright</t>
        </is>
      </c>
      <c r="D2" s="2" t="inlineStr">
        <is>
          <t>Feb. 22, 2019sharesright</t>
        </is>
      </c>
    </row>
    <row r="3">
      <c r="A3" s="3" t="inlineStr">
        <is>
          <t>Disclosure of share-based payment arrangements [Abstract]</t>
        </is>
      </c>
    </row>
    <row r="4">
      <c r="A4" s="4" t="inlineStr">
        <is>
          <t>Share-based compensation | $</t>
        </is>
      </c>
      <c r="B4" s="6" t="n">
        <v>3024</v>
      </c>
      <c r="C4" s="6" t="n">
        <v>4448</v>
      </c>
    </row>
    <row r="5">
      <c r="A5" s="4" t="inlineStr">
        <is>
          <t>Granted (shares)</t>
        </is>
      </c>
      <c r="B5" s="5" t="n">
        <v>7605</v>
      </c>
    </row>
    <row r="6">
      <c r="A6" s="4" t="inlineStr">
        <is>
          <t>Granted (shares)</t>
        </is>
      </c>
      <c r="C6" s="5" t="n">
        <v>22788</v>
      </c>
    </row>
    <row r="7">
      <c r="A7" s="4" t="inlineStr">
        <is>
          <t>Number of common shares issued in connection with exercise of stock options</t>
        </is>
      </c>
      <c r="B7" s="5" t="n">
        <v>329379</v>
      </c>
    </row>
    <row r="8">
      <c r="A8" s="4" t="inlineStr">
        <is>
          <t>Number of common share option exercised (shares)</t>
        </is>
      </c>
      <c r="B8" s="5" t="n">
        <v>329711</v>
      </c>
      <c r="C8" s="5" t="n">
        <v>244299</v>
      </c>
    </row>
    <row r="9">
      <c r="A9" s="4" t="inlineStr">
        <is>
          <t>Granted pursuant to the Tahoe Acquisition (shares)</t>
        </is>
      </c>
      <c r="C9" s="5" t="n">
        <v>835874</v>
      </c>
    </row>
    <row r="10">
      <c r="A10" s="3" t="inlineStr">
        <is>
          <t>Disclosure of non-adjusting events after reporting period [line items]</t>
        </is>
      </c>
    </row>
    <row r="11">
      <c r="A11" s="4" t="inlineStr">
        <is>
          <t>Number of shares issued in lieu of directors fees (shares)</t>
        </is>
      </c>
      <c r="B11" s="5" t="n">
        <v>9883</v>
      </c>
      <c r="C11" s="5" t="n">
        <v>22335</v>
      </c>
    </row>
    <row r="12">
      <c r="A12" s="4" t="inlineStr">
        <is>
          <t>Directors' remuneration expense | $</t>
        </is>
      </c>
      <c r="B12" s="6" t="n">
        <v>200</v>
      </c>
      <c r="C12" s="6" t="n">
        <v>200</v>
      </c>
    </row>
    <row r="13">
      <c r="A13" s="4" t="inlineStr">
        <is>
          <t>Number of shares authorised (shares)</t>
        </is>
      </c>
      <c r="B13" s="5" t="n">
        <v>400000000</v>
      </c>
    </row>
    <row r="14">
      <c r="A14" s="4" t="inlineStr">
        <is>
          <t>Tahoe Resources, Inc [member]</t>
        </is>
      </c>
    </row>
    <row r="15">
      <c r="A15" s="3" t="inlineStr">
        <is>
          <t>Disclosure of detailed information about business combination [line items]</t>
        </is>
      </c>
    </row>
    <row r="16">
      <c r="A16" s="4" t="inlineStr">
        <is>
          <t>Number of shares issued (shares)</t>
        </is>
      </c>
      <c r="D16" s="5" t="n">
        <v>72426594</v>
      </c>
    </row>
    <row r="17">
      <c r="A17" s="4" t="inlineStr">
        <is>
          <t>Fair value estimate of the CVRs [Member] | Tahoe Resources, Inc [member]</t>
        </is>
      </c>
    </row>
    <row r="18">
      <c r="A18" s="3" t="inlineStr">
        <is>
          <t>Disclosure of detailed information about business combination [line items]</t>
        </is>
      </c>
    </row>
    <row r="19">
      <c r="A19" s="4" t="inlineStr">
        <is>
          <t>Number of CVRs issued | right</t>
        </is>
      </c>
      <c r="D19" s="5" t="n">
        <v>313887490</v>
      </c>
    </row>
    <row r="20">
      <c r="A20" s="4" t="inlineStr">
        <is>
          <t>Number of shares issued (shares)</t>
        </is>
      </c>
      <c r="B20" s="5" t="n">
        <v>15600034</v>
      </c>
      <c r="C20" s="5" t="n">
        <v>15600208</v>
      </c>
      <c r="D20" s="5" t="n">
        <v>15600208</v>
      </c>
    </row>
    <row r="21">
      <c r="A21" s="4" t="inlineStr">
        <is>
          <t>Number of CVRs outstanding | right</t>
        </is>
      </c>
      <c r="B21" s="5" t="n">
        <v>313883990</v>
      </c>
      <c r="C21" s="5" t="n">
        <v>31388749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s>
  <sheetData>
    <row r="1">
      <c r="A1" s="1" t="inlineStr">
        <is>
          <t>Share-Based Compensation And Other Related Information - Option Activity (Details)</t>
        </is>
      </c>
      <c r="B1" s="2" t="inlineStr">
        <is>
          <t>12 Months Ended</t>
        </is>
      </c>
    </row>
    <row r="2">
      <c r="B2" s="2" t="inlineStr">
        <is>
          <t>Dec. 31, 2020shares$ / shares</t>
        </is>
      </c>
      <c r="C2" s="2" t="inlineStr">
        <is>
          <t>Dec. 31, 2020shares$ / shares</t>
        </is>
      </c>
      <c r="D2" s="2" t="inlineStr">
        <is>
          <t>Dec. 31, 2019shares$ / shares</t>
        </is>
      </c>
      <c r="E2" s="2" t="inlineStr">
        <is>
          <t>Dec. 31, 2019shares$ / shares</t>
        </is>
      </c>
    </row>
    <row r="3">
      <c r="A3" s="3" t="inlineStr">
        <is>
          <t>Disclosure of share-based payment arrangements [Abstract]</t>
        </is>
      </c>
    </row>
    <row r="4">
      <c r="A4" s="4" t="inlineStr">
        <is>
          <t>Share options outstanding, beginning (shares)</t>
        </is>
      </c>
      <c r="B4" s="5" t="n">
        <v>1143348</v>
      </c>
      <c r="C4" s="5" t="n">
        <v>1143348</v>
      </c>
      <c r="D4" s="5" t="n">
        <v>698387</v>
      </c>
      <c r="E4" s="5" t="n">
        <v>698387</v>
      </c>
    </row>
    <row r="5">
      <c r="A5" s="4" t="inlineStr">
        <is>
          <t>Granted (shares)</t>
        </is>
      </c>
      <c r="D5" s="5" t="n">
        <v>22788</v>
      </c>
      <c r="E5" s="5" t="n">
        <v>22788</v>
      </c>
    </row>
    <row r="6">
      <c r="A6" s="4" t="inlineStr">
        <is>
          <t>Granted (shares)</t>
        </is>
      </c>
      <c r="B6" s="5" t="n">
        <v>7605</v>
      </c>
      <c r="C6" s="5" t="n">
        <v>7605</v>
      </c>
    </row>
    <row r="7">
      <c r="A7" s="4" t="inlineStr">
        <is>
          <t>Granted pursuant to the Tahoe Acquisition (shares)</t>
        </is>
      </c>
      <c r="D7" s="5" t="n">
        <v>835874</v>
      </c>
      <c r="E7" s="5" t="n">
        <v>835874</v>
      </c>
    </row>
    <row r="8">
      <c r="A8" s="4" t="inlineStr">
        <is>
          <t>Exercised (shares)</t>
        </is>
      </c>
      <c r="B8" s="5" t="n">
        <v>-329711</v>
      </c>
      <c r="C8" s="5" t="n">
        <v>-329711</v>
      </c>
      <c r="D8" s="5" t="n">
        <v>-244299</v>
      </c>
      <c r="E8" s="5" t="n">
        <v>-244299</v>
      </c>
    </row>
    <row r="9">
      <c r="A9" s="4" t="inlineStr">
        <is>
          <t>Expired (shares)</t>
        </is>
      </c>
      <c r="B9" s="5" t="n">
        <v>-482438</v>
      </c>
      <c r="C9" s="5" t="n">
        <v>-482438</v>
      </c>
      <c r="D9" s="5" t="n">
        <v>-141604</v>
      </c>
      <c r="E9" s="5" t="n">
        <v>-141604</v>
      </c>
    </row>
    <row r="10">
      <c r="A10" s="4" t="inlineStr">
        <is>
          <t>Forfeited (shares)</t>
        </is>
      </c>
      <c r="B10" s="5" t="n">
        <v>-21387</v>
      </c>
      <c r="C10" s="5" t="n">
        <v>-21387</v>
      </c>
      <c r="D10" s="5" t="n">
        <v>-27798</v>
      </c>
      <c r="E10" s="5" t="n">
        <v>-27798</v>
      </c>
    </row>
    <row r="11">
      <c r="A11" s="4" t="inlineStr">
        <is>
          <t>Share options outstanding, ending (shares)</t>
        </is>
      </c>
      <c r="B11" s="5" t="n">
        <v>317417</v>
      </c>
      <c r="C11" s="5" t="n">
        <v>317417</v>
      </c>
      <c r="D11" s="5" t="n">
        <v>1143348</v>
      </c>
      <c r="E11" s="5" t="n">
        <v>1143348</v>
      </c>
    </row>
    <row r="12">
      <c r="A12" s="4" t="inlineStr">
        <is>
          <t>Outstanding, beginning of period (CAD$ per share) | $ / shares</t>
        </is>
      </c>
      <c r="B12" s="7" t="n">
        <v>33.84</v>
      </c>
      <c r="D12" s="6" t="n">
        <v>15</v>
      </c>
    </row>
    <row r="13">
      <c r="A13" s="4" t="inlineStr">
        <is>
          <t>Granted (CAD$ per share) | (per share)</t>
        </is>
      </c>
      <c r="C13" s="7" t="n">
        <v>39.45</v>
      </c>
      <c r="D13" s="10" t="n">
        <v>26.54</v>
      </c>
      <c r="E13" s="7" t="n">
        <v>26.54</v>
      </c>
    </row>
    <row r="14">
      <c r="A14" s="4" t="inlineStr">
        <is>
          <t>Granted (CAD$ per share) | $ / shares</t>
        </is>
      </c>
      <c r="B14" s="10" t="n">
        <v>39.48</v>
      </c>
    </row>
    <row r="15">
      <c r="A15" s="4" t="inlineStr">
        <is>
          <t>Granted pursuant to the Tahoe Acquisition (CAD$ per share) | $ / shares</t>
        </is>
      </c>
      <c r="D15" s="10" t="n">
        <v>48.47</v>
      </c>
    </row>
    <row r="16">
      <c r="A16" s="4" t="inlineStr">
        <is>
          <t>Exercised (CAD$ per share) | $ / shares</t>
        </is>
      </c>
      <c r="B16" s="10" t="n">
        <v>19.23</v>
      </c>
      <c r="D16" s="10" t="n">
        <v>15.1</v>
      </c>
    </row>
    <row r="17">
      <c r="A17" s="4" t="inlineStr">
        <is>
          <t>Expired (CAD$ per share) | $ / shares</t>
        </is>
      </c>
      <c r="B17" s="10" t="n">
        <v>53.41</v>
      </c>
      <c r="D17" s="10" t="n">
        <v>58.45</v>
      </c>
    </row>
    <row r="18">
      <c r="A18" s="4" t="inlineStr">
        <is>
          <t>Forfeited (CAD$ per share) | $ / shares</t>
        </is>
      </c>
      <c r="B18" s="10" t="n">
        <v>43.08</v>
      </c>
      <c r="D18" s="5" t="n">
        <v>34</v>
      </c>
    </row>
    <row r="19">
      <c r="A19" s="4" t="inlineStr">
        <is>
          <t>Outstanding, end of period (CAD$ per share) | $ / shares</t>
        </is>
      </c>
      <c r="B19" s="7" t="n">
        <v>18.78</v>
      </c>
      <c r="D19" s="7" t="n">
        <v>33.84</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And Other Related Information - Options Outstanding and Exercisable (Detail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range of exercise prices of outstanding share options [line items]</t>
        </is>
      </c>
    </row>
    <row r="4">
      <c r="A4" s="4" t="inlineStr">
        <is>
          <t>Number Outstanding at Year End (shares) | shares</t>
        </is>
      </c>
      <c r="B4" s="5" t="n">
        <v>317417</v>
      </c>
      <c r="C4" s="5" t="n">
        <v>1143348</v>
      </c>
      <c r="D4" s="5" t="n">
        <v>698387</v>
      </c>
    </row>
    <row r="5">
      <c r="A5" s="4" t="inlineStr">
        <is>
          <t>Weighted average remaining contractual life of outstanding share options</t>
        </is>
      </c>
      <c r="B5" s="4" t="inlineStr">
        <is>
          <t>3 years 7 months 2 days</t>
        </is>
      </c>
    </row>
    <row r="6">
      <c r="A6" s="4" t="inlineStr">
        <is>
          <t>Weighted Average Exercise Price (CAD$ per share)</t>
        </is>
      </c>
      <c r="B6" s="7" t="n">
        <v>18.78</v>
      </c>
      <c r="C6" s="7" t="n">
        <v>33.84</v>
      </c>
      <c r="D6" s="6" t="n">
        <v>15</v>
      </c>
    </row>
    <row r="7">
      <c r="A7" s="4" t="inlineStr">
        <is>
          <t>Number Exercisable at Year End (shares) | shares</t>
        </is>
      </c>
      <c r="B7" s="5" t="n">
        <v>298420</v>
      </c>
    </row>
    <row r="8">
      <c r="A8" s="4" t="inlineStr">
        <is>
          <t>Weighted Average Exercise Price (CAD$ per share)</t>
        </is>
      </c>
      <c r="B8" s="7" t="n">
        <v>17.95</v>
      </c>
    </row>
    <row r="9">
      <c r="A9" s="4" t="inlineStr">
        <is>
          <t>$9.76 - $23.61 [member]</t>
        </is>
      </c>
    </row>
    <row r="10">
      <c r="A10" s="3" t="inlineStr">
        <is>
          <t>Disclosure of range of exercise prices of outstanding share options [line items]</t>
        </is>
      </c>
    </row>
    <row r="11">
      <c r="A11" s="4" t="inlineStr">
        <is>
          <t>Number Outstanding at Year End (shares) | shares</t>
        </is>
      </c>
      <c r="B11" s="5" t="n">
        <v>269727</v>
      </c>
    </row>
    <row r="12">
      <c r="A12" s="4" t="inlineStr">
        <is>
          <t>Weighted average remaining contractual life of outstanding share options</t>
        </is>
      </c>
      <c r="B12" s="4" t="inlineStr">
        <is>
          <t>3 years 5 months 15 days</t>
        </is>
      </c>
    </row>
    <row r="13">
      <c r="A13" s="4" t="inlineStr">
        <is>
          <t>Weighted Average Exercise Price (CAD$ per share)</t>
        </is>
      </c>
      <c r="B13" s="7" t="n">
        <v>15.75</v>
      </c>
    </row>
    <row r="14">
      <c r="A14" s="4" t="inlineStr">
        <is>
          <t>Number Exercisable at Year End (shares) | shares</t>
        </is>
      </c>
      <c r="B14" s="5" t="n">
        <v>269727</v>
      </c>
    </row>
    <row r="15">
      <c r="A15" s="4" t="inlineStr">
        <is>
          <t>Weighted Average Exercise Price (CAD$ per share)</t>
        </is>
      </c>
      <c r="B15" s="7" t="n">
        <v>15.75</v>
      </c>
    </row>
    <row r="16">
      <c r="A16" s="4" t="inlineStr">
        <is>
          <t>$9.76 - $23.61 [member] | Bottom of range [member]</t>
        </is>
      </c>
    </row>
    <row r="17">
      <c r="A17" s="3" t="inlineStr">
        <is>
          <t>Disclosure of range of exercise prices of outstanding share options [line items]</t>
        </is>
      </c>
    </row>
    <row r="18">
      <c r="A18" s="4" t="inlineStr">
        <is>
          <t>Exercise price (in USD per share)</t>
        </is>
      </c>
      <c r="B18" s="10" t="n">
        <v>9.76</v>
      </c>
    </row>
    <row r="19">
      <c r="A19" s="4" t="inlineStr">
        <is>
          <t>$9.76 - $23.61 [member] | Top of range [member]</t>
        </is>
      </c>
    </row>
    <row r="20">
      <c r="A20" s="3" t="inlineStr">
        <is>
          <t>Disclosure of range of exercise prices of outstanding share options [line items]</t>
        </is>
      </c>
    </row>
    <row r="21">
      <c r="A21" s="4" t="inlineStr">
        <is>
          <t>Exercise price (in USD per share)</t>
        </is>
      </c>
      <c r="B21" s="7" t="n">
        <v>23.61</v>
      </c>
    </row>
    <row r="22">
      <c r="A22" s="4" t="inlineStr">
        <is>
          <t>$23.62 - $35.21 [member]</t>
        </is>
      </c>
    </row>
    <row r="23">
      <c r="A23" s="3" t="inlineStr">
        <is>
          <t>Disclosure of range of exercise prices of outstanding share options [line items]</t>
        </is>
      </c>
    </row>
    <row r="24">
      <c r="A24" s="4" t="inlineStr">
        <is>
          <t>Number Outstanding at Year End (shares) | shares</t>
        </is>
      </c>
      <c r="B24" s="5" t="n">
        <v>22788</v>
      </c>
    </row>
    <row r="25">
      <c r="A25" s="4" t="inlineStr">
        <is>
          <t>Weighted average remaining contractual life of outstanding share options</t>
        </is>
      </c>
      <c r="B25" s="4" t="inlineStr">
        <is>
          <t>5 years 11 months 4 days</t>
        </is>
      </c>
    </row>
    <row r="26">
      <c r="A26" s="4" t="inlineStr">
        <is>
          <t>Weighted Average Exercise Price (CAD$ per share)</t>
        </is>
      </c>
      <c r="B26" s="7" t="n">
        <v>26.54</v>
      </c>
    </row>
    <row r="27">
      <c r="A27" s="4" t="inlineStr">
        <is>
          <t>Number Exercisable at Year End (shares) | shares</t>
        </is>
      </c>
      <c r="B27" s="5" t="n">
        <v>11396</v>
      </c>
    </row>
    <row r="28">
      <c r="A28" s="4" t="inlineStr">
        <is>
          <t>Weighted Average Exercise Price (CAD$ per share)</t>
        </is>
      </c>
      <c r="B28" s="7" t="n">
        <v>26.54</v>
      </c>
    </row>
    <row r="29">
      <c r="A29" s="4" t="inlineStr">
        <is>
          <t>$23.62 - $35.21 [member] | Bottom of range [member]</t>
        </is>
      </c>
    </row>
    <row r="30">
      <c r="A30" s="3" t="inlineStr">
        <is>
          <t>Disclosure of range of exercise prices of outstanding share options [line items]</t>
        </is>
      </c>
    </row>
    <row r="31">
      <c r="A31" s="4" t="inlineStr">
        <is>
          <t>Exercise price (in USD per share)</t>
        </is>
      </c>
      <c r="B31" s="10" t="n">
        <v>23.62</v>
      </c>
    </row>
    <row r="32">
      <c r="A32" s="4" t="inlineStr">
        <is>
          <t>$23.62 - $35.21 [member] | Top of range [member]</t>
        </is>
      </c>
    </row>
    <row r="33">
      <c r="A33" s="3" t="inlineStr">
        <is>
          <t>Disclosure of range of exercise prices of outstanding share options [line items]</t>
        </is>
      </c>
    </row>
    <row r="34">
      <c r="A34" s="4" t="inlineStr">
        <is>
          <t>Exercise price (in USD per share)</t>
        </is>
      </c>
      <c r="B34" s="7" t="n">
        <v>35.21</v>
      </c>
    </row>
    <row r="35">
      <c r="A35" s="4" t="inlineStr">
        <is>
          <t>$35.22 - $46.53 [member]</t>
        </is>
      </c>
    </row>
    <row r="36">
      <c r="A36" s="3" t="inlineStr">
        <is>
          <t>Disclosure of range of exercise prices of outstanding share options [line items]</t>
        </is>
      </c>
    </row>
    <row r="37">
      <c r="A37" s="4" t="inlineStr">
        <is>
          <t>Number Outstanding at Year End (shares) | shares</t>
        </is>
      </c>
      <c r="B37" s="5" t="n">
        <v>22019</v>
      </c>
    </row>
    <row r="38">
      <c r="A38" s="4" t="inlineStr">
        <is>
          <t>Weighted average remaining contractual life of outstanding share options</t>
        </is>
      </c>
      <c r="B38" s="4" t="inlineStr">
        <is>
          <t>3 years 1 month 17 days</t>
        </is>
      </c>
    </row>
    <row r="39">
      <c r="A39" s="4" t="inlineStr">
        <is>
          <t>Weighted Average Exercise Price (CAD$ per share)</t>
        </is>
      </c>
      <c r="B39" s="7" t="n">
        <v>41.68</v>
      </c>
    </row>
    <row r="40">
      <c r="A40" s="4" t="inlineStr">
        <is>
          <t>Number Exercisable at Year End (shares) | shares</t>
        </is>
      </c>
      <c r="B40" s="5" t="n">
        <v>14414</v>
      </c>
    </row>
    <row r="41">
      <c r="A41" s="4" t="inlineStr">
        <is>
          <t>Weighted Average Exercise Price (CAD$ per share)</t>
        </is>
      </c>
      <c r="B41" s="7" t="n">
        <v>42.85</v>
      </c>
    </row>
    <row r="42">
      <c r="A42" s="4" t="inlineStr">
        <is>
          <t>$35.22 - $46.53 [member] | Bottom of range [member]</t>
        </is>
      </c>
    </row>
    <row r="43">
      <c r="A43" s="3" t="inlineStr">
        <is>
          <t>Disclosure of range of exercise prices of outstanding share options [line items]</t>
        </is>
      </c>
    </row>
    <row r="44">
      <c r="A44" s="4" t="inlineStr">
        <is>
          <t>Exercise price (in USD per share)</t>
        </is>
      </c>
      <c r="B44" s="10" t="n">
        <v>35.22</v>
      </c>
    </row>
    <row r="45">
      <c r="A45" s="4" t="inlineStr">
        <is>
          <t>$35.22 - $46.53 [member] | Top of range [member]</t>
        </is>
      </c>
    </row>
    <row r="46">
      <c r="A46" s="3" t="inlineStr">
        <is>
          <t>Disclosure of range of exercise prices of outstanding share options [line items]</t>
        </is>
      </c>
    </row>
    <row r="47">
      <c r="A47" s="4" t="inlineStr">
        <is>
          <t>Exercise price (in USD per share)</t>
        </is>
      </c>
      <c r="B47" s="7" t="n">
        <v>46.53</v>
      </c>
    </row>
    <row r="48">
      <c r="A48" s="4" t="inlineStr">
        <is>
          <t>$46.54 - $65.71 [member]</t>
        </is>
      </c>
    </row>
    <row r="49">
      <c r="A49" s="3" t="inlineStr">
        <is>
          <t>Disclosure of range of exercise prices of outstanding share options [line items]</t>
        </is>
      </c>
    </row>
    <row r="50">
      <c r="A50" s="4" t="inlineStr">
        <is>
          <t>Number Outstanding at Year End (shares) | shares</t>
        </is>
      </c>
      <c r="B50" s="5" t="n">
        <v>2883</v>
      </c>
    </row>
    <row r="51">
      <c r="A51" s="4" t="inlineStr">
        <is>
          <t>Weighted average remaining contractual life of outstanding share options</t>
        </is>
      </c>
      <c r="B51" s="4" t="inlineStr">
        <is>
          <t>10 months 2 days</t>
        </is>
      </c>
    </row>
    <row r="52">
      <c r="A52" s="4" t="inlineStr">
        <is>
          <t>Weighted Average Exercise Price (CAD$ per share)</t>
        </is>
      </c>
      <c r="B52" s="7" t="n">
        <v>65.70999999999999</v>
      </c>
    </row>
    <row r="53">
      <c r="A53" s="4" t="inlineStr">
        <is>
          <t>Number Exercisable at Year End (shares) | shares</t>
        </is>
      </c>
      <c r="B53" s="5" t="n">
        <v>2883</v>
      </c>
    </row>
    <row r="54">
      <c r="A54" s="4" t="inlineStr">
        <is>
          <t>Weighted Average Exercise Price (CAD$ per share)</t>
        </is>
      </c>
      <c r="B54" s="7" t="n">
        <v>65.70999999999999</v>
      </c>
    </row>
    <row r="55">
      <c r="A55" s="4" t="inlineStr">
        <is>
          <t>$46.54 - $65.71 [member] | Bottom of range [member]</t>
        </is>
      </c>
    </row>
    <row r="56">
      <c r="A56" s="3" t="inlineStr">
        <is>
          <t>Disclosure of range of exercise prices of outstanding share options [line items]</t>
        </is>
      </c>
    </row>
    <row r="57">
      <c r="A57" s="4" t="inlineStr">
        <is>
          <t>Exercise price (in USD per share)</t>
        </is>
      </c>
      <c r="B57" s="10" t="n">
        <v>46.54</v>
      </c>
    </row>
    <row r="58">
      <c r="A58" s="4" t="inlineStr">
        <is>
          <t>$46.54 - $65.71 [member] | Top of range [member]</t>
        </is>
      </c>
    </row>
    <row r="59">
      <c r="A59" s="3" t="inlineStr">
        <is>
          <t>Disclosure of range of exercise prices of outstanding share options [line items]</t>
        </is>
      </c>
    </row>
    <row r="60">
      <c r="A60" s="4" t="inlineStr">
        <is>
          <t>Exercise price (in USD per share)</t>
        </is>
      </c>
      <c r="B60" s="7" t="n">
        <v>65.7099999999999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35" customWidth="1" min="2" max="2"/>
    <col width="35" customWidth="1" min="3" max="3"/>
    <col width="35" customWidth="1" min="4" max="4"/>
  </cols>
  <sheetData>
    <row r="1">
      <c r="A1" s="1" t="inlineStr">
        <is>
          <t>Share-Based Compensation And Other Related Information - Assumptions (Details)</t>
        </is>
      </c>
      <c r="B1" s="2" t="inlineStr">
        <is>
          <t>12 Months Ended</t>
        </is>
      </c>
    </row>
    <row r="2">
      <c r="B2" s="2" t="inlineStr">
        <is>
          <t>Dec. 31, 2020USD ($)year$ / shares</t>
        </is>
      </c>
      <c r="C2" s="2" t="inlineStr">
        <is>
          <t>Dec. 31, 2019USD ($)year$ / shares</t>
        </is>
      </c>
      <c r="D2" s="2" t="inlineStr">
        <is>
          <t>Dec. 31, 2019USD ($)year$ / shares</t>
        </is>
      </c>
    </row>
    <row r="3">
      <c r="A3" s="3" t="inlineStr">
        <is>
          <t>Disclosure of share-based payment arrangements [Abstract]</t>
        </is>
      </c>
    </row>
    <row r="4">
      <c r="A4" s="4" t="inlineStr">
        <is>
          <t>Expected life | year</t>
        </is>
      </c>
      <c r="B4" s="5" t="n">
        <v>4</v>
      </c>
      <c r="C4" s="5" t="n">
        <v>4</v>
      </c>
      <c r="D4" s="5" t="n">
        <v>4</v>
      </c>
    </row>
    <row r="5">
      <c r="A5" s="4" t="inlineStr">
        <is>
          <t>Expected volatility</t>
        </is>
      </c>
      <c r="B5" s="4" t="inlineStr">
        <is>
          <t>37.90%</t>
        </is>
      </c>
      <c r="C5" s="4" t="inlineStr">
        <is>
          <t>37.10%</t>
        </is>
      </c>
      <c r="D5" s="4" t="inlineStr">
        <is>
          <t>37.10%</t>
        </is>
      </c>
    </row>
    <row r="6">
      <c r="A6" s="4" t="inlineStr">
        <is>
          <t>Expected dividend yield</t>
        </is>
      </c>
      <c r="B6" s="4" t="inlineStr">
        <is>
          <t>1.10%</t>
        </is>
      </c>
      <c r="C6" s="4" t="inlineStr">
        <is>
          <t>1.00%</t>
        </is>
      </c>
      <c r="D6" s="4" t="inlineStr">
        <is>
          <t>1.00%</t>
        </is>
      </c>
    </row>
    <row r="7">
      <c r="A7" s="4" t="inlineStr">
        <is>
          <t>Risk-free interest rate</t>
        </is>
      </c>
      <c r="B7" s="4" t="inlineStr">
        <is>
          <t>0.80%</t>
        </is>
      </c>
      <c r="C7" s="4" t="inlineStr">
        <is>
          <t>2.00%</t>
        </is>
      </c>
      <c r="D7" s="4" t="inlineStr">
        <is>
          <t>2.00%</t>
        </is>
      </c>
    </row>
    <row r="8">
      <c r="A8" s="4" t="inlineStr">
        <is>
          <t>Weighted average exercise price (CAD$) | (per share)</t>
        </is>
      </c>
      <c r="B8" s="7" t="n">
        <v>39.45</v>
      </c>
      <c r="C8" s="7" t="n">
        <v>26.54</v>
      </c>
      <c r="D8" s="7" t="n">
        <v>26.54</v>
      </c>
    </row>
    <row r="9">
      <c r="A9" s="4" t="inlineStr">
        <is>
          <t>Weighted average fair value (CAD$) | $</t>
        </is>
      </c>
      <c r="B9" s="7" t="n">
        <v>15.8</v>
      </c>
      <c r="C9" s="7" t="n">
        <v>8.34</v>
      </c>
      <c r="D9" s="7" t="n">
        <v>8.3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Share-Based Compensation And Other Related Information - Performance Share Unit Activity (Details) $ in Thousands</t>
        </is>
      </c>
      <c r="B1" s="2" t="inlineStr">
        <is>
          <t>12 Months Ended</t>
        </is>
      </c>
    </row>
    <row r="2">
      <c r="B2" s="2" t="inlineStr">
        <is>
          <t>Dec. 31, 2020USD ($)shares</t>
        </is>
      </c>
      <c r="C2" s="2" t="inlineStr">
        <is>
          <t>Dec. 31, 2019USD ($)shares</t>
        </is>
      </c>
      <c r="D2" s="2" t="inlineStr">
        <is>
          <t>Dec. 31, 2020CAD ($)</t>
        </is>
      </c>
      <c r="E2" s="2" t="inlineStr">
        <is>
          <t>Dec. 31, 2019CAD ($)</t>
        </is>
      </c>
    </row>
    <row r="3">
      <c r="A3" s="3" t="inlineStr">
        <is>
          <t>Disclosure of terms and conditions of share-based payment arrangement [line items]</t>
        </is>
      </c>
    </row>
    <row r="4">
      <c r="A4" s="4" t="inlineStr">
        <is>
          <t>Share-based compensation</t>
        </is>
      </c>
      <c r="B4" s="6" t="n">
        <v>3024</v>
      </c>
      <c r="C4" s="6" t="n">
        <v>4448</v>
      </c>
    </row>
    <row r="5">
      <c r="A5" s="4" t="inlineStr">
        <is>
          <t>Performance Share Units [member]</t>
        </is>
      </c>
    </row>
    <row r="6">
      <c r="A6" s="3" t="inlineStr">
        <is>
          <t>Disclosure of terms and conditions of share-based payment arrangement [line items]</t>
        </is>
      </c>
    </row>
    <row r="7">
      <c r="A7" s="4" t="inlineStr">
        <is>
          <t>PSU performance period</t>
        </is>
      </c>
      <c r="B7" s="4" t="inlineStr">
        <is>
          <t>3 years</t>
        </is>
      </c>
    </row>
    <row r="8">
      <c r="A8" s="4" t="inlineStr">
        <is>
          <t>Weighted average fair value at measurement date, other equity instruments granted</t>
        </is>
      </c>
      <c r="D8" s="7" t="n">
        <v>39.51</v>
      </c>
      <c r="E8" s="7" t="n">
        <v>24.88</v>
      </c>
    </row>
    <row r="9">
      <c r="A9" s="4" t="inlineStr">
        <is>
          <t>Share-based compensation</t>
        </is>
      </c>
      <c r="B9" s="6" t="n">
        <v>4200</v>
      </c>
      <c r="C9" s="6" t="n">
        <v>2200</v>
      </c>
    </row>
    <row r="10">
      <c r="A10" s="4" t="inlineStr">
        <is>
          <t>Other equity instruments outstanding. beginning (shares | shares</t>
        </is>
      </c>
      <c r="B10" s="5" t="n">
        <v>247601</v>
      </c>
      <c r="C10" s="5" t="n">
        <v>210409</v>
      </c>
    </row>
    <row r="11">
      <c r="A11" s="4" t="inlineStr">
        <is>
          <t>Granted (shares) | shares</t>
        </is>
      </c>
      <c r="B11" s="5" t="n">
        <v>62920</v>
      </c>
      <c r="C11" s="5" t="n">
        <v>75311</v>
      </c>
    </row>
    <row r="12">
      <c r="A12" s="4" t="inlineStr">
        <is>
          <t>Paid out (shares) | shares</t>
        </is>
      </c>
      <c r="B12" s="5" t="n">
        <v>-54962</v>
      </c>
      <c r="C12" s="5" t="n">
        <v>-38119</v>
      </c>
    </row>
    <row r="13">
      <c r="A13" s="4" t="inlineStr">
        <is>
          <t>Forfeited (shares) | shares</t>
        </is>
      </c>
      <c r="B13" s="5" t="n">
        <v>0</v>
      </c>
    </row>
    <row r="14">
      <c r="A14" s="4" t="inlineStr">
        <is>
          <t>Other equity instruments outstanding, ending (shares) | shares</t>
        </is>
      </c>
      <c r="B14" s="5" t="n">
        <v>255559</v>
      </c>
      <c r="C14" s="5" t="n">
        <v>247601</v>
      </c>
    </row>
    <row r="15">
      <c r="A15" s="4" t="inlineStr">
        <is>
          <t>Fair value of other equity instruments outstanding, beginning</t>
        </is>
      </c>
      <c r="B15" s="6" t="n">
        <v>5896</v>
      </c>
      <c r="C15" s="6" t="n">
        <v>3091</v>
      </c>
    </row>
    <row r="16">
      <c r="A16" s="4" t="inlineStr">
        <is>
          <t>Granted, fair value</t>
        </is>
      </c>
      <c r="B16" s="5" t="n">
        <v>1942</v>
      </c>
      <c r="C16" s="5" t="n">
        <v>1784</v>
      </c>
    </row>
    <row r="17">
      <c r="A17" s="4" t="inlineStr">
        <is>
          <t>Paid out, fair value</t>
        </is>
      </c>
      <c r="B17" s="5" t="n">
        <v>-2626</v>
      </c>
      <c r="C17" s="5" t="n">
        <v>-903</v>
      </c>
    </row>
    <row r="18">
      <c r="A18" s="4" t="inlineStr">
        <is>
          <t>Forfeited, fair value</t>
        </is>
      </c>
      <c r="B18" s="5" t="n">
        <v>0</v>
      </c>
    </row>
    <row r="19">
      <c r="A19" s="4" t="inlineStr">
        <is>
          <t>Change in value, fair value</t>
        </is>
      </c>
      <c r="B19" s="5" t="n">
        <v>3658</v>
      </c>
      <c r="C19" s="5" t="n">
        <v>1924</v>
      </c>
    </row>
    <row r="20">
      <c r="A20" s="4" t="inlineStr">
        <is>
          <t>Fair value of other equity instruments outstanding, ending</t>
        </is>
      </c>
      <c r="B20" s="6" t="n">
        <v>8870</v>
      </c>
      <c r="C20" s="6" t="n">
        <v>589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And Other Related Information - Restricted Stock Unit Activity (Details) $ in Thousands</t>
        </is>
      </c>
      <c r="B1" s="2" t="inlineStr">
        <is>
          <t>12 Months Ended</t>
        </is>
      </c>
    </row>
    <row r="2">
      <c r="B2" s="2" t="inlineStr">
        <is>
          <t>Dec. 31, 2020USD ($)shares</t>
        </is>
      </c>
      <c r="C2" s="2" t="inlineStr">
        <is>
          <t>Dec. 31, 2019USD ($)shares</t>
        </is>
      </c>
    </row>
    <row r="3">
      <c r="A3" s="3" t="inlineStr">
        <is>
          <t>Disclosure of terms and conditions of share-based payment arrangement [line items]</t>
        </is>
      </c>
    </row>
    <row r="4">
      <c r="A4" s="4" t="inlineStr">
        <is>
          <t>Share-based compensation</t>
        </is>
      </c>
      <c r="B4" s="6" t="n">
        <v>3024</v>
      </c>
      <c r="C4" s="6" t="n">
        <v>4448</v>
      </c>
    </row>
    <row r="5">
      <c r="A5" s="4" t="inlineStr">
        <is>
          <t>Restricted Share Units [member]</t>
        </is>
      </c>
    </row>
    <row r="6">
      <c r="A6" s="3" t="inlineStr">
        <is>
          <t>Disclosure of terms and conditions of share-based payment arrangement [line items]</t>
        </is>
      </c>
    </row>
    <row r="7">
      <c r="A7" s="4" t="inlineStr">
        <is>
          <t>Share-based compensation</t>
        </is>
      </c>
      <c r="B7" s="6" t="n">
        <v>5000</v>
      </c>
      <c r="C7" s="6" t="n">
        <v>2500</v>
      </c>
    </row>
    <row r="8">
      <c r="A8" s="4" t="inlineStr">
        <is>
          <t>Other equity instruments outstanding. beginning (shares | shares</t>
        </is>
      </c>
      <c r="B8" s="5" t="n">
        <v>299216</v>
      </c>
      <c r="C8" s="5" t="n">
        <v>328823</v>
      </c>
    </row>
    <row r="9">
      <c r="A9" s="4" t="inlineStr">
        <is>
          <t>Granted (shares) | shares</t>
        </is>
      </c>
      <c r="B9" s="5" t="n">
        <v>261224</v>
      </c>
      <c r="C9" s="5" t="n">
        <v>146594</v>
      </c>
    </row>
    <row r="10">
      <c r="A10" s="4" t="inlineStr">
        <is>
          <t>Paid out (shares) | shares</t>
        </is>
      </c>
      <c r="B10" s="5" t="n">
        <v>-148049</v>
      </c>
      <c r="C10" s="5" t="n">
        <v>-157584</v>
      </c>
    </row>
    <row r="11">
      <c r="A11" s="4" t="inlineStr">
        <is>
          <t>Forfeited (shares) | shares</t>
        </is>
      </c>
      <c r="B11" s="5" t="n">
        <v>-15819</v>
      </c>
      <c r="C11" s="5" t="n">
        <v>-18617</v>
      </c>
    </row>
    <row r="12">
      <c r="A12" s="4" t="inlineStr">
        <is>
          <t>Other equity instruments outstanding, ending (shares) | shares</t>
        </is>
      </c>
      <c r="B12" s="5" t="n">
        <v>396572</v>
      </c>
      <c r="C12" s="5" t="n">
        <v>299216</v>
      </c>
    </row>
    <row r="13">
      <c r="A13" s="4" t="inlineStr">
        <is>
          <t>Fair value of other equity instruments outstanding, beginning</t>
        </is>
      </c>
      <c r="B13" s="6" t="n">
        <v>7107</v>
      </c>
      <c r="C13" s="6" t="n">
        <v>3624</v>
      </c>
    </row>
    <row r="14">
      <c r="A14" s="4" t="inlineStr">
        <is>
          <t>Granted, fair value</t>
        </is>
      </c>
      <c r="B14" s="5" t="n">
        <v>6302</v>
      </c>
      <c r="C14" s="5" t="n">
        <v>3891</v>
      </c>
    </row>
    <row r="15">
      <c r="A15" s="4" t="inlineStr">
        <is>
          <t>Paid out, fair value</t>
        </is>
      </c>
      <c r="B15" s="5" t="n">
        <v>-4762</v>
      </c>
      <c r="C15" s="5" t="n">
        <v>-3140</v>
      </c>
    </row>
    <row r="16">
      <c r="A16" s="4" t="inlineStr">
        <is>
          <t>Forfeited, fair value</t>
        </is>
      </c>
      <c r="B16" s="5" t="n">
        <v>-545</v>
      </c>
      <c r="C16" s="5" t="n">
        <v>-441</v>
      </c>
    </row>
    <row r="17">
      <c r="A17" s="4" t="inlineStr">
        <is>
          <t>Change in value, fair value</t>
        </is>
      </c>
      <c r="B17" s="5" t="n">
        <v>5628</v>
      </c>
      <c r="C17" s="5" t="n">
        <v>3173</v>
      </c>
    </row>
    <row r="18">
      <c r="A18" s="4" t="inlineStr">
        <is>
          <t>Fair value of other equity instruments outstanding, ending</t>
        </is>
      </c>
      <c r="B18" s="6" t="n">
        <v>13730</v>
      </c>
      <c r="C18" s="6" t="n">
        <v>7107</v>
      </c>
    </row>
    <row r="19">
      <c r="A19" s="4" t="inlineStr">
        <is>
          <t>First Anniversary of Grant [member] | Restricted Share Units [member]</t>
        </is>
      </c>
    </row>
    <row r="20">
      <c r="A20" s="3" t="inlineStr">
        <is>
          <t>Disclosure of terms and conditions of share-based payment arrangement [line items]</t>
        </is>
      </c>
    </row>
    <row r="21">
      <c r="A21" s="4" t="inlineStr">
        <is>
          <t>Award vesting (percent)</t>
        </is>
      </c>
      <c r="B21" s="4" t="inlineStr">
        <is>
          <t>33.30%</t>
        </is>
      </c>
    </row>
    <row r="22">
      <c r="A22" s="4" t="inlineStr">
        <is>
          <t>Second Anniversary of Grant [member] | Restricted Share Units [member]</t>
        </is>
      </c>
    </row>
    <row r="23">
      <c r="A23" s="3" t="inlineStr">
        <is>
          <t>Disclosure of terms and conditions of share-based payment arrangement [line items]</t>
        </is>
      </c>
    </row>
    <row r="24">
      <c r="A24" s="4" t="inlineStr">
        <is>
          <t>Award vesting (percent)</t>
        </is>
      </c>
      <c r="B24" s="4" t="inlineStr">
        <is>
          <t>33.30%</t>
        </is>
      </c>
    </row>
    <row r="25">
      <c r="A25" s="4" t="inlineStr">
        <is>
          <t>Third Anniversary of Grant [member] | Restricted Share Units [member]</t>
        </is>
      </c>
    </row>
    <row r="26">
      <c r="A26" s="3" t="inlineStr">
        <is>
          <t>Disclosure of terms and conditions of share-based payment arrangement [line items]</t>
        </is>
      </c>
    </row>
    <row r="27">
      <c r="A27" s="4" t="inlineStr">
        <is>
          <t>Award vesting (percent)</t>
        </is>
      </c>
      <c r="B27" s="4" t="inlineStr">
        <is>
          <t>33.3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s>
  <sheetData>
    <row r="1">
      <c r="A1" s="1" t="inlineStr">
        <is>
          <t>Share-Based Compensation And Other Related Information - Dividends (Details) - $ / shares</t>
        </is>
      </c>
      <c r="B1" s="2" t="inlineStr">
        <is>
          <t>Mar. 01, 2021</t>
        </is>
      </c>
      <c r="C1" s="2" t="inlineStr">
        <is>
          <t>Nov. 16, 2020</t>
        </is>
      </c>
      <c r="D1" s="2" t="inlineStr">
        <is>
          <t>Aug. 17, 2020</t>
        </is>
      </c>
      <c r="E1" s="2" t="inlineStr">
        <is>
          <t>May 19, 2020</t>
        </is>
      </c>
      <c r="F1" s="2" t="inlineStr">
        <is>
          <t>Mar. 02, 2020</t>
        </is>
      </c>
      <c r="G1" s="2" t="inlineStr">
        <is>
          <t>Nov. 18, 2019</t>
        </is>
      </c>
      <c r="H1" s="2" t="inlineStr">
        <is>
          <t>Aug. 19, 2019</t>
        </is>
      </c>
      <c r="I1" s="2" t="inlineStr">
        <is>
          <t>May 21, 2019</t>
        </is>
      </c>
      <c r="J1" s="2" t="inlineStr">
        <is>
          <t>Mar. 04, 2019</t>
        </is>
      </c>
    </row>
    <row r="2">
      <c r="A2" s="3" t="inlineStr">
        <is>
          <t>Disclosure of terms and conditions of share-based payment arrangement [line items]</t>
        </is>
      </c>
    </row>
    <row r="3">
      <c r="A3" s="4" t="inlineStr">
        <is>
          <t>Dividends paid (dollars per share)</t>
        </is>
      </c>
      <c r="C3" s="14" t="n">
        <v>0.07000000000000001</v>
      </c>
      <c r="D3" s="14" t="n">
        <v>0.05</v>
      </c>
      <c r="E3" s="14" t="n">
        <v>0.05</v>
      </c>
      <c r="F3" s="14" t="n">
        <v>0.05</v>
      </c>
      <c r="G3" s="14" t="n">
        <v>0.035</v>
      </c>
      <c r="H3" s="14" t="n">
        <v>0.035</v>
      </c>
      <c r="I3" s="14" t="n">
        <v>0.035</v>
      </c>
      <c r="J3" s="14" t="n">
        <v>0.035</v>
      </c>
    </row>
    <row r="4">
      <c r="A4" s="4" t="inlineStr">
        <is>
          <t>Dividends Paid [member]</t>
        </is>
      </c>
    </row>
    <row r="5">
      <c r="A5" s="3" t="inlineStr">
        <is>
          <t>Disclosure of terms and conditions of share-based payment arrangement [line items]</t>
        </is>
      </c>
    </row>
    <row r="6">
      <c r="A6" s="4" t="inlineStr">
        <is>
          <t>Dividends paid (dollars per share)</t>
        </is>
      </c>
      <c r="B6" s="14" t="n">
        <v>0.070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7:55:46Z</dcterms:created>
  <dcterms:modified xmlns:dcterms="http://purl.org/dc/terms/" xmlns:xsi="http://www.w3.org/2001/XMLSchema-instance" xsi:type="dcterms:W3CDTF">2021-02-17T17:55:46Z</dcterms:modified>
</cp:coreProperties>
</file>